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CONSOLIDATED STATEMENTS OF CA10" sheetId="10" r:id="rId10"/>
    <s:sheet name="Basis of Presentation and Infor" sheetId="11" r:id="rId11"/>
    <s:sheet name="Business Segments" sheetId="12" r:id="rId12"/>
    <s:sheet name="Investment securities and impai" sheetId="13" r:id="rId13"/>
    <s:sheet name="Loans receivable" sheetId="14" r:id="rId14"/>
    <s:sheet name="Goodwill and Other Intangible A" sheetId="15" r:id="rId15"/>
    <s:sheet name="Guarantees" sheetId="16" r:id="rId16"/>
    <s:sheet name="Earnings Per Share" sheetId="17" r:id="rId17"/>
    <s:sheet name="Pension and Other Post-retireme" sheetId="18" r:id="rId18"/>
    <s:sheet name="Disclosures About Fair Value of" sheetId="19" r:id="rId19"/>
    <s:sheet name="Guaranteed Preferred Beneficial" sheetId="20" r:id="rId20"/>
    <s:sheet name="Legal Proceedings" sheetId="21" r:id="rId21"/>
    <s:sheet name="Changes in Accumulated Other Co" sheetId="22" r:id="rId22"/>
    <s:sheet name="Subsequent events" sheetId="23" r:id="rId23"/>
    <s:sheet name="Basis of Presentation and Inf24" sheetId="24" r:id="rId24"/>
    <s:sheet name="Business Segments (Tables)" sheetId="25" r:id="rId25"/>
    <s:sheet name="Investment securities and imp26" sheetId="26" r:id="rId26"/>
    <s:sheet name="Loans receivable (Tables)" sheetId="27" r:id="rId27"/>
    <s:sheet name="Goodwill and Other Intangible28" sheetId="28" r:id="rId28"/>
    <s:sheet name="Earnings Per Share (Tables)" sheetId="29" r:id="rId29"/>
    <s:sheet name="Pension and Other Post-retire30" sheetId="30" r:id="rId30"/>
    <s:sheet name="Disclosures About Fair Value 31" sheetId="31" r:id="rId31"/>
    <s:sheet name="Guaranteed Preferred Benefici32" sheetId="32" r:id="rId32"/>
    <s:sheet name="Changes in Accumulated Other 33" sheetId="33" r:id="rId33"/>
    <s:sheet name="Basis of Presentation and Inf34" sheetId="34" r:id="rId34"/>
    <s:sheet name="Business Segments (Details)" sheetId="35" r:id="rId35"/>
    <s:sheet name="Investment securities and imp36" sheetId="36" r:id="rId36"/>
    <s:sheet name="Investment securities and imp37" sheetId="37" r:id="rId37"/>
    <s:sheet name="Investment securities and imp38" sheetId="38" r:id="rId38"/>
    <s:sheet name="Investment securities and imp39" sheetId="39" r:id="rId39"/>
    <s:sheet name="Loans receivable - Summary of O" sheetId="40" r:id="rId40"/>
    <s:sheet name="Loans receivable - Outstanding " sheetId="41" r:id="rId41"/>
    <s:sheet name="Loans receivable - Changes in t" sheetId="42" r:id="rId42"/>
    <s:sheet name="Loans receivable - Composition " sheetId="43" r:id="rId43"/>
    <s:sheet name="Loans receivable - Changes in44" sheetId="44" r:id="rId44"/>
    <s:sheet name="Loans receivable - Loan Portfol" sheetId="45" r:id="rId45"/>
    <s:sheet name="Loans receivable - Geographical" sheetId="46" r:id="rId46"/>
    <s:sheet name="Loans receivable - Compositio47" sheetId="47" r:id="rId47"/>
    <s:sheet name="Loans receivable - Evaluation o" sheetId="48" r:id="rId48"/>
    <s:sheet name="Loans receivable - Roll Forward" sheetId="49" r:id="rId49"/>
    <s:sheet name="Loans receivable - Troubled Deb" sheetId="50" r:id="rId50"/>
    <s:sheet name="Loans receivable - Troubled D51" sheetId="51" r:id="rId51"/>
    <s:sheet name="Loans receivable - Loan Delinqu" sheetId="52" r:id="rId52"/>
    <s:sheet name="Loans receivable - Credit Quali" sheetId="53" r:id="rId53"/>
    <s:sheet name="Goodwill and Other Intangible54" sheetId="54" r:id="rId54"/>
    <s:sheet name="Goodwill and Other Intangible55" sheetId="55" r:id="rId55"/>
    <s:sheet name="Guarantees (Details)" sheetId="56" r:id="rId56"/>
    <s:sheet name="Earnings Per Share - Narrative " sheetId="57" r:id="rId57"/>
    <s:sheet name="Earnings Per Share - Computatio" sheetId="58" r:id="rId58"/>
    <s:sheet name="Pension and Other Post-retire59" sheetId="59" r:id="rId59"/>
    <s:sheet name="Disclosures About Fair Value 60" sheetId="60" r:id="rId60"/>
    <s:sheet name="Disclosures About Fair Value 61" sheetId="61" r:id="rId61"/>
    <s:sheet name="Disclosures About Fair Value 62" sheetId="62" r:id="rId62"/>
    <s:sheet name="Disclosures About Fair Value 63" sheetId="63" r:id="rId63"/>
    <s:sheet name="Disclosures About Fair Value 64" sheetId="64" r:id="rId64"/>
    <s:sheet name="Guaranteed Preferred Benefici65" sheetId="65" r:id="rId65"/>
    <s:sheet name="Guaranteed Preferred Benefici66" sheetId="66" r:id="rId66"/>
    <s:sheet name="Changes in Accumulated Other 67"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1135">
  <si>
    <t>Document and Entity Information - shares</t>
  </si>
  <si>
    <t>6 Months Ended</t>
  </si>
  <si>
    <t>Jun. 30, 2016</t>
  </si>
  <si>
    <t>Jul. 31, 2016</t>
  </si>
  <si>
    <t>Document and Entity Information</t>
  </si>
  <si>
    <t>Entity Registrant Name</t>
  </si>
  <si>
    <t>Northwest Bancshare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 (i.e. Q1,Q2,Q3,FY)</t>
  </si>
  <si>
    <t>Q2</t>
  </si>
  <si>
    <t>CONSOLIDATED STATEMENTS OF FINANCIAL CONDITION (Unaudited) - USD ($) $ in Thousands</t>
  </si>
  <si>
    <t>Dec. 31, 2015</t>
  </si>
  <si>
    <t>Assets</t>
  </si>
  <si>
    <t>Cash and due from banks</t>
  </si>
  <si>
    <t>Interest-earning deposits in other financial institutions</t>
  </si>
  <si>
    <t>Federal funds sold and other short-term investments</t>
  </si>
  <si>
    <t>Marketable securities available-for-sale (amortized cost of $692,403 and $868,956)</t>
  </si>
  <si>
    <t>Marketable securities held-to-maturity (fair value of $25,978 and $32,552)</t>
  </si>
  <si>
    <t>Total cash and investments</t>
  </si>
  <si>
    <t>Personal Banking loans:</t>
  </si>
  <si>
    <t>Residential mortgage loans held for sale</t>
  </si>
  <si>
    <t>Residential mortgage loans</t>
  </si>
  <si>
    <t>Home equity loans</t>
  </si>
  <si>
    <t>Consumer loans</t>
  </si>
  <si>
    <t>Total Personal Banking loans</t>
  </si>
  <si>
    <t>Commercial Banking loans:</t>
  </si>
  <si>
    <t>Commercial real estate loans</t>
  </si>
  <si>
    <t>Commercial loans</t>
  </si>
  <si>
    <t>Total Business Banking loans</t>
  </si>
  <si>
    <t>Total loans</t>
  </si>
  <si>
    <t>Allowance for loan losses</t>
  </si>
  <si>
    <t>Total loans, net</t>
  </si>
  <si>
    <t>Federal Home Loan Bank stock, at cost</t>
  </si>
  <si>
    <t>Accrued interest receivable</t>
  </si>
  <si>
    <t>Real estate owned, net</t>
  </si>
  <si>
    <t>Premises and equipment, net</t>
  </si>
  <si>
    <t>Bank owned life insurance</t>
  </si>
  <si>
    <t>Goodwill</t>
  </si>
  <si>
    <t>Other intangible assets</t>
  </si>
  <si>
    <t>Other assets</t>
  </si>
  <si>
    <t>Total assets</t>
  </si>
  <si>
    <t>Liabilities:</t>
  </si>
  <si>
    <t>Noninterest-bearing checking deposits</t>
  </si>
  <si>
    <t>Interest-bearing checking deposits</t>
  </si>
  <si>
    <t>Money market deposit accounts</t>
  </si>
  <si>
    <t>Savings deposits</t>
  </si>
  <si>
    <t>Time deposits</t>
  </si>
  <si>
    <t>Total deposits</t>
  </si>
  <si>
    <t>Borrowed funds</t>
  </si>
  <si>
    <t>Junior subordinated deferrable interest debentures held by trusts that issued guaranteed capital debt securities</t>
  </si>
  <si>
    <t>Advances by borrowers for taxes and insurance</t>
  </si>
  <si>
    <t>Accrued interest payable</t>
  </si>
  <si>
    <t>Other liabilities</t>
  </si>
  <si>
    <t>Total liabilities</t>
  </si>
  <si>
    <t>Shareholders’ equity:</t>
  </si>
  <si>
    <t>Preferred stock, $0.01 par value: 50,000,000 authorized, no shares issued</t>
  </si>
  <si>
    <t>Common stock, $0.01 par value: 500,000,000 shares authorized, 102,472,947 and 101,871,737 shares issued, respectively</t>
  </si>
  <si>
    <t>Paid-in capital</t>
  </si>
  <si>
    <t>Retained earnings</t>
  </si>
  <si>
    <t>Unallocated common stock of employee stock ownership plan</t>
  </si>
  <si>
    <t>Accumulated other comprehensive loss</t>
  </si>
  <si>
    <t>Total shareholders’ equity</t>
  </si>
  <si>
    <t>Total liabilities and shareholders’ equity</t>
  </si>
  <si>
    <t>CONSOLIDATED STATEMENTS OF FINANCIAL CONDITION (Unaudited) (Parenthetical) - USD ($) $ in Thousands</t>
  </si>
  <si>
    <t>Statement of Financial Position [Abstract]</t>
  </si>
  <si>
    <t>Marketable securities available-for-sale, amortized cost</t>
  </si>
  <si>
    <t>Marketable securities held-to-maturity,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Unaudited) - USD ($) $ in Thousands</t>
  </si>
  <si>
    <t>3 Months Ended</t>
  </si>
  <si>
    <t>Jun. 30, 2015</t>
  </si>
  <si>
    <t>Interest income:</t>
  </si>
  <si>
    <t>Loans receivable</t>
  </si>
  <si>
    <t>Mortgage-backed securities</t>
  </si>
  <si>
    <t>Taxable investment securities</t>
  </si>
  <si>
    <t>Tax-free investment securities</t>
  </si>
  <si>
    <t>FHLB dividends</t>
  </si>
  <si>
    <t>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Gain on sale/ call of investments</t>
  </si>
  <si>
    <t>Service charges and fees</t>
  </si>
  <si>
    <t>Trust and other financial services income</t>
  </si>
  <si>
    <t>Insurance commission income</t>
  </si>
  <si>
    <t>Gain/ (loss) on real estate owned, net</t>
  </si>
  <si>
    <t>Income from bank owned life insurance</t>
  </si>
  <si>
    <t>Mortgage banking income</t>
  </si>
  <si>
    <t>Other operating income</t>
  </si>
  <si>
    <t>Total noninterest income</t>
  </si>
  <si>
    <t>Noninterest expense:</t>
  </si>
  <si>
    <t>Compensation and employee benefits</t>
  </si>
  <si>
    <t>Premises and occupancy costs</t>
  </si>
  <si>
    <t>Office operations</t>
  </si>
  <si>
    <t>Collections expense</t>
  </si>
  <si>
    <t>Processing expenses</t>
  </si>
  <si>
    <t>Marketing expenses</t>
  </si>
  <si>
    <t>Federal deposit insurance premiums</t>
  </si>
  <si>
    <t>Professional services</t>
  </si>
  <si>
    <t>Amortization of intangible assets</t>
  </si>
  <si>
    <t>Real estate owned expense</t>
  </si>
  <si>
    <t>Restructuring/ acquisition expense</t>
  </si>
  <si>
    <t>FHLB prepayment penalty</t>
  </si>
  <si>
    <t>Other expenses</t>
  </si>
  <si>
    <t>Total noninterest expense</t>
  </si>
  <si>
    <t>Income/ (loss) before income taxes</t>
  </si>
  <si>
    <t>Federal and state income taxes expense/ (benefit)</t>
  </si>
  <si>
    <t>Net income/ (loss)</t>
  </si>
  <si>
    <t>Basic earnings/ (loss) per share (in dollars per share)</t>
  </si>
  <si>
    <t>Diluted earnings/ (loss) per share (in dollars per share)</t>
  </si>
  <si>
    <t>CONSOLIDATED STATEMENTS OF COMPREHENSIVE INCOME (Unaudited) - USD ($) $ in Thousands</t>
  </si>
  <si>
    <t>Statement of Comprehensive Income [Abstract]</t>
  </si>
  <si>
    <t>Net unrealized holding gains/ (losses) on marketable securities:</t>
  </si>
  <si>
    <t>Unrealized holding gains/ (losses) net of tax of $(659), $1,139, $(2,879) and $(746), respectively</t>
  </si>
  <si>
    <t>Reclassification adjustment for (gains)/ losses included in net income, net of tax of $(14), $179, $(25) and $222 respectively</t>
  </si>
  <si>
    <t>Net unrealized holding gains on marketable securities</t>
  </si>
  <si>
    <t>Change in fair value of interest rate swaps, net of tax of $(90), $(263), $(14) and $(287), respectively</t>
  </si>
  <si>
    <t>Defined benefit plan:</t>
  </si>
  <si>
    <t>Reclassification adjustments for prior period service costs and net losses included in net income, net of tax of $(144), $(140), $(288) and $(280), respectively</t>
  </si>
  <si>
    <t>Other comprehensive income/ (loss)</t>
  </si>
  <si>
    <t>Total comprehensive income/ (loss)</t>
  </si>
  <si>
    <t>CONSOLIDATED STATEMENTS OF COMPREHENSIVE INCOME (Unaudited) (Parenthetical) - USD ($) $ in Thousands</t>
  </si>
  <si>
    <t>Unrealized holding gains, tax</t>
  </si>
  <si>
    <t>Reclassification adjustment for (gains)/losses included in net income, tax</t>
  </si>
  <si>
    <t>Change in fair value of interest rate swaps, tax</t>
  </si>
  <si>
    <t>Reclassification adjustment for prior service costs included in net income, tax</t>
  </si>
  <si>
    <t>CONSOLIDATED STATEMENTS OF CHANGES IN SHAREHOLDER' EQUITY (Unaudited) - USD ($) $ in Thousands</t>
  </si>
  <si>
    <t>Total</t>
  </si>
  <si>
    <t>Common Stock</t>
  </si>
  <si>
    <t>Paid-in Capital</t>
  </si>
  <si>
    <t>Retained Earnings</t>
  </si>
  <si>
    <t>Accumulated Other Comprehensive Income/ (loss)</t>
  </si>
  <si>
    <t>Unallocated common stock of ESOP</t>
  </si>
  <si>
    <t>Balance (in shares) at Dec. 31, 2014</t>
  </si>
  <si>
    <t>Balance beginning of the period at Dec. 31, 2014</t>
  </si>
  <si>
    <t>Comprehensive income:</t>
  </si>
  <si>
    <t>Net income</t>
  </si>
  <si>
    <t>Other comprehensive income, net of tax</t>
  </si>
  <si>
    <t>Exercise of stock options (in shares)</t>
  </si>
  <si>
    <t>Exercise of stock options</t>
  </si>
  <si>
    <t>Stock-based compensation expense (in shares)</t>
  </si>
  <si>
    <t>Stock-based compensation expense, including tax benefit</t>
  </si>
  <si>
    <t>Share repurchases (in shares)</t>
  </si>
  <si>
    <t>Share repurchases</t>
  </si>
  <si>
    <t>Dividends paid, per share amount</t>
  </si>
  <si>
    <t>Balance (in shares) at Jun. 30, 2015</t>
  </si>
  <si>
    <t>Balance end of the period at Jun. 30, 2015</t>
  </si>
  <si>
    <t>Balance (in shares) at Mar. 31, 2015</t>
  </si>
  <si>
    <t>Balance beginning of the period at Mar. 31, 2015</t>
  </si>
  <si>
    <t>Balance (in shares) at Dec. 31, 2015</t>
  </si>
  <si>
    <t>Balance beginning of the period at Dec. 31, 2015</t>
  </si>
  <si>
    <t>Balance (in shares) at Jun. 30, 2016</t>
  </si>
  <si>
    <t>Balance end of the period at Jun. 30, 2016</t>
  </si>
  <si>
    <t>Balance (in shares) at Mar. 31, 2016</t>
  </si>
  <si>
    <t>Balance beginning of the period at Mar. 31, 2016</t>
  </si>
  <si>
    <t>CONSOLIDATED STATEMENTS OF CHANGES IN SHAREHOLDER' EQUITY (Unaudited) (Parenthetical) - USD ($) $ in Thousands</t>
  </si>
  <si>
    <t>Statement of Stockholders' Equity [Abstract]</t>
  </si>
  <si>
    <t>Other comprehensive income, tax</t>
  </si>
  <si>
    <t>Stock-based compensation expense, tax benefits</t>
  </si>
  <si>
    <t>Dividends paid, per share (in dollars per share)</t>
  </si>
  <si>
    <t>CONSOLIDATED STATEMENTS OF CASH FLOWS (Unaudited) - USD ($) $ in Thousands</t>
  </si>
  <si>
    <t>OPERATING ACTIVITIES:</t>
  </si>
  <si>
    <t>Adjustments to reconcile net income to net cash provided by operating activities:</t>
  </si>
  <si>
    <t>Net gain on sale of assets</t>
  </si>
  <si>
    <t>Net depreciation, amortization and accretion</t>
  </si>
  <si>
    <t>Decrease in other assets</t>
  </si>
  <si>
    <t>Increase in other liabilities</t>
  </si>
  <si>
    <t>Net amortization on marketable securities</t>
  </si>
  <si>
    <t>Noncash write-down of real estate owned</t>
  </si>
  <si>
    <t>Deferred income tax benefit</t>
  </si>
  <si>
    <t>Origination of loans held for sale</t>
  </si>
  <si>
    <t>Proceeds from sale of loans held for sale</t>
  </si>
  <si>
    <t>Noncash compensation expense related to stock benefit plans</t>
  </si>
  <si>
    <t>Net cash provided by operating activities</t>
  </si>
  <si>
    <t>INVESTING ACTIVITIES:</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Loan originations</t>
  </si>
  <si>
    <t>Proceeds from loan maturities and principal reductions</t>
  </si>
  <si>
    <t>Net sale/ (purchase) of Federal Home Loan Bank stock</t>
  </si>
  <si>
    <t>Proceeds from sale of real estate owned</t>
  </si>
  <si>
    <t>Sale of real estate owned for investment, net</t>
  </si>
  <si>
    <t>Purchase of premises and equipment</t>
  </si>
  <si>
    <t>Acquisitions, net of cash received</t>
  </si>
  <si>
    <t>Net cash provided by/ (used in) investing activities</t>
  </si>
  <si>
    <t>FINANCING ACTIVITIES:</t>
  </si>
  <si>
    <t>Increase in deposits, net</t>
  </si>
  <si>
    <t>Proceeds from long-term borrowings</t>
  </si>
  <si>
    <t>Repayments of long-term borrowings, including prepayment penalty</t>
  </si>
  <si>
    <t>Net increase/ (decrease) in short-term borrowings</t>
  </si>
  <si>
    <t>Increase in advances by borrowers for taxes and insurance</t>
  </si>
  <si>
    <t>Cash dividends paid</t>
  </si>
  <si>
    <t>Purchase of common stock for retirement</t>
  </si>
  <si>
    <t>Proceeds from stock options exercised</t>
  </si>
  <si>
    <t>Excess tax benefit from stock-based compensation</t>
  </si>
  <si>
    <t>Net cash provided by/ (used in) financing activities</t>
  </si>
  <si>
    <t>Net increase in cash and cash equivalents</t>
  </si>
  <si>
    <t>Cash and cash equivalents at beginning of period</t>
  </si>
  <si>
    <t>Cash and cash equivalents at end of period</t>
  </si>
  <si>
    <t>Cash and cash equivalents:</t>
  </si>
  <si>
    <t>Total cash and cash equivalents</t>
  </si>
  <si>
    <t>Cash paid during the period for:</t>
  </si>
  <si>
    <t>Interest on deposits and borrowings (including interest credited to deposit accounts of $11,335 and $10,508, respectively)</t>
  </si>
  <si>
    <t>Income taxes</t>
  </si>
  <si>
    <t>Business acquisitions:</t>
  </si>
  <si>
    <t>Fair value of assets acquired</t>
  </si>
  <si>
    <t>Cash paid, net</t>
  </si>
  <si>
    <t>Liabilities assumed</t>
  </si>
  <si>
    <t>Non-cash activities:</t>
  </si>
  <si>
    <t>Loans foreclosures and repossessions</t>
  </si>
  <si>
    <t>Sale of real estate owned financed by the Company</t>
  </si>
  <si>
    <t>CONSOLIDATED STATEMENTS OF CASH FLOWS (Unaudited) (Parenthetical) - USD ($) $ in Thousands</t>
  </si>
  <si>
    <t>Statement of Cash Flows [Abstract]</t>
  </si>
  <si>
    <t>Interest on deposits and borrowings, interest credited to deposit accounts</t>
  </si>
  <si>
    <t>Basis of Presentation and Informational Disclosures</t>
  </si>
  <si>
    <t>Organization, Consolidation and Presentation of Financial Statements [Abstract]</t>
  </si>
  <si>
    <t>Basis of Presentation and Informational Disclosures 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DIC and the Pennsylvania Department of Banking. Northwest operates 157 community-banking offices throughout Pennsylvania, western New York, eastern Ohio and Maryland. The accompanying unaudited consolidated financial statements include the accounts of the Company and its subsidiary, Northwest, and Northwest’s subsidiaries Northwest Settlement Agency, LLC, Northwest Consumer Discount Company, Northwest Financial Services, Inc., Northwest Advisors, Inc., Northwest Capital Group, Inc., Allegheny Services, Inc., Great Northwest Corporation, Boetger &amp; Associates, Inc. and The Bert Company.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statements have been prepared using the accounting policies described in the financial statements included in the Company’s Annual Report on Form 10-K for the year ended December 31, 2015 updated, as required, for any new pronouncements or changes. Certain items previously reported have been reclassified to conform to the current year’s reporting format. During the quarter ended June 30, 2016, we identified and corrected an error that arose in prior periods related to the amortization of certain deferred loan fees related to letters of credit, which had the impact of understating our interest income. We have assessed the materiality of these corrections of errors and concluded, based on qualitative and quantitative considerations, that the adjustments are not material to the financial statements as a whole. As a result, $1.1 million of deferred loan fees were recognized in loan interest income for the quarter and six months ended June 30, 2016. For the quarter and six months ended June 30, 2015 loan interest income would have increased by $ 53,000 and $ 98,000 , respectively, income tax expense would have increased by $ 21,000 and $ 38,000 , respectively, and net income would have increased by $ 32,000 and $ 60,000 , respectively. The results of operations for the quarter and six months ended June 30, 2016 are not necessarily indicative of the results that may be expected for the year ending December 31, 2016 , or any other period. Stock-Based Compensation On May 18, 2016, we awarded employees 660,600 stock options and directors 64,800 stock options with an exercise price of $14.15 and grant date fair value of $1.52 per stock option. On May 18, 2016, we also awarded employees 310,160 restricted common shares and directors 24,300 restricted common shares with a grant date fair value of $14.51 . Awarded stock options and common shares vest over a ten -year period with the first vesting occurring on the grant date. Stock-based compensation expense of $1.9 million and $1.4 million for the quarters ended June 30, 2016 and 2015 , and $3.2 million and $2.3 million for the six months ended June 30, 2016 and 2015 , respectively, was recognized in compensation expense relating to our stock benefit plans. At June 30, 2016 there was compensation expense of $4.6 million to be recognized for awarded but unvested stock options and $17.0 million for unvested common shares. 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June 30, 2016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5 , 2014 , 2013 and 2012. We are currently under audit by the state of New York for the tax periods ended December 31, 2014, 2013, 2012 and 2011. At June 30, 2016 we have accrued $219,000 for the payment of interest and penalties related to this audit. Impact of New Accounting Standards In May 2014 the Financial Accounting Standards Board (“FASB”) issued Accounting Standards Update (“ASU”) 2014-9, “Revenue from Contracts with Customers (Topic 606)”.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January 2016 the FASB issued ASU 2016-01, “Financial Instruments-Overall (Subtopic 825-10)” . This guidance requires equity investments (except those accounted for under the equity method of accounting or those that result in consolidation of the investee) to be measured at fair value with changes in fair value recognized in net income.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This guidance is effective for fiscal years beginning after December 15, 2017, including interim periods within those fiscal years. We are currently evaluating the impact this standard will have on our results of operations and financial position.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are currently evaluating the impact this standard will have on our results of operations and financial position. In March 2016 the FASB issued ASU 2016-08, “Principal Versus Agent Considerations” . This guidance clarifies the implementation guidance on principal versus agent considerations of ASU 2014-09 "Revenue from Contracts with Customers (Topic 606)" .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March 2016 the FASB issued ASU 2016-09, “Improvements to Employee Share-based Payment Accounting” . This guidance is part of the FASB's Simplification Initiative and simplifies the accounting for share-based payment transactions, including the income tax consequences, classification of awards as either equity or liabilities, and classification on the statement of cash flows. This guidance is effective for annual periods beginning after December 15, 2016, including interim periods within those years and early adoption is permitted. We do not expect that this standard will have a material impact on our results of operations or financial position. In June 2016, the FASB issued ASU 2016-13, Financial Instruments-Credit Losses (Topic 326)-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an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We are currently evaluating the impact this standard will have on our results of operations and financial position.</t>
  </si>
  <si>
    <t>Business Segments</t>
  </si>
  <si>
    <t>Segment Reporting [Abstract]</t>
  </si>
  <si>
    <t>Business Segments We operate in two reportable business segments: Community Banking and Consumer Finance. The Community Banking segment provides services traditionally offered by full-service community banks, including business and personal deposit accounts and business and personal loans, as well as insurance, brokerage and investment management and trust services. The Consumer Finance segment, which is comprised of Northwest Consumer Discount Company, a subsidiary of Northwest, operates 51 offices in Pennsylvania and offers personal installment loans for a variety of consumer and real estate products. This activity is funded primarily through an intercompany borrowing relationship with Allegheny Services, Inc., a subsidiary of Northwest. Net income is the primary measure used by management to measure segment performance. The following tables provide financial information for these reportable segments. The “All Other” column represents the parent company and elimination entries necessary to reconcile to the consolidated amounts presented in the financial statements. At or for the quarter ended (in thousands): Community Consumer June 30, 2016 Banking Finance All other (1) Consolidated External interest income $ 82,137 4,324 233 86,694 Intersegment interest income/ expense 631 — (631 ) — Interest expense 8,924 631 453 10,008 Provision for loan losses 3,365 834 — 4,199 Noninterest income 19,848 400 27 20,275 Noninterest expense 100,079 2,878 304 103,261 Income tax expense (benefit) (3,245 ) 158 (404 ) (3,491 ) Net income $ (6,507 ) 223 (724 ) (7,008 ) Total assets $ 8,839,334 108,282 16,359 8,963,975 Community Consumer June 30, 2015 Banking Finance All other (1) Consolidated External interest income $ 71,273 4,492 205 75,970 Intersegment interest income/ expense 582 — (582 ) — Interest expense 12,781 582 429 13,792 Provision for loan losses 850 200 — 1,050 Noninterest income 16,080 411 34 16,525 Noninterest expense 51,682 3,081 372 55,135 Income tax expense (benefit) 7,183 434 (404 ) 7,213 Net income $ 15,439 606 (740 ) 15,305 Total assets $ 7,740,273 108,348 15,889 7,864,510 (1) Eliminations consist of intercompany loans, interest income and interest expense. At or for the six months ended (in thousands): Community Consumer June 30, 2016 Banking Finance All other (1) Consolidated External interest income $ 162,975 8,567 450 171,992 Intersegment interest income 1,273 — (1,273 ) — Interest expense 21,605 1,273 876 23,754 Provision for loan losses 4,578 1,281 — 5,859 Noninterest income 38,854 780 89 39,723 Noninterest expense 160,051 5,807 678 166,536 Income tax expense (benefit) 4,997 409 (816 ) 4,590 Net income $ 11,871 577 (1,472 ) 10,976 Total assets $ 8,839,334 108,282 16,359 8,963,975 Community Consumer June 30, 2015 Banking Finance All other (1) Consolidated External interest income $ 143,604 8,822 424 152,850 Intersegment interest income 1,157 — (1,157 ) — Interest expense 25,669 1,157 865 27,691 Provision for loan losses 1,100 850 — 1,950 Noninterest income 30,406 681 63 31,150 Noninterest expense 102,122 6,034 690 108,846 Income tax expense (benefit) 14,218 609 (789 ) 14,038 Net income $ 32,058 853 (1,436 ) 31,475 Total assets $ 7,740,273 108,348 15,889 7,864,510 (1) Eliminations consist of intercompany loans, interest income and interest expense.</t>
  </si>
  <si>
    <t>Investment securities and impairment of investment securities</t>
  </si>
  <si>
    <t>Investments, Debt and Equity Securities [Abstract]</t>
  </si>
  <si>
    <t>Investment securities and impairment of investment securities The following table shows the portfolio of investment securities available-for-sale at June 30, 2016 (in thousands): Amortized cost Gross unrealized holding gains Gross unrealized holding losses Fair value Debt issued by the U.S. government and agencies: Due in one year or less $ 9 — — 9 Debt issued by government sponsored enterprises: Due in one year or less 15,000 — (1 ) 14,999 Due after one year through five years 163,440 830 (51 ) 164,219 Due after five years through ten years 670 5 — 675 Due after ten years — — — — Equity securities 3,351 459 (87 ) 3,723 Municipal securities: Due in one year or less 1,035 3 — 1,038 Due after one year through five years 13,666 167 (1 ) 13,832 Due after five years through ten years 12,067 432 — 12,499 Due after ten years 47,985 1,989 — 49,974 Corporate debt issues: Due after ten years 14,432 2,890 (469 ) 16,853 Residential mortgage-backed securities: Fixed rate pass-through 104,094 3,587 (26 ) 107,655 Variable rate pass-through 48,949 2,336 (5 ) 51,280 Fixed rate non-agency CMOs 2,022 181 — 2,203 Fixed rate agency CMOs 190,336 1,226 (777 ) 190,785 Variable rate agency CMOs 75,347 341 (135 ) 75,553 Total residential mortgage-backed securities 420,748 7,671 (943 ) 427,476 Total marketable securities available-for-sale $ 692,403 14,446 (1,552 ) 705,297 The following table shows the portfolio of investment securities available-for-sale at December 31, 2015 (in thousands): Amortized cost Gross unrealized holding gains Gross unrealized holding losses Fair value Debt issued by the U.S. government and agencies: Due in one year or less $ 11 — — 11 Debt issued by government sponsored enterprises: Due in one year or less 15,500 3 (48 ) 15,455 Due after one year through five years 257,463 298 (1,395 ) 256,366 Due after five years through ten years 12,721 14 (23 ) 12,712 Due after ten years 9,815 135 (43 ) 9,907 Equity securities 1,400 500 (6 ) 1,894 Municipal securities: Due in one year or less 1,684 8 — 1,692 Due after one year through five years 14,327 117 (4 ) 14,440 Due after five years through ten years 12,400 323 — 12,723 Due after ten years 52,286 1,727 — 54,013 Corporate debt issues: Due after ten years 14,463 2,417 (405 ) 16,475 Residential mortgage-backed securities: Fixed rate pass-through 118,266 2,480 (420 ) 120,326 Variable rate pass-through 54,292 2,616 (7 ) 56,901 Fixed rate non-agency CMOs 2,519 230 — 2,749 Fixed rate agency CMOs 215,719 389 (3,881 ) 212,227 Variable rate agency CMOs 86,090 476 (52 ) 86,514 Total residential mortgage-backed securities 476,886 6,191 (4,360 ) 478,717 Total marketable securities available-for-sale $ 868,956 11,733 (6,284 ) 874,405 The following table shows the portfolio of investment securities held-to-maturity at June 30, 2016 (in thousands): Amortized cost Gross unrealized holding gains Gross unrealized holding losses Fair value Municipal securities: Due after five years through ten years $ 274 1 — 275 Due after ten years 4,805 159 — 4,964 Residential mortgage-backed securities: Fixed rate pass-through 5,785 368 — 6,153 Variable rate pass-through 3,213 76 — 3,289 Fixed rate agency CMOs 10,182 217 — 10,399 Variable rate agency CMOs 885 13 — 898 Total residential mortgage-backed securities 20,065 674 — 20,739 Total marketable securities held-to-maturity $ 25,144 834 — 25,978 The following table shows the portfolio of investment securities held-to-maturity at December 31, 2015 (in thousands): Amortized cost Gross unrealized holding gains Gross unrealized holding losses Fair value Municipal securities: Due after five years through ten years $ 274 1 — 275 Due after ten years 6,336 239 — 6,575 Residential mortgage-backed securities: Fixed rate pass-through 6,458 351 — 6,809 Variable rate pass-through 3,618 41 — 3,659 Fixed rate agency CMOs 14,033 219 — 14,252 Variable rate agency CMOs 970 12 — 982 Total residential mortgage-backed securities 25,079 623 — 25,702 Total marketable securities held-to-maturity $ 31,689 863 — 32,552 The following table shows the fair value of and gross unrealized losses on investment securities, aggregated by investment category and length of time that the individual securities have been in a continuous unrealized loss position at June 30, 2016 (in thousands): Less than 12 months 12 months or more Total Fair value Unrealized loss Fair value Unrealized loss Fair value Unrealized loss U.S. government sponsored enterprises $ 14,999 (1 ) 11,570 (51 ) 26,569 (52 ) Municipal securities 2,188 (1 ) — — 2,188 (1 ) Corporate issues — — 1,958 (469 ) 1,958 (469 ) Equity securities 2,463 (87 ) — — 2,463 (87 ) Residential mortgage-backed securities - agency 27,425 (70 ) 88,558 (873 ) 115,983 (943 ) Total temporarily impaired securities $ 47,075 (159 ) 102,086 (1,393 ) 149,161 (1,552 ) The following table shows the fair value of and gross unrealized losses on investment securities, aggregated by investment category and length of time that the individual securities have been in a continuous unrealized loss position at December 31, 2015 (in thousands): Less than 12 months 12 months or more Total Fair value Unrealized loss Fair value Unrealized loss Fair value Unrealized loss U.S. government sponsored enterprises $ 143,751 (723 ) 92,961 (786 ) 236,712 (1,509 ) Municipal securities 7,505 (4 ) — — 7,505 (4 ) Corporate debt issues — — 2,021 (405 ) 2,021 (405 ) Equity securities 544 (6 ) — — 544 (6 ) Residential mortgage-backed securities - agency 122,109 (598 ) 149,889 (3,762 ) 271,998 (4,360 ) Total temporarily impaired securities $ 273,909 (1,331 ) 244,871 (4,953 ) 518,780 (6,284 ) We review our investment portfolio for indications of impairment. This review includes analyzing the length of time and the extent to which amortized costs have exceeded fair values, the financial condition and near-term prospects of the issuer, including any specific events which may influence the operations of the issuer, and the intent to hold the investments for a period of time sufficient to allow for a recovery in value. Certain investments are evaluated using our best estimate of future cash flows. If the estimate of cash flows indicates that an adverse change has occurred, other-than-temporary impairment is recognized for the amount of the unrealized loss that was deemed credit related. Credit related impairment on all debt securities is recognized in earnings while noncredit related impairment on available-for-sale debt securities, not expected to be sold, is recognized in other comprehensive income. The table below shows a cumulative roll forward of credit losses recognized in earnings for debt securities held and not intended to be sold for the quarter and six months ended (in thousands): 2016 2015 Beginning balance at April 1, (1) $ 8,424 8,865 Credit losses on debt securities for which other-than-temporary impairment was not previously recognized — — Reduction for losses realized during the quarter (16 ) (16 ) Reduction for securities called realized during the quarter — (360 ) Additional credit losses on debt securities for which other-than-temporary impairment was previously recognized — — Ending balance at June 30, $ 8,408 $ 8,489 (1) The beginning balance represents credit losses included in other-than-temporary impairment charges recognized on debt securities in prior periods. 2016 2015 Beginning balance at January 1, (1) $ 8,436 8,894 Credit losses on debt securities for which other-than-temporary impairment was not previously recognized — — Reduction for losses realized during the six months (28 ) (45 ) Reduction for securities called realized during the nine months — (360 ) Additional credit losses on debt securities for which other-than-temporary impairment was previously recognized — — Ending balance at June 30, $ 8,408 8,489 (1) The beginning balance represents credit losses included in other-than-temporary impairment charges recognized on debt securities in prior periods.</t>
  </si>
  <si>
    <t>Receivables [Abstract]</t>
  </si>
  <si>
    <t>Loans receivable The following table shows a summary of our loans receivable at June 30, 2016 and December 31, 2015 (in thousands): June 30, 2016 December 31, 2015 Originated Acquired Total Originated Acquired Total Personal Banking: Residential mortgage loans (1) $ 2,714,268 42,304 2,756,572 2,695,561 45,716 2,741,277 Home equity loans 1,039,457 122,717 1,162,174 1,055,907 131,199 1,187,106 Consumer loans 381,677 154,321 535,998 307,961 202,656 510,617 Total Personal Banking 4,135,402 319,342 4,454,744 4,059,429 379,571 4,439,000 Commercial Banking: Commercial real estate loans 2,173,571 387,131 2,560,702 2,094,710 429,564 2,524,274 Commercial loans 440,785 50,814 491,599 372,540 65,175 437,715 Total Commercial Banking 2,614,356 437,945 3,052,301 2,467,250 494,739 2,961,989 Total loans receivable, gross 6,749,758 757,287 7,507,045 6,526,679 874,310 7,400,989 Deferred loan costs 18,530 4,116 22,646 14,806 5,259 20,065 Allowance for loan losses (55,323 ) (5,458 ) (60,781 ) (60,970 ) (1,702 ) (62,672 ) Undisbursed loan proceeds: Residential mortgage loans (11,068 ) — (11,068 ) (10,778 ) — (10,778 ) Commercial real estate loans (193,808 ) (3,518 ) (197,326 ) (159,553 ) (13,287 ) (172,840 ) Commercial loans (24,281 ) (2,095 ) (26,376 ) (11,132 ) (4,183 ) (15,315 ) Total loans receivable, net $ 6,483,808 750,332 7,234,140 6,299,052 860,397 7,159,449 (1) Includes $39.9 million of loans held for sale at June 30, 2016. Acquired loans were initially measured at fair value and subsequently accounted for under either Accounting Standards Codification (“ASC”) Topic 310-30 or ASC Topic 310-20. The following table provides information related to the outstanding principal balance and related carrying value of acquired loans for the dates indicated (in thousands): June 30, December 31, Acquired loans evaluated individually for future credit losses: Outstanding principal balance $ 17,719 $ 21,069 Carrying value 14,043 16,867 Acquired loans evaluated collectively for future credit losses: Outstanding principal balance 749,206 848,194 Carrying value 741,747 839,973 Total acquired loans: Outstanding principal balance 766,925 869,263 Carrying value 755,790 856,840 The following table provides information related to the changes in the accretable discount, which includes income recognized from contractual cash flows for the dates indicated (in thousands): Total Balance at December 31, 2014 $ — LNB Bancorp, Inc. acquisition 1,672 Accretion (377 ) Net reclassification from nonaccretable yield 724 Balance at December 31, 2015 2,019 Accretion (628 ) Net reclassification from nonaccretable yield 628 Balance at June 30, 2016 $ 2,019 The following table provides information related to acquired impaired loans by portfolio segment and by class of financing receivable at and for the six months ended June 30, 2016 (in thousands): Carrying value Outstanding principal balance Related impairment reserve Average recorded investment in impaired loans Interest income recognized Personal Banking: Residential mortgage loans $ 1,446 2,248 21 1,546 103 Home equity loans 1,515 2,868 6 1,586 108 Consumer loans 201 399 2 216 20 Total Personal Banking 3,162 5,515 29 3,348 231 Commercial Banking: Commercial real estate loans 10,631 11,938 353 10,675 391 Commercial loans 250 266 — 250 6 Total Commercial Banking 10,881 12,204 353 10,925 397 Total $ 14,043 17,719 382 14,273 628 The following table provides information related to acquired impaired loans by portfolio segment and by class of financing receivable at and for the year ended December 31, 2015 (in thousands): Carrying Outstanding Related Average Interest Personal Banking: Residential mortgage loans $ 1,981 2,910 14 2,083 41 Home equity loans 2,084 3,455 6 2,222 51 Consumer loans 267 492 2 305 18 Total Personal Banking 4,332 6,857 22 4,610 110 Commercial Banking: Commercial real estate loans 12,288 13,946 353 12,867 249 Commercial loans 247 266 — 335 18 Total Commercial Banking 12,535 14,212 353 13,202 267 Total $ 16,867 21,069 375 17,812 377 The following table provides information related to the allowance for loan losses by portfolio segment and by class of financing receivable for the quarter ended June 30, 2016 (in thousands): Balance Current period provision Charge-offs Recoveries Balance Originated loans: Personal Banking: Residential mortgage loans $ 3,022 501 (1,803 ) 67 4,257 Home equity loans 3,335 230 (439 ) 135 3,409 Consumer loans 7,924 2,382 (2,146 ) 394 7,294 Total Personal Banking 14,281 3,113 (4,388 ) 596 14,960 Commercial Banking: Commercial real estate loans 25,686 (3,509 ) (1,317 ) 645 29,867 Commercial loans 15,356 901 (885 ) 417 14,923 Total Commercial Banking 41,042 (2,608 ) (2,202 ) 1,062 44,790 Total originated loans 55,323 505 (6,590 ) 1,658 59,750 Acquired loans: Personal Banking: Residential mortgage loans 61 35 (49 ) 67 8 Home equity loans 1,128 1,217 (507 ) 120 298 Consumer loans 552 501 (186 ) 38 199 Total Personal Banking 1,741 1,753 (742 ) 225 505 Commercial Banking: Commercial real estate loans 3,165 1,660 (414 ) 184 1,735 Commercial loans 552 281 (18 ) 1 288 Total Commercial Banking 3,717 1,941 (432 ) 185 2,023 Total acquired loans 5,458 3,694 (1,174 ) 410 2,528 Total $ 60,781 4,199 (7,764 ) 2,068 62,278 The following table provides information related to the allowance for loan losses by portfolio segment and by class of financing receivable for the quarter ended June 30, 2015 (in thousands): Balance Current period provision Charge-offs Recoveries Balance Personal Banking: Residential mortgage loans $ 4,892 76 (278 ) 17 5,077 Home equity loans 3,445 (187 ) (542 ) 131 4,043 Consumer loans 6,244 1,865 (1,759 ) 303 5,835 Total Personal Banking 14,581 1,754 (2,579 ) 451 14,955 Commercial Banking: Commercial real estate loans 30,163 (1,558 ) (3,439 ) 1,908 33,252 Commercial loans 14,313 4,832 (6,356 ) 724 15,113 Total Commercial Banking 44,476 3,274 (9,795 ) 2,632 48,365 Unallocated — (3,978 ) — — 3,978 Total $ 59,057 1,050 (12,374 ) 3,083 67,298 The following table provides information related to the allowance for loan losses by portfolio segment and by class of financing receivable for the six months ended June 30, 2016 (in thousands): Balance Current period provision Charge-offs Recoveries Balance Originated loans: Personal Banking: Residential mortgage loans $ 3,022 504 (2,292 ) 118 4,692 Home equity loans 3,335 (43 ) (737 ) 174 3,941 Other consumer loans 7,924 4,027 (4,373 ) 782 7,488 Total Personal Banking 14,281 4,488 (7,402 ) 1,074 16,121 Commercial Banking: Commercial real estate loans 25,686 (7,715 ) (1,500 ) 2,553 32,348 Commercial loans 15,356 3,340 (996 ) 511 12,501 Total Commercial Banking 41,042 (4,375 ) (2,496 ) 3,064 44,849 Total originated loans 55,323 113 (9,898 ) 4,138 60,970 Acquired loans: Personal Banking: Residential mortgage loans 61 72 (124 ) 95 18 Home equity loans 1,128 1,955 (1,193 ) 265 101 Other consumer loans 552 709 (362 ) 95 110 Total Personal Banking 1,741 2,736 (1,679 ) 455 229 Commercial Banking: Commercial real estate loans 3,165 2,474 (1,128 ) 380 1,439 Commercial loans 552 536 (24 ) 6 34 Total Commercial Banking 3,717 3,010 (1,152 ) 386 1,473 Total acquired loans 5,458 5,746 (2,831 ) 841 1,702 Total $ 60,781 5,859 (12,729 ) 4,979 62,672 The following table provides information related to the allowance for loan losses by portfolio segment and by class of financing receivable for the six months ended June 30, 2015 (in thousands): Balance Current period provision Charge-offs Recoveries Balance Personal Banking: Residential mortgage loans $ 4,892 (206 ) (613 ) 130 5,581 Home equity loans 3,445 (400 ) (884 ) 179 4,550 Other consumer loans 6,244 3,135 (3,699 ) 690 6,118 Total Personal Banking 14,581 2,529 (5,196 ) 999 16,249 Commercial Banking: Commercial real estate loans 30,163 (1,316 ) (4,552 ) 2,642 33,389 Commercial loans 14,313 5,102 (7,080 ) 2,776 13,515 Total Commercial Banking 44,476 3,786 (11,632 ) 5,418 46,904 Unallocated — (4,365 ) — — 4,365 Total $ 59,057 1,950 (16,828 ) 6,417 67,518 At June 30, 2016 , we expect to fully collect the carrying value of our acquired loans and have determined that we can reasonably estimate their future cash flows including those loans that are 90 days or more delinquent. As a result, we do not consider our acquired loans that are 90 days or more delinquent to be nonaccrual or impaired and continue to recognize interest income on these loans, including the loans’ accretable discount. The following table provides information related to the loan portfolio by portfolio segment and by class of financing receivable at June 30, 2016 (in thousands): Total loans receivable Allowance for loan losses Nonaccrual loans (1) Loans past due 90 days or more and still accruing (2) TDRs Allowance related to TDRs Additional commitments to customers with loans classified as TDRs Personal Banking: Residential mortgage loans $ 2,757,598 3,083 18,370 2 7,340 251 — Home equity loans 1,162,174 4,463 6,733 — 2,205 405 — Consumer loans 546,550 8,476 2,903 171 — — — Total Personal Banking 4,466,322 16,022 28,006 173 9,545 656 — Commercial Banking: Commercial real estate loans 2,363,376 28,851 37,080 — 27,999 2,028 203 Commercial loans 465,223 15,908 10,792 299 11,569 1,256 131 Total Commercial Banking 2,828,599 44,759 47,872 299 39,568 3,284 334 Total $ 7,294,921 60,781 75,878 472 49,113 3,940 334 (1) Includes $18.1 million of nonaccrual TDRs. (2) Represents loans 90 days past maturity and still accruing. The following table provides information related to the loan portfolio by portfolio segment and by class of financing receivable at December 31, 2015 (in thousands): Total loans receivable Allowance for loan losses Nonaccrual loans (1) Loans past due 90 days or more and still accruing (2) TDRs Allowance related to TDRs Additional commitments to customers with loans classified as TDRs Personal Banking: Residential mortgage loans $ 2,740,892 4,710 19,772 4 6,360 1,189 — Home equity loans 1,187,106 4,042 7,522 — 2,298 605 — Consumer loans 520,289 7,598 3,452 976 — — — Total Personal Banking 4,448,287 16,350 30,746 980 8,658 1,794 — Commercial Banking: Commercial real estate loans 2,351,434 33,787 33,421 206 31,970 2,257 241 Commercial loans 422,400 12,535 7,495 148 10,487 631 79 Total Commercial Banking 2,773,834 46,322 40,916 354 42,457 2,888 320 Total $ 7,222,121 62,672 71,662 1,334 51,115 4,682 320 (1) Includes $21.1 million of nonaccrual TDRs. (2) Represents loans 90 days past maturity and still accruing. The following table provides geographical information related to the loan portfolio by portfolio segment and class of financing receivable at June 30, 2016 (in thousands): Pennsylvania New York Ohio Maryland Other Total Loans receivable: Personal Banking: Residential mortgage loans $ 2,324,087 181,713 71,305 124,887 55,606 2,757,598 Home equity loans 859,960 125,112 148,757 24,316 4,029 1,162,174 Consumer loans 263,384 12,555 107,267 1,942 161,402 546,550 Total Personal Banking 3,447,431 319,380 327,329 151,145 221,037 4,466,322 Commercial Banking: Commercial real estate loans 954,237 795,715 454,354 115,546 43,524 2,363,376 Commercial loans 329,151 56,340 64,018 5,641 10,073 465,223 Total Commercial Banking 1,283,388 852,055 518,372 121,187 53,597 2,828,599 Total $ 4,730,819 1,171,435 845,701 272,332 274,634 7,294,921 Percentage of total loans receivable 64.9 % 16.0 % 11.6 % 3.7 % 3.8 % 100.0 % The following table provides delinquency information related to the loan portfolio by portfolio segment and class of financing receivable at June 30, 2016 (in thousands): Pennsylvania New York Ohio Maryland Other Total Loans 90 or more days delinquent: (1) Personal Banking: Residential mortgage loans $ 9,914 2,168 1,094 1,222 648 15,046 Home equity loans 2,784 872 1,296 470 — 5,422 Consumer loans 2,097 59 19 — 224 2,399 Total Personal Banking 14,795 3,099 2,409 1,692 872 22,867 Commercial Banking: Commercial real estate loans 6,957 2,402 5,632 110 143 15,244 Commercial loans 3,229 795 565 120 — 4,709 Total Commercial Banking 10,186 3,197 6,197 230 143 19,953 Total $ 24,981 6,296 8,606 1,922 1,015 42,820 Percentage of total loans 90 or more days delinquent 58.3 % 14.7 % 20.1 % 4.5 % 2.4 % 100.0 % (1) Includes $2.9 million of acquired loans considered accruing. The following table provides geographical information related to the loan portfolio by portfolio segment and class of financing receivable at December 31, 2015 (in thousands): Pennsylvania New York Ohio Maryland Other Total Loans receivable: Personal Banking: Residential mortgage loans $ 2,310,860 171,790 70,209 129,129 58,904 2,740,892 Home equity loans 879,447 124,291 154,003 24,458 4,907 1,187,106 Consumer loans 260,170 12,244 102,034 1,870 143,971 520,289 Total Personal Banking 3,450,477 308,325 326,246 155,457 207,782 4,448,287 Commercial Banking: Commercial real estate loans 965,090 749,435 453,180 122,775 60,954 2,351,434 Commercial loans 284,611 53,420 68,327 5,662 10,380 422,400 Total Commercial Banking 1,249,701 802,855 521,507 128,437 71,334 2,773,834 Total $ 4,700,178 1,111,180 847,753 283,894 279,116 7,222,121 Percentage of total loans receivable 65.1 % 15.4 % 11.7 % 3.9 % 3.9 % 100.0 % The following table provides delinquency information related to the loan portfolio by portfolio segment and class of financing receivable at December 31, 2015 (in thousands): Pennsylvania New York Ohio Maryland Other Total Loans 90 or more days delinquent: (1) Personal Banking: Residential mortgage loans $ 10,998 1,801 1,308 1,341 902 16,350 Home equity loans 3,204 639 1,294 975 — 6,112 Consumer loans 2,780 90 24 — 32 2,926 Total Personal Banking 16,982 2,530 2,626 2,316 934 25,388 Commercial Banking: Commercial real estate loans 10,439 3,012 4,823 251 506 19,031 Commercial loans 1,582 859 158 — — 2,599 Total Commercial Banking 12,021 3,871 4,981 251 506 21,630 Total $ 29,003 6,401 7,607 2,567 1,440 47,018 Percentage of total loans 90 or more days delinquent 61.6 % 13.6 % 16.2 % 5.5 % 3.1 % 100.0 % (1) Includes $3.8 million of acquired loans considered accruing. The following table provides information related to the composition of originated impaired loans by portfolio segment and by class of financing receivable at and for the six months ended June 30, 2016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4,829 3,541 — 6,165 24,535 24,219 549 Home equity loans 5,226 1,507 — 1,737 8,470 9,096 237 Consumer loans 2,374 529 — — 2,903 3,065 73 Total Personal Banking 22,429 5,577 — 7,902 35,908 36,380 859 Commercial Banking: Commercial real estate loans 12,960 24,120 4,443 13,982 55,505 69,232 1,647 Commercial loans 4,566 6,226 2,843 3,942 17,577 15,896 465 Total Commercial Banking 17,526 30,346 7,286 17,924 73,082 85,128 2,112 Total $ 39,955 35,923 7,286 25,826 108,990 121,508 2,971 The following table provides information related to the composition of originated impaired loans by portfolio segment and by class of financing receivable at and for the year ended December 31, 2015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5,810 3,962 — 5,086 24,858 24,554 944 Home equity loans 5,650 1,872 — 1,847 9,369 9,644 497 Consumer loans 2,900 552 — — 3,452 2,977 101 Total Personal Banking 24,360 6,386 — 6,933 37,679 37,175 1,542 Commercial Banking: Commercial real estate loans 16,449 16,972 16,121 16,467 66,009 77,166 3,226 Commercial loans 2,459 5,036 2,014 4,654 14,163 16,187 694 Total Commercial Banking 18,908 22,008 18,135 21,121 80,172 93,353 3,920 Total $ 43,268 28,394 18,135 28,054 117,851 130,528 5,462 The following table provides information related to the evaluation of impaired loans by portfolio segment and by class of financing receivable at June 30, 2016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49,415 8,183 8,183 251 — Home equity loans 1,159,969 2,205 2,205 405 — Consumer loans 546,469 81 81 18 — Total Personal Banking 4,455,853 10,469 10,469 674 — Commercial Banking: Commercial real estate loans 2,329,716 33,660 33,284 2,402 376 Commercial loans 453,046 12,177 12,177 1,159 — Total Commercial Banking 2,782,762 45,837 45,461 3,561 376 Total $ 7,238,615 56,306 55,930 4,235 376 The following table provides information related to the evaluation of impaired loans by portfolio segment and by class of financing receivable at December 31, 2015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33,741 7,151 7,151 1,189 — Home equity loans 1,184,808 2,298 2,298 605 — Consumer loans 520,159 130 130 50 — Total Personal Banking 4,438,708 9,579 9,579 1,844 — Commercial Banking: Commercial real estate loans 2,297,599 53,835 35,937 2,675 17,898 Commercial loans 411,342 11,058 7,673 489 3,385 Total Commercial Banking 2,708,941 64,893 43,610 3,164 21,283 Total $ 7,147,649 74,472 53,189 5,008 21,283 Our loan portfolios include loans that have been modified in a troubled debt restructuring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reasonable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using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The following table provides a roll forward of troubled debt restructurings for the periods indicated (in thousands): For the quarters ended June 30, 2016 2015 Number of contracts Amount Number of contracts Amount Beginning TDR balance: 227 $ 48,248 242 $ 60,645 New TDRs 9 1,662 4 386 Re-modified TDRs 3 863 1 45 Net paydowns (1,421 ) (3,617 ) Charge-offs: Residential mortgage loans — — — — Home equity loans — — 1 (68 ) Commercial real estate loans — — 1 (9 ) Commercial loans — — — — Paid-off loans: Residential mortgage loans — — 1 (53 ) Home equity loans 1 (1 ) — — Commercial real estate loans 4 (41 ) 6 (926 ) Commercial loans 1 (197 ) 6 (219 ) Ending TDR balance: 230 $ 49,113 231 $ 56,184 Accruing TDRs $ 31,015 $ 40,741 Non-accrual TDRs 18,098 15,443 The following table provides a roll forward of troubled debt restructurings for the periods indicated (in thousands): For the six months ended June 30, 2016 2015 Number of contracts Number of contracts Beginning TDR balance: 227 $ 51,115 248 $ 61,788 New TDRs 18 5,011 6 498 Re-modified TDRs 4 1,063 2 130 Net paydowns (2,904 ) (4,440 ) Charge-offs: Residential mortgage loans — — — — Home equity loans — — 3 (99 ) Commercial real estate loans — — 2 (23 ) Commercial loans 1 (43 ) 2 (387 ) Paid-off loans: Residential mortgage loans — — 1 (53 ) Home equity loans 3 (232 ) 1 (6 ) Commercial real estate loans 8 (4,562 ) 8 (1,005 ) Commercial loans 3 (335 ) 6 (219 ) Ending TDR balance: 230 $ 49,113 231 $ 56,184 Accruing TDRs $ 31,015 $ 40,741 Non-accrual TDRs 18,098 15,443 The following table provides information related to troubled debt restructurings (including re-modified TDRs) by portfolio segment and by class of financing receivable during the periods indicated (dollars in thousands): For the quarter ended For the six months ended June 30, 2016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526 525 17 5 $ 1,033 1,028 49 Home equity loans 4 224 191 47 5 280 246 60 Consumer loans — — — — — — — — Total Personal Banking 6 750 716 64 10 1,313 1,274 109 Commercial Banking: Commercial real estate loans 2 812 807 31 4 2,096 2,076 297 Commercial loans 4 963 963 481 8 2,665 1,751 575 Total Commercial Banking 6 1,775 1,770 512 12 4,761 3,827 872 Total 12 $ 2,525 2,486 576 22 $ 6,074 5,101 981 At June 30, 2016, no TDRs modified within the previous twelve months have subsequently defaulted. The following table provides information related to troubled debt restructurings (including re-modified TDRs) by portfolio segment and by class of financing receivable during the periods indicated (dollars in thousands): For the quarter ended For the six months ended June 30, 2015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120 119 — 4 $ 232 230 1 Home equity loans 1 2 2 — 2 87 85 17 Consumer loans — — — — — — — — Total Personal Banking 3 122 121 — 6 319 315 18 Commercial Banking: Commercial real estate loans 1 12 12 1 1 12 12 1 Commercial loans 1 297 294 29 1 297 294 29 Total Commercial Banking 2 309 306 30 2 309 306 30 Total 5 $ 431 427 30 8 $ 628 621 48 Troubled debt restructurings modified within the previous twelve months that have subsequently defaulted: Personal Banking: Residential mortgage loans 1 $ 251 250 — 1 $ 251 250 — Home equity loans 1 23 21 — 1 23 21 — Consumer loans — — — — — — — — Total Personal Banking 2 274 271 — 2 274 271 — Commercial Banking: Commercial real estate loans — — — — — — — — Commercial loans — — — — 1 50 — — Total Commercial Banking — — — — 1 50 — — Total 2 $ 274 271 — 3 $ 324 271 — The following table provides information as of June 30, 2016 for troubled debt restructurings (including re-modified TDRs) by type of modification, by portfolio segment and class of financing receivable for modifications during the quarter ended June 30, 2016 (dollars in thousands): Type of modification Number of contracts Rate Payment Maturity date Other Total Personal Banking: Residential mortgage loans 2 $ — — 525 — 525 Home equity loans 4 68 — — 123 191 Consumer loans — — — — — — Total Personal Banking 6 68 — 525 123 716 Commercial Banking: Commercial real estate loans 2 — 429 378 — 807 Commercial loans 4 — 963 — — 963 Total Commercial Banking 6 — 1,392 378 — 1,770 Total 12 $ 68 1,392 903 123 2,486 The following table provides information as of June 30, 2015 for troubled debt restructurings (including re-modified TDRs) by type of modification, by portfolio segment and class of financing receivable for modifications during the quarter ended June 30, 2015 (dollars in thousands): Type of modification Number of contracts Rate Payment Maturity date Other Total Personal Banking: Residential mortgage loans 2 $ 74 — — 45 119 Home equity loans 1 — — 2 — 2 Consumer loans — — — — — — Total Personal Banking 3 74 — 2 45 121 Commercial Banking: Commercial real estate loans 1 — — 12 — 12 Commercial loans 1 — — 294 — 294 Total Commercial Banking 2 — — 306 — 306 Total 5 $ 74 — 308 45 427 The following table provides information as of June 30, 2016 for troubled debt restructurings (including re-modified TDRs) by type of modification, by portfolio segment and class of financing receivable for modifications during the six months ended June 30, 2016 (dollars in thousands): Type of modification Number of contracts Rate Payment Maturity date Other Total Personal Banking: Residential mortgage loans 5 $ 363 — 617 48 1,028 Home equity loans 5 123 — — 123 246 Other consumer loans — — — — — — Total Personal Banking 10 486 — 617 171 1,274 Commercial Banking: Commercial real estate loans 4 — 429 378 1,269 2,076 Commercial loans 8 — — 963 788 1,751 Total Commercial Banking 12 — 429 1,341 2,057 3,827 Total 22 $ 486 429 1,958 2,228 5,101 The following table provides information as of June 30, 2015 for troubled debt restructurings (including re-modified TDRs) by type of modification, by portfolio segment and class of financing receivable for modifications during the six months ended June 30, 2015 (dollars in thousands): Type of modification Number of contracts Rate Payment Maturity date Other Total Personal Banking: Residential mortgage loans 4 $ 74 — 111 45 230 Home equity loans 2 83 — 2 — 85 Other consumer loans — — — — — — Total Personal Banking 6 157 — 113 45 315 Commercial Banking: Commercial real estate loans 1 — — 12 — 12 Commercial loans 1 — — 294 — 294 Total Commercial Banking 2 — — 306 — 306 Total 8 $ 157 — 419 45 621 The following table provides information related to re-modified troubled debt restructurings by portfolio segment and by class of financing receivable for the quarter ended June 30, 2016 (dollars in thousands): Number of Type of re-modification re-modified TDRs Rate Payment Maturity date Other Total Personal Banking: Residential mortgage loans — $ — — — — — Home equity loans — — — — — — Consumer loans — — — — — — Total Personal Banking — — — — — — Commercial Banking: Commercial real estate loans — — — — — — Commercial loans 3 — 863 — — 863 Total Commercial Banking 3 — 863 — — 863 Total 3 $ — 863 — — 863 The following table provides information related to re-modified troubled debt restructurings by portfolio segment and by class of financing receivable for the quarter ended June 30, 2015 (dollars in thousands): Number of Type of re-modification re-modified TDRs Rate Payment Maturity date Other Total Personal Banking: Residential mortgage loans 1 $ — — — 45 45 Home equity loans — — — — — — Consumer loans — — — — — — Total Personal Banking 1 — — — 45 45 Commercial Banking: Commercial real estate loans — — — — — — Commercial loans — — — — — — Total Commercial Banking — — — — — — Total 1 $ — — — 45 45 The following table provides information related to re-modified troubled debt restructurings by portfolio segment and by class of financing receivable for the six months ended June 30, 2016 (dollars in thousands): Number of Type of re-modification re-modified TDRs Rate Payment Maturity date Other Total Personal Banking: Residential mortgage loans — $ — — — — — Home equity loans — — — — — — Other consumer loans — — — — — — Total Personal Banking — — — — — — Commercial Banking: Commercial real estate loans 1 — — — 191 191 Commercial loans 3 — 863 — — 863 Total Commercial Banking 4 — 863 — 191 1,054 Total 4 $ — 863 — 191 1,054 The following table provides information related to re-modified troubled debt restructurings by portfolio segment and by class of financing receivable for the six months ended June 30, 2015 (dollars in thousands): Number of Type of re-modification re-modified TDRs Rate Payment Maturity date Other Total Personal Banking: Residential mortgage loans 1 $ — — — 45 45 Home equity loans 1 83 — — — 83 Other consumer loans — — — — — — Total Personal Banking 2 83 — — 45 128 Commercial Banking: Commercial real estate loans — — — — — — Commercial loans — — — — — — Total Commercial Banking — — — — — — Total 2 $ 83 — — 45 128 The following table provides information related to loan payment delinquencies at June 30, 2016 (in thousands): 30-59 Days delinquent 60-89 Days delinquent 90 Days or greater delinquent Total delinquency Current Total loans receivable 90 Days or greater delinquent and accruing (1) Originated loans: Personal Banking: Residential mortgage loans $ 2,468 5,360 14,492 22,320 2,692,974 2,715,294 — Home equity loans 4,617 1,291 4,545 10,453 1,029,004 1,039,457 — Consumer loans 6,032 2,068 2,224 10,324 377,789 388,113 — Total Personal Banking 13,117 8,719 21,261 43,097 4,099,767 4,142,864 — Commercial Banking: Commercial real estate loans 3,824 5,623 10,018 19,465 1,960,298 1,979,763 — Commercial loans 402 2,076 4,566 7,044 409,460 416,504 — Total Commercial Banking 4,226 7,699 14,584 26,509 2,369,758 2,396,267 — Total originated loans 17,343 16,418 35,845 69,606 6,469,525 6,539,131 — Acquired loans: Personal Banking: Residential mortgage loans 885 273 554 1,712 40,592 42,304 217 Home equity loans 371 144 877 1,392 121,325 122,717 196 Consumer loans 693 179 175 1,047 157,390 158,437 25 Total Personal Banking 1,949 596 1,606 4,151 319,307 323,458 438 Commercial Banking: Commercial real estate loans 1,004 3,142 5,226 9,372 374,241 383,613 2,284 Commercial loans 131 353 143 627 48,092 48,719 143 Total Commercial Banking 1,135 3,495 5,369 9,999 422,333 432,332 2,427 Total acquired loans 3,084 4,091 6,975 14,150 741,640 755,790 2,865 Total loans $ 20,427 20,509 42,820 83,756 7,211,165 7,294,921 2,865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5 (in thousands): 30-59 Days delinquent 60-89 Days delinquent 90 Days or greater delinquent Total delinquency Current Total loans receivable 90 Days or Originated loans: Personal Banking: Residential mortgage loans $ 25,503 7,541 15,564 48,608 2,646,568 2,695,176 — Home equity loans 4,870 1,836 5,251 11,957 1,043,950 1,055,907 — Consumer loans 6,092 2,340 2,857 11,289 301,085 312,374 — Total Personal Banking 36,465 11,717 23,672 71,854 3,991,603 4,063,457 — Commercial Banking: Commercial real estate loans 22,212 6,875 14,942 44,029 1,891,128 1,935,157 — Commercial loans 1,703 598 2,449 4,750 356,658 361,408 — Total Commercial Banking 23,915 7,473 17,391 48,779 2,247,786 2,296,565 — Total originated loan 60,380 19,190 41,063 120,633 6,239,389 6,360,022 — Acquired loans: Personal Banking: Residential mortgage loans 440 249 786 1,475 44,241 45,716 540 Home equity loans 936 642 861 2,439 128,760 131,199 462 Consumer loans 1,009 181 69 1,259 206,656 207,915 26 Total Personal Banking 2,385 1,072 1,716 5,173 379,657 384,830 1,028 Commercial Banking: Commercial real estate loans 2,665 1,353 4,089 8,107 408,170 416,277 2,582 Commercial loans 1,165 — 150 1,315 59,677 60,992 140 Total Commercial Banking 3,830 1,353 4,239 9,</t>
  </si>
  <si>
    <t>Goodwill and Other Intangible Assets</t>
  </si>
  <si>
    <t>Goodwill and Intangible Assets Disclosure [Abstract]</t>
  </si>
  <si>
    <t>Goodwill and Other Intangible Assets The following table provides information for intangible assets subject to amortization at the dates indicated (in thousands): June 30, December 31, Amortizable intangible assets: Core deposit intangibles — gross $ 37,953 30,578 Acquisitions — 7,375 Less: accumulated amortization (32,114 ) (31,192 ) Core deposit intangibles — net 5,839 6,761 Customer and Contract intangible assets — gross 8,496 8,234 Acquisitions 498 262 Less: accumulated amortization (6,738 ) (6,275 ) Customer and Contract intangible assets — net $ 2,256 2,221 The following table shows the actual aggregate amortization expense for the quarters ended June 30, 2016 and 2015 , as well as the estimated aggregate amortization expense, based upon current levels of intangible assets, for the current fiscal year and each of the five succeeding fiscal years (in thousands): For the quarter ended June 30, 2016 $ 710 For the quarter ended June 30, 2015 269 For the six months ended June 30, 2016 1,385 For the six months ended June 30, 2015 537 For the year ending December 31, 2016 2,716 For the year ending December 31, 2017 2,224 For the year ending December 31, 2018 1,762 For the year ending December 31, 2019 1,300 For the year ending December 31, 2020 837 For the year ending December 31, 2021 462 The following table provides information for the changes in the carrying amount of goodwill (in thousands): Community Consumer Total Balance at December 31, 2014 $ 173,710 1,613 175,323 Goodwill acquired 86,413 — 86,413 Impairment losses — — — Balance at December 31, 2015 260,123 1,613 261,736 Goodwill acquired 404 — 404 Impairment losses — — — Balance at June 30, 2016 $ 260,527 1,613 262,140 We are in the process of performing our annual goodwill impairment test as of June 30, 2016 and do not anticipate that goodwill will be impaired. See Note 1 of the Notes to Consolidated Financial Statements in Item 8 of Part II of our 2015 Annual Report on Form 10-K for a description of our testing procedures.</t>
  </si>
  <si>
    <t>Guarantees</t>
  </si>
  <si>
    <t>Guarantees [Abstract]</t>
  </si>
  <si>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June 30, 2016 , the maximum potential amount of future payments we could be required to make under these standby letters of credit was $33.4 million , of which $24.7 million is fully collateralized. At June 30, 2016 , we had a liability, which represents deferred income, of $301,000 related to the standby letters of credit. There are no recourse provisions that would enable us to recover any amounts from third parties.</t>
  </si>
  <si>
    <t>Earnings Per Share</t>
  </si>
  <si>
    <t>Earnings Per Share [Abstract]</t>
  </si>
  <si>
    <t>Earnings Per Share Basic earnings per common share (EPS) is computed by dividing net income available to common shareholders by the weighted-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All stock options outstanding during the quarter ended June 30, 2016 were included in the computation of diluted earnings per share because the options’ exercise price was less than the average market price of the common shares of $14.15 . Stock options to purchase 1,711,080 shares of common stock with a weighted average exercise price of $12.64 per share were outstanding during the quarter ended June 30, 2015 but were not included in the computation of diluted earnings per share because the options’ exercise price was greater than the average market price of the common shares of $12.32 . Stock options to purchase 723,459 shares of common stock with a weighted average exercise price of $14.15 per share were outstanding during the six months ended June 30, 2016 but were not included in the computation of diluted earnings per share because the options’ exercise price was greater than the average market price of the common shares of $13.43 . Stock options to purchase 4,344,225 shares of common stock with a weighted average exercise price of $12.42 per share were outstanding during the six months ended June 30, 2015 but were not included in the computation of diluted earnings per share because the options’ exercise price was greater than the average market price of the common shares of $12.11 . The computation of basic and diluted earnings per share follows (in thousands, except share data and per share amounts): Quarter ended Six months ended 2016 2015 2016 2015 Reported net income/ (loss) $ (7,008 ) 15,305 10,976 31,475 Weighted average common shares outstanding 99,177,609 91,538,172 99,033,676 91,585,766 Dilutive potential shares due to effect of stock options 1,065,833 459,833 778,049 364,450 Total weighted average common shares and dilutive potential shares 100,243,442 91,998,005 99,811,725 91,950,216 Basic earnings/ (loss) per share: $ (0.07 ) 0.17 0.11 0.34 Diluted earnings/ (loss) per share: $ (0.07 ) 0.17 0.11 0.34</t>
  </si>
  <si>
    <t>Pension and Other Post-retirement Benefits</t>
  </si>
  <si>
    <t>Compensation and Retirement Disclosure [Abstract]</t>
  </si>
  <si>
    <t>Pension and Other Post-retirement Benefits The following table sets forth the net periodic costs for the defined benefit pension plans and post retirement healthcare plans for the periods indicated (in thousands): Components of net periodic benefit cost Quarter ended June 30, Pension benefits Other post-retirement benefits 2016 2015 2016 2015 Service cost $ 1,374 1,430 — — Interest cost 1,695 1,531 18 15 Expected return on plan assets (2,475 ) (2,593 ) — — Amortization of prior service cost (580 ) (581 ) — — Amortization of the net loss 928 925 22 15 Net periodic (benefit)/ cost $ 942 712 40 30 Six months ended June 30, Pension benefits Other post-retirement benefits 2016 2015 2016 2015 Service cost $ 2,748 2,860 — — Interest cost 3,391 3,062 35 30 Expected return on plan assets (4,949 ) (5,186 ) — — Amortization of prior service cost (1,161 ) (1,162 ) — — Amortization of the net loss 1,855 1,850 45 30 Net periodic (benefit)/ cost $ 1,884 1,424 80 60 We anticipate making a contribution to our defined benefit pension plan of $4.0 million to $8.0 million during the year ending December 31, 2016 .</t>
  </si>
  <si>
    <t>Disclosures About Fair Value of Financial Instruments</t>
  </si>
  <si>
    <t>Fair Value Disclosures [Abstract]</t>
  </si>
  <si>
    <t>Disclosures About Fair Value of Financial Instruments Fair value information about financial instruments, whether or not recognized in the consolidated statement of financial condition, is required to be disclosed. These requirements exclude certain financial instruments and all nonfinancial instruments.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on hand, interest-earning deposits in other institutions, federal funds sold and other short-term investments, accrued interest receivable, accrued interest payable, and marketable securities available-for-sale. Marketable Securities Where available, market values are based on quoted market prices, dealer quotes, and prices obtained from independent pricing services. Debt securities — available for 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corporate debt securities do not have an active market and as such the broker pricing received uses alternative methods. The fair value of these corporate debt securities is determined by using a discounted cash flow model using market assumptions, which generally include cash flow, collateral and other market assumptions. As such, these securities are included herein as Level 3 assets. Equity securities — available for sale - Level 1 securities include publicly traded securities valued using quoted market prices. We consider the financial condition of the issuer to determine if the securities have indicators of impairment. Debt securities — held to maturity - The fair value of debt securities held to maturity is determined in the same manner as debt securities available for sale. Loans Receivable Loans with comparable characteristics including collateral and re-pricing structures are segregated for valuation purposes. Characteristics include remaining term, coupon interest, and estimated prepayment speeds. Delinquent loans are separately evaluated given the impact delinquency has on the projected future cash flow of the loan and the approximate discount or market rate. Each loan pool is separately valued utilizing a discounted cash flow analysis. Projected monthly cash flows are discounted to present value using a market rate for comparable loans, which is not considered an exit price. Federal Home Loan Bank (“FHLB”) Stock Due to the restrictions placed on the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collateralized borrowings approximates the fair value. Junior Subordinated Debentures The fair value of junior subordinated debentures is calculated using the discounted cash flows at the prevailing rate of interest. Cash flow hedges — Interest rate swap agreements (“swaps”) The fair value of the swaps is the amount we would expect to pay to terminate the agreements and is based upon the present value of the expected future cash flows using the LIBOR swap curve, the basis for the underlying interest rat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June 30, 2016 and December 31, 2015 , there was no significant unrealized appreciation or depreciation on these financial instruments. The following table sets forth the carrying amount and estimated fair value of our financial instruments included in the consolidated statement of financial condition at June 30, 2016 (in thousands): Carrying amount Estimated fair value Level 1 Level 2 Level 3 Financial assets: Cash and cash equivalents $ 311,431 311,431 311,431 — — Securities available-for-sale 705,297 705,297 3,723 692,855 8,719 Securities held-to-maturity 25,144 25,978 — 25,978 — Loans receivable, net 7,234,140 7,634,998 39,942 — 7,595,056 Accrued interest receivable 20,713 20,713 20,713 — — FHLB Stock 40,321 40,321 — — — Total financial assets $ 8,337,046 8,738,738 375,809 718,833 7,603,775 Financial liabilities: Savings and checking deposits $ 5,039,713 5,039,713 5,039,713 — — Time deposits 1,596,288 1,613,089 — — 1,613,089 Borrowed funds 959,969 959,838 139,652 — 820,186 Junior subordinated debentures 111,213 114,577 — — 114,577 Cash flow hedges - swaps 4,236 4,236 — 4,236 — Accrued interest payable 737 737 737 — — Total financial liabilities $ 7,712,156 7,732,190 5,180,102 4,236 2,547,852 The following table sets forth the carrying amount and estimated fair value of our financial instruments included in the consolidated statement of financial condition at December 31, 2015 (in thousands): Carrying amount Estimated fair value Level 1 Level 2 Level 3 Financial assets: Cash and cash equivalents $ 167,408 167,408 167,408 — — Securities available-for-sale 874,405 874,405 1,894 863,556 8,955 Securities held-to-maturity 31,689 32,552 — 32,552 — Loans receivable, net 7,159,449 7,482,431 — — 7,482,431 Accrued interest receivable 21,072 21,072 21,072 — — FHLB Stock 40,903 40,903 — — — Total financial assets $ 8,294,926 8,618,771 190,374 896,108 7,491,386 Financial liabilities: Savings and checking accounts $ 4,917,863 4,917,863 4,917,863 — — Time deposits 1,694,718 1,710,388 — — 1,710,388 Borrowed funds 975,007 998,527 118,664 — 879,863 Junior subordinated debentures 111,213 115,268 — — 115,268 Cash flow hedges - swaps 4,276 4,276 — 4,276 — Accrued interest payable 1,993 1,993 1,993 — — Total financial liabilities $ 7,705,070 7,748,315 5,038,520 4,276 2,705,519 Fair value estimates are made at a point-in-time, based on relevant market data and information about the instrument. The methods and assumptions detailed above were used in estimating the fair value of financial instruments at both June 30, 2016 and December 31, 2015 . There were no transfers of financial instruments between Level 1 and Level 2 during the nine months ended June 30, 2016 . The following table represents assets and liabilities measured at fair value on a recurring basis at June 30, 2016 (in thousands): Level 1 Level 2 Level 3 Total assets at fair value Equity securities $ 3,723 — — 3,723 Debt securities: U.S. government and agencies — 9 — 9 Government sponsored enterprises — 179,893 — 179,893 States and political subdivisions — 77,343 — 77,343 Corporate — 8,134 8,719 16,853 Total debt securities — 265,379 8,719 274,098 Residential mortgage-backed securities: GNMA — 24,935 — 24,935 FNMA — 88,878 — 88,878 FHLMC — 44,528 — 44,528 Non-agency — 594 — 594 Collateralized mortgage obligations: GNMA — 8,561 — 8,561 FNMA — 110,365 — 110,365 FHLMC — 140,047 — 140,047 SBA — 7,365 — 7,365 Non-agency — 2,203 — 2,203 Total mortgage-backed securities — 427,476 — 427,476 Interest rate swaps — (4,236 ) — (4,236 ) Total assets and liabilities $ 3,723 688,619 8,719 701,061 The following table represents assets and liabilities measured at fair value on a recurring basis at December 31, 2015 (in thousands): Level 1 Level 2 Level 3 Total assets at fair value Equity securities $ 1,894 — — 1,894 Debt securities: U.S. government and agencies — 11 — 11 Government sponsored enterprises — 294,440 — 294,440 States and political subdivisions — 82,868 — 82,868 Corporate — 7,520 8,955 16,475 Total debt securities — 384,839 8,955 393,794 Residential mortgage-backed securities: GNMA — 27,082 — 27,082 FNMA — 99,170 — 99,170 FHLMC — 50,369 — 50,369 Non-agency — 606 — 606 Collateralized mortgage obligations: GNMA — 10,669 — 10,669 FNMA — 122,528 — 122,528 FHLMC — 157,378 — 157,378 SBA — 8,166 — 8,166 Non-agency — 2,749 — 2,749 Total mortgage-backed securities — 478,717 — 478,717 Interest rate swaps — (4,276 ) — (4,276 ) Total assets and liabilities $ 1,894 859,280 8,955 870,129 The table below presents a reconciliation of all assets and liabilities measured at fair value on a recurring basis using significant unobservable inputs (Level 3) for the periods indicated (in thousands): Quarter ended Six months ended June 30, June 30, June 30, June 30, Beginning balance $ 8,590 10,306 8,955 10,597 Total net realized investment gains/ (losses) and net change in unrealized appreciation/ (depreciation): Included in net income as OTTI — — — — Included in other comprehensive income 129 (1,083 ) (236 ) (1,374 ) Purchases — — — — Sales — — — — Transfers in to Level 3 — — — — Transfers out of Level 3 — — — — Ending balance $ 8,719 9,223 8,719 9,223 Certain assets and liabilities are measured at fair value on a nonrecurring basis after initial recognition such as loans measured for impairment, mortgage servicing rights, and real estate owned. The following table represents the fair value measurement for nonrecurring assets at June 30, 2016 (in thousands): Level 1 Level 2 Level 3 Total assets at fair value Loans measured for impairment $ — — 51,695 51,695 Mortgage servicing rights $ — — 40 40 Real estate owned — — 4,950 4,950 Total assets $ — — 56,685 56,685 Certain assets and liabilities are measured at fair value on a nonrecurring basis after initial recognition such as loans measured for impairment and real estate owned. The following table represents the fair value measurement for nonrecurring assets at December 31, 2015 (in thousands): Level 1 Level 2 Level 3 Total assets at fair value Loans measured for impairment $ — — 48,181 48,181 Real estate owned — — 8,725 8,725 Total assets $ — — 56,906 56,906 Impaired loans — A loan is considered to be impaired as described in Note 1 of the Notes to Consolidated Financial Statements in Item 8 of Part II of our 2015 Annual Report on Form 10-K. We classify loans individually evaluated for impairment that require a specific reserve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delinquent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all real estate owned as nonrecurring Level 3. The table presents additional quantitative information about assets measured at fair value on a recurring and nonrecurring basis and for which we have utilized Level 3 inputs to determine fair value at June 30, 2016 (dollar amounts in thousands): Fair value Valuation techniques Significant unobservable inputs Range (weighted average) Debt securities $ 8,719 Discounted cash Discount margin 0.4% to 2.1% (0.7%) flow Default rates 1.0% Prepayment speeds 1.0 annually Loans measured for impairment 51,695 Appraisal value (1) Estimated cost to sell 10.0% Discounted cash flow Discount rate 3.8% to 20.0% (11.0%) Mortgage servicing rights 40 Discounted cash Annual service cost $80 flow Prepayment rates 7.3% to 8.4% (7.9%) Expected life (months) 64.2 to 67.3 (65.5) Option adjusted spread 800 basis points Forward yield curve 0.5% to 1.7% (1.0%) Real estate owned 4,950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 The significant unobservable inputs used in the fair value measurement of our debt securities are discount margins, default rates and prepayment speeds. Significant increases in any of those rates would result in a significantly lower fair value measurement.</t>
  </si>
  <si>
    <t>Guaranteed Preferred Beneficial Interests in the Company's Junior Subordinated Deferrable Interest Debentures (Trust Preferred Securities) and Interest Rate Swaps</t>
  </si>
  <si>
    <t>Guaranteed Preferred Beneficial Interests in Company's Junior Subordinated Deferrable Interest Debentures (Trust-Preferred Securities) and Interest Rate Swap Agreements</t>
  </si>
  <si>
    <t>Guaranteed Preferred Beneficial Interests in the Company’s Junior Subordinated Deferrable Interest Debentures (Trust Preferred Securities) and Interest Rate Swaps We have two legacy statutory business trusts: Northwest Bancorp Capital Trust III, a Delaware statutory business trust and Northwest Bancorp Statutory Trust IV, a Connecticut statutory business trust (“Trusts”). These trusts exist solely to issue preferred securities to third parties for cash, issue common securities to the Company in exchange for capitalization of the Trusts, invest the proceeds from the sale of the trust securities in an equivalent amount of debentures of the Company, and engage in other activities that are incidental to those previously listed. Northwest Bancorp Capital Trust III (Trust III) issued 50,000 cumulative trust preferred securities in a private transaction to a pooled investment vehicle on December 5, 2006 (liquidation value of $1,000 per preferred security or $50,000,000 ) with a stated maturity of December 30, 2035. These securities carry a floating interest rate, which is reset quarterly, equal to three-month LIBOR plus 1.38% . Northwest Bancorp Statutory Trust IV (Trust IV) issued 50,000 cumulative trust preferred securities in a private transaction to a pooled investment vehicle on December 15, 2006 (liquidation value of $1,000 per preferred security or $50,000,000 ) with a stated maturity of December 15, 2035. These securities carry a floating interest rate, which is reset quarterly, equal to three-month LIBOR plus 1.38% . The Trusts have invested the proceeds of the offerings in junior subordinated deferrable interest debentures issued by the Company. The structure of these debentures mirrors the structure of the trust-preferred securities. Trust III holds $51,547,000 of the Company’s junior subordinated debentures and Trust IV holds $51,547,000 of the Company’s junior subordinated debentures. These subordinated debentures are the sole assets of the Trusts.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preferred securities are also deferred. Interest on the subordinated debentures and distributions on the trust securities is cumulative. To date, there have been no interest deferrals. Our obligation constitutes a full, irrevocable, and unconditional guarantee on a subordinated basis of the obligations of the trust under the preferred securities. As a result of the LNB acquisition we acquired two statutory business trusts: LNB Trust I and LNB Trust II; both are Delaware statutory business trusts. The outstanding stock issued by LNB Trust I was redeemed on December 15, 2015. At June 30, 2016 , LNB Trust II had 7,875 cumulative trust preferred securities outstanding (liquidation value of $1,000 per preferred security or $7,875,000 ) with a stated maturity of June 15, 2037. These securities carry a fixed interest rate of 6.64% through June 15, 2017, then becomes a floating interest rate, which is reset quarterly, equal to three-month LIBOR plus 1.48% . LNB Trust II invested the proceeds of the offerings in junior subordinated deferrable interest debentures acquired by the Company. The structure of these debentures mirrors the structure of the trust-preferred securities. LNB Trust II holds $8,119,000 of junior subordinated debentures. The subordinated debentures are the sole assets of the Trusts. Cash distributions on the trust securities are made on a quarterly basis to the extent interest on the debentures is received by the Trusts. We are currently a counterparty to two interest rate swap agreements (swaps), designating the swaps as cash flow hedges. The swaps are intended to protect against the variability of cash flows associated with Trust III and Trust IV. The first swap modifies the re-pricing characteristics of Trust III, wherein for a ten year period expiring in September 2018, the Company receives interest of three-month LIBOR from a counterparty and pays a fixed rate of 4.61% to the same counterparty calculated on a notional amount of $ 25.0 million . The other swap modifies the re-pricing characteristics of Trust IV, wherein for a ten year period expiring in December 2018, the Company receives interest of three-month LIBOR from a counterparty and pays a fixed rate of 4.09% to the same counterparty calculated on a notional amount of $25.0 million . The swap agreements were entered into with a counterparty that met our credit standards and the agreements contain collateral provisions protecting the at-risk party. We believe that the credit risk inherent in the contracts is not significant. At June 30, 2016 , $ 4.7 million of cash was pledged as collateral to the counterparty. At June 30, 2016 , the fair value of the swap agreements was $(4.2) million and was the amount we would have expected to pay if the contracts were terminated. There was no material hedge ineffectiveness for these swaps. The following table shows liability derivatives, included in other liabilities, at June 30, 2016 and December 31, 2015 (in thousands): June 30, December 31, Fair value $ 4,236 4,276 Notional amount 50,000 50,000 Collateral posted 4,705 4,705</t>
  </si>
  <si>
    <t>Legal Proceedings</t>
  </si>
  <si>
    <t>Commitments and Contingencies Disclosure [Abstract]</t>
  </si>
  <si>
    <t>Legal Proceedings We establish accruals for legal proceedings when information related to the loss contingencies represented by those matters indicates both that a loss is probable and that the amount of loss can be reasonably estimated. As of June 30, 2016 we have not accrued for any legal proceedings based on our analysis of currently available information which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si>
  <si>
    <t>Changes in Accumulated Other Comprehensive Income/ (Loss)</t>
  </si>
  <si>
    <t>Equity [Abstract]</t>
  </si>
  <si>
    <t>Changes in Accumulated Other Comprehensive Income/ (Loss) The following table shows the changes in accumulated other comprehensive income by component for the periods indicated (in thousands): For the quarter ended June 30, 2016 Unrealized gains and (losses) on securities available- for-sale Change in fair value of interest rate swaps Change in defined benefit pension plans Total Balance as of March 31, 2016 $ 6,817 (2,919 ) (24,856 ) (20,958 ) Other comprehensive income before reclassification adjustments 1,027 166 — 1,193 Amounts reclassified from accumulated other comprehensive income (1), (2) 22 — 226 248 Net other comprehensive income 1,049 166 226 1,441 Balance as of June 30, 2016 $ 7,866 (2,753 ) (24,630 ) (19,517 ) For the quarter ended June 30, 2015 Unrealized gains and (losses) on securities available- for-sale Change in fair value of interest rate swaps Change in defined benefit pension plans Total Balance as of March 31, 2015 $ 6,345 (4,034 ) (23,534 ) (21,223 ) Other comprehensive income before reclassification adjustments (1,788 ) 488 — (1,300 ) Amounts reclassified from accumulated other comprehensive income (3), (4) (279 ) — 219 (60 ) Net other comprehensive income/ (loss) (2,067 ) 488 219 (1,360 ) Balance as of June 30, 2015 $ 4,278 (3,546 ) (23,315 ) (22,583 ) (1) Consists of realized loss on securities (gain on sales of investments, net) of $(36) , net of tax (income tax expense) of $14 . (2) Consists of amortization of prior service cost (compensation and employee benefits) of $580 and amortization of net loss (compensation and employee benefits) of $(950) , net of tax (income tax expense) of $144 . See note 8. (3) Consists of realized gains on securities (gain on sales of investments, net) of $458 , net of tax (income tax expense) of $(179) . (4) Consists of amortization of prior service cost (compensation and employee benefits) of $581 and amortization of net loss (compensation and employee benefits) of $(940) , net of tax (income tax expense) of $140 . See note 8. The following table shows the changes in accumulated other comprehensive income by component for the periods indicated (in thousands): For the six months ended June 30, 2016 Unrealized gains and (losses) on securities available- for-sale Change in fair value of interest rate swaps Change in defined benefit pension plans Total Balance as of December 31, 2015 $ 3,325 (2,779 ) (25,081 ) (24,535 ) Other comprehensive income before reclassification adjustments 4,502 26 — 4,528 Amounts reclassified from accumulated other comprehensive income (1), (2) 39 — 451 490 Net other comprehensive income 4,541 26 451 5,018 Balance as of June 30, 2016 $ 7,866 (2,753 ) (24,630 ) (19,517 ) For the six months ended June 30, 2015 Unrealized gains and (losses) on securities available- for-sale Change in fair value of interest rate swaps Change in defined benefit pension plans Total Balance as of December 31, 2014 $ 3,461 (4,078 ) (23,753 ) (24,370 ) Other comprehensive income before reclassification adjustments 1,164 532 — 1,696 Amounts reclassified from accumulated other comprehensive income (3), (4) (347 ) — 438 91 Net other comprehensive income 817 532 438 1,787 Balance as of June 30, 2015 $ 4,278 (3,546 ) (23,315 ) (22,583 ) (1) Consists of realized gains on securities (gain on sales of investments, net) of $(64) , net of tax (income tax expense) of $25 . (2) Consists of amortization of prior service cost (compensation and employee benefits) of $1,161 and amortization of net loss (compensation and employee benefits) of $(1,900) , net of tax (income tax expense) of $288 . See note 8. (3) Consists of realized gains on securities (gain on sales of investments, net) of $569 , net of tax (income tax expense) of $(222) . (4) Consists of amortization of prior service cost (compensation and employee benefits) of $1,162 and amortization of net loss (compensation and employee benefits) of $(1,880) , net of tax (income tax expense) of $280 . See note 8.</t>
  </si>
  <si>
    <t>Subsequent events</t>
  </si>
  <si>
    <t>Subsequent Events [Abstract]</t>
  </si>
  <si>
    <t>Subsequent events As was previously announced, on April 28, 2016, Northwest signed a definitive agreement to acquire 18 Western New York bank branches with deposits of approximately $ 1.700 billion from First Niagara Bank N.A., subject to the closing of the KeyCorp/First Niagara Financial Group, Inc. merger. First Niagara Bank N.A., will be a wholly owned subsidiary of KeyCorp at the time of closing. The premium to be paid on the deposits to be transferred is 4.5% . In addition to receiving approximately $ 1.000 billion in cash from the transaction, Northwest will acquire approximately $ 511.0 million of performing business and personal loans. The First Niagara branches are being sold in connection with First Niagara Financial Group, Inc pending acquisition by KeyCorp. The divestitures have been approved by the United States Department of Justice and the Federal Reserve Board following a customary anti-trust review. The transaction has received approvals from each party’s board of directors and the necessary regulatory approval and remains subject to other customary closing conditions. Pending such completion, the transaction is expected to close on September 9, 2016.</t>
  </si>
  <si>
    <t>Basis of Presentation and Informational Disclosures (Policies)</t>
  </si>
  <si>
    <t>Income Taxes - Uncertain Tax Positions</t>
  </si>
  <si>
    <t>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June 30, 2016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5 , 2014 , 2013 and 2012. We are currently under audit by the state of New York for the tax periods ended December 31, 2014, 2013, 2012 and 2011.</t>
  </si>
  <si>
    <t>Impact of New Accounting Standards</t>
  </si>
  <si>
    <t>Impact of New Accounting Standards In May 2014 the Financial Accounting Standards Board (“FASB”) issued Accounting Standards Update (“ASU”) 2014-9, “Revenue from Contracts with Customers (Topic 606)”.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January 2016 the FASB issued ASU 2016-01, “Financial Instruments-Overall (Subtopic 825-10)” . This guidance requires equity investments (except those accounted for under the equity method of accounting or those that result in consolidation of the investee) to be measured at fair value with changes in fair value recognized in net income.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This guidance is effective for fiscal years beginning after December 15, 2017, including interim periods within those fiscal years. We are currently evaluating the impact this standard will have on our results of operations and financial position.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are currently evaluating the impact this standard will have on our results of operations and financial position. In March 2016 the FASB issued ASU 2016-08, “Principal Versus Agent Considerations” . This guidance clarifies the implementation guidance on principal versus agent considerations of ASU 2014-09 "Revenue from Contracts with Customers (Topic 606)" .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March 2016 the FASB issued ASU 2016-09, “Improvements to Employee Share-based Payment Accounting” . This guidance is part of the FASB's Simplification Initiative and simplifies the accounting for share-based payment transactions, including the income tax consequences, classification of awards as either equity or liabilities, and classification on the statement of cash flows. This guidance is effective for annual periods beginning after December 15, 2016, including interim periods within those years and early adoption is permitted. We do not expect that this standard will have a material impact on our results of operations or financial position. In June 2016, the FASB issued ASU 2016-13, Financial Instruments-Credit Losses (Topic 326)-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an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We are currently evaluating the impact this standard will have on our results of operations and financial position.</t>
  </si>
  <si>
    <t>Business Segments (Tables)</t>
  </si>
  <si>
    <t>Schedule of financial information for reportable segments</t>
  </si>
  <si>
    <t xml:space="preserve"> The following tables provide financial information for these reportable segments. The “All Other” column represents the parent company and elimination entries necessary to reconcile to the consolidated amounts presented in the financial statements. At or for the quarter ended (in thousands): Community Consumer June 30, 2016 Banking Finance All other (1) Consolidated External interest income $ 82,137 4,324 233 86,694 Intersegment interest income/ expense 631 — (631 ) — Interest expense 8,924 631 453 10,008 Provision for loan losses 3,365 834 — 4,199 Noninterest income 19,848 400 27 20,275 Noninterest expense 100,079 2,878 304 103,261 Income tax expense (benefit) (3,245 ) 158 (404 ) (3,491 ) Net income $ (6,507 ) 223 (724 ) (7,008 ) Total assets $ 8,839,334 108,282 16,359 8,963,975 Community Consumer June 30, 2015 Banking Finance All other (1) Consolidated External interest income $ 71,273 4,492 205 75,970 Intersegment interest income/ expense 582 — (582 ) — Interest expense 12,781 582 429 13,792 Provision for loan losses 850 200 — 1,050 Noninterest income 16,080 411 34 16,525 Noninterest expense 51,682 3,081 372 55,135 Income tax expense (benefit) 7,183 434 (404 ) 7,213 Net income $ 15,439 606 (740 ) 15,305 Total assets $ 7,740,273 108,348 15,889 7,864,510 (1) Eliminations consist of intercompany loans, interest income and interest expense. At or for the six months ended (in thousands): Community Consumer June 30, 2016 Banking Finance All other (1) Consolidated External interest income $ 162,975 8,567 450 171,992 Intersegment interest income 1,273 — (1,273 ) — Interest expense 21,605 1,273 876 23,754 Provision for loan losses 4,578 1,281 — 5,859 Noninterest income 38,854 780 89 39,723 Noninterest expense 160,051 5,807 678 166,536 Income tax expense (benefit) 4,997 409 (816 ) 4,590 Net income $ 11,871 577 (1,472 ) 10,976 Total assets $ 8,839,334 108,282 16,359 8,963,975 Community Consumer June 30, 2015 Banking Finance All other (1) Consolidated External interest income $ 143,604 8,822 424 152,850 Intersegment interest income 1,157 — (1,157 ) — Interest expense 25,669 1,157 865 27,691 Provision for loan losses 1,100 850 — 1,950 Noninterest income 30,406 681 63 31,150 Noninterest expense 102,122 6,034 690 108,846 Income tax expense (benefit) 14,218 609 (789 ) 14,038 Net income $ 32,058 853 (1,436 ) 31,475 Total assets $ 7,740,273 108,348 15,889 7,864,510 (1) Eliminations consist of intercompany loans, interest income and interest expense.</t>
  </si>
  <si>
    <t>Investment securities and impairment of investment securities (Tables)</t>
  </si>
  <si>
    <t>Schedule of the portfolio of investment securities available-for-sale</t>
  </si>
  <si>
    <t>The following table shows the portfolio of investment securities available-for-sale at June 30, 2016 (in thousands): Amortized cost Gross unrealized holding gains Gross unrealized holding losses Fair value Debt issued by the U.S. government and agencies: Due in one year or less $ 9 — — 9 Debt issued by government sponsored enterprises: Due in one year or less 15,000 — (1 ) 14,999 Due after one year through five years 163,440 830 (51 ) 164,219 Due after five years through ten years 670 5 — 675 Due after ten years — — — — Equity securities 3,351 459 (87 ) 3,723 Municipal securities: Due in one year or less 1,035 3 — 1,038 Due after one year through five years 13,666 167 (1 ) 13,832 Due after five years through ten years 12,067 432 — 12,499 Due after ten years 47,985 1,989 — 49,974 Corporate debt issues: Due after ten years 14,432 2,890 (469 ) 16,853 Residential mortgage-backed securities: Fixed rate pass-through 104,094 3,587 (26 ) 107,655 Variable rate pass-through 48,949 2,336 (5 ) 51,280 Fixed rate non-agency CMOs 2,022 181 — 2,203 Fixed rate agency CMOs 190,336 1,226 (777 ) 190,785 Variable rate agency CMOs 75,347 341 (135 ) 75,553 Total residential mortgage-backed securities 420,748 7,671 (943 ) 427,476 Total marketable securities available-for-sale $ 692,403 14,446 (1,552 ) 705,297 The following table shows the portfolio of investment securities available-for-sale at December 31, 2015 (in thousands): Amortized cost Gross unrealized holding gains Gross unrealized holding losses Fair value Debt issued by the U.S. government and agencies: Due in one year or less $ 11 — — 11 Debt issued by government sponsored enterprises: Due in one year or less 15,500 3 (48 ) 15,455 Due after one year through five years 257,463 298 (1,395 ) 256,366 Due after five years through ten years 12,721 14 (23 ) 12,712 Due after ten years 9,815 135 (43 ) 9,907 Equity securities 1,400 500 (6 ) 1,894 Municipal securities: Due in one year or less 1,684 8 — 1,692 Due after one year through five years 14,327 117 (4 ) 14,440 Due after five years through ten years 12,400 323 — 12,723 Due after ten years 52,286 1,727 — 54,013 Corporate debt issues: Due after ten years 14,463 2,417 (405 ) 16,475 Residential mortgage-backed securities: Fixed rate pass-through 118,266 2,480 (420 ) 120,326 Variable rate pass-through 54,292 2,616 (7 ) 56,901 Fixed rate non-agency CMOs 2,519 230 — 2,749 Fixed rate agency CMOs 215,719 389 (3,881 ) 212,227 Variable rate agency CMOs 86,090 476 (52 ) 86,514 Total residential mortgage-backed securities 476,886 6,191 (4,360 ) 478,717 Total marketable securities available-for-sale $ 868,956 11,733 (6,284 ) 874,405</t>
  </si>
  <si>
    <t>Schedule of the portfolio of investment securities held-to-maturity</t>
  </si>
  <si>
    <t>The following table shows the portfolio of investment securities held-to-maturity at June 30, 2016 (in thousands): Amortized cost Gross unrealized holding gains Gross unrealized holding losses Fair value Municipal securities: Due after five years through ten years $ 274 1 — 275 Due after ten years 4,805 159 — 4,964 Residential mortgage-backed securities: Fixed rate pass-through 5,785 368 — 6,153 Variable rate pass-through 3,213 76 — 3,289 Fixed rate agency CMOs 10,182 217 — 10,399 Variable rate agency CMOs 885 13 — 898 Total residential mortgage-backed securities 20,065 674 — 20,739 Total marketable securities held-to-maturity $ 25,144 834 — 25,978 The following table shows the portfolio of investment securities held-to-maturity at December 31, 2015 (in thousands): Amortized cost Gross unrealized holding gains Gross unrealized holding losses Fair value Municipal securities: Due after five years through ten years $ 274 1 — 275 Due after ten years 6,336 239 — 6,575 Residential mortgage-backed securities: Fixed rate pass-through 6,458 351 — 6,809 Variable rate pass-through 3,618 41 — 3,659 Fixed rate agency CMOs 14,033 219 — 14,252 Variable rate agency CMOs 970 12 — 982 Total residential mortgage-backed securities 25,079 623 — 25,702 Total marketable securities held-to-maturity $ 31,689 863 — 32,552</t>
  </si>
  <si>
    <t>Schedule of the fair value and gross unrealized losses on investment securities, aggregated by investment category and length of time individual securities have been in a continuous unrealized loss position</t>
  </si>
  <si>
    <t>The following table shows the fair value of and gross unrealized losses on investment securities, aggregated by investment category and length of time that the individual securities have been in a continuous unrealized loss position at June 30, 2016 (in thousands): Less than 12 months 12 months or more Total Fair value Unrealized loss Fair value Unrealized loss Fair value Unrealized loss U.S. government sponsored enterprises $ 14,999 (1 ) 11,570 (51 ) 26,569 (52 ) Municipal securities 2,188 (1 ) — — 2,188 (1 ) Corporate issues — — 1,958 (469 ) 1,958 (469 ) Equity securities 2,463 (87 ) — — 2,463 (87 ) Residential mortgage-backed securities - agency 27,425 (70 ) 88,558 (873 ) 115,983 (943 ) Total temporarily impaired securities $ 47,075 (159 ) 102,086 (1,393 ) 149,161 (1,552 ) The following table shows the fair value of and gross unrealized losses on investment securities, aggregated by investment category and length of time that the individual securities have been in a continuous unrealized loss position at December 31, 2015 (in thousands): Less than 12 months 12 months or more Total Fair value Unrealized loss Fair value Unrealized loss Fair value Unrealized loss U.S. government sponsored enterprises $ 143,751 (723 ) 92,961 (786 ) 236,712 (1,509 ) Municipal securities 7,505 (4 ) — — 7,505 (4 ) Corporate debt issues — — 2,021 (405 ) 2,021 (405 ) Equity securities 544 (6 ) — — 544 (6 ) Residential mortgage-backed securities - agency 122,109 (598 ) 149,889 (3,762 ) 271,998 (4,360 ) Total temporarily impaired securities $ 273,909 (1,331 ) 244,871 (4,953 ) 518,780 (6,284 )</t>
  </si>
  <si>
    <t>Schedule of the cumulative roll forward of credit losses recognized in earnings for debt securities held and not intended to be sold</t>
  </si>
  <si>
    <t>The table below shows a cumulative roll forward of credit losses recognized in earnings for debt securities held and not intended to be sold for the quarter and six months ended (in thousands): 2016 2015 Beginning balance at April 1, (1) $ 8,424 8,865 Credit losses on debt securities for which other-than-temporary impairment was not previously recognized — — Reduction for losses realized during the quarter (16 ) (16 ) Reduction for securities called realized during the quarter — (360 ) Additional credit losses on debt securities for which other-than-temporary impairment was previously recognized — — Ending balance at June 30, $ 8,408 $ 8,489 (1) The beginning balance represents credit losses included in other-than-temporary impairment charges recognized on debt securities in prior periods. 2016 2015 Beginning balance at January 1, (1) $ 8,436 8,894 Credit losses on debt securities for which other-than-temporary impairment was not previously recognized — — Reduction for losses realized during the six months (28 ) (45 ) Reduction for securities called realized during the nine months — (360 ) Additional credit losses on debt securities for which other-than-temporary impairment was previously recognized — — Ending balance at June 30, $ 8,408 8,489 (1) The beginning balance represents credit losses included in other-than-temporary impairment charges recognized on debt securities in prior periods.</t>
  </si>
  <si>
    <t>Loans receivable (Tables)</t>
  </si>
  <si>
    <t>Summary of loans receivable</t>
  </si>
  <si>
    <t>The following table shows a summary of our loans receivable at June 30, 2016 and December 31, 2015 (in thousands): June 30, 2016 December 31, 2015 Originated Acquired Total Originated Acquired Total Personal Banking: Residential mortgage loans (1) $ 2,714,268 42,304 2,756,572 2,695,561 45,716 2,741,277 Home equity loans 1,039,457 122,717 1,162,174 1,055,907 131,199 1,187,106 Consumer loans 381,677 154,321 535,998 307,961 202,656 510,617 Total Personal Banking 4,135,402 319,342 4,454,744 4,059,429 379,571 4,439,000 Commercial Banking: Commercial real estate loans 2,173,571 387,131 2,560,702 2,094,710 429,564 2,524,274 Commercial loans 440,785 50,814 491,599 372,540 65,175 437,715 Total Commercial Banking 2,614,356 437,945 3,052,301 2,467,250 494,739 2,961,989 Total loans receivable, gross 6,749,758 757,287 7,507,045 6,526,679 874,310 7,400,989 Deferred loan costs 18,530 4,116 22,646 14,806 5,259 20,065 Allowance for loan losses (55,323 ) (5,458 ) (60,781 ) (60,970 ) (1,702 ) (62,672 ) Undisbursed loan proceeds: Residential mortgage loans (11,068 ) — (11,068 ) (10,778 ) — (10,778 ) Commercial real estate loans (193,808 ) (3,518 ) (197,326 ) (159,553 ) (13,287 ) (172,840 ) Commercial loans (24,281 ) (2,095 ) (26,376 ) (11,132 ) (4,183 ) (15,315 ) Total loans receivable, net $ 6,483,808 750,332 7,234,140 6,299,052 860,397 7,159,449 (1) Includes $39.9 million of loans held for sale at June 30, 2016.</t>
  </si>
  <si>
    <t>Schedule of information related to the outstanding principal balance and related carrying value of acquired loans</t>
  </si>
  <si>
    <t>Acquired loans were initially measured at fair value and subsequently accounted for under either Accounting Standards Codification (“ASC”) Topic 310-30 or ASC Topic 310-20. The following table provides information related to the outstanding principal balance and related carrying value of acquired loans for the dates indicated (in thousands): June 30, December 31, Acquired loans evaluated individually for future credit losses: Outstanding principal balance $ 17,719 $ 21,069 Carrying value 14,043 16,867 Acquired loans evaluated collectively for future credit losses: Outstanding principal balance 749,206 848,194 Carrying value 741,747 839,973 Total acquired loans: Outstanding principal balance 766,925 869,263 Carrying value 755,790 856,840</t>
  </si>
  <si>
    <t>Schedule of the changes in the accretable discount</t>
  </si>
  <si>
    <t>The following table provides information related to the changes in the accretable discount, which includes income recognized from contractual cash flows for the dates indicated (in thousands): Total Balance at December 31, 2014 $ — LNB Bancorp, Inc. acquisition 1,672 Accretion (377 ) Net reclassification from nonaccretable yield 724 Balance at December 31, 2015 2,019 Accretion (628 ) Net reclassification from nonaccretable yield 628 Balance at June 30, 2016 $ 2,019</t>
  </si>
  <si>
    <t>Schedule of the composition of impaired loans by portfolio segment and by class of financing receivable</t>
  </si>
  <si>
    <t>The following table provides information related to the composition of originated impaired loans by portfolio segment and by class of financing receivable at and for the six months ended June 30, 2016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4,829 3,541 — 6,165 24,535 24,219 549 Home equity loans 5,226 1,507 — 1,737 8,470 9,096 237 Consumer loans 2,374 529 — — 2,903 3,065 73 Total Personal Banking 22,429 5,577 — 7,902 35,908 36,380 859 Commercial Banking: Commercial real estate loans 12,960 24,120 4,443 13,982 55,505 69,232 1,647 Commercial loans 4,566 6,226 2,843 3,942 17,577 15,896 465 Total Commercial Banking 17,526 30,346 7,286 17,924 73,082 85,128 2,112 Total $ 39,955 35,923 7,286 25,826 108,990 121,508 2,971 The following table provides information related to the composition of originated impaired loans by portfolio segment and by class of financing receivable at and for the year ended December 31, 2015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5,810 3,962 — 5,086 24,858 24,554 944 Home equity loans 5,650 1,872 — 1,847 9,369 9,644 497 Consumer loans 2,900 552 — — 3,452 2,977 101 Total Personal Banking 24,360 6,386 — 6,933 37,679 37,175 1,542 Commercial Banking: Commercial real estate loans 16,449 16,972 16,121 16,467 66,009 77,166 3,226 Commercial loans 2,459 5,036 2,014 4,654 14,163 16,187 694 Total Commercial Banking 18,908 22,008 18,135 21,121 80,172 93,353 3,920 Total $ 43,268 28,394 18,135 28,054 117,851 130,528 5,462 The following table provides information related to acquired impaired loans by portfolio segment and by class of financing receivable at and for the six months ended June 30, 2016 (in thousands): Carrying value Outstanding principal balance Related impairment reserve Average recorded investment in impaired loans Interest income recognized Personal Banking: Residential mortgage loans $ 1,446 2,248 21 1,546 103 Home equity loans 1,515 2,868 6 1,586 108 Consumer loans 201 399 2 216 20 Total Personal Banking 3,162 5,515 29 3,348 231 Commercial Banking: Commercial real estate loans 10,631 11,938 353 10,675 391 Commercial loans 250 266 — 250 6 Total Commercial Banking 10,881 12,204 353 10,925 397 Total $ 14,043 17,719 382 14,273 628 The following table provides information related to acquired impaired loans by portfolio segment and by class of financing receivable at and for the year ended December 31, 2015 (in thousands): Carrying Outstanding Related Average Interest Personal Banking: Residential mortgage loans $ 1,981 2,910 14 2,083 41 Home equity loans 2,084 3,455 6 2,222 51 Consumer loans 267 492 2 305 18 Total Personal Banking 4,332 6,857 22 4,610 110 Commercial Banking: Commercial real estate loans 12,288 13,946 353 12,867 249 Commercial loans 247 266 — 335 18 Total Commercial Banking 12,535 14,212 353 13,202 267 Total $ 16,867 21,069 375 17,812 377</t>
  </si>
  <si>
    <t>Schedule of the changes in the allowance for losses on loans receivable</t>
  </si>
  <si>
    <t>The following table provides information related to the allowance for loan losses by portfolio segment and by class of financing receivable for the quarter ended June 30, 2016 (in thousands): Balance Current period provision Charge-offs Recoveries Balance Originated loans: Personal Banking: Residential mortgage loans $ 3,022 501 (1,803 ) 67 4,257 Home equity loans 3,335 230 (439 ) 135 3,409 Consumer loans 7,924 2,382 (2,146 ) 394 7,294 Total Personal Banking 14,281 3,113 (4,388 ) 596 14,960 Commercial Banking: Commercial real estate loans 25,686 (3,509 ) (1,317 ) 645 29,867 Commercial loans 15,356 901 (885 ) 417 14,923 Total Commercial Banking 41,042 (2,608 ) (2,202 ) 1,062 44,790 Total originated loans 55,323 505 (6,590 ) 1,658 59,750 Acquired loans: Personal Banking: Residential mortgage loans 61 35 (49 ) 67 8 Home equity loans 1,128 1,217 (507 ) 120 298 Consumer loans 552 501 (186 ) 38 199 Total Personal Banking 1,741 1,753 (742 ) 225 505 Commercial Banking: Commercial real estate loans 3,165 1,660 (414 ) 184 1,735 Commercial loans 552 281 (18 ) 1 288 Total Commercial Banking 3,717 1,941 (432 ) 185 2,023 Total acquired loans 5,458 3,694 (1,174 ) 410 2,528 Total $ 60,781 4,199 (7,764 ) 2,068 62,278 The following table provides information related to the allowance for loan losses by portfolio segment and by class of financing receivable for the quarter ended June 30, 2015 (in thousands): Balance Current period provision Charge-offs Recoveries Balance Personal Banking: Residential mortgage loans $ 4,892 76 (278 ) 17 5,077 Home equity loans 3,445 (187 ) (542 ) 131 4,043 Consumer loans 6,244 1,865 (1,759 ) 303 5,835 Total Personal Banking 14,581 1,754 (2,579 ) 451 14,955 Commercial Banking: Commercial real estate loans 30,163 (1,558 ) (3,439 ) 1,908 33,252 Commercial loans 14,313 4,832 (6,356 ) 724 15,113 Total Commercial Banking 44,476 3,274 (9,795 ) 2,632 48,365 Unallocated — (3,978 ) — — 3,978 Total $ 59,057 1,050 (12,374 ) 3,083 67,298 The following table provides information related to the allowance for loan losses by portfolio segment and by class of financing receivable for the six months ended June 30, 2016 (in thousands): Balance Current period provision Charge-offs Recoveries Balance Originated loans: Personal Banking: Residential mortgage loans $ 3,022 504 (2,292 ) 118 4,692 Home equity loans 3,335 (43 ) (737 ) 174 3,941 Other consumer loans 7,924 4,027 (4,373 ) 782 7,488 Total Personal Banking 14,281 4,488 (7,402 ) 1,074 16,121 Commercial Banking: Commercial real estate loans 25,686 (7,715 ) (1,500 ) 2,553 32,348 Commercial loans 15,356 3,340 (996 ) 511 12,501 Total Commercial Banking 41,042 (4,375 ) (2,496 ) 3,064 44,849 Total originated loans 55,323 113 (9,898 ) 4,138 60,970 Acquired loans: Personal Banking: Residential mortgage loans 61 72 (124 ) 95 18 Home equity loans 1,128 1,955 (1,193 ) 265 101 Other consumer loans 552 709 (362 ) 95 110 Total Personal Banking 1,741 2,736 (1,679 ) 455 229 Commercial Banking: Commercial real estate loans 3,165 2,474 (1,128 ) 380 1,439 Commercial loans 552 536 (24 ) 6 34 Total Commercial Banking 3,717 3,010 (1,152 ) 386 1,473 Total acquired loans 5,458 5,746 (2,831 ) 841 1,702 Total $ 60,781 5,859 (12,729 ) 4,979 62,672 The following table provides information related to the allowance for loan losses by portfolio segment and by class of financing receivable for the six months ended June 30, 2015 (in thousands): Balance Current period provision Charge-offs Recoveries Balance Personal Banking: Residential mortgage loans $ 4,892 (206 ) (613 ) 130 5,581 Home equity loans 3,445 (400 ) (884 ) 179 4,550 Other consumer loans 6,244 3,135 (3,699 ) 690 6,118 Total Personal Banking 14,581 2,529 (5,196 ) 999 16,249 Commercial Banking: Commercial real estate loans 30,163 (1,316 ) (4,552 ) 2,642 33,389 Commercial loans 14,313 5,102 (7,080 ) 2,776 13,515 Total Commercial Banking 44,476 3,786 (11,632 ) 5,418 46,904 Unallocated — (4,365 ) — — 4,365 Total $ 59,057 1,950 (16,828 ) 6,417 67,518</t>
  </si>
  <si>
    <t>Schedule of loan portfolio by portfolio segment and by class of financing receivable</t>
  </si>
  <si>
    <t>The following table provides information related to the loan portfolio by portfolio segment and by class of financing receivable at June 30, 2016 (in thousands): Total loans receivable Allowance for loan losses Nonaccrual loans (1) Loans past due 90 days or more and still accruing (2) TDRs Allowance related to TDRs Additional commitments to customers with loans classified as TDRs Personal Banking: Residential mortgage loans $ 2,757,598 3,083 18,370 2 7,340 251 — Home equity loans 1,162,174 4,463 6,733 — 2,205 405 — Consumer loans 546,550 8,476 2,903 171 — — — Total Personal Banking 4,466,322 16,022 28,006 173 9,545 656 — Commercial Banking: Commercial real estate loans 2,363,376 28,851 37,080 — 27,999 2,028 203 Commercial loans 465,223 15,908 10,792 299 11,569 1,256 131 Total Commercial Banking 2,828,599 44,759 47,872 299 39,568 3,284 334 Total $ 7,294,921 60,781 75,878 472 49,113 3,940 334 (1) Includes $18.1 million of nonaccrual TDRs. (2) Represents loans 90 days past maturity and still accruing. The following table provides information related to the loan portfolio by portfolio segment and by class of financing receivable at December 31, 2015 (in thousands): Total loans receivable Allowance for loan losses Nonaccrual loans (1) Loans past due 90 days or more and still accruing (2) TDRs Allowance related to TDRs Additional commitments to customers with loans classified as TDRs Personal Banking: Residential mortgage loans $ 2,740,892 4,710 19,772 4 6,360 1,189 — Home equity loans 1,187,106 4,042 7,522 — 2,298 605 — Consumer loans 520,289 7,598 3,452 976 — — — Total Personal Banking 4,448,287 16,350 30,746 980 8,658 1,794 — Commercial Banking: Commercial real estate loans 2,351,434 33,787 33,421 206 31,970 2,257 241 Commercial loans 422,400 12,535 7,495 148 10,487 631 79 Total Commercial Banking 2,773,834 46,322 40,916 354 42,457 2,888 320 Total $ 7,222,121 62,672 71,662 1,334 51,115 4,682 320 (1) Includes $21.1 million of nonaccrual TDRs. (2) Represents loans 90 days past maturity and still accruing.</t>
  </si>
  <si>
    <t>Schedule of geographical information related to the loan portfolio</t>
  </si>
  <si>
    <t>The following table provides geographical information related to the loan portfolio by portfolio segment and class of financing receivable at June 30, 2016 (in thousands): Pennsylvania New York Ohio Maryland Other Total Loans receivable: Personal Banking: Residential mortgage loans $ 2,324,087 181,713 71,305 124,887 55,606 2,757,598 Home equity loans 859,960 125,112 148,757 24,316 4,029 1,162,174 Consumer loans 263,384 12,555 107,267 1,942 161,402 546,550 Total Personal Banking 3,447,431 319,380 327,329 151,145 221,037 4,466,322 Commercial Banking: Commercial real estate loans 954,237 795,715 454,354 115,546 43,524 2,363,376 Commercial loans 329,151 56,340 64,018 5,641 10,073 465,223 Total Commercial Banking 1,283,388 852,055 518,372 121,187 53,597 2,828,599 Total $ 4,730,819 1,171,435 845,701 272,332 274,634 7,294,921 Percentage of total loans receivable 64.9 % 16.0 % 11.6 % 3.7 % 3.8 % 100.0 % The following table provides delinquency information related to the loan portfolio by portfolio segment and class of financing receivable at June 30, 2016 (in thousands): Pennsylvania New York Ohio Maryland Other Total Loans 90 or more days delinquent: (1) Personal Banking: Residential mortgage loans $ 9,914 2,168 1,094 1,222 648 15,046 Home equity loans 2,784 872 1,296 470 — 5,422 Consumer loans 2,097 59 19 — 224 2,399 Total Personal Banking 14,795 3,099 2,409 1,692 872 22,867 Commercial Banking: Commercial real estate loans 6,957 2,402 5,632 110 143 15,244 Commercial loans 3,229 795 565 120 — 4,709 Total Commercial Banking 10,186 3,197 6,197 230 143 19,953 Total $ 24,981 6,296 8,606 1,922 1,015 42,820 Percentage of total loans 90 or more days delinquent 58.3 % 14.7 % 20.1 % 4.5 % 2.4 % 100.0 % (1) Includes $2.9 million of acquired loans considered accruing. The following table provides geographical information related to the loan portfolio by portfolio segment and class of financing receivable at December 31, 2015 (in thousands): Pennsylvania New York Ohio Maryland Other Total Loans receivable: Personal Banking: Residential mortgage loans $ 2,310,860 171,790 70,209 129,129 58,904 2,740,892 Home equity loans 879,447 124,291 154,003 24,458 4,907 1,187,106 Consumer loans 260,170 12,244 102,034 1,870 143,971 520,289 Total Personal Banking 3,450,477 308,325 326,246 155,457 207,782 4,448,287 Commercial Banking: Commercial real estate loans 965,090 749,435 453,180 122,775 60,954 2,351,434 Commercial loans 284,611 53,420 68,327 5,662 10,380 422,400 Total Commercial Banking 1,249,701 802,855 521,507 128,437 71,334 2,773,834 Total $ 4,700,178 1,111,180 847,753 283,894 279,116 7,222,121 Percentage of total loans receivable 65.1 % 15.4 % 11.7 % 3.9 % 3.9 % 100.0 % The following table provides delinquency information related to the loan portfolio by portfolio segment and class of financing receivable at December 31, 2015 (in thousands): Pennsylvania New York Ohio Maryland Other Total Loans 90 or more days delinquent: (1) Personal Banking: Residential mortgage loans $ 10,998 1,801 1,308 1,341 902 16,350 Home equity loans 3,204 639 1,294 975 — 6,112 Consumer loans 2,780 90 24 — 32 2,926 Total Personal Banking 16,982 2,530 2,626 2,316 934 25,388 Commercial Banking: Commercial real estate loans 10,439 3,012 4,823 251 506 19,031 Commercial loans 1,582 859 158 — — 2,599 Total Commercial Banking 12,021 3,871 4,981 251 506 21,630 Total $ 29,003 6,401 7,607 2,567 1,440 47,018 Percentage of total loans 90 or more days delinquent 61.6 % 13.6 % 16.2 % 5.5 % 3.1 % 100.0 % (1) Includes $3.8 million of acquired loans considered accruing.</t>
  </si>
  <si>
    <t>Schedule of the evaluation of impaired loans by portfolio segment and by class of financing receivable</t>
  </si>
  <si>
    <t>The following table provides information related to the evaluation of impaired loans by portfolio segment and by class of financing receivable at June 30, 2016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49,415 8,183 8,183 251 — Home equity loans 1,159,969 2,205 2,205 405 — Consumer loans 546,469 81 81 18 — Total Personal Banking 4,455,853 10,469 10,469 674 — Commercial Banking: Commercial real estate loans 2,329,716 33,660 33,284 2,402 376 Commercial loans 453,046 12,177 12,177 1,159 — Total Commercial Banking 2,782,762 45,837 45,461 3,561 376 Total $ 7,238,615 56,306 55,930 4,235 376 The following table provides information related to the evaluation of impaired loans by portfolio segment and by class of financing receivable at December 31, 2015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33,741 7,151 7,151 1,189 — Home equity loans 1,184,808 2,298 2,298 605 — Consumer loans 520,159 130 130 50 — Total Personal Banking 4,438,708 9,579 9,579 1,844 — Commercial Banking: Commercial real estate loans 2,297,599 53,835 35,937 2,675 17,898 Commercial loans 411,342 11,058 7,673 489 3,385 Total Commercial Banking 2,708,941 64,893 43,610 3,164 21,283 Total $ 7,147,649 74,472 53,189 5,008 21,283</t>
  </si>
  <si>
    <t>Schedule of roll forward of troubled debt restructurings</t>
  </si>
  <si>
    <t>The following table provides a roll forward of troubled debt restructurings for the periods indicated (in thousands): For the quarters ended June 30, 2016 2015 Number of contracts Amount Number of contracts Amount Beginning TDR balance: 227 $ 48,248 242 $ 60,645 New TDRs 9 1,662 4 386 Re-modified TDRs 3 863 1 45 Net paydowns (1,421 ) (3,617 ) Charge-offs: Residential mortgage loans — — — — Home equity loans — — 1 (68 ) Commercial real estate loans — — 1 (9 ) Commercial loans — — — — Paid-off loans: Residential mortgage loans — — 1 (53 ) Home equity loans 1 (1 ) — — Commercial real estate loans 4 (41 ) 6 (926 ) Commercial loans 1 (197 ) 6 (219 ) Ending TDR balance: 230 $ 49,113 231 $ 56,184 Accruing TDRs $ 31,015 $ 40,741 Non-accrual TDRs 18,098 15,443 The following table provides a roll forward of troubled debt restructurings for the periods indicated (in thousands): For the six months ended June 30, 2016 2015 Number of contracts Number of contracts Beginning TDR balance: 227 $ 51,115 248 $ 61,788 New TDRs 18 5,011 6 498 Re-modified TDRs 4 1,063 2 130 Net paydowns (2,904 ) (4,440 ) Charge-offs: Residential mortgage loans — — — — Home equity loans — — 3 (99 ) Commercial real estate loans — — 2 (23 ) Commercial loans 1 (43 ) 2 (387 ) Paid-off loans: Residential mortgage loans — — 1 (53 ) Home equity loans 3 (232 ) 1 (6 ) Commercial real estate loans 8 (4,562 ) 8 (1,005 ) Commercial loans 3 (335 ) 6 (219 ) Ending TDR balance: 230 $ 49,113 231 $ 56,184 Accruing TDRs $ 31,015 $ 40,741 Non-accrual TDRs 18,098 15,443</t>
  </si>
  <si>
    <t>Schedule of troubled debt restructurings (including re-modified TDRs) by portfolio segment and by class of financing receivable</t>
  </si>
  <si>
    <t>The following table provides information related to troubled debt restructurings (including re-modified TDRs) by portfolio segment and by class of financing receivable during the periods indicated (dollars in thousands): For the quarter ended For the six months ended June 30, 2016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526 525 17 5 $ 1,033 1,028 49 Home equity loans 4 224 191 47 5 280 246 60 Consumer loans — — — — — — — — Total Personal Banking 6 750 716 64 10 1,313 1,274 109 Commercial Banking: Commercial real estate loans 2 812 807 31 4 2,096 2,076 297 Commercial loans 4 963 963 481 8 2,665 1,751 575 Total Commercial Banking 6 1,775 1,770 512 12 4,761 3,827 872 Total 12 $ 2,525 2,486 576 22 $ 6,074 5,101 981 At June 30, 2016, no TDRs modified within the previous twelve months have subsequently defaulted. The following table provides information related to troubled debt restructurings (including re-modified TDRs) by portfolio segment and by class of financing receivable during the periods indicated (dollars in thousands): For the quarter ended For the six months ended June 30, 2015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120 119 — 4 $ 232 230 1 Home equity loans 1 2 2 — 2 87 85 17 Consumer loans — — — — — — — — Total Personal Banking 3 122 121 — 6 319 315 18 Commercial Banking: Commercial real estate loans 1 12 12 1 1 12 12 1 Commercial loans 1 297 294 29 1 297 294 29 Total Commercial Banking 2 309 306 30 2 309 306 30 Total 5 $ 431 427 30 8 $ 628 621 48 Troubled debt restructurings modified within the previous twelve months that have subsequently defaulted: Personal Banking: Residential mortgage loans 1 $ 251 250 — 1 $ 251 250 — Home equity loans 1 23 21 — 1 23 21 — Consumer loans — — — — — — — — Total Personal Banking 2 274 271 — 2 274 271 — Commercial Banking: Commercial real estate loans — — — — — — — — Commercial loans — — — — 1 50 — — Total Commercial Banking — — — — 1 50 — — Total 2 $ 274 271 — 3 $ 324 271 —</t>
  </si>
  <si>
    <t>Schedule of troubled debt restructurings (including re-modified TDRs) by type of modification by portfolio segment and by class of financing receivable</t>
  </si>
  <si>
    <t>The following table provides information as of June 30, 2016 for troubled debt restructurings (including re-modified TDRs) by type of modification, by portfolio segment and class of financing receivable for modifications during the quarter ended June 30, 2016 (dollars in thousands): Type of modification Number of contracts Rate Payment Maturity date Other Total Personal Banking: Residential mortgage loans 2 $ — — 525 — 525 Home equity loans 4 68 — — 123 191 Consumer loans — — — — — — Total Personal Banking 6 68 — 525 123 716 Commercial Banking: Commercial real estate loans 2 — 429 378 — 807 Commercial loans 4 — 963 — — 963 Total Commercial Banking 6 — 1,392 378 — 1,770 Total 12 $ 68 1,392 903 123 2,486 The following table provides information as of June 30, 2015 for troubled debt restructurings (including re-modified TDRs) by type of modification, by portfolio segment and class of financing receivable for modifications during the quarter ended June 30, 2015 (dollars in thousands): Type of modification Number of contracts Rate Payment Maturity date Other Total Personal Banking: Residential mortgage loans 2 $ 74 — — 45 119 Home equity loans 1 — — 2 — 2 Consumer loans — — — — — — Total Personal Banking 3 74 — 2 45 121 Commercial Banking: Commercial real estate loans 1 — — 12 — 12 Commercial loans 1 — — 294 — 294 Total Commercial Banking 2 — — 306 — 306 Total 5 $ 74 — 308 45 427 The following table provides information as of June 30, 2016 for troubled debt restructurings (including re-modified TDRs) by type of modification, by portfolio segment and class of financing receivable for modifications during the six months ended June 30, 2016 (dollars in thousands): Type of modification Number of contracts Rate Payment Maturity date Other Total Personal Banking: Residential mortgage loans 5 $ 363 — 617 48 1,028 Home equity loans 5 123 — — 123 246 Other consumer loans — — — — — — Total Personal Banking 10 486 — 617 171 1,274 Commercial Banking: Commercial real estate loans 4 — 429 378 1,269 2,076 Commercial loans 8 — — 963 788 1,751 Total Commercial Banking 12 — 429 1,341 2,057 3,827 Total 22 $ 486 429 1,958 2,228 5,101 The following table provides information as of June 30, 2015 for troubled debt restructurings (including re-modified TDRs) by type of modification, by portfolio segment and class of financing receivable for modifications during the six months ended June 30, 2015 (dollars in thousands): Type of modification Number of contracts Rate Payment Maturity date Other Total Personal Banking: Residential mortgage loans 4 $ 74 — 111 45 230 Home equity loans 2 83 — 2 — 85 Other consumer loans — — — — — — Total Personal Banking 6 157 — 113 45 315 Commercial Banking: Commercial real estate loans 1 — — 12 — 12 Commercial loans 1 — — 294 — 294 Total Commercial Banking 2 — — 306 — 306 Total 8 $ 157 — 419 45 621</t>
  </si>
  <si>
    <t>Schedule of re-modified troubled debt restructurings by portfolio segment and by class of financing receivable</t>
  </si>
  <si>
    <t>The following table provides information related to re-modified troubled debt restructurings by portfolio segment and by class of financing receivable for the quarter ended June 30, 2016 (dollars in thousands): Number of Type of re-modification re-modified TDRs Rate Payment Maturity date Other Total Personal Banking: Residential mortgage loans — $ — — — — — Home equity loans — — — — — — Consumer loans — — — — — — Total Personal Banking — — — — — — Commercial Banking: Commercial real estate loans — — — — — — Commercial loans 3 — 863 — — 863 Total Commercial Banking 3 — 863 — — 863 Total 3 $ — 863 — — 863 The following table provides information related to re-modified troubled debt restructurings by portfolio segment and by class of financing receivable for the quarter ended June 30, 2015 (dollars in thousands): Number of Type of re-modification re-modified TDRs Rate Payment Maturity date Other Total Personal Banking: Residential mortgage loans 1 $ — — — 45 45 Home equity loans — — — — — — Consumer loans — — — — — — Total Personal Banking 1 — — — 45 45 Commercial Banking: Commercial real estate loans — — — — — — Commercial loans — — — — — — Total Commercial Banking — — — — — — Total 1 $ — — — 45 45 The following table provides information related to re-modified troubled debt restructurings by portfolio segment and by class of financing receivable for the six months ended June 30, 2016 (dollars in thousands): Number of Type of re-modification re-modified TDRs Rate Payment Maturity date Other Total Personal Banking: Residential mortgage loans — $ — — — — — Home equity loans — — — — — — Other consumer loans — — — — — — Total Personal Banking — — — — — — Commercial Banking: Commercial real estate loans 1 — — — 191 191 Commercial loans 3 — 863 — — 863 Total Commercial Banking 4 — 863 — 191 1,054 Total 4 $ — 863 — 191 1,054 The following table provides information related to re-modified troubled debt restructurings by portfolio segment and by class of financing receivable for the six months ended June 30, 2015 (dollars in thousands): Number of Type of re-modification re-modified TDRs Rate Payment Maturity date Other Total Personal Banking: Residential mortgage loans 1 $ — — — 45 45 Home equity loans 1 83 — — — 83 Other consumer loans — — — — — — Total Personal Banking 2 83 — — 45 128 Commercial Banking: Commercial real estate loans — — — — — — Commercial loans — — — — — — Total Commercial Banking — — — — — — Total 2 $ 83 — — 45 128</t>
  </si>
  <si>
    <t>Schedule of loan delinquencies</t>
  </si>
  <si>
    <t>The following table provides information related to loan payment delinquencies at June 30, 2016 (in thousands): 30-59 Days delinquent 60-89 Days delinquent 90 Days or greater delinquent Total delinquency Current Total loans receivable 90 Days or greater delinquent and accruing (1) Originated loans: Personal Banking: Residential mortgage loans $ 2,468 5,360 14,492 22,320 2,692,974 2,715,294 — Home equity loans 4,617 1,291 4,545 10,453 1,029,004 1,039,457 — Consumer loans 6,032 2,068 2,224 10,324 377,789 388,113 — Total Personal Banking 13,117 8,719 21,261 43,097 4,099,767 4,142,864 — Commercial Banking: Commercial real estate loans 3,824 5,623 10,018 19,465 1,960,298 1,979,763 — Commercial loans 402 2,076 4,566 7,044 409,460 416,504 — Total Commercial Banking 4,226 7,699 14,584 26,509 2,369,758 2,396,267 — Total originated loans 17,343 16,418 35,845 69,606 6,469,525 6,539,131 — Acquired loans: Personal Banking: Residential mortgage loans 885 273 554 1,712 40,592 42,304 217 Home equity loans 371 144 877 1,392 121,325 122,717 196 Consumer loans 693 179 175 1,047 157,390 158,437 25 Total Personal Banking 1,949 596 1,606 4,151 319,307 323,458 438 Commercial Banking: Commercial real estate loans 1,004 3,142 5,226 9,372 374,241 383,613 2,284 Commercial loans 131 353 143 627 48,092 48,719 143 Total Commercial Banking 1,135 3,495 5,369 9,999 422,333 432,332 2,427 Total acquired loans 3,084 4,091 6,975 14,150 741,640 755,790 2,865 Total loans $ 20,427 20,509 42,820 83,756 7,211,165 7,294,921 2,865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5 (in thousands): 30-59 Days delinquent 60-89 Days delinquent 90 Days or greater delinquent Total delinquency Current Total loans receivable 90 Days or Originated loans: Personal Banking: Residential mortgage loans $ 25,503 7,541 15,564 48,608 2,646,568 2,695,176 — Home equity loans 4,870 1,836 5,251 11,957 1,043,950 1,055,907 — Consumer loans 6,092 2,340 2,857 11,289 301,085 312,374 — Total Personal Banking 36,465 11,717 23,672 71,854 3,991,603 4,063,457 — Commercial Banking: Commercial real estate loans 22,212 6,875 14,942 44,029 1,891,128 1,935,157 — Commercial loans 1,703 598 2,449 4,750 356,658 361,408 — Total Commercial Banking 23,915 7,473 17,391 48,779 2,247,786 2,296,565 — Total originated loan 60,380 19,190 41,063 120,633 6,239,389 6,360,022 — Acquired loans: Personal Banking: Residential mortgage loans 440 249 786 1,475 44,241 45,716 540 Home equity loans 936 642 861 2,439 128,760 131,199 462 Consumer loans 1,009 181 69 1,259 206,656 207,915 26 Total Personal Banking 2,385 1,072 1,716 5,173 379,657 384,830 1,028 Commercial Banking: Commercial real estate loans 2,665 1,353 4,089 8,107 408,170 416,277 2,582 Commercial loans 1,165 — 150 1,315 59,677 60,992 140 Total Commercial Banking 3,830 1,353 4,239 9,422 467,847 477,269 2,722 Total acquired loan 6,215 2,425 5,955 14,595 847,504 862,099 3,750 Total $ 66,595 21,615 47,018 135,228 7,086,893 7,222,121 3,750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t>
  </si>
  <si>
    <t>Schedule of credit quality indicators</t>
  </si>
  <si>
    <t>The following table sets forth information about credit quality indicators updated during the quarter ended June 30, 2016 (in thousands): Pass Special mention Substandard Doubtful Loss Total loans receivable Originated loans: Personal Banking: Residential mortgage loans $ 2,700,637 — 14,657 — — 2,715,294 Home equity loans 1,032,759 — 6,698 — — 1,039,457 Consumer loans 386,208 — 1,905 — — 388,113 Total Personal Banking 4,119,604 — 23,260 — — 4,142,864 Commercial Banking: Commercial real estate loans 1,813,712 56,459 109,578 14 — 1,979,763 Commercial loans 361,002 14,725 37,713 3,064 — 416,504 Total Commercial Banking 2,174,714 71,184 147,291 3,078 — 2,396,267 Total originated loans 6,294,318 71,184 170,551 3,078 — 6,539,131 Acquired loans: Personal Banking: Residential mortgage loans 40,464 — 1,840 — — 42,304 Home equity loans 120,251 — 2,466 — — 122,717 Consumer loans 157,966 — 471 — — 158,437 Total Personal Banking 318,681 — 4,777 — — 323,458 Commercial Banking: Commercial real estate loans 356,871 6,892 19,850 — — 383,613 Commercial loans 47,176 710 833 — — 48,719 Total Commercial Banking 404,047 7,602 20,683 — — 432,332 Total acquired loans 722,728 7,602 25,460 — — 755,790 Total loans $ 7,017,046 78,786 196,011 3,078 — 7,294,921 The following table sets forth information about credit quality indicators, which were updated during the year ended December 31, 2015 (in thousands): Pass Special mention Substandard Doubtful Loss Total loans receivable Originated loans: Personal Banking: Residential mortgage loans $ 2,680,562 — 13,274 — 1,340 2,695,176 Home equity loans 1,048,397 — 7,510 — — 1,055,907 Consumer loans 309,900 — 2,474 — — 312,374 Total Personal Banking 4,038,859 — 23,258 — 1,340 4,063,457 Commercial Banking: Commercial real estate loans 1,778,140 46,518 110,384 115 — 1,935,157 Commercial loans 299,455 23,023 37,820 1,110 — 361,408 Total Commercial Banking 2,077,595 69,541 148,204 1,225 — 2,296,565 Total originated loans 6,116,454 69,541 171,462 1,225 1,340 6,360,022 Acquired loans: Personal Banking: Residential mortgage loans 44,930 — 786 — — 45,716 Home equity loans 130,338 — 861 — — 131,199 Consumer loans 207,846 — 69 — — 207,915 Total Personal Banking 383,114 — 1,716 — — 384,830 Commercial Banking: Commercial real estate loans 392,811 6,872 16,594 — — 416,277 Commercial loans 59,948 707 337 — — 60,992 Total Commercial Banking 452,759 7,579 16,931 — — 477,269 Total acquired loans 835,873 7,579 18,647 — — 862,099 Total $ 6,952,327 77,120 190,109 1,225 1,340 7,222,121</t>
  </si>
  <si>
    <t>Goodwill and Other Intangible Assets (Tables)</t>
  </si>
  <si>
    <t>Schedule of intangible assets subject to amortization</t>
  </si>
  <si>
    <t>The following table provides information for intangible assets subject to amortization at the dates indicated (in thousands): June 30, December 31, Amortizable intangible assets: Core deposit intangibles — gross $ 37,953 30,578 Acquisitions — 7,375 Less: accumulated amortization (32,114 ) (31,192 ) Core deposit intangibles — net 5,839 6,761 Customer and Contract intangible assets — gross 8,496 8,234 Acquisitions 498 262 Less: accumulated amortization (6,738 ) (6,275 ) Customer and Contract intangible assets — net $ 2,256 2,221</t>
  </si>
  <si>
    <t>Schedule of the actual aggregate amortization expense as well as estimated aggregate amortization expense, based upon current levels of intangible assets</t>
  </si>
  <si>
    <t>The following table shows the actual aggregate amortization expense for the quarters ended June 30, 2016 and 2015 , as well as the estimated aggregate amortization expense, based upon current levels of intangible assets, for the current fiscal year and each of the five succeeding fiscal years (in thousands): For the quarter ended June 30, 2016 $ 710 For the quarter ended June 30, 2015 269 For the six months ended June 30, 2016 1,385 For the six months ended June 30, 2015 537 For the year ending December 31, 2016 2,716 For the year ending December 31, 2017 2,224 For the year ending December 31, 2018 1,762 For the year ending December 31, 2019 1,300 For the year ending December 31, 2020 837 For the year ending December 31, 2021 462</t>
  </si>
  <si>
    <t>Schedule of the changes in carrying amount of goodwill</t>
  </si>
  <si>
    <t>The following table provides information for the changes in the carrying amount of goodwill (in thousands): Community Consumer Total Balance at December 31, 2014 $ 173,710 1,613 175,323 Goodwill acquired 86,413 — 86,413 Impairment losses — — — Balance at December 31, 2015 260,123 1,613 261,736 Goodwill acquired 404 — 404 Impairment losses — — — Balance at June 30, 2016 $ 260,527 1,613 262,140</t>
  </si>
  <si>
    <t>Earnings Per Share (Tables)</t>
  </si>
  <si>
    <t>The computation of basic and diluted earnings per share follows (in thousands, except share data and per share amounts): Quarter ended Six months ended 2016 2015 2016 2015 Reported net income/ (loss) $ (7,008 ) 15,305 10,976 31,475 Weighted average common shares outstanding 99,177,609 91,538,172 99,033,676 91,585,766 Dilutive potential shares due to effect of stock options 1,065,833 459,833 778,049 364,450 Total weighted average common shares and dilutive potential shares 100,243,442 91,998,005 99,811,725 91,950,216 Basic earnings/ (loss) per share: $ (0.07 ) 0.17 0.11 0.34 Diluted earnings/ (loss) per share: $ (0.07 ) 0.17 0.11 0.34</t>
  </si>
  <si>
    <t>Pension and Other Post-retirement Benefits (Tables)</t>
  </si>
  <si>
    <t>Schedule of net periodic costs for the defined benefit pension plans and the post retirement healthcare plans</t>
  </si>
  <si>
    <t>The following table sets forth the net periodic costs for the defined benefit pension plans and post retirement healthcare plans for the periods indicated (in thousands): Components of net periodic benefit cost Quarter ended June 30, Pension benefits Other post-retirement benefits 2016 2015 2016 2015 Service cost $ 1,374 1,430 — — Interest cost 1,695 1,531 18 15 Expected return on plan assets (2,475 ) (2,593 ) — — Amortization of prior service cost (580 ) (581 ) — — Amortization of the net loss 928 925 22 15 Net periodic (benefit)/ cost $ 942 712 40 30 Six months ended June 30, Pension benefits Other post-retirement benefits 2016 2015 2016 2015 Service cost $ 2,748 2,860 — — Interest cost 3,391 3,062 35 30 Expected return on plan assets (4,949 ) (5,186 ) — — Amortization of prior service cost (1,161 ) (1,162 ) — — Amortization of the net loss 1,855 1,850 45 30 Net periodic (benefit)/ cost $ 1,884 1,424 80 60</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June 30, 2016 (in thousands): Carrying amount Estimated fair value Level 1 Level 2 Level 3 Financial assets: Cash and cash equivalents $ 311,431 311,431 311,431 — — Securities available-for-sale 705,297 705,297 3,723 692,855 8,719 Securities held-to-maturity 25,144 25,978 — 25,978 — Loans receivable, net 7,234,140 7,634,998 39,942 — 7,595,056 Accrued interest receivable 20,713 20,713 20,713 — — FHLB Stock 40,321 40,321 — — — Total financial assets $ 8,337,046 8,738,738 375,809 718,833 7,603,775 Financial liabilities: Savings and checking deposits $ 5,039,713 5,039,713 5,039,713 — — Time deposits 1,596,288 1,613,089 — — 1,613,089 Borrowed funds 959,969 959,838 139,652 — 820,186 Junior subordinated debentures 111,213 114,577 — — 114,577 Cash flow hedges - swaps 4,236 4,236 — 4,236 — Accrued interest payable 737 737 737 — — Total financial liabilities $ 7,712,156 7,732,190 5,180,102 4,236 2,547,852 The following table sets forth the carrying amount and estimated fair value of our financial instruments included in the consolidated statement of financial condition at December 31, 2015 (in thousands): Carrying amount Estimated fair value Level 1 Level 2 Level 3 Financial assets: Cash and cash equivalents $ 167,408 167,408 167,408 — — Securities available-for-sale 874,405 874,405 1,894 863,556 8,955 Securities held-to-maturity 31,689 32,552 — 32,552 — Loans receivable, net 7,159,449 7,482,431 — — 7,482,431 Accrued interest receivable 21,072 21,072 21,072 — — FHLB Stock 40,903 40,903 — — — Total financial assets $ 8,294,926 8,618,771 190,374 896,108 7,491,386 Financial liabilities: Savings and checking accounts $ 4,917,863 4,917,863 4,917,863 — — Time deposits 1,694,718 1,710,388 — — 1,710,388 Borrowed funds 975,007 998,527 118,664 — 879,863 Junior subordinated debentures 111,213 115,268 — — 115,268 Cash flow hedges - swaps 4,276 4,276 — 4,276 — Accrued interest payable 1,993 1,993 1,993 — — Total financial liabilities $ 7,705,070 7,748,315 5,038,520 4,276 2,705,519</t>
  </si>
  <si>
    <t>Schedule of assets and liabilities measured at fair value on a recurring basis</t>
  </si>
  <si>
    <t>The following table represents assets and liabilities measured at fair value on a recurring basis at June 30, 2016 (in thousands): Level 1 Level 2 Level 3 Total assets at fair value Equity securities $ 3,723 — — 3,723 Debt securities: U.S. government and agencies — 9 — 9 Government sponsored enterprises — 179,893 — 179,893 States and political subdivisions — 77,343 — 77,343 Corporate — 8,134 8,719 16,853 Total debt securities — 265,379 8,719 274,098 Residential mortgage-backed securities: GNMA — 24,935 — 24,935 FNMA — 88,878 — 88,878 FHLMC — 44,528 — 44,528 Non-agency — 594 — 594 Collateralized mortgage obligations: GNMA — 8,561 — 8,561 FNMA — 110,365 — 110,365 FHLMC — 140,047 — 140,047 SBA — 7,365 — 7,365 Non-agency — 2,203 — 2,203 Total mortgage-backed securities — 427,476 — 427,476 Interest rate swaps — (4,236 ) — (4,236 ) Total assets and liabilities $ 3,723 688,619 8,719 701,061 The following table represents assets and liabilities measured at fair value on a recurring basis at December 31, 2015 (in thousands): Level 1 Level 2 Level 3 Total assets at fair value Equity securities $ 1,894 — — 1,894 Debt securities: U.S. government and agencies — 11 — 11 Government sponsored enterprises — 294,440 — 294,440 States and political subdivisions — 82,868 — 82,868 Corporate — 7,520 8,955 16,475 Total debt securities — 384,839 8,955 393,794 Residential mortgage-backed securities: GNMA — 27,082 — 27,082 FNMA — 99,170 — 99,170 FHLMC — 50,369 — 50,369 Non-agency — 606 — 606 Collateralized mortgage obligations: GNMA — 10,669 — 10,669 FNMA — 122,528 — 122,528 FHLMC — 157,378 — 157,378 SBA — 8,166 — 8,166 Non-agency — 2,749 — 2,749 Total mortgage-backed securities — 478,717 — 478,717 Interest rate swaps — (4,276 ) — (4,276 ) Total assets and liabilities $ 1,894 859,280 8,955 870,129</t>
  </si>
  <si>
    <t>Schedule of reconciliation of debt securities measured at fair value on a recurring basis using significant unobservable inputs (Level 3)</t>
  </si>
  <si>
    <t>The table below presents a reconciliation of all assets and liabilities measured at fair value on a recurring basis using significant unobservable inputs (Level 3) for the periods indicated (in thousands): Quarter ended Six months ended June 30, June 30, June 30, June 30, Beginning balance $ 8,590 10,306 8,955 10,597 Total net realized investment gains/ (losses) and net change in unrealized appreciation/ (depreciation): Included in net income as OTTI — — — — Included in other comprehensive income 129 (1,083 ) (236 ) (1,374 ) Purchases — — — — Sales — — — — Transfers in to Level 3 — — — — Transfers out of Level 3 — — — — Ending balance $ 8,719 9,223 8,719 9,223</t>
  </si>
  <si>
    <t>Schedule of fair value measurement for nonrecurring assets</t>
  </si>
  <si>
    <t>Certain assets and liabilities are measured at fair value on a nonrecurring basis after initial recognition such as loans measured for impairment, mortgage servicing rights, and real estate owned. The following table represents the fair value measurement for nonrecurring assets at June 30, 2016 (in thousands): Level 1 Level 2 Level 3 Total assets at fair value Loans measured for impairment $ — — 51,695 51,695 Mortgage servicing rights $ — — 40 40 Real estate owned — — 4,950 4,950 Total assets $ — — 56,685 56,685 Certain assets and liabilities are measured at fair value on a nonrecurring basis after initial recognition such as loans measured for impairment and real estate owned. The following table represents the fair value measurement for nonrecurring assets at December 31, 2015 (in thousands): Level 1 Level 2 Level 3 Total assets at fair value Loans measured for impairment $ — — 48,181 48,181 Real estate owned — — 8,725 8,725 Total assets $ — — 56,906 56,906</t>
  </si>
  <si>
    <t>Schedule of quantitative information about assets measured at fair value on a recurring and nonrecurring basis for Level 3 Fair Value Measurements</t>
  </si>
  <si>
    <t>The table presents additional quantitative information about assets measured at fair value on a recurring and nonrecurring basis and for which we have utilized Level 3 inputs to determine fair value at June 30, 2016 (dollar amounts in thousands): Fair value Valuation techniques Significant unobservable inputs Range (weighted average) Debt securities $ 8,719 Discounted cash Discount margin 0.4% to 2.1% (0.7%) flow Default rates 1.0% Prepayment speeds 1.0 annually Loans measured for impairment 51,695 Appraisal value (1) Estimated cost to sell 10.0% Discounted cash flow Discount rate 3.8% to 20.0% (11.0%) Mortgage servicing rights 40 Discounted cash Annual service cost $80 flow Prepayment rates 7.3% to 8.4% (7.9%) Expected life (months) 64.2 to 67.3 (65.5) Option adjusted spread 800 basis points Forward yield curve 0.5% to 1.7% (1.0%) Real estate owned 4,950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Guaranteed Preferred Beneficial Interests in Company's Junior Subordinated Deferrable Interest Debentures (Trust-Preferred Securities) and Interest Rate Swap Agreements (Tables)</t>
  </si>
  <si>
    <t>Schedule of liability derivatives included in other liabilities</t>
  </si>
  <si>
    <t>The following table shows liability derivatives, included in other liabilities, at June 30, 2016 and December 31, 2015 (in thousands): June 30, December 31, Fair value $ 4,236 4,276 Notional amount 50,000 50,000 Collateral posted 4,705 4,705</t>
  </si>
  <si>
    <t>Changes in Accumulated Other Comprehensive Income/ (Loss) (Tables)</t>
  </si>
  <si>
    <t>Schedule of changes in accumulated other comprehensive income by component</t>
  </si>
  <si>
    <t>The following table shows the changes in accumulated other comprehensive income by component for the periods indicated (in thousands): For the quarter ended June 30, 2016 Unrealized gains and (losses) on securities available- for-sale Change in fair value of interest rate swaps Change in defined benefit pension plans Total Balance as of March 31, 2016 $ 6,817 (2,919 ) (24,856 ) (20,958 ) Other comprehensive income before reclassification adjustments 1,027 166 — 1,193 Amounts reclassified from accumulated other comprehensive income (1), (2) 22 — 226 248 Net other comprehensive income 1,049 166 226 1,441 Balance as of June 30, 2016 $ 7,866 (2,753 ) (24,630 ) (19,517 ) For the quarter ended June 30, 2015 Unrealized gains and (losses) on securities available- for-sale Change in fair value of interest rate swaps Change in defined benefit pension plans Total Balance as of March 31, 2015 $ 6,345 (4,034 ) (23,534 ) (21,223 ) Other comprehensive income before reclassification adjustments (1,788 ) 488 — (1,300 ) Amounts reclassified from accumulated other comprehensive income (3), (4) (279 ) — 219 (60 ) Net other comprehensive income/ (loss) (2,067 ) 488 219 (1,360 ) Balance as of June 30, 2015 $ 4,278 (3,546 ) (23,315 ) (22,583 ) (1) Consists of realized loss on securities (gain on sales of investments, net) of $(36) , net of tax (income tax expense) of $14 . (2) Consists of amortization of prior service cost (compensation and employee benefits) of $580 and amortization of net loss (compensation and employee benefits) of $(950) , net of tax (income tax expense) of $144 . See note 8. (3) Consists of realized gains on securities (gain on sales of investments, net) of $458 , net of tax (income tax expense) of $(179) . (4) Consists of amortization of prior service cost (compensation and employee benefits) of $581 and amortization of net loss (compensation and employee benefits) of $(940) , net of tax (income tax expense) of $140 . See note 8. The following table shows the changes in accumulated other comprehensive income by component for the periods indicated (in thousands): For the six months ended June 30, 2016 Unrealized gains and (losses) on securities available- for-sale Change in fair value of interest rate swaps Change in defined benefit pension plans Total Balance as of December 31, 2015 $ 3,325 (2,779 ) (25,081 ) (24,535 ) Other comprehensive income before reclassification adjustments 4,502 26 — 4,528 Amounts reclassified from accumulated other comprehensive income (1), (2) 39 — 451 490 Net other comprehensive income 4,541 26 451 5,018 Balance as of June 30, 2016 $ 7,866 (2,753 ) (24,630 ) (19,517 ) For the six months ended June 30, 2015 Unrealized gains and (losses) on securities available- for-sale Change in fair value of interest rate swaps Change in defined benefit pension plans Total Balance as of December 31, 2014 $ 3,461 (4,078 ) (23,753 ) (24,370 ) Other comprehensive income before reclassification adjustments 1,164 532 — 1,696 Amounts reclassified from accumulated other comprehensive income (3), (4) (347 ) — 438 91 Net other comprehensive income 817 532 438 1,787 Balance as of June 30, 2015 $ 4,278 (3,546 ) (23,315 ) (22,583 ) (1) Consists of realized gains on securities (gain on sales of investments, net) of $(64) , net of tax (income tax expense) of $25 . (2) Consists of amortization of prior service cost (compensation and employee benefits) of $1,161 and amortization of net loss (compensation and employee benefits) of $(1,900) , net of tax (income tax expense) of $288 . See note 8. (3) Consists of realized gains on securities (gain on sales of investments, net) of $569 , net of tax (income tax expense) of $(222) . (4) Consists of amortization of prior service cost (compensation and employee benefits) of $1,162 and amortization of net loss (compensation and employee benefits) of $(1,880) , net of tax (income tax expense) of $280 . See note 8.</t>
  </si>
  <si>
    <t>Basis of Presentation and Informational Disclosures (Details)</t>
  </si>
  <si>
    <t>May 18, 2016$ / sharesshares</t>
  </si>
  <si>
    <t>Jun. 30, 2016USD ($)bank</t>
  </si>
  <si>
    <t>Jun. 30, 2015USD ($)</t>
  </si>
  <si>
    <t>Stock Related Compensation</t>
  </si>
  <si>
    <t>Number of banking locations | bank</t>
  </si>
  <si>
    <t>Income tax expense (benefit)</t>
  </si>
  <si>
    <t>Stock-Based Compensation</t>
  </si>
  <si>
    <t>Stock-based compensation expense</t>
  </si>
  <si>
    <t>Income Taxes- Uncertain Tax Positions</t>
  </si>
  <si>
    <t>Unrecognized tax benefits liability</t>
  </si>
  <si>
    <t>Accrued amount of payment of interest or penalties</t>
  </si>
  <si>
    <t>Equity Option</t>
  </si>
  <si>
    <t>Exercise price (in USD per share) | $ / shares</t>
  </si>
  <si>
    <t>Grant date fair value (in USD per share) | $ / shares</t>
  </si>
  <si>
    <t>Award vesting period (in years)</t>
  </si>
  <si>
    <t>10 years</t>
  </si>
  <si>
    <t>Stock options</t>
  </si>
  <si>
    <t>Compensation expense yet to be recognized</t>
  </si>
  <si>
    <t>Restricted common shares</t>
  </si>
  <si>
    <t>Employees | Equity Option</t>
  </si>
  <si>
    <t>Options, grants in period | shares</t>
  </si>
  <si>
    <t>Employees | Restricted common shares</t>
  </si>
  <si>
    <t>Director | Equity Option</t>
  </si>
  <si>
    <t>Director | Restricted common shares</t>
  </si>
  <si>
    <t>Understating Interest Income From Amortization of Deferred Loan Fees | Letter of Credit | Interest Income</t>
  </si>
  <si>
    <t>Pro Forma | Understating Interest Income From Amortization of Deferred Loan Fees | Letter of Credit</t>
  </si>
  <si>
    <t>Pro Forma | Understating Interest Income From Amortization of Deferred Loan Fees | Letter of Credit | Interest Income</t>
  </si>
  <si>
    <t>Business Segments (Details) $ in Thousands</t>
  </si>
  <si>
    <t>Jun. 30, 2016USD ($)office</t>
  </si>
  <si>
    <t>Jun. 30, 2016USD ($)officesegment</t>
  </si>
  <si>
    <t>Dec. 31, 2015USD ($)</t>
  </si>
  <si>
    <t>Number of reportable business segments | segment</t>
  </si>
  <si>
    <t>Number of consumer finance offices | office</t>
  </si>
  <si>
    <t>Interest income</t>
  </si>
  <si>
    <t>Interest expense</t>
  </si>
  <si>
    <t>Noninterest income</t>
  </si>
  <si>
    <t>Noninterest expense</t>
  </si>
  <si>
    <t>Intersegment</t>
  </si>
  <si>
    <t>Corporate, Non-Segment</t>
  </si>
  <si>
    <t>Community Banking</t>
  </si>
  <si>
    <t>Community Banking | Operating Segments</t>
  </si>
  <si>
    <t>Community Banking | Intersegment</t>
  </si>
  <si>
    <t>Consumer Finance</t>
  </si>
  <si>
    <t>Consumer Finance | Operating Segments</t>
  </si>
  <si>
    <t>Consumer Finance | Intersegment</t>
  </si>
  <si>
    <t>All other</t>
  </si>
  <si>
    <t>All other | Intersegment</t>
  </si>
  <si>
    <t>Investment securities and impairment of investment securities - Available For Sale (Details) - USD ($) $ in Thousands</t>
  </si>
  <si>
    <t>Amortized cost</t>
  </si>
  <si>
    <t>Gross unrealized holding gains</t>
  </si>
  <si>
    <t>Gross unrealized holding losses</t>
  </si>
  <si>
    <t>Fair value</t>
  </si>
  <si>
    <t>U.S. government and agencies</t>
  </si>
  <si>
    <t>Due in one year or less</t>
  </si>
  <si>
    <t>Debt issued by government sponsored enterprises:</t>
  </si>
  <si>
    <t>Due after one year through five years</t>
  </si>
  <si>
    <t>Due after five years through ten years</t>
  </si>
  <si>
    <t>Due after ten years</t>
  </si>
  <si>
    <t>Municipal securities</t>
  </si>
  <si>
    <t>Corporate debt issues</t>
  </si>
  <si>
    <t>Equity securities</t>
  </si>
  <si>
    <t>Residential mortgage-backed securities</t>
  </si>
  <si>
    <t>Fixed rate | Pass-through</t>
  </si>
  <si>
    <t>Fixed rate | Non-agency CMOs</t>
  </si>
  <si>
    <t>Fixed rate | Agency CMOs</t>
  </si>
  <si>
    <t>Variable rate | Pass-through</t>
  </si>
  <si>
    <t>Variable rate | Agency CMOs</t>
  </si>
  <si>
    <t>Investment securities and impairment of investment securities - Held To Maturity (Details) - USD ($) $ in Thousands</t>
  </si>
  <si>
    <t>Investment securities and impairment of investment securities - Fair Value of and Gross Unrealized Losses on Investment Securities (Details) - USD ($) $ in Thousands</t>
  </si>
  <si>
    <t>Marketable securities</t>
  </si>
  <si>
    <t>Less than 12 months - Fair value</t>
  </si>
  <si>
    <t>Less than 12 months - Unrealized loss</t>
  </si>
  <si>
    <t>12 months or more - Fair value</t>
  </si>
  <si>
    <t>12 months or more - Unrealized loss</t>
  </si>
  <si>
    <t>Total - Fair value</t>
  </si>
  <si>
    <t>Total - Unrealized loss</t>
  </si>
  <si>
    <t>Residential mortgage-backed securities | Agency CMOs</t>
  </si>
  <si>
    <t>Investment securities and impairment of investment securities - Cumulative roll forward of credit losses recognized in earnings for debt securities held and not intended to be sold (Details) - USD ($) $ in Thousands</t>
  </si>
  <si>
    <t>Cumulative roll forward of credit related impairment losses recognized in earnings for debt securities held and not intended to be sold:</t>
  </si>
  <si>
    <t>Beginning balance</t>
  </si>
  <si>
    <t>Credit losses on debt securities for which other-than-temporary impairment was not previously recognized</t>
  </si>
  <si>
    <t>Reduction for losses realized during the quarter</t>
  </si>
  <si>
    <t>Reduction for securities called realized during the quarter</t>
  </si>
  <si>
    <t>Additional credit losses on debt securities for which other-than-temporary impairment was previously recognized</t>
  </si>
  <si>
    <t>Ending balance</t>
  </si>
  <si>
    <t>Loans receivable - Summary of Originated and Acquired Loans (Details) - USD ($) $ in Thousands</t>
  </si>
  <si>
    <t>Mar. 31, 2016</t>
  </si>
  <si>
    <t>Mar. 31, 2015</t>
  </si>
  <si>
    <t>Dec. 31, 2014</t>
  </si>
  <si>
    <t>Accounts, Notes, Loans and Financing Receivable [Line Items]</t>
  </si>
  <si>
    <t>Total loans receivable, gross</t>
  </si>
  <si>
    <t>Deferred loan costs</t>
  </si>
  <si>
    <t>Total loans receivable, net</t>
  </si>
  <si>
    <t>Undisbursed loan proceeds</t>
  </si>
  <si>
    <t>Personal Banking</t>
  </si>
  <si>
    <t>Personal Banking | Residential mortgage loans</t>
  </si>
  <si>
    <t>Personal Banking | Home equity loans</t>
  </si>
  <si>
    <t>Personal Banking | Consumer loans</t>
  </si>
  <si>
    <t>Commercial Banking</t>
  </si>
  <si>
    <t>Commercial Banking | Commercial real estate loans</t>
  </si>
  <si>
    <t>Commercial Banking | Commercial loans</t>
  </si>
  <si>
    <t>Originated</t>
  </si>
  <si>
    <t>Originated | Residential mortgage loans</t>
  </si>
  <si>
    <t>Originated | Commercial real estate loans</t>
  </si>
  <si>
    <t>Originated | Commercial loans</t>
  </si>
  <si>
    <t>Originated | Personal Banking</t>
  </si>
  <si>
    <t>Originated | Personal Banking | Residential mortgage loans</t>
  </si>
  <si>
    <t>Originated | Personal Banking | Home equity loans</t>
  </si>
  <si>
    <t>Originated | Personal Banking | Consumer loans</t>
  </si>
  <si>
    <t>Originated | Commercial Banking</t>
  </si>
  <si>
    <t>Originated | Commercial Banking | Commercial real estate loans</t>
  </si>
  <si>
    <t>Originated | Commercial Banking | Commercial loans</t>
  </si>
  <si>
    <t>Acquired</t>
  </si>
  <si>
    <t>Acquired | Residential mortgage loans</t>
  </si>
  <si>
    <t>Acquired | Commercial real estate loans</t>
  </si>
  <si>
    <t>Acquired | Commercial loans</t>
  </si>
  <si>
    <t>Acquired | Personal Banking</t>
  </si>
  <si>
    <t>Acquired | Personal Banking | Residential mortgage loans</t>
  </si>
  <si>
    <t>Acquired | Personal Banking | Home equity loans</t>
  </si>
  <si>
    <t>Acquired | Personal Banking | Consumer loans</t>
  </si>
  <si>
    <t>Acquired | Commercial Banking</t>
  </si>
  <si>
    <t>Acquired | Commercial Banking | Commercial real estate loans</t>
  </si>
  <si>
    <t>Acquired | Commercial Banking | Commercial loans</t>
  </si>
  <si>
    <t>Loans receivable - Outstanding Principal Balance and Related Carrying Value of Acquired Loans (Details) - USD ($) $ in Thousands</t>
  </si>
  <si>
    <t>Outstanding principal balance</t>
  </si>
  <si>
    <t>Carrying value</t>
  </si>
  <si>
    <t>Acquired loans evaluated individually for future credit losses</t>
  </si>
  <si>
    <t>Acquired loans evaluated collectively for future credit losses</t>
  </si>
  <si>
    <t>Loans receivable - Changes in the Accretable Discount (Details) - USD ($) $ in Thousands</t>
  </si>
  <si>
    <t>12 Months Ended</t>
  </si>
  <si>
    <t>Changes in accretable yield</t>
  </si>
  <si>
    <t>Accretion</t>
  </si>
  <si>
    <t>Net reclassification from nonaccretable yield</t>
  </si>
  <si>
    <t>LNB | Acquired</t>
  </si>
  <si>
    <t>LNB Bancorp, Inc. acquisition</t>
  </si>
  <si>
    <t>Loans receivable - Composition of Acquired Impaired Loans by Portfolio Segment and by Class of Financing Receivable (Details) - USD ($) $ in Thousands</t>
  </si>
  <si>
    <t>Composition of impaired loans by portfolio segment and by class of financing receivable</t>
  </si>
  <si>
    <t>Average recorded investment in impaired loans</t>
  </si>
  <si>
    <t>Interest income recognized</t>
  </si>
  <si>
    <t>Related impairment reserve</t>
  </si>
  <si>
    <t>Acquired loans evaluated individually for future credit losses | Personal Banking</t>
  </si>
  <si>
    <t>Acquired loans evaluated individually for future credit losses | Personal Banking | Residential mortgage loans</t>
  </si>
  <si>
    <t>Acquired loans evaluated individually for future credit losses | Personal Banking | Home equity loans</t>
  </si>
  <si>
    <t>Acquired loans evaluated individually for future credit losses | Personal Banking | Consumer loans</t>
  </si>
  <si>
    <t>Acquired loans evaluated individually for future credit losses | Commercial Banking</t>
  </si>
  <si>
    <t>Acquired loans evaluated individually for future credit losses | Commercial Banking | Commercial real estate loans</t>
  </si>
  <si>
    <t>Acquired loans evaluated individually for future credit losses | Commercial Banking | Commercial loans</t>
  </si>
  <si>
    <t>Loans receivable - Changes in the Allowance for Losses on Loans Receivable (Details) - USD ($) $ in Thousands</t>
  </si>
  <si>
    <t>Changes in allowance for losses on allocated loans receivable</t>
  </si>
  <si>
    <t>Balance at the beginning of the period</t>
  </si>
  <si>
    <t>Current period provision</t>
  </si>
  <si>
    <t>Charge-offs</t>
  </si>
  <si>
    <t>Recoveries</t>
  </si>
  <si>
    <t>Balance at the end of the period</t>
  </si>
  <si>
    <t>Unallocated</t>
  </si>
  <si>
    <t>Loans receivable - Loan Portfolio by Portfolio Segment and by Class of Financing Receivable (Details) - USD ($) $ in Thousands</t>
  </si>
  <si>
    <t>Total loans receivable</t>
  </si>
  <si>
    <t>Nonaccrual loans</t>
  </si>
  <si>
    <t>Loans past due 90 days or more and still accruing</t>
  </si>
  <si>
    <t>TDRs</t>
  </si>
  <si>
    <t>Allowance related to TDRs</t>
  </si>
  <si>
    <t>Additional commitments to customers with loans classified as TDRs</t>
  </si>
  <si>
    <t>Nonaccrual TDRs</t>
  </si>
  <si>
    <t>Loans receivable - Geographical and Delinquency Information (Details) - USD ($) $ in Thousands</t>
  </si>
  <si>
    <t>Loans receivable and Loans 90 days or more delinquent</t>
  </si>
  <si>
    <t>Recorded investment in loans receivable</t>
  </si>
  <si>
    <t>Percentage of total loans receivable</t>
  </si>
  <si>
    <t>100.00%</t>
  </si>
  <si>
    <t>Delinquent loans</t>
  </si>
  <si>
    <t>90 days or greater delinquent and accruing</t>
  </si>
  <si>
    <t>90 Days or greater delinquent</t>
  </si>
  <si>
    <t>Percentage of total loans 90 or more days delinquent</t>
  </si>
  <si>
    <t>Personal Banking | 90 Days or greater delinquent</t>
  </si>
  <si>
    <t>Personal Banking | Residential mortgage loans | 90 Days or greater delinquent</t>
  </si>
  <si>
    <t>Personal Banking | Home equity loans | 90 Days or greater delinquent</t>
  </si>
  <si>
    <t>Personal Banking | Consumer loans | 90 Days or greater delinquent</t>
  </si>
  <si>
    <t>Commercial Banking | 90 Days or greater delinquent</t>
  </si>
  <si>
    <t>Commercial Banking | Commercial real estate loans | 90 Days or greater delinquent</t>
  </si>
  <si>
    <t>Commercial Banking | Commercial loans | 90 Days or greater delinquent</t>
  </si>
  <si>
    <t>Pennsylvania</t>
  </si>
  <si>
    <t>64.90%</t>
  </si>
  <si>
    <t>65.10%</t>
  </si>
  <si>
    <t>Pennsylvania | 90 Days or greater delinquent</t>
  </si>
  <si>
    <t>58.30%</t>
  </si>
  <si>
    <t>61.60%</t>
  </si>
  <si>
    <t>Pennsylvania | Personal Banking</t>
  </si>
  <si>
    <t>Pennsylvania | Personal Banking | 90 Days or greater delinquent</t>
  </si>
  <si>
    <t>Pennsylvania | Personal Banking | Residential mortgage loans</t>
  </si>
  <si>
    <t>Pennsylvania | Personal Banking | Residential mortgage loans | 90 Days or greater delinquent</t>
  </si>
  <si>
    <t>Pennsylvania | Personal Banking | Home equity loans</t>
  </si>
  <si>
    <t>Pennsylvania | Personal Banking | Home equity loans | 90 Days or greater delinquent</t>
  </si>
  <si>
    <t>Pennsylvania | Personal Banking | Consumer loans</t>
  </si>
  <si>
    <t>Pennsylvania | Personal Banking | Consumer loans | 90 Days or greater delinquent</t>
  </si>
  <si>
    <t>Pennsylvania | Commercial Banking</t>
  </si>
  <si>
    <t>Pennsylvania | Commercial Banking | 90 Days or greater delinquent</t>
  </si>
  <si>
    <t>Pennsylvania | Commercial Banking | Commercial real estate loans</t>
  </si>
  <si>
    <t>Pennsylvania | Commercial Banking | Commercial real estate loans | 90 Days or greater delinquent</t>
  </si>
  <si>
    <t>Pennsylvania | Commercial Banking | Commercial loans</t>
  </si>
  <si>
    <t>Pennsylvania | Commercial Banking | Commercial loans | 90 Days or greater delinquent</t>
  </si>
  <si>
    <t>New York</t>
  </si>
  <si>
    <t>16.00%</t>
  </si>
  <si>
    <t>15.40%</t>
  </si>
  <si>
    <t>New York | 90 Days or greater delinquent</t>
  </si>
  <si>
    <t>14.70%</t>
  </si>
  <si>
    <t>13.60%</t>
  </si>
  <si>
    <t>New York | Personal Banking</t>
  </si>
  <si>
    <t>New York | Personal Banking | 90 Days or greater delinquent</t>
  </si>
  <si>
    <t>New York | Personal Banking | Residential mortgage loans</t>
  </si>
  <si>
    <t>New York | Personal Banking | Residential mortgage loans | 90 Days or greater delinquent</t>
  </si>
  <si>
    <t>New York | Personal Banking | Home equity loans</t>
  </si>
  <si>
    <t>New York | Personal Banking | Home equity loans | 90 Days or greater delinquent</t>
  </si>
  <si>
    <t>New York | Personal Banking | Consumer loans</t>
  </si>
  <si>
    <t>New York | Personal Banking | Consumer loans | 90 Days or greater delinquent</t>
  </si>
  <si>
    <t>New York | Commercial Banking</t>
  </si>
  <si>
    <t>New York | Commercial Banking | 90 Days or greater delinquent</t>
  </si>
  <si>
    <t>New York | Commercial Banking | Commercial real estate loans</t>
  </si>
  <si>
    <t>New York | Commercial Banking | Commercial real estate loans | 90 Days or greater delinquent</t>
  </si>
  <si>
    <t>New York | Commercial Banking | Commercial loans</t>
  </si>
  <si>
    <t>New York | Commercial Banking | Commercial loans | 90 Days or greater delinquent</t>
  </si>
  <si>
    <t>Ohio</t>
  </si>
  <si>
    <t>11.60%</t>
  </si>
  <si>
    <t>11.70%</t>
  </si>
  <si>
    <t>Ohio | 90 Days or greater delinquent</t>
  </si>
  <si>
    <t>20.10%</t>
  </si>
  <si>
    <t>16.20%</t>
  </si>
  <si>
    <t>Ohio | Personal Banking</t>
  </si>
  <si>
    <t>Ohio | Personal Banking | 90 Days or greater delinquent</t>
  </si>
  <si>
    <t>Ohio | Personal Banking | Residential mortgage loans</t>
  </si>
  <si>
    <t>Ohio | Personal Banking | Residential mortgage loans | 90 Days or greater delinquent</t>
  </si>
  <si>
    <t>Ohio | Personal Banking | Home equity loans</t>
  </si>
  <si>
    <t>Ohio | Personal Banking | Home equity loans | 90 Days or greater delinquent</t>
  </si>
  <si>
    <t>Ohio | Personal Banking | Consumer loans</t>
  </si>
  <si>
    <t>Ohio | Personal Banking | Consumer loans | 90 Days or greater delinquent</t>
  </si>
  <si>
    <t>Ohio | Commercial Banking</t>
  </si>
  <si>
    <t>Ohio | Commercial Banking | 90 Days or greater delinquent</t>
  </si>
  <si>
    <t>Ohio | Commercial Banking | Commercial real estate loans</t>
  </si>
  <si>
    <t>Ohio | Commercial Banking | Commercial real estate loans | 90 Days or greater delinquent</t>
  </si>
  <si>
    <t>Ohio | Commercial Banking | Commercial loans</t>
  </si>
  <si>
    <t>Ohio | Commercial Banking | Commercial loans | 90 Days or greater delinquent</t>
  </si>
  <si>
    <t>Maryland</t>
  </si>
  <si>
    <t>3.70%</t>
  </si>
  <si>
    <t>3.90%</t>
  </si>
  <si>
    <t>Maryland | 90 Days or greater delinquent</t>
  </si>
  <si>
    <t>4.50%</t>
  </si>
  <si>
    <t>5.50%</t>
  </si>
  <si>
    <t>Maryland | Personal Banking</t>
  </si>
  <si>
    <t>Maryland | Personal Banking | 90 Days or greater delinquent</t>
  </si>
  <si>
    <t>Maryland | Personal Banking | Residential mortgage loans</t>
  </si>
  <si>
    <t>Maryland | Personal Banking | Residential mortgage loans | 90 Days or greater delinquent</t>
  </si>
  <si>
    <t>Maryland | Personal Banking | Home equity loans</t>
  </si>
  <si>
    <t>Maryland | Personal Banking | Home equity loans | 90 Days or greater delinquent</t>
  </si>
  <si>
    <t>Maryland | Personal Banking | Consumer loans</t>
  </si>
  <si>
    <t>Maryland | Personal Banking | Consumer loans | 90 Days or greater delinquent</t>
  </si>
  <si>
    <t>Maryland | Commercial Banking</t>
  </si>
  <si>
    <t>Maryland | Commercial Banking | 90 Days or greater delinquent</t>
  </si>
  <si>
    <t>Maryland | Commercial Banking | Commercial real estate loans</t>
  </si>
  <si>
    <t>Maryland | Commercial Banking | Commercial real estate loans | 90 Days or greater delinquent</t>
  </si>
  <si>
    <t>Maryland | Commercial Banking | Commercial loans</t>
  </si>
  <si>
    <t>Maryland | Commercial Banking | Commercial loans | 90 Days or greater delinquent</t>
  </si>
  <si>
    <t>Other</t>
  </si>
  <si>
    <t>3.80%</t>
  </si>
  <si>
    <t>Other | 90 Days or greater delinquent</t>
  </si>
  <si>
    <t>2.40%</t>
  </si>
  <si>
    <t>3.10%</t>
  </si>
  <si>
    <t>Other | Personal Banking</t>
  </si>
  <si>
    <t>Other | Personal Banking | 90 Days or greater delinquent</t>
  </si>
  <si>
    <t>Other | Personal Banking | Residential mortgage loans</t>
  </si>
  <si>
    <t>Other | Personal Banking | Residential mortgage loans | 90 Days or greater delinquent</t>
  </si>
  <si>
    <t>Other | Personal Banking | Home equity loans</t>
  </si>
  <si>
    <t>Other | Personal Banking | Home equity loans | 90 Days or greater delinquent</t>
  </si>
  <si>
    <t>Other | Personal Banking | Consumer loans</t>
  </si>
  <si>
    <t>Other | Personal Banking | Consumer loans | 90 Days or greater delinquent</t>
  </si>
  <si>
    <t>Other | Commercial Banking</t>
  </si>
  <si>
    <t>Other | Commercial Banking | 90 Days or greater delinquent</t>
  </si>
  <si>
    <t>Other | Commercial Banking | Commercial real estate loans</t>
  </si>
  <si>
    <t>Other | Commercial Banking | Commercial real estate loans | 90 Days or greater delinquent</t>
  </si>
  <si>
    <t>Other | Commercial Banking | Commercial loans</t>
  </si>
  <si>
    <t>Other | Commercial Banking | Commercial loans | 90 Days or greater delinquent</t>
  </si>
  <si>
    <t>Loans receivable - Composition of Impaired Loans by Portfolio Segment and Class of Financing Receivable (Details) - USD ($) $ in Thousands</t>
  </si>
  <si>
    <t>Total impaired loans</t>
  </si>
  <si>
    <t>Interest income recognized on impaired loans</t>
  </si>
  <si>
    <t>90 Days or greater delinquent | Personal Banking</t>
  </si>
  <si>
    <t>90 Days or greater delinquent | Personal Banking | Residential mortgage loans</t>
  </si>
  <si>
    <t>90 Days or greater delinquent | Personal Banking | Home equity loans</t>
  </si>
  <si>
    <t>90 Days or greater delinquent | Personal Banking | Consumer loans</t>
  </si>
  <si>
    <t>90 Days or greater delinquent | Commercial Banking</t>
  </si>
  <si>
    <t>90 Days or greater delinquent | Commercial Banking | Commercial real estate loans</t>
  </si>
  <si>
    <t>90 Days or greater delinquent | Commercial Banking | Commercial loans</t>
  </si>
  <si>
    <t>Less than 90 days delinquent</t>
  </si>
  <si>
    <t>Loans less than 90 days delinquent reviewed for impairment</t>
  </si>
  <si>
    <t>TDRs less than 90 days delinquent not included elsewhere</t>
  </si>
  <si>
    <t>Less than 90 days delinquent | Personal Banking</t>
  </si>
  <si>
    <t>Less than 90 days delinquent | Personal Banking | Residential mortgage loans</t>
  </si>
  <si>
    <t>Less than 90 days delinquent | Personal Banking | Home equity loans</t>
  </si>
  <si>
    <t>Less than 90 days delinquent | Personal Banking | Consumer loans</t>
  </si>
  <si>
    <t>Less than 90 days delinquent | Commercial Banking</t>
  </si>
  <si>
    <t>Less than 90 days delinquent | Commercial Banking | Commercial real estate loans</t>
  </si>
  <si>
    <t>Less than 90 days delinquent | Commercial Banking | Commercial loans</t>
  </si>
  <si>
    <t>Loans receivable - Evaluation of Impaired Loans by Portfolio Segment and by Class of Financing Receivable (Details) - USD ($)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Loans individually evaluated for impairment for which there is no related reserve</t>
  </si>
  <si>
    <t>Loans receivable - Roll Forward of Troubled Debt Restructurings (Details) $ in Thousands</t>
  </si>
  <si>
    <t>Jun. 30, 2016USD ($)contract</t>
  </si>
  <si>
    <t>Jun. 30, 2015USD ($)contract</t>
  </si>
  <si>
    <t>Number of contracts</t>
  </si>
  <si>
    <t>Beginning balance | contract</t>
  </si>
  <si>
    <t>Number of contracts new TDRs | contract</t>
  </si>
  <si>
    <t>Number of re-modified TDRs | contract</t>
  </si>
  <si>
    <t>Ending balance | contract</t>
  </si>
  <si>
    <t>Amount</t>
  </si>
  <si>
    <t>Beginning TDR balance</t>
  </si>
  <si>
    <t>New TDRs</t>
  </si>
  <si>
    <t>Re-modified TDRs</t>
  </si>
  <si>
    <t>Net paydowns</t>
  </si>
  <si>
    <t>Ending TDR balance</t>
  </si>
  <si>
    <t>Accruing TDRs</t>
  </si>
  <si>
    <t>Non-accrual TDRs</t>
  </si>
  <si>
    <t>Number of contracts charged off | contract</t>
  </si>
  <si>
    <t>Number of contracts paid off | contract</t>
  </si>
  <si>
    <t>Amount of contracts charged off</t>
  </si>
  <si>
    <t>Amount of contracts paid off</t>
  </si>
  <si>
    <t>Loans receivable - Troubled Debt Restructuring (Including Re-Modified TDRs) by Portfolio Segment and by Class of Financing Receivable (Details) $ in Thousands</t>
  </si>
  <si>
    <t>Financing Receivable, Modifications [Line Items]</t>
  </si>
  <si>
    <t>Number of contracts | contract</t>
  </si>
  <si>
    <t>Recorded investment at the time of modification</t>
  </si>
  <si>
    <t>Current recorded investment</t>
  </si>
  <si>
    <t>Current allowance</t>
  </si>
  <si>
    <t>Troubled debt restructurings that subsequently defaulted:</t>
  </si>
  <si>
    <t>Loans receivable - Troubled Debt Restructurings by Type of Modification (Details) $ in Thousands</t>
  </si>
  <si>
    <t>Troubled debt restructurings</t>
  </si>
  <si>
    <t>Re-modified troubled debt restructurings</t>
  </si>
  <si>
    <t>Rate</t>
  </si>
  <si>
    <t>Payment</t>
  </si>
  <si>
    <t>Maturity date</t>
  </si>
  <si>
    <t>Personal Banking | Rate</t>
  </si>
  <si>
    <t>Personal Banking | Payment</t>
  </si>
  <si>
    <t>Personal Banking | Maturity date</t>
  </si>
  <si>
    <t>Personal Banking | Other</t>
  </si>
  <si>
    <t>Personal Banking | Residential mortgage loans | Rate</t>
  </si>
  <si>
    <t>Personal Banking | Residential mortgage loans | Payment</t>
  </si>
  <si>
    <t>Personal Banking | Residential mortgage loans | Maturity date</t>
  </si>
  <si>
    <t>Personal Banking | Residential mortgage loans | Other</t>
  </si>
  <si>
    <t>Personal Banking | Home equity loans | Rate</t>
  </si>
  <si>
    <t>Personal Banking | Home equity loans | Payment</t>
  </si>
  <si>
    <t>Personal Banking | Home equity loans | Maturity date</t>
  </si>
  <si>
    <t>Personal Banking | Home equity loans | Other</t>
  </si>
  <si>
    <t>Personal Banking | Consumer loans | Rate</t>
  </si>
  <si>
    <t>Personal Banking | Consumer loans | Payment</t>
  </si>
  <si>
    <t>Personal Banking | Consumer loans | Maturity date</t>
  </si>
  <si>
    <t>Personal Banking | Consumer loans | Other</t>
  </si>
  <si>
    <t>Commercial Banking | Rate</t>
  </si>
  <si>
    <t>Commercial Banking | Payment</t>
  </si>
  <si>
    <t>Commercial Banking | Maturity date</t>
  </si>
  <si>
    <t>Commercial Banking | Other</t>
  </si>
  <si>
    <t>Commercial Banking | Commercial real estate loans | Rate</t>
  </si>
  <si>
    <t>Commercial Banking | Commercial real estate loans | Payment</t>
  </si>
  <si>
    <t>Commercial Banking | Commercial real estate loans | Maturity date</t>
  </si>
  <si>
    <t>Commercial Banking | Commercial real estate loans | Other</t>
  </si>
  <si>
    <t>Commercial Banking | Commercial loans | Rate</t>
  </si>
  <si>
    <t>Commercial Banking | Commercial loans | Payment</t>
  </si>
  <si>
    <t>Commercial Banking | Commercial loans | Maturity date</t>
  </si>
  <si>
    <t>Commercial Banking | Commercial loans | Other</t>
  </si>
  <si>
    <t>Loans receivable - Loan Delinquencies (Details) - USD ($) $ in Thousands</t>
  </si>
  <si>
    <t>Loan payment delinquencies</t>
  </si>
  <si>
    <t>Total delinquency</t>
  </si>
  <si>
    <t>Current</t>
  </si>
  <si>
    <t>30-59 Days delinquent</t>
  </si>
  <si>
    <t>60-89 Days delinquent</t>
  </si>
  <si>
    <t>Personal Banking | 90 Days or greater delinquent | Residential mortgage loans</t>
  </si>
  <si>
    <t>Personal Banking | 90 Days or greater delinquent | Home equity loans</t>
  </si>
  <si>
    <t>Personal Banking | 90 Days or greater delinquent | Consumer loans</t>
  </si>
  <si>
    <t>Commercial Banking | 90 Days or greater delinquent | Commercial real estate loans</t>
  </si>
  <si>
    <t>Commercial Banking | 90 Days or greater delinquent | Commercial loans</t>
  </si>
  <si>
    <t>Originated | 30-59 Days delinquent</t>
  </si>
  <si>
    <t>Originated | 60-89 Days delinquent</t>
  </si>
  <si>
    <t>Originated | 90 Days or greater delinquent</t>
  </si>
  <si>
    <t>Originated | Personal Banking | 30-59 Days delinquent</t>
  </si>
  <si>
    <t>Originated | Personal Banking | 30-59 Days delinquent | Residential mortgage loans</t>
  </si>
  <si>
    <t>Originated | Personal Banking | 30-59 Days delinquent | Home equity loans</t>
  </si>
  <si>
    <t>Originated | Personal Banking | 30-59 Days delinquent | Consumer loans</t>
  </si>
  <si>
    <t>Originated | Personal Banking | 60-89 Days delinquent</t>
  </si>
  <si>
    <t>Originated | Personal Banking | 60-89 Days delinquent | Residential mortgage loans</t>
  </si>
  <si>
    <t>Originated | Personal Banking | 60-89 Days delinquent | Home equity loans</t>
  </si>
  <si>
    <t>Originated | Personal Banking | 60-89 Days delinquent | Consumer loans</t>
  </si>
  <si>
    <t>Originated | Personal Banking | 90 Days or greater delinquent</t>
  </si>
  <si>
    <t>Originated | Personal Banking | 90 Days or greater delinquent | Residential mortgage loans</t>
  </si>
  <si>
    <t>Originated | Personal Banking | 90 Days or greater delinquent | Home equity loans</t>
  </si>
  <si>
    <t>Originated | Personal Banking | 90 Days or greater delinquent | Consumer loans</t>
  </si>
  <si>
    <t>Originated | Commercial Banking | 30-59 Days delinquent</t>
  </si>
  <si>
    <t>Originated | Commercial Banking | 30-59 Days delinquent | Commercial real estate loans</t>
  </si>
  <si>
    <t>Originated | Commercial Banking | 30-59 Days delinquent | Commercial loans</t>
  </si>
  <si>
    <t>Originated | Commercial Banking | 60-89 Days delinquent</t>
  </si>
  <si>
    <t>Originated | Commercial Banking | 60-89 Days delinquent | Commercial real estate loans</t>
  </si>
  <si>
    <t>Originated | Commercial Banking | 60-89 Days delinquent | Commercial loans</t>
  </si>
  <si>
    <t>Originated | Commercial Banking | 90 Days or greater delinquent</t>
  </si>
  <si>
    <t>Originated | Commercial Banking | 90 Days or greater delinquent | Commercial real estate loans</t>
  </si>
  <si>
    <t>Originated | Commercial Banking | 90 Days or greater delinquent | Commercial loans</t>
  </si>
  <si>
    <t>Acquired | 30-59 Days delinquent</t>
  </si>
  <si>
    <t>Acquired | 60-89 Days delinquent</t>
  </si>
  <si>
    <t>Acquired | 90 Days or greater delinquent</t>
  </si>
  <si>
    <t>Acquired | Personal Banking | 30-59 Days delinquent</t>
  </si>
  <si>
    <t>Acquired | Personal Banking | 30-59 Days delinquent | Residential mortgage loans</t>
  </si>
  <si>
    <t>Acquired | Personal Banking | 30-59 Days delinquent | Home equity loans</t>
  </si>
  <si>
    <t>Acquired | Personal Banking | 30-59 Days delinquent | Consumer loans</t>
  </si>
  <si>
    <t>Acquired | Personal Banking | 60-89 Days delinquent</t>
  </si>
  <si>
    <t>Acquired | Personal Banking | 60-89 Days delinquent | Residential mortgage loans</t>
  </si>
  <si>
    <t>Acquired | Personal Banking | 60-89 Days delinquent | Home equity loans</t>
  </si>
  <si>
    <t>Acquired | Personal Banking | 60-89 Days delinquent | Consumer loans</t>
  </si>
  <si>
    <t>Acquired | Personal Banking | 90 Days or greater delinquent</t>
  </si>
  <si>
    <t>Acquired | Personal Banking | 90 Days or greater delinquent | Residential mortgage loans</t>
  </si>
  <si>
    <t>Acquired | Personal Banking | 90 Days or greater delinquent | Home equity loans</t>
  </si>
  <si>
    <t>Acquired | Personal Banking | 90 Days or greater delinquent | Consumer loans</t>
  </si>
  <si>
    <t>Acquired | Commercial Banking | 30-59 Days delinquent</t>
  </si>
  <si>
    <t>Acquired | Commercial Banking | 30-59 Days delinquent | Commercial real estate loans</t>
  </si>
  <si>
    <t>Acquired | Commercial Banking | 30-59 Days delinquent | Commercial loans</t>
  </si>
  <si>
    <t>Acquired | Commercial Banking | 60-89 Days delinquent</t>
  </si>
  <si>
    <t>Acquired | Commercial Banking | 60-89 Days delinquent | Commercial real estate loans</t>
  </si>
  <si>
    <t>Acquired | Commercial Banking | 60-89 Days delinquent | Commercial loans</t>
  </si>
  <si>
    <t>Acquired | Commercial Banking | 90 Days or greater delinquent</t>
  </si>
  <si>
    <t>Acquired | Commercial Banking | 90 Days or greater delinquent | Commercial real estate loans</t>
  </si>
  <si>
    <t>Acquired | Commercial Banking | 90 Days or greater delinquent | Commercial loans</t>
  </si>
  <si>
    <t>Loans receivable - Credit Quality Indicators (Details) - USD ($) $ in Thousands</t>
  </si>
  <si>
    <t>Credit quality indicators</t>
  </si>
  <si>
    <t>Pass</t>
  </si>
  <si>
    <t>Special mention</t>
  </si>
  <si>
    <t>Substandard</t>
  </si>
  <si>
    <t>Doubtful</t>
  </si>
  <si>
    <t>Loss</t>
  </si>
  <si>
    <t>Special mention or substandard | Minimum</t>
  </si>
  <si>
    <t>Originated | Pass</t>
  </si>
  <si>
    <t>Originated | Special mention</t>
  </si>
  <si>
    <t>Originated | Substandard</t>
  </si>
  <si>
    <t>Originated | Doubtful</t>
  </si>
  <si>
    <t>Originated | Loss</t>
  </si>
  <si>
    <t>Originated | Personal Banking | Pass</t>
  </si>
  <si>
    <t>Originated | Personal Banking | Special mention</t>
  </si>
  <si>
    <t>Originated | Personal Banking | Substandard</t>
  </si>
  <si>
    <t>Originated | Personal Banking | Doubtful</t>
  </si>
  <si>
    <t>Originated | Personal Banking | Loss</t>
  </si>
  <si>
    <t>Originated | Personal Banking | Residential mortgage loans | Pass</t>
  </si>
  <si>
    <t>Originated | Personal Banking | Residential mortgage loans | Special mention</t>
  </si>
  <si>
    <t>Originated | Personal Banking | Residential mortgage loans | Substandard</t>
  </si>
  <si>
    <t>Originated | Personal Banking | Residential mortgage loans | Doubtful</t>
  </si>
  <si>
    <t>Originated | Personal Banking | Residential mortgage loans | Loss</t>
  </si>
  <si>
    <t>Originated | Personal Banking | Home equity loans | Pass</t>
  </si>
  <si>
    <t>Originated | Personal Banking | Home equity loans | Special mention</t>
  </si>
  <si>
    <t>Originated | Personal Banking | Home equity loans | Substandard</t>
  </si>
  <si>
    <t>Originated | Personal Banking | Home equity loans | Doubtful</t>
  </si>
  <si>
    <t>Originated | Personal Banking | Home equity loans | Loss</t>
  </si>
  <si>
    <t>Originated | Personal Banking | Consumer loans | Pass</t>
  </si>
  <si>
    <t>Originated | Personal Banking | Consumer loans | Special mention</t>
  </si>
  <si>
    <t>Originated | Personal Banking | Consumer loans | Substandard</t>
  </si>
  <si>
    <t>Originated | Personal Banking | Consumer loans | Doubtful</t>
  </si>
  <si>
    <t>Originated | Personal Banking | Consumer loans | Loss</t>
  </si>
  <si>
    <t>Originated | Commercial Banking | Pass</t>
  </si>
  <si>
    <t>Originated | Commercial Banking | Special mention</t>
  </si>
  <si>
    <t>Originated | Commercial Banking | Substandard</t>
  </si>
  <si>
    <t>Originated | Commercial Banking | Doubtful</t>
  </si>
  <si>
    <t>Originated | Commercial Banking | Loss</t>
  </si>
  <si>
    <t>Originated | Commercial Banking | Commercial real estate loans | Pass</t>
  </si>
  <si>
    <t>Originated | Commercial Banking | Commercial real estate loans | Special mention</t>
  </si>
  <si>
    <t>Originated | Commercial Banking | Commercial real estate loans | Substandard</t>
  </si>
  <si>
    <t>Originated | Commercial Banking | Commercial real estate loans | Doubtful</t>
  </si>
  <si>
    <t>Originated | Commercial Banking | Commercial real estate loans | Loss</t>
  </si>
  <si>
    <t>Originated | Commercial Banking | Commercial loans | Pass</t>
  </si>
  <si>
    <t>Originated | Commercial Banking | Commercial loans | Special mention</t>
  </si>
  <si>
    <t>Originated | Commercial Banking | Commercial loans | Substandard</t>
  </si>
  <si>
    <t>Originated | Commercial Banking | Commercial loans | Doubtful</t>
  </si>
  <si>
    <t>Originated | Commercial Banking | Commercial loans | Loss</t>
  </si>
  <si>
    <t>Acquired | Pass</t>
  </si>
  <si>
    <t>Acquired | Special mention</t>
  </si>
  <si>
    <t>Acquired | Substandard</t>
  </si>
  <si>
    <t>Acquired | Doubtful</t>
  </si>
  <si>
    <t>Acquired | Loss</t>
  </si>
  <si>
    <t>Acquired | Personal Banking | Pass</t>
  </si>
  <si>
    <t>Acquired | Personal Banking | Special mention</t>
  </si>
  <si>
    <t>Acquired | Personal Banking | Substandard</t>
  </si>
  <si>
    <t>Acquired | Personal Banking | Doubtful</t>
  </si>
  <si>
    <t>Acquired | Personal Banking | Loss</t>
  </si>
  <si>
    <t>Acquired | Personal Banking | Residential mortgage loans | Pass</t>
  </si>
  <si>
    <t>Acquired | Personal Banking | Residential mortgage loans | Special mention</t>
  </si>
  <si>
    <t>Acquired | Personal Banking | Residential mortgage loans | Substandard</t>
  </si>
  <si>
    <t>Acquired | Personal Banking | Residential mortgage loans | Doubtful</t>
  </si>
  <si>
    <t>Acquired | Personal Banking | Residential mortgage loans | Loss</t>
  </si>
  <si>
    <t>Acquired | Personal Banking | Home equity loans | Pass</t>
  </si>
  <si>
    <t>Acquired | Personal Banking | Home equity loans | Special mention</t>
  </si>
  <si>
    <t>Acquired | Personal Banking | Home equity loans | Substandard</t>
  </si>
  <si>
    <t>Acquired | Personal Banking | Home equity loans | Doubtful</t>
  </si>
  <si>
    <t>Acquired | Personal Banking | Home equity loans | Loss</t>
  </si>
  <si>
    <t>Acquired | Personal Banking | Consumer loans | Pass</t>
  </si>
  <si>
    <t>Acquired | Personal Banking | Consumer loans | Special mention</t>
  </si>
  <si>
    <t>Acquired | Personal Banking | Consumer loans | Substandard</t>
  </si>
  <si>
    <t>Acquired | Personal Banking | Consumer loans | Doubtful</t>
  </si>
  <si>
    <t>Acquired | Personal Banking | Consumer loans | Loss</t>
  </si>
  <si>
    <t>Acquired | Commercial Banking | Pass</t>
  </si>
  <si>
    <t>Acquired | Commercial Banking | Special mention</t>
  </si>
  <si>
    <t>Acquired | Commercial Banking | Substandard</t>
  </si>
  <si>
    <t>Acquired | Commercial Banking | Doubtful</t>
  </si>
  <si>
    <t>Acquired | Commercial Banking | Loss</t>
  </si>
  <si>
    <t>Acquired | Commercial Banking | Commercial real estate loans | Pass</t>
  </si>
  <si>
    <t>Acquired | Commercial Banking | Commercial real estate loans | Special mention</t>
  </si>
  <si>
    <t>Acquired | Commercial Banking | Commercial real estate loans | Substandard</t>
  </si>
  <si>
    <t>Acquired | Commercial Banking | Commercial real estate loans | Doubtful</t>
  </si>
  <si>
    <t>Acquired | Commercial Banking | Commercial real estate loans | Loss</t>
  </si>
  <si>
    <t>Acquired | Commercial Banking | Commercial loans | Pass</t>
  </si>
  <si>
    <t>Acquired | Commercial Banking | Commercial loans | Special mention</t>
  </si>
  <si>
    <t>Acquired | Commercial Banking | Commercial loans | Substandard</t>
  </si>
  <si>
    <t>Acquired | Commercial Banking | Commercial loans | Doubtful</t>
  </si>
  <si>
    <t>Acquired | Commercial Banking | Commercial loans | Loss</t>
  </si>
  <si>
    <t>Goodwill and Other Intangible Assets - Intangible Assets (Details) - USD ($) $ in Thousands</t>
  </si>
  <si>
    <t>Amortizable intangible assets:</t>
  </si>
  <si>
    <t>Amortization expense</t>
  </si>
  <si>
    <t>Estimated amortization expense</t>
  </si>
  <si>
    <t>For the year ending December 31, 2016</t>
  </si>
  <si>
    <t>For the year ending December 31, 2017</t>
  </si>
  <si>
    <t>For the year ending December 31, 2018</t>
  </si>
  <si>
    <t>For the year ending December 31, 2019</t>
  </si>
  <si>
    <t>For the year ending December 31, 2020</t>
  </si>
  <si>
    <t>For the year ending December 31, 2021</t>
  </si>
  <si>
    <t>Core Deposits</t>
  </si>
  <si>
    <t>Intangible asset - gross</t>
  </si>
  <si>
    <t>Acquisitions</t>
  </si>
  <si>
    <t>Less: accumulated amortization</t>
  </si>
  <si>
    <t>Intangible asset - net</t>
  </si>
  <si>
    <t>Customer and Contract</t>
  </si>
  <si>
    <t>Goodwill and Other Intangible Assets - Changes in the Carrying Amount of Goodwill (Details) - USD ($) $ in Thousands</t>
  </si>
  <si>
    <t>Changes in the carrying amount of goodwill</t>
  </si>
  <si>
    <t>Goodwill acquired</t>
  </si>
  <si>
    <t>Impairment losses</t>
  </si>
  <si>
    <t>Guarantees (Details)</t>
  </si>
  <si>
    <t>Jun. 30, 2016USD ($)</t>
  </si>
  <si>
    <t>Maximum potential amount of future payments</t>
  </si>
  <si>
    <t>Maximum potential amount of future payments fully collateralized</t>
  </si>
  <si>
    <t>Liability recognized for the obligations</t>
  </si>
  <si>
    <t>Recourse provisions for recovery of amounts from third parties</t>
  </si>
  <si>
    <t>Earnings Per Share - Narrative (Details) - Stock options - $ / shares</t>
  </si>
  <si>
    <t>Antidilutive securities excluded from the calculation of earnings per share</t>
  </si>
  <si>
    <t>Average share price during the reporting period (in dollars per share)</t>
  </si>
  <si>
    <t>Options excluded from the calculation of earnings per share (in shares)</t>
  </si>
  <si>
    <t>Weighted average share price during the reporting period (in dollars per share)</t>
  </si>
  <si>
    <t>Earnings Per Share - Computation of Basic and Diluted Earnings Per Share  (Details) - USD ($) $ / shares in Units, $ in Thousands</t>
  </si>
  <si>
    <t>Reported net income/ (loss)</t>
  </si>
  <si>
    <t>Weighted average common shares outstanding</t>
  </si>
  <si>
    <t>Dilutive potential shares due to effect of stock options</t>
  </si>
  <si>
    <t>Total weighted average common shares and dilutive potential shares</t>
  </si>
  <si>
    <t>Pension and Other Post-retirement Benefits (Details) - USD ($) $ in Thousands</t>
  </si>
  <si>
    <t>Pension benefits</t>
  </si>
  <si>
    <t>Components of net periodic benefit cost</t>
  </si>
  <si>
    <t>Service cost</t>
  </si>
  <si>
    <t>Interest cost</t>
  </si>
  <si>
    <t>Expected return on plan assets</t>
  </si>
  <si>
    <t>Amortization of prior service cost</t>
  </si>
  <si>
    <t>Amortization of the net loss</t>
  </si>
  <si>
    <t>Net periodic (benefit)/ cost</t>
  </si>
  <si>
    <t>Pension benefits | Minimum</t>
  </si>
  <si>
    <t>Estimated contribution for the current year</t>
  </si>
  <si>
    <t>Pension benefits | Maximum</t>
  </si>
  <si>
    <t>Other post-retirement benefits</t>
  </si>
  <si>
    <t>Disclosures About Fair Value of Financial Instruments - Carrying Amount and Estimated Fair Value of Financial Instruments (Details) - USD ($)</t>
  </si>
  <si>
    <t>Significant unrealized appreciation or depreciation in financial instruments</t>
  </si>
  <si>
    <t>Financial assets:</t>
  </si>
  <si>
    <t>Securities available-for-sale</t>
  </si>
  <si>
    <t>Securities held-to-maturity</t>
  </si>
  <si>
    <t>Financial liabilities:</t>
  </si>
  <si>
    <t>Junior subordinated debentures</t>
  </si>
  <si>
    <t>Assets transferred between Level 1 and Level 2</t>
  </si>
  <si>
    <t>Liabilities transferred between Level 1 and Level 2</t>
  </si>
  <si>
    <t>Cash and cash equivalents</t>
  </si>
  <si>
    <t>Loans receivable, net</t>
  </si>
  <si>
    <t>FHLB Stock</t>
  </si>
  <si>
    <t>Total financial assets</t>
  </si>
  <si>
    <t>Savings and checking deposits</t>
  </si>
  <si>
    <t>Cash flow hedges - swaps</t>
  </si>
  <si>
    <t>Total financial liabilities</t>
  </si>
  <si>
    <t>Carrying amount</t>
  </si>
  <si>
    <t>Estimated fair value</t>
  </si>
  <si>
    <t>Disclosures About Fair Value of Financial Instruments - Assets and Liabilities Measured at Fair Value on a Recurring Basis (Details) - USD ($) $ in Thousands</t>
  </si>
  <si>
    <t>Assets and liabilities measured at fair value on a recurring basis</t>
  </si>
  <si>
    <t>Interest rate swaps</t>
  </si>
  <si>
    <t>Total assets and liabilities</t>
  </si>
  <si>
    <t>Measured on recurring basis</t>
  </si>
  <si>
    <t>Measured on recurring basis | Equity securities</t>
  </si>
  <si>
    <t>Measured on recurring basis | Debt securities</t>
  </si>
  <si>
    <t>Measured on recurring basis | Debt securities | U.S. government and agencies</t>
  </si>
  <si>
    <t>Measured on recurring basis | Debt securities | Government sponsored enterprises</t>
  </si>
  <si>
    <t>Measured on recurring basis | Debt securities | States and political subdivisions</t>
  </si>
  <si>
    <t>Measured on recurring basis | Debt securities | Corporate</t>
  </si>
  <si>
    <t>Measured on recurring basis | Total mortgage-backed securities</t>
  </si>
  <si>
    <t>Residential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SBA</t>
  </si>
  <si>
    <t>Measured on recurring basis | Collateralized mortgage obligations | Non-agency</t>
  </si>
  <si>
    <t>Measured on recurring basis | Interest rate swaps</t>
  </si>
  <si>
    <t>Measured on recurring basis | Level 1</t>
  </si>
  <si>
    <t>Measured on recurring basis | Level 1 | Equity securities</t>
  </si>
  <si>
    <t>Measured on recurring basis | Level 1 | Debt securities</t>
  </si>
  <si>
    <t>Measured on recurring basis | Level 1 | Debt securities | U.S. government and agencies</t>
  </si>
  <si>
    <t>Measured on recurring basis | Level 1 | Debt securities | Government sponsored enterprises</t>
  </si>
  <si>
    <t>Measured on recurring basis | Level 1 | Debt securities | States and political subdivisions</t>
  </si>
  <si>
    <t>Measured on recurring basis | Level 1 | Debt securities | Corporate</t>
  </si>
  <si>
    <t>Measured on recurring basis | Level 1 | Total mortgage-backed securities</t>
  </si>
  <si>
    <t>Measured on recurring basis | Level 1 | Residential mortgage-backed securities | GNMA</t>
  </si>
  <si>
    <t>Measured on recurring basis | Level 1 | Residential mortgage-backed securities | FNMA</t>
  </si>
  <si>
    <t>Measured on recurring basis | Level 1 | Residential mortgage-backed securities | FHLMC</t>
  </si>
  <si>
    <t>Measured on recurring basis | Level 1 | Residential mortgage-backed securities | Non-agency</t>
  </si>
  <si>
    <t>Measured on recurring basis | Level 1 | Collateralized mortgage obligations | GNMA</t>
  </si>
  <si>
    <t>Measured on recurring basis | Level 1 | Collateralized mortgage obligations | FNMA</t>
  </si>
  <si>
    <t>Measured on recurring basis | Level 1 | Collateralized mortgage obligations | FHLMC</t>
  </si>
  <si>
    <t>Measured on recurring basis | Level 1 | Collateralized mortgage obligations | SBA</t>
  </si>
  <si>
    <t>Measured on recurring basis | Level 1 | Collateralized mortgage obligations | Non-agency</t>
  </si>
  <si>
    <t>Measured on recurring basis | Level 1 | Interest rate swaps</t>
  </si>
  <si>
    <t>Measured on recurring basis | Level 2</t>
  </si>
  <si>
    <t>Measured on recurring basis | Level 2 | Equity securities</t>
  </si>
  <si>
    <t>Measured on recurring basis | Level 2 | Debt securities</t>
  </si>
  <si>
    <t>Measured on recurring basis | Level 2 | Debt securities | U.S. government and agencies</t>
  </si>
  <si>
    <t>Measured on recurring basis | Level 2 | Debt securities | Government sponsored enterprises</t>
  </si>
  <si>
    <t>Measured on recurring basis | Level 2 | Debt securities | States and political subdivisions</t>
  </si>
  <si>
    <t>Measured on recurring basis | Level 2 | Debt securities | Corporate</t>
  </si>
  <si>
    <t>Measured on recurring basis | Level 2 | Total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SBA</t>
  </si>
  <si>
    <t>Measured on recurring basis | Level 2 | Collateralized mortgage obligations | Non-agency</t>
  </si>
  <si>
    <t>Measured on recurring basis | Level 2 | Interest rate swaps</t>
  </si>
  <si>
    <t>Measured on recurring basis | Level 3</t>
  </si>
  <si>
    <t>Measured on recurring basis | Level 3 | Equity securities</t>
  </si>
  <si>
    <t>Measured on recurring basis | Level 3 | Debt securities</t>
  </si>
  <si>
    <t>Measured on recurring basis | Level 3 | Debt securities | U.S. government and agencies</t>
  </si>
  <si>
    <t>Measured on recurring basis | Level 3 | Debt securities | Government sponsored enterprises</t>
  </si>
  <si>
    <t>Measured on recurring basis | Level 3 | Debt securities | States and political subdivisions</t>
  </si>
  <si>
    <t>Measured on recurring basis | Level 3 | Debt securities | Corporate</t>
  </si>
  <si>
    <t>Measured on recurring basis | Level 3 | Total mortgage-backed securities</t>
  </si>
  <si>
    <t>Measured on recurring basis | Level 3 | Residential mortgage-backed securities | GNMA</t>
  </si>
  <si>
    <t>Measured on recurring basis | Level 3 | Residential mortgage-backed securities | FNMA</t>
  </si>
  <si>
    <t>Measured on recurring basis | Level 3 | Residential mortgage-backed securities | FHLMC</t>
  </si>
  <si>
    <t>Measured on recurring basis | Level 3 | Residential mortgage-backed securities | Non-agency</t>
  </si>
  <si>
    <t>Measured on recurring basis | Level 3 | Collateralized mortgage obligations | GNMA</t>
  </si>
  <si>
    <t>Measured on recurring basis | Level 3 | Collateralized mortgage obligations | FNMA</t>
  </si>
  <si>
    <t>Measured on recurring basis | Level 3 | Collateralized mortgage obligations | FHLMC</t>
  </si>
  <si>
    <t>Measured on recurring basis | Level 3 | Collateralized mortgage obligations | SBA</t>
  </si>
  <si>
    <t>Measured on recurring basis | Level 3 | Collateralized mortgage obligations | Non-agency</t>
  </si>
  <si>
    <t>Measured on recurring basis | Level 3 | Interest rate swaps</t>
  </si>
  <si>
    <t>Disclosures About Fair Value of Financial Instruments - Reconciliation of all Assets and Liabilities Measured at Fair Value on a Recurring Basis Using Significant Unobservable Inputs (Level 3) (Details) - Debt securities - USD ($) $ in Thousands</t>
  </si>
  <si>
    <t>Reconciliation of all assets and liabilities measured at fair value on a recurring basis using significant unobservable inputs (Level 3)</t>
  </si>
  <si>
    <t>Total net realized investment gains/ (losses) and net change in unrealized appreciation/ (depreciation):</t>
  </si>
  <si>
    <t>Included in other comprehensive income</t>
  </si>
  <si>
    <t>Included in net income as OTTI</t>
  </si>
  <si>
    <t>Purchases</t>
  </si>
  <si>
    <t>Sales</t>
  </si>
  <si>
    <t>Transfers in to Level 3</t>
  </si>
  <si>
    <t>Transfers out of Level 3</t>
  </si>
  <si>
    <t>Disclosures About Fair Value of Financial Instruments - Nonrecurring Assets that had Fair Market Values Below the Carrying Amount (Details) - USD ($) $ in Thousands</t>
  </si>
  <si>
    <t>Fair value measurement for nonrecurring assets that had a fair market value below the carrying amount</t>
  </si>
  <si>
    <t>Loans measured for impairment</t>
  </si>
  <si>
    <t>Mortgage servicing rights</t>
  </si>
  <si>
    <t>Real estate owned</t>
  </si>
  <si>
    <t>Level 1 | Loans measured for impairment</t>
  </si>
  <si>
    <t>Level 1 | Mortgage servicing rights</t>
  </si>
  <si>
    <t>Level 1 | Real estate owned</t>
  </si>
  <si>
    <t>Level 2 | Loans measured for impairment</t>
  </si>
  <si>
    <t>Level 2 | Mortgage servicing rights</t>
  </si>
  <si>
    <t>Level 2 | Real estate owned</t>
  </si>
  <si>
    <t>Level 3 | Loans measured for impairment</t>
  </si>
  <si>
    <t>Level 3 | Mortgage servicing rights</t>
  </si>
  <si>
    <t>Level 3 | Real estate owned</t>
  </si>
  <si>
    <t>Disclosures About Fair Value of Financial Instruments - Additional Quantitative Information, Assets Measured at Fair Value, Recurring and Nonrecurring Basis, Level 3 Input (Details)</t>
  </si>
  <si>
    <t>Jun. 30, 2016USD ($)prepayment</t>
  </si>
  <si>
    <t>Debt securities</t>
  </si>
  <si>
    <t>Quantitative information for Level 3 Fair Value Measurements Assets</t>
  </si>
  <si>
    <t>Debt securities | Discounted cash flow</t>
  </si>
  <si>
    <t>Default rates</t>
  </si>
  <si>
    <t>1.00%</t>
  </si>
  <si>
    <t>Prepayment speeds</t>
  </si>
  <si>
    <t>Debt securities | Discounted cash flow | Minimum</t>
  </si>
  <si>
    <t>Discount rate</t>
  </si>
  <si>
    <t>0.40%</t>
  </si>
  <si>
    <t>Debt securities | Discounted cash flow | Maximum</t>
  </si>
  <si>
    <t>2.10%</t>
  </si>
  <si>
    <t>Debt securities | Discounted cash flow | Weighted Average</t>
  </si>
  <si>
    <t>0.70%</t>
  </si>
  <si>
    <t>Prepayment speed | prepayment</t>
  </si>
  <si>
    <t>Estimated cost to sell</t>
  </si>
  <si>
    <t>10.00%</t>
  </si>
  <si>
    <t>Loans measured for impairment | Discounted cash flow | Minimum</t>
  </si>
  <si>
    <t>Loans measured for impairment | Discounted cash flow | Maximum</t>
  </si>
  <si>
    <t>20.00%</t>
  </si>
  <si>
    <t>Loans measured for impairment | Discounted cash flow | Weighted Average</t>
  </si>
  <si>
    <t>11.00%</t>
  </si>
  <si>
    <t>Annual service cost</t>
  </si>
  <si>
    <t>Mortgage servicing rights | Discounted cash flow</t>
  </si>
  <si>
    <t>8.00%</t>
  </si>
  <si>
    <t>Mortgage servicing rights | Discounted cash flow | Minimum</t>
  </si>
  <si>
    <t>Prepayment rates</t>
  </si>
  <si>
    <t>7.30%</t>
  </si>
  <si>
    <t>Expected life (months)</t>
  </si>
  <si>
    <t>64 months 6 days</t>
  </si>
  <si>
    <t>Forward yield curve</t>
  </si>
  <si>
    <t>0.50%</t>
  </si>
  <si>
    <t>Mortgage servicing rights | Discounted cash flow | Maximum</t>
  </si>
  <si>
    <t>8.40%</t>
  </si>
  <si>
    <t>67 months 9 days</t>
  </si>
  <si>
    <t>1.70%</t>
  </si>
  <si>
    <t>Mortgage servicing rights | Discounted cash flow | Weighted Average</t>
  </si>
  <si>
    <t>7.90%</t>
  </si>
  <si>
    <t>65 months 15 days</t>
  </si>
  <si>
    <t>Guaranteed Preferred Beneficial Interests in the Company's Junior Subordinated Deferrable Interest Debentures (Trust Preferred Securities) and Interest Rate Swaps - Narrative (Details)</t>
  </si>
  <si>
    <t>Dec. 15, 2006USD ($)$ / sharesshares</t>
  </si>
  <si>
    <t>Dec. 05, 2006USD ($)$ / sharesshares</t>
  </si>
  <si>
    <t>Jun. 30, 2016USD ($)derivativetrust$ / sharesshares</t>
  </si>
  <si>
    <t>Number of statutory business trusts owned | trust</t>
  </si>
  <si>
    <t>Hedge ineffectiveness for swaps</t>
  </si>
  <si>
    <t>Number of agreements | derivative</t>
  </si>
  <si>
    <t>Cash pledged as collateral to the counterparty</t>
  </si>
  <si>
    <t>Fair value of the swap agreements</t>
  </si>
  <si>
    <t>LNB</t>
  </si>
  <si>
    <t>Trust preferred investments</t>
  </si>
  <si>
    <t>Maximum period for which interest payment on the subordinated debentures can be deferred</t>
  </si>
  <si>
    <t>5 years</t>
  </si>
  <si>
    <t>Interest deferral</t>
  </si>
  <si>
    <t>Northwest Bancorp Capital Trust III | Trust preferred investments</t>
  </si>
  <si>
    <t>Cumulative trust preferred securities issued (in shares) | shares</t>
  </si>
  <si>
    <t>Cumulative trust preferred securities issued, liquidation value per preferred security (in dollars per security) | $ / shares</t>
  </si>
  <si>
    <t>Total value of cumulative trust preferred securities issued</t>
  </si>
  <si>
    <t>Variable rate basis</t>
  </si>
  <si>
    <t>three-month LIBOR</t>
  </si>
  <si>
    <t>Northwest Bancorp Capital Trust III | Trust preferred investments | Interest rate swaps</t>
  </si>
  <si>
    <t>Fixed rate (as a percent)</t>
  </si>
  <si>
    <t>4.61%</t>
  </si>
  <si>
    <t>Original term of swaps</t>
  </si>
  <si>
    <t>Northwest Bancorp Capital Trust III | Trust preferred investments | LIBOR</t>
  </si>
  <si>
    <t>Spread on variable rate basis (as a percent)</t>
  </si>
  <si>
    <t>1.38%</t>
  </si>
  <si>
    <t>Northwest Bancorp Statutory Trust IV | Trust preferred investments</t>
  </si>
  <si>
    <t>Northwest Bancorp Statutory Trust IV | Trust preferred investments | Interest rate swaps</t>
  </si>
  <si>
    <t>4.09%</t>
  </si>
  <si>
    <t>Notional amount</t>
  </si>
  <si>
    <t>Northwest Bancorp Statutory Trust IV | Trust preferred investments | LIBOR</t>
  </si>
  <si>
    <t>LNB Trust II | Interest rate swaps</t>
  </si>
  <si>
    <t>6.64%</t>
  </si>
  <si>
    <t>LNB Trust II | LIBOR | Interest rate swaps</t>
  </si>
  <si>
    <t>1.48%</t>
  </si>
  <si>
    <t>Guaranteed Preferred Beneficial Interests in the Company's Junior Subordinated Deferrable Interest Debentures (Trust Preferred Securities) and Interest Rate Swaps - Liability Derivatives (Details) - Interest rate swap agreements - USD ($) $ in Thousands</t>
  </si>
  <si>
    <t>Liability Derivatives, Included in Other Liabilities</t>
  </si>
  <si>
    <t>Collateral posted</t>
  </si>
  <si>
    <t>Changes in Accumulated Other Comprehensive Income/ (Loss) (Details) - USD ($) $ in Thousands</t>
  </si>
  <si>
    <t>Changes in accumulated other comprehensive income by component</t>
  </si>
  <si>
    <t>Balance beginning of the period</t>
  </si>
  <si>
    <t>Balance end of the period</t>
  </si>
  <si>
    <t>Income tax (expense) benefit related to (gain) loss on securities</t>
  </si>
  <si>
    <t>Income tax expense (benefit) related to compensation and employee benefits</t>
  </si>
  <si>
    <t>Unrealized gains and (losses) on securities available-for-sale</t>
  </si>
  <si>
    <t>Other comprehensive income before reclassification adjustments</t>
  </si>
  <si>
    <t>Amounts reclassified from accumulated other comprehensive income</t>
  </si>
  <si>
    <t>Realized gains (losses) on securities, net of tax</t>
  </si>
  <si>
    <t>Change in fair value of interest rate swaps</t>
  </si>
  <si>
    <t>Change in defined benefit pension plans</t>
  </si>
  <si>
    <t>Amortization of prior service cost (compensation and employee benefits)</t>
  </si>
  <si>
    <t>Amortization of net loss (compensation and employee benefits)</t>
  </si>
  <si>
    <t>Accumulated other comprehensive income</t>
  </si>
  <si>
    <t>Subsequent events (Details) - Western New York Bank $ in Millions</t>
  </si>
  <si>
    <t>Apr. 28, 2016USD ($)branch</t>
  </si>
  <si>
    <t>Subsequent Event [Line Items]</t>
  </si>
  <si>
    <t>Number of banking locations | branch</t>
  </si>
  <si>
    <t>Deposits acquired</t>
  </si>
  <si>
    <t>Premium rate to be paid on the deposits to be transferred</t>
  </si>
  <si>
    <t>Cash received from transaction</t>
  </si>
  <si>
    <t>Acquired performing business and personal loan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71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0251858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7</v>
      </c>
      <c r="B1" s="2" t="s">
        <v>1</v>
      </c>
    </row>
    <row r="2" spans="1:3">
      <c r="B2" s="2" t="s">
        <v>2</v>
      </c>
      <c r="C2" s="2" t="s">
        <v>89</v>
      </c>
    </row>
    <row r="3" spans="1:3">
      <c r="A3" s="3" t="s">
        <v>238</v>
      </c>
    </row>
    <row r="4" spans="1:3">
      <c r="A4" s="4" t="s">
        <v>239</v>
      </c>
      <c r="B4" s="7" t="n">
        <v>11335</v>
      </c>
      <c r="C4" s="7" t="n">
        <v>1050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91</v>
      </c>
      <c r="B1" s="2" t="s">
        <v>1</v>
      </c>
    </row>
    <row r="2" spans="1:2">
      <c r="B2" s="2" t="s">
        <v>2</v>
      </c>
    </row>
    <row r="3" spans="1:2">
      <c r="A3" s="3" t="s">
        <v>249</v>
      </c>
    </row>
    <row r="4" spans="1:2">
      <c r="A4" s="4" t="s">
        <v>91</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711</v>
      </c>
      <c r="C3" s="7" t="n">
        <v>92263</v>
      </c>
    </row>
    <row r="4" spans="1:3">
      <c r="A4" s="4" t="s">
        <v>28</v>
      </c>
      <c r="B4" s="6" t="n">
        <v>223084</v>
      </c>
      <c r="C4" s="6" t="n">
        <v>74510</v>
      </c>
    </row>
    <row r="5" spans="1:3">
      <c r="A5" s="4" t="s">
        <v>29</v>
      </c>
      <c r="B5" s="6" t="n">
        <v>636</v>
      </c>
      <c r="C5" s="6" t="n">
        <v>635</v>
      </c>
    </row>
    <row r="6" spans="1:3">
      <c r="A6" s="4" t="s">
        <v>30</v>
      </c>
      <c r="B6" s="6" t="n">
        <v>705297</v>
      </c>
      <c r="C6" s="6" t="n">
        <v>874405</v>
      </c>
    </row>
    <row r="7" spans="1:3">
      <c r="A7" s="4" t="s">
        <v>31</v>
      </c>
      <c r="B7" s="6" t="n">
        <v>25144</v>
      </c>
      <c r="C7" s="6" t="n">
        <v>31689</v>
      </c>
    </row>
    <row r="8" spans="1:3">
      <c r="A8" s="4" t="s">
        <v>32</v>
      </c>
      <c r="B8" s="6" t="n">
        <v>1041872</v>
      </c>
      <c r="C8" s="6" t="n">
        <v>1073502</v>
      </c>
    </row>
    <row r="9" spans="1:3">
      <c r="A9" s="3" t="s">
        <v>33</v>
      </c>
    </row>
    <row r="10" spans="1:3">
      <c r="A10" s="4" t="s">
        <v>34</v>
      </c>
      <c r="B10" s="6" t="n">
        <v>39942</v>
      </c>
      <c r="C10" s="6" t="n">
        <v>0</v>
      </c>
    </row>
    <row r="11" spans="1:3">
      <c r="A11" s="4" t="s">
        <v>35</v>
      </c>
      <c r="B11" s="6" t="n">
        <v>2717656</v>
      </c>
      <c r="C11" s="6" t="n">
        <v>2750564</v>
      </c>
    </row>
    <row r="12" spans="1:3">
      <c r="A12" s="4" t="s">
        <v>36</v>
      </c>
      <c r="B12" s="6" t="n">
        <v>1162174</v>
      </c>
      <c r="C12" s="6" t="n">
        <v>1187106</v>
      </c>
    </row>
    <row r="13" spans="1:3">
      <c r="A13" s="4" t="s">
        <v>37</v>
      </c>
      <c r="B13" s="6" t="n">
        <v>546550</v>
      </c>
      <c r="C13" s="6" t="n">
        <v>510617</v>
      </c>
    </row>
    <row r="14" spans="1:3">
      <c r="A14" s="4" t="s">
        <v>38</v>
      </c>
      <c r="B14" s="6" t="n">
        <v>4466322</v>
      </c>
      <c r="C14" s="6" t="n">
        <v>4448287</v>
      </c>
    </row>
    <row r="15" spans="1:3">
      <c r="A15" s="3" t="s">
        <v>39</v>
      </c>
    </row>
    <row r="16" spans="1:3">
      <c r="A16" s="4" t="s">
        <v>40</v>
      </c>
      <c r="B16" s="6" t="n">
        <v>2363376</v>
      </c>
      <c r="C16" s="6" t="n">
        <v>2351434</v>
      </c>
    </row>
    <row r="17" spans="1:3">
      <c r="A17" s="4" t="s">
        <v>41</v>
      </c>
      <c r="B17" s="6" t="n">
        <v>465223</v>
      </c>
      <c r="C17" s="6" t="n">
        <v>422400</v>
      </c>
    </row>
    <row r="18" spans="1:3">
      <c r="A18" s="4" t="s">
        <v>42</v>
      </c>
      <c r="B18" s="6" t="n">
        <v>2828599</v>
      </c>
      <c r="C18" s="6" t="n">
        <v>2773834</v>
      </c>
    </row>
    <row r="19" spans="1:3">
      <c r="A19" s="4" t="s">
        <v>43</v>
      </c>
      <c r="B19" s="6" t="n">
        <v>7294921</v>
      </c>
      <c r="C19" s="6" t="n">
        <v>7222121</v>
      </c>
    </row>
    <row r="20" spans="1:3">
      <c r="A20" s="4" t="s">
        <v>44</v>
      </c>
      <c r="B20" s="6" t="n">
        <v>-60781</v>
      </c>
      <c r="C20" s="6" t="n">
        <v>-62672</v>
      </c>
    </row>
    <row r="21" spans="1:3">
      <c r="A21" s="4" t="s">
        <v>45</v>
      </c>
      <c r="B21" s="6" t="n">
        <v>7234140</v>
      </c>
      <c r="C21" s="6" t="n">
        <v>7159449</v>
      </c>
    </row>
    <row r="22" spans="1:3">
      <c r="A22" s="4" t="s">
        <v>46</v>
      </c>
      <c r="B22" s="6" t="n">
        <v>40321</v>
      </c>
      <c r="C22" s="6" t="n">
        <v>40903</v>
      </c>
    </row>
    <row r="23" spans="1:3">
      <c r="A23" s="4" t="s">
        <v>47</v>
      </c>
      <c r="B23" s="6" t="n">
        <v>20713</v>
      </c>
      <c r="C23" s="6" t="n">
        <v>21072</v>
      </c>
    </row>
    <row r="24" spans="1:3">
      <c r="A24" s="4" t="s">
        <v>48</v>
      </c>
      <c r="B24" s="6" t="n">
        <v>4950</v>
      </c>
      <c r="C24" s="6" t="n">
        <v>8725</v>
      </c>
    </row>
    <row r="25" spans="1:3">
      <c r="A25" s="4" t="s">
        <v>49</v>
      </c>
      <c r="B25" s="6" t="n">
        <v>151643</v>
      </c>
      <c r="C25" s="6" t="n">
        <v>154351</v>
      </c>
    </row>
    <row r="26" spans="1:3">
      <c r="A26" s="4" t="s">
        <v>50</v>
      </c>
      <c r="B26" s="6" t="n">
        <v>169616</v>
      </c>
      <c r="C26" s="6" t="n">
        <v>168509</v>
      </c>
    </row>
    <row r="27" spans="1:3">
      <c r="A27" s="4" t="s">
        <v>51</v>
      </c>
      <c r="B27" s="6" t="n">
        <v>262140</v>
      </c>
      <c r="C27" s="6" t="n">
        <v>261736</v>
      </c>
    </row>
    <row r="28" spans="1:3">
      <c r="A28" s="4" t="s">
        <v>52</v>
      </c>
      <c r="B28" s="6" t="n">
        <v>8095</v>
      </c>
      <c r="C28" s="6" t="n">
        <v>8982</v>
      </c>
    </row>
    <row r="29" spans="1:3">
      <c r="A29" s="4" t="s">
        <v>53</v>
      </c>
      <c r="B29" s="6" t="n">
        <v>30485</v>
      </c>
      <c r="C29" s="6" t="n">
        <v>54670</v>
      </c>
    </row>
    <row r="30" spans="1:3">
      <c r="A30" s="4" t="s">
        <v>54</v>
      </c>
      <c r="B30" s="6" t="n">
        <v>8963975</v>
      </c>
      <c r="C30" s="6" t="n">
        <v>8951899</v>
      </c>
    </row>
    <row r="31" spans="1:3">
      <c r="A31" s="3" t="s">
        <v>55</v>
      </c>
    </row>
    <row r="32" spans="1:3">
      <c r="A32" s="4" t="s">
        <v>56</v>
      </c>
      <c r="B32" s="6" t="n">
        <v>1189032</v>
      </c>
      <c r="C32" s="6" t="n">
        <v>1177256</v>
      </c>
    </row>
    <row r="33" spans="1:3">
      <c r="A33" s="4" t="s">
        <v>57</v>
      </c>
      <c r="B33" s="6" t="n">
        <v>1110607</v>
      </c>
      <c r="C33" s="6" t="n">
        <v>1080086</v>
      </c>
    </row>
    <row r="34" spans="1:3">
      <c r="A34" s="4" t="s">
        <v>58</v>
      </c>
      <c r="B34" s="6" t="n">
        <v>1295127</v>
      </c>
      <c r="C34" s="6" t="n">
        <v>1274504</v>
      </c>
    </row>
    <row r="35" spans="1:3">
      <c r="A35" s="4" t="s">
        <v>59</v>
      </c>
      <c r="B35" s="6" t="n">
        <v>1444947</v>
      </c>
      <c r="C35" s="6" t="n">
        <v>1386017</v>
      </c>
    </row>
    <row r="36" spans="1:3">
      <c r="A36" s="4" t="s">
        <v>60</v>
      </c>
      <c r="B36" s="6" t="n">
        <v>1596288</v>
      </c>
      <c r="C36" s="6" t="n">
        <v>1694718</v>
      </c>
    </row>
    <row r="37" spans="1:3">
      <c r="A37" s="4" t="s">
        <v>61</v>
      </c>
      <c r="B37" s="6" t="n">
        <v>6636001</v>
      </c>
      <c r="C37" s="6" t="n">
        <v>6612581</v>
      </c>
    </row>
    <row r="38" spans="1:3">
      <c r="A38" s="4" t="s">
        <v>62</v>
      </c>
      <c r="B38" s="6" t="n">
        <v>959969</v>
      </c>
      <c r="C38" s="6" t="n">
        <v>975007</v>
      </c>
    </row>
    <row r="39" spans="1:3">
      <c r="A39" s="4" t="s">
        <v>63</v>
      </c>
      <c r="B39" s="6" t="n">
        <v>111213</v>
      </c>
      <c r="C39" s="6" t="n">
        <v>111213</v>
      </c>
    </row>
    <row r="40" spans="1:3">
      <c r="A40" s="4" t="s">
        <v>64</v>
      </c>
      <c r="B40" s="6" t="n">
        <v>45288</v>
      </c>
      <c r="C40" s="6" t="n">
        <v>33735</v>
      </c>
    </row>
    <row r="41" spans="1:3">
      <c r="A41" s="4" t="s">
        <v>65</v>
      </c>
      <c r="B41" s="6" t="n">
        <v>737</v>
      </c>
      <c r="C41" s="6" t="n">
        <v>1993</v>
      </c>
    </row>
    <row r="42" spans="1:3">
      <c r="A42" s="4" t="s">
        <v>66</v>
      </c>
      <c r="B42" s="6" t="n">
        <v>55312</v>
      </c>
      <c r="C42" s="6" t="n">
        <v>54207</v>
      </c>
    </row>
    <row r="43" spans="1:3">
      <c r="A43" s="4" t="s">
        <v>67</v>
      </c>
      <c r="B43" s="6" t="n">
        <v>7808520</v>
      </c>
      <c r="C43" s="6" t="n">
        <v>7788736</v>
      </c>
    </row>
    <row r="44" spans="1:3">
      <c r="A44" s="3" t="s">
        <v>68</v>
      </c>
    </row>
    <row r="45" spans="1:3">
      <c r="A45" s="4" t="s">
        <v>69</v>
      </c>
      <c r="B45" s="6" t="n">
        <v>0</v>
      </c>
      <c r="C45" s="6" t="n">
        <v>0</v>
      </c>
    </row>
    <row r="46" spans="1:3">
      <c r="A46" s="4" t="s">
        <v>70</v>
      </c>
      <c r="B46" s="6" t="n">
        <v>1025</v>
      </c>
      <c r="C46" s="6" t="n">
        <v>1019</v>
      </c>
    </row>
    <row r="47" spans="1:3">
      <c r="A47" s="4" t="s">
        <v>71</v>
      </c>
      <c r="B47" s="6" t="n">
        <v>722980</v>
      </c>
      <c r="C47" s="6" t="n">
        <v>717603</v>
      </c>
    </row>
    <row r="48" spans="1:3">
      <c r="A48" s="4" t="s">
        <v>72</v>
      </c>
      <c r="B48" s="6" t="n">
        <v>470337</v>
      </c>
      <c r="C48" s="6" t="n">
        <v>489292</v>
      </c>
    </row>
    <row r="49" spans="1:3">
      <c r="A49" s="4" t="s">
        <v>73</v>
      </c>
      <c r="B49" s="6" t="n">
        <v>-19370</v>
      </c>
      <c r="C49" s="6" t="n">
        <v>-20216</v>
      </c>
    </row>
    <row r="50" spans="1:3">
      <c r="A50" s="4" t="s">
        <v>74</v>
      </c>
      <c r="B50" s="6" t="n">
        <v>-19517</v>
      </c>
      <c r="C50" s="6" t="n">
        <v>-24535</v>
      </c>
    </row>
    <row r="51" spans="1:3">
      <c r="A51" s="4" t="s">
        <v>75</v>
      </c>
      <c r="B51" s="6" t="n">
        <v>1155455</v>
      </c>
      <c r="C51" s="6" t="n">
        <v>1163163</v>
      </c>
    </row>
    <row r="52" spans="1:3">
      <c r="A52" s="4" t="s">
        <v>76</v>
      </c>
      <c r="B52" s="7" t="n">
        <v>8963975</v>
      </c>
      <c r="C52" s="7" t="n">
        <v>8951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4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3</v>
      </c>
      <c r="B1" s="2" t="s">
        <v>1</v>
      </c>
    </row>
    <row r="2" spans="1:2">
      <c r="B2" s="2" t="s">
        <v>2</v>
      </c>
    </row>
    <row r="3" spans="1:2">
      <c r="A3" s="3" t="s">
        <v>24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4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4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5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1</v>
      </c>
      <c r="B1" s="2" t="s">
        <v>1</v>
      </c>
    </row>
    <row r="2" spans="1:2">
      <c r="B2" s="2" t="s">
        <v>2</v>
      </c>
    </row>
    <row r="3" spans="1:2">
      <c r="A3" s="3" t="s">
        <v>258</v>
      </c>
    </row>
    <row r="4" spans="1:2">
      <c r="A4" s="4" t="s">
        <v>257</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v>
      </c>
      <c r="B1" s="2" t="s">
        <v>2</v>
      </c>
      <c r="C1" s="2" t="s">
        <v>25</v>
      </c>
    </row>
    <row r="2" spans="1:3">
      <c r="A2" s="3" t="s">
        <v>78</v>
      </c>
    </row>
    <row r="3" spans="1:3">
      <c r="A3" s="4" t="s">
        <v>79</v>
      </c>
      <c r="B3" s="7" t="n">
        <v>692403</v>
      </c>
      <c r="C3" s="7" t="n">
        <v>868956</v>
      </c>
    </row>
    <row r="4" spans="1:3">
      <c r="A4" s="4" t="s">
        <v>80</v>
      </c>
      <c r="B4" s="7" t="n">
        <v>25978</v>
      </c>
      <c r="C4" s="7" t="n">
        <v>32552</v>
      </c>
    </row>
    <row r="5" spans="1:3">
      <c r="A5" s="4" t="s">
        <v>81</v>
      </c>
      <c r="B5" s="8" t="n">
        <v>0.01</v>
      </c>
      <c r="C5" s="8" t="n">
        <v>0.01</v>
      </c>
    </row>
    <row r="6" spans="1:3">
      <c r="A6" s="4" t="s">
        <v>82</v>
      </c>
      <c r="B6" s="6" t="n">
        <v>50000000</v>
      </c>
      <c r="C6" s="6" t="n">
        <v>50000000</v>
      </c>
    </row>
    <row r="7" spans="1:3">
      <c r="A7" s="4" t="s">
        <v>83</v>
      </c>
      <c r="B7" s="6" t="n">
        <v>0</v>
      </c>
      <c r="C7" s="6" t="n">
        <v>0</v>
      </c>
    </row>
    <row r="8" spans="1:3">
      <c r="A8" s="4" t="s">
        <v>84</v>
      </c>
      <c r="B8" s="8" t="n">
        <v>0.01</v>
      </c>
      <c r="C8" s="8" t="n">
        <v>0.01</v>
      </c>
    </row>
    <row r="9" spans="1:3">
      <c r="A9" s="4" t="s">
        <v>85</v>
      </c>
      <c r="B9" s="6" t="n">
        <v>500000000</v>
      </c>
      <c r="C9" s="6" t="n">
        <v>500000000</v>
      </c>
    </row>
    <row r="10" spans="1:3">
      <c r="A10" s="4" t="s">
        <v>86</v>
      </c>
      <c r="B10" s="6" t="n">
        <v>102472947</v>
      </c>
      <c r="C10" s="6" t="n">
        <v>101871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61</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6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67</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50</v>
      </c>
      <c r="B1" s="2" t="s">
        <v>1</v>
      </c>
    </row>
    <row r="2" spans="1:2">
      <c r="B2" s="2" t="s">
        <v>2</v>
      </c>
    </row>
    <row r="3" spans="1:2">
      <c r="A3" s="3" t="s">
        <v>273</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1"/>
    <col customWidth="1" max="5" min="5" width="25"/>
    <col customWidth="1" max="6" min="6" width="21"/>
  </cols>
  <sheetData>
    <row r="1" spans="1:6">
      <c r="A1" s="1" t="s">
        <v>353</v>
      </c>
      <c r="B1" s="2" t="s">
        <v>354</v>
      </c>
      <c r="C1" s="2" t="s">
        <v>355</v>
      </c>
      <c r="D1" s="2" t="s">
        <v>356</v>
      </c>
      <c r="E1" s="2" t="s">
        <v>355</v>
      </c>
      <c r="F1" s="2" t="s">
        <v>356</v>
      </c>
    </row>
    <row r="2" spans="1:6">
      <c r="A2" s="3" t="s">
        <v>357</v>
      </c>
    </row>
    <row r="3" spans="1:6">
      <c r="A3" s="4" t="s">
        <v>358</v>
      </c>
      <c r="C3" s="6" t="n">
        <v>157</v>
      </c>
      <c r="E3" s="6" t="n">
        <v>157</v>
      </c>
    </row>
    <row r="4" spans="1:6">
      <c r="A4" s="4" t="s">
        <v>91</v>
      </c>
      <c r="C4" s="7" t="n">
        <v>82645000</v>
      </c>
      <c r="D4" s="7" t="n">
        <v>70985000</v>
      </c>
      <c r="E4" s="7" t="n">
        <v>163426000</v>
      </c>
      <c r="F4" s="7" t="n">
        <v>141696000</v>
      </c>
    </row>
    <row r="5" spans="1:6">
      <c r="A5" s="4" t="s">
        <v>359</v>
      </c>
      <c r="C5" s="6" t="n">
        <v>-3491000</v>
      </c>
      <c r="D5" s="6" t="n">
        <v>7213000</v>
      </c>
      <c r="E5" s="6" t="n">
        <v>4590000</v>
      </c>
      <c r="F5" s="6" t="n">
        <v>14038000</v>
      </c>
    </row>
    <row r="6" spans="1:6">
      <c r="A6" s="4" t="s">
        <v>131</v>
      </c>
      <c r="C6" s="6" t="n">
        <v>-7008000</v>
      </c>
      <c r="D6" s="6" t="n">
        <v>15305000</v>
      </c>
      <c r="E6" s="6" t="n">
        <v>10976000</v>
      </c>
      <c r="F6" s="6" t="n">
        <v>31475000</v>
      </c>
    </row>
    <row r="7" spans="1:6">
      <c r="A7" s="3" t="s">
        <v>360</v>
      </c>
    </row>
    <row r="8" spans="1:6">
      <c r="A8" s="4" t="s">
        <v>361</v>
      </c>
      <c r="C8" s="6" t="n">
        <v>1900000</v>
      </c>
      <c r="D8" s="6" t="n">
        <v>1400000</v>
      </c>
      <c r="E8" s="6" t="n">
        <v>3200000</v>
      </c>
      <c r="F8" s="6" t="n">
        <v>2300000</v>
      </c>
    </row>
    <row r="9" spans="1:6">
      <c r="A9" s="3" t="s">
        <v>362</v>
      </c>
    </row>
    <row r="10" spans="1:6">
      <c r="A10" s="4" t="s">
        <v>363</v>
      </c>
      <c r="C10" s="6" t="n">
        <v>0</v>
      </c>
      <c r="E10" s="6" t="n">
        <v>0</v>
      </c>
    </row>
    <row r="11" spans="1:6">
      <c r="A11" s="4" t="s">
        <v>364</v>
      </c>
      <c r="C11" s="6" t="n">
        <v>219000</v>
      </c>
      <c r="E11" s="6" t="n">
        <v>219000</v>
      </c>
    </row>
    <row r="12" spans="1:6">
      <c r="A12" s="4" t="s">
        <v>365</v>
      </c>
    </row>
    <row r="13" spans="1:6">
      <c r="A13" s="3" t="s">
        <v>360</v>
      </c>
    </row>
    <row r="14" spans="1:6">
      <c r="A14" s="4" t="s">
        <v>366</v>
      </c>
      <c r="B14" s="8" t="n">
        <v>14.15</v>
      </c>
    </row>
    <row r="15" spans="1:6">
      <c r="A15" s="4" t="s">
        <v>367</v>
      </c>
      <c r="B15" s="8" t="n">
        <v>1.52</v>
      </c>
    </row>
    <row r="16" spans="1:6">
      <c r="A16" s="4" t="s">
        <v>368</v>
      </c>
      <c r="B16" s="4" t="s">
        <v>369</v>
      </c>
    </row>
    <row r="17" spans="1:6">
      <c r="A17" s="4" t="s">
        <v>370</v>
      </c>
    </row>
    <row r="18" spans="1:6">
      <c r="A18" s="3" t="s">
        <v>360</v>
      </c>
    </row>
    <row r="19" spans="1:6">
      <c r="A19" s="4" t="s">
        <v>371</v>
      </c>
      <c r="C19" s="6" t="n">
        <v>4600000</v>
      </c>
      <c r="E19" s="6" t="n">
        <v>4600000</v>
      </c>
    </row>
    <row r="20" spans="1:6">
      <c r="A20" s="4" t="s">
        <v>372</v>
      </c>
    </row>
    <row r="21" spans="1:6">
      <c r="A21" s="3" t="s">
        <v>360</v>
      </c>
    </row>
    <row r="22" spans="1:6">
      <c r="A22" s="4" t="s">
        <v>366</v>
      </c>
      <c r="B22" s="8" t="n">
        <v>14.51</v>
      </c>
    </row>
    <row r="23" spans="1:6">
      <c r="A23" s="4" t="s">
        <v>371</v>
      </c>
      <c r="C23" s="6" t="n">
        <v>17000000</v>
      </c>
      <c r="E23" s="6" t="n">
        <v>17000000</v>
      </c>
    </row>
    <row r="24" spans="1:6">
      <c r="A24" s="4" t="s">
        <v>373</v>
      </c>
    </row>
    <row r="25" spans="1:6">
      <c r="A25" s="3" t="s">
        <v>360</v>
      </c>
    </row>
    <row r="26" spans="1:6">
      <c r="A26" s="4" t="s">
        <v>374</v>
      </c>
      <c r="B26" s="6" t="n">
        <v>660600</v>
      </c>
    </row>
    <row r="27" spans="1:6">
      <c r="A27" s="4" t="s">
        <v>375</v>
      </c>
    </row>
    <row r="28" spans="1:6">
      <c r="A28" s="3" t="s">
        <v>360</v>
      </c>
    </row>
    <row r="29" spans="1:6">
      <c r="A29" s="4" t="s">
        <v>374</v>
      </c>
      <c r="B29" s="6" t="n">
        <v>310160</v>
      </c>
    </row>
    <row r="30" spans="1:6">
      <c r="A30" s="4" t="s">
        <v>376</v>
      </c>
    </row>
    <row r="31" spans="1:6">
      <c r="A31" s="3" t="s">
        <v>360</v>
      </c>
    </row>
    <row r="32" spans="1:6">
      <c r="A32" s="4" t="s">
        <v>374</v>
      </c>
      <c r="B32" s="6" t="n">
        <v>64800</v>
      </c>
    </row>
    <row r="33" spans="1:6">
      <c r="A33" s="4" t="s">
        <v>377</v>
      </c>
    </row>
    <row r="34" spans="1:6">
      <c r="A34" s="3" t="s">
        <v>360</v>
      </c>
    </row>
    <row r="35" spans="1:6">
      <c r="A35" s="4" t="s">
        <v>374</v>
      </c>
      <c r="B35" s="6" t="n">
        <v>24300</v>
      </c>
    </row>
    <row r="36" spans="1:6">
      <c r="A36" s="4" t="s">
        <v>378</v>
      </c>
    </row>
    <row r="37" spans="1:6">
      <c r="A37" s="3" t="s">
        <v>357</v>
      </c>
    </row>
    <row r="38" spans="1:6">
      <c r="A38" s="4" t="s">
        <v>91</v>
      </c>
      <c r="C38" s="7" t="n">
        <v>1100000</v>
      </c>
      <c r="E38" s="7" t="n">
        <v>1100000</v>
      </c>
    </row>
    <row r="39" spans="1:6">
      <c r="A39" s="4" t="s">
        <v>379</v>
      </c>
    </row>
    <row r="40" spans="1:6">
      <c r="A40" s="3" t="s">
        <v>357</v>
      </c>
    </row>
    <row r="41" spans="1:6">
      <c r="A41" s="4" t="s">
        <v>359</v>
      </c>
      <c r="D41" s="6" t="n">
        <v>21000</v>
      </c>
      <c r="F41" s="6" t="n">
        <v>38000</v>
      </c>
    </row>
    <row r="42" spans="1:6">
      <c r="A42" s="4" t="s">
        <v>131</v>
      </c>
      <c r="D42" s="6" t="n">
        <v>32000</v>
      </c>
      <c r="F42" s="6" t="n">
        <v>60000</v>
      </c>
    </row>
    <row r="43" spans="1:6">
      <c r="A43" s="4" t="s">
        <v>380</v>
      </c>
    </row>
    <row r="44" spans="1:6">
      <c r="A44" s="3" t="s">
        <v>357</v>
      </c>
    </row>
    <row r="45" spans="1:6">
      <c r="A45" s="4" t="s">
        <v>91</v>
      </c>
      <c r="D45" s="7" t="n">
        <v>53000</v>
      </c>
      <c r="F45" s="7" t="n">
        <v>9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49"/>
    <col customWidth="1" max="2" min="2" width="27"/>
    <col customWidth="1" max="3" min="3" width="21"/>
    <col customWidth="1" max="4" min="4" width="34"/>
    <col customWidth="1" max="5" min="5" width="21"/>
    <col customWidth="1" max="6" min="6" width="21"/>
  </cols>
  <sheetData>
    <row r="1" spans="1:6">
      <c r="A1" s="1" t="s">
        <v>381</v>
      </c>
      <c r="B1" s="2" t="s">
        <v>88</v>
      </c>
      <c r="D1" s="2" t="s">
        <v>1</v>
      </c>
    </row>
    <row r="2" spans="1:6">
      <c r="B2" s="2" t="s">
        <v>382</v>
      </c>
      <c r="C2" s="2" t="s">
        <v>356</v>
      </c>
      <c r="D2" s="2" t="s">
        <v>383</v>
      </c>
      <c r="E2" s="2" t="s">
        <v>356</v>
      </c>
      <c r="F2" s="2" t="s">
        <v>384</v>
      </c>
    </row>
    <row r="3" spans="1:6">
      <c r="A3" s="3" t="s">
        <v>244</v>
      </c>
    </row>
    <row r="4" spans="1:6">
      <c r="A4" s="4" t="s">
        <v>385</v>
      </c>
      <c r="D4" s="6" t="n">
        <v>2</v>
      </c>
    </row>
    <row r="5" spans="1:6">
      <c r="A5" s="4" t="s">
        <v>386</v>
      </c>
      <c r="B5" s="6" t="n">
        <v>51</v>
      </c>
      <c r="D5" s="6" t="n">
        <v>51</v>
      </c>
    </row>
    <row r="6" spans="1:6">
      <c r="A6" s="3" t="s">
        <v>243</v>
      </c>
    </row>
    <row r="7" spans="1:6">
      <c r="A7" s="4" t="s">
        <v>387</v>
      </c>
      <c r="B7" s="7" t="n">
        <v>86694</v>
      </c>
      <c r="C7" s="7" t="n">
        <v>75970</v>
      </c>
      <c r="D7" s="7" t="n">
        <v>171992</v>
      </c>
      <c r="E7" s="7" t="n">
        <v>152850</v>
      </c>
    </row>
    <row r="8" spans="1:6">
      <c r="A8" s="4" t="s">
        <v>388</v>
      </c>
      <c r="B8" s="6" t="n">
        <v>10008</v>
      </c>
      <c r="C8" s="6" t="n">
        <v>13792</v>
      </c>
      <c r="D8" s="6" t="n">
        <v>23754</v>
      </c>
      <c r="E8" s="6" t="n">
        <v>27691</v>
      </c>
    </row>
    <row r="9" spans="1:6">
      <c r="A9" s="4" t="s">
        <v>102</v>
      </c>
      <c r="B9" s="6" t="n">
        <v>4199</v>
      </c>
      <c r="C9" s="6" t="n">
        <v>1050</v>
      </c>
      <c r="D9" s="6" t="n">
        <v>5859</v>
      </c>
      <c r="E9" s="6" t="n">
        <v>1950</v>
      </c>
    </row>
    <row r="10" spans="1:6">
      <c r="A10" s="4" t="s">
        <v>389</v>
      </c>
      <c r="B10" s="6" t="n">
        <v>20275</v>
      </c>
      <c r="C10" s="6" t="n">
        <v>16525</v>
      </c>
      <c r="D10" s="6" t="n">
        <v>39723</v>
      </c>
      <c r="E10" s="6" t="n">
        <v>31150</v>
      </c>
    </row>
    <row r="11" spans="1:6">
      <c r="A11" s="4" t="s">
        <v>390</v>
      </c>
      <c r="B11" s="6" t="n">
        <v>103261</v>
      </c>
      <c r="C11" s="6" t="n">
        <v>55135</v>
      </c>
      <c r="D11" s="6" t="n">
        <v>166536</v>
      </c>
      <c r="E11" s="6" t="n">
        <v>108846</v>
      </c>
    </row>
    <row r="12" spans="1:6">
      <c r="A12" s="4" t="s">
        <v>359</v>
      </c>
      <c r="B12" s="6" t="n">
        <v>-3491</v>
      </c>
      <c r="C12" s="6" t="n">
        <v>7213</v>
      </c>
      <c r="D12" s="6" t="n">
        <v>4590</v>
      </c>
      <c r="E12" s="6" t="n">
        <v>14038</v>
      </c>
    </row>
    <row r="13" spans="1:6">
      <c r="A13" s="4" t="s">
        <v>160</v>
      </c>
      <c r="B13" s="6" t="n">
        <v>-7008</v>
      </c>
      <c r="C13" s="6" t="n">
        <v>15305</v>
      </c>
      <c r="D13" s="6" t="n">
        <v>10976</v>
      </c>
      <c r="E13" s="6" t="n">
        <v>31475</v>
      </c>
    </row>
    <row r="14" spans="1:6">
      <c r="A14" s="4" t="s">
        <v>54</v>
      </c>
      <c r="B14" s="6" t="n">
        <v>8963975</v>
      </c>
      <c r="C14" s="6" t="n">
        <v>7864510</v>
      </c>
      <c r="D14" s="6" t="n">
        <v>8963975</v>
      </c>
      <c r="E14" s="6" t="n">
        <v>7864510</v>
      </c>
      <c r="F14" s="7" t="n">
        <v>8951899</v>
      </c>
    </row>
    <row r="15" spans="1:6">
      <c r="A15" s="4" t="s">
        <v>391</v>
      </c>
    </row>
    <row r="16" spans="1:6">
      <c r="A16" s="3" t="s">
        <v>243</v>
      </c>
    </row>
    <row r="17" spans="1:6">
      <c r="A17" s="4" t="s">
        <v>387</v>
      </c>
      <c r="B17" s="6" t="n">
        <v>0</v>
      </c>
      <c r="C17" s="6" t="n">
        <v>0</v>
      </c>
      <c r="D17" s="6" t="n">
        <v>-1273</v>
      </c>
      <c r="E17" s="6" t="n">
        <v>-1157</v>
      </c>
    </row>
    <row r="18" spans="1:6">
      <c r="A18" s="4" t="s">
        <v>392</v>
      </c>
    </row>
    <row r="19" spans="1:6">
      <c r="A19" s="3" t="s">
        <v>243</v>
      </c>
    </row>
    <row r="20" spans="1:6">
      <c r="A20" s="4" t="s">
        <v>387</v>
      </c>
      <c r="D20" s="6" t="n">
        <v>450</v>
      </c>
      <c r="E20" s="6" t="n">
        <v>424</v>
      </c>
    </row>
    <row r="21" spans="1:6">
      <c r="A21" s="4" t="s">
        <v>388</v>
      </c>
      <c r="D21" s="6" t="n">
        <v>876</v>
      </c>
      <c r="E21" s="6" t="n">
        <v>865</v>
      </c>
    </row>
    <row r="22" spans="1:6">
      <c r="A22" s="4" t="s">
        <v>389</v>
      </c>
      <c r="D22" s="6" t="n">
        <v>89</v>
      </c>
      <c r="E22" s="6" t="n">
        <v>63</v>
      </c>
    </row>
    <row r="23" spans="1:6">
      <c r="A23" s="4" t="s">
        <v>390</v>
      </c>
      <c r="D23" s="6" t="n">
        <v>678</v>
      </c>
      <c r="E23" s="6" t="n">
        <v>690</v>
      </c>
    </row>
    <row r="24" spans="1:6">
      <c r="A24" s="4" t="s">
        <v>359</v>
      </c>
      <c r="D24" s="6" t="n">
        <v>-816</v>
      </c>
      <c r="E24" s="6" t="n">
        <v>-789</v>
      </c>
    </row>
    <row r="25" spans="1:6">
      <c r="A25" s="4" t="s">
        <v>160</v>
      </c>
      <c r="D25" s="6" t="n">
        <v>-1472</v>
      </c>
      <c r="E25" s="6" t="n">
        <v>-1436</v>
      </c>
    </row>
    <row r="26" spans="1:6">
      <c r="A26" s="4" t="s">
        <v>54</v>
      </c>
      <c r="B26" s="6" t="n">
        <v>16359</v>
      </c>
      <c r="C26" s="6" t="n">
        <v>15889</v>
      </c>
      <c r="D26" s="6" t="n">
        <v>16359</v>
      </c>
      <c r="E26" s="6" t="n">
        <v>15889</v>
      </c>
    </row>
    <row r="27" spans="1:6">
      <c r="A27" s="4" t="s">
        <v>393</v>
      </c>
    </row>
    <row r="28" spans="1:6">
      <c r="A28" s="3" t="s">
        <v>243</v>
      </c>
    </row>
    <row r="29" spans="1:6">
      <c r="A29" s="4" t="s">
        <v>387</v>
      </c>
      <c r="D29" s="6" t="n">
        <v>162975</v>
      </c>
      <c r="E29" s="6" t="n">
        <v>143604</v>
      </c>
    </row>
    <row r="30" spans="1:6">
      <c r="A30" s="4" t="s">
        <v>388</v>
      </c>
      <c r="D30" s="6" t="n">
        <v>21605</v>
      </c>
      <c r="E30" s="6" t="n">
        <v>25669</v>
      </c>
    </row>
    <row r="31" spans="1:6">
      <c r="A31" s="4" t="s">
        <v>102</v>
      </c>
      <c r="D31" s="6" t="n">
        <v>4578</v>
      </c>
      <c r="E31" s="6" t="n">
        <v>1100</v>
      </c>
    </row>
    <row r="32" spans="1:6">
      <c r="A32" s="4" t="s">
        <v>389</v>
      </c>
      <c r="D32" s="6" t="n">
        <v>38854</v>
      </c>
      <c r="E32" s="6" t="n">
        <v>30406</v>
      </c>
    </row>
    <row r="33" spans="1:6">
      <c r="A33" s="4" t="s">
        <v>390</v>
      </c>
      <c r="D33" s="6" t="n">
        <v>160051</v>
      </c>
      <c r="E33" s="6" t="n">
        <v>102122</v>
      </c>
    </row>
    <row r="34" spans="1:6">
      <c r="A34" s="4" t="s">
        <v>359</v>
      </c>
      <c r="D34" s="6" t="n">
        <v>4997</v>
      </c>
      <c r="E34" s="6" t="n">
        <v>14218</v>
      </c>
    </row>
    <row r="35" spans="1:6">
      <c r="A35" s="4" t="s">
        <v>160</v>
      </c>
      <c r="D35" s="6" t="n">
        <v>11871</v>
      </c>
      <c r="E35" s="6" t="n">
        <v>32058</v>
      </c>
    </row>
    <row r="36" spans="1:6">
      <c r="A36" s="4" t="s">
        <v>54</v>
      </c>
      <c r="B36" s="6" t="n">
        <v>8839334</v>
      </c>
      <c r="C36" s="6" t="n">
        <v>7740273</v>
      </c>
      <c r="D36" s="6" t="n">
        <v>8839334</v>
      </c>
      <c r="E36" s="6" t="n">
        <v>7740273</v>
      </c>
    </row>
    <row r="37" spans="1:6">
      <c r="A37" s="4" t="s">
        <v>394</v>
      </c>
    </row>
    <row r="38" spans="1:6">
      <c r="A38" s="3" t="s">
        <v>243</v>
      </c>
    </row>
    <row r="39" spans="1:6">
      <c r="A39" s="4" t="s">
        <v>387</v>
      </c>
      <c r="B39" s="6" t="n">
        <v>82137</v>
      </c>
      <c r="C39" s="6" t="n">
        <v>71273</v>
      </c>
    </row>
    <row r="40" spans="1:6">
      <c r="A40" s="4" t="s">
        <v>388</v>
      </c>
      <c r="B40" s="6" t="n">
        <v>8924</v>
      </c>
      <c r="C40" s="6" t="n">
        <v>12781</v>
      </c>
    </row>
    <row r="41" spans="1:6">
      <c r="A41" s="4" t="s">
        <v>102</v>
      </c>
      <c r="B41" s="6" t="n">
        <v>3365</v>
      </c>
      <c r="C41" s="6" t="n">
        <v>850</v>
      </c>
    </row>
    <row r="42" spans="1:6">
      <c r="A42" s="4" t="s">
        <v>389</v>
      </c>
      <c r="B42" s="6" t="n">
        <v>19848</v>
      </c>
      <c r="C42" s="6" t="n">
        <v>16080</v>
      </c>
    </row>
    <row r="43" spans="1:6">
      <c r="A43" s="4" t="s">
        <v>390</v>
      </c>
      <c r="B43" s="6" t="n">
        <v>100079</v>
      </c>
      <c r="C43" s="6" t="n">
        <v>51682</v>
      </c>
    </row>
    <row r="44" spans="1:6">
      <c r="A44" s="4" t="s">
        <v>359</v>
      </c>
      <c r="B44" s="6" t="n">
        <v>-3245</v>
      </c>
      <c r="C44" s="6" t="n">
        <v>7183</v>
      </c>
    </row>
    <row r="45" spans="1:6">
      <c r="A45" s="4" t="s">
        <v>160</v>
      </c>
      <c r="B45" s="6" t="n">
        <v>-6507</v>
      </c>
      <c r="C45" s="6" t="n">
        <v>15439</v>
      </c>
    </row>
    <row r="46" spans="1:6">
      <c r="A46" s="4" t="s">
        <v>54</v>
      </c>
      <c r="B46" s="6" t="n">
        <v>8839334</v>
      </c>
      <c r="C46" s="6" t="n">
        <v>7740273</v>
      </c>
      <c r="D46" s="6" t="n">
        <v>8839334</v>
      </c>
      <c r="E46" s="6" t="n">
        <v>7740273</v>
      </c>
    </row>
    <row r="47" spans="1:6">
      <c r="A47" s="4" t="s">
        <v>395</v>
      </c>
    </row>
    <row r="48" spans="1:6">
      <c r="A48" s="3" t="s">
        <v>243</v>
      </c>
    </row>
    <row r="49" spans="1:6">
      <c r="A49" s="4" t="s">
        <v>387</v>
      </c>
      <c r="B49" s="6" t="n">
        <v>631</v>
      </c>
      <c r="C49" s="6" t="n">
        <v>582</v>
      </c>
      <c r="D49" s="6" t="n">
        <v>1273</v>
      </c>
      <c r="E49" s="6" t="n">
        <v>1157</v>
      </c>
    </row>
    <row r="50" spans="1:6">
      <c r="A50" s="4" t="s">
        <v>396</v>
      </c>
    </row>
    <row r="51" spans="1:6">
      <c r="A51" s="3" t="s">
        <v>243</v>
      </c>
    </row>
    <row r="52" spans="1:6">
      <c r="A52" s="4" t="s">
        <v>387</v>
      </c>
      <c r="D52" s="6" t="n">
        <v>8567</v>
      </c>
      <c r="E52" s="6" t="n">
        <v>8822</v>
      </c>
    </row>
    <row r="53" spans="1:6">
      <c r="A53" s="4" t="s">
        <v>388</v>
      </c>
      <c r="D53" s="6" t="n">
        <v>1273</v>
      </c>
      <c r="E53" s="6" t="n">
        <v>1157</v>
      </c>
    </row>
    <row r="54" spans="1:6">
      <c r="A54" s="4" t="s">
        <v>102</v>
      </c>
      <c r="D54" s="6" t="n">
        <v>1281</v>
      </c>
      <c r="E54" s="6" t="n">
        <v>850</v>
      </c>
    </row>
    <row r="55" spans="1:6">
      <c r="A55" s="4" t="s">
        <v>389</v>
      </c>
      <c r="D55" s="6" t="n">
        <v>780</v>
      </c>
      <c r="E55" s="6" t="n">
        <v>681</v>
      </c>
    </row>
    <row r="56" spans="1:6">
      <c r="A56" s="4" t="s">
        <v>390</v>
      </c>
      <c r="D56" s="6" t="n">
        <v>5807</v>
      </c>
      <c r="E56" s="6" t="n">
        <v>6034</v>
      </c>
    </row>
    <row r="57" spans="1:6">
      <c r="A57" s="4" t="s">
        <v>359</v>
      </c>
      <c r="D57" s="6" t="n">
        <v>409</v>
      </c>
      <c r="E57" s="6" t="n">
        <v>609</v>
      </c>
    </row>
    <row r="58" spans="1:6">
      <c r="A58" s="4" t="s">
        <v>160</v>
      </c>
      <c r="D58" s="6" t="n">
        <v>577</v>
      </c>
      <c r="E58" s="6" t="n">
        <v>853</v>
      </c>
    </row>
    <row r="59" spans="1:6">
      <c r="A59" s="4" t="s">
        <v>54</v>
      </c>
      <c r="B59" s="6" t="n">
        <v>108282</v>
      </c>
      <c r="C59" s="6" t="n">
        <v>108348</v>
      </c>
      <c r="D59" s="6" t="n">
        <v>108282</v>
      </c>
      <c r="E59" s="6" t="n">
        <v>108348</v>
      </c>
    </row>
    <row r="60" spans="1:6">
      <c r="A60" s="4" t="s">
        <v>397</v>
      </c>
    </row>
    <row r="61" spans="1:6">
      <c r="A61" s="3" t="s">
        <v>243</v>
      </c>
    </row>
    <row r="62" spans="1:6">
      <c r="A62" s="4" t="s">
        <v>387</v>
      </c>
      <c r="B62" s="6" t="n">
        <v>4324</v>
      </c>
      <c r="C62" s="6" t="n">
        <v>4492</v>
      </c>
    </row>
    <row r="63" spans="1:6">
      <c r="A63" s="4" t="s">
        <v>388</v>
      </c>
      <c r="B63" s="6" t="n">
        <v>631</v>
      </c>
      <c r="C63" s="6" t="n">
        <v>582</v>
      </c>
    </row>
    <row r="64" spans="1:6">
      <c r="A64" s="4" t="s">
        <v>102</v>
      </c>
      <c r="B64" s="6" t="n">
        <v>834</v>
      </c>
      <c r="C64" s="6" t="n">
        <v>200</v>
      </c>
    </row>
    <row r="65" spans="1:6">
      <c r="A65" s="4" t="s">
        <v>389</v>
      </c>
      <c r="B65" s="6" t="n">
        <v>400</v>
      </c>
      <c r="C65" s="6" t="n">
        <v>411</v>
      </c>
    </row>
    <row r="66" spans="1:6">
      <c r="A66" s="4" t="s">
        <v>390</v>
      </c>
      <c r="B66" s="6" t="n">
        <v>2878</v>
      </c>
      <c r="C66" s="6" t="n">
        <v>3081</v>
      </c>
    </row>
    <row r="67" spans="1:6">
      <c r="A67" s="4" t="s">
        <v>359</v>
      </c>
      <c r="B67" s="6" t="n">
        <v>158</v>
      </c>
      <c r="C67" s="6" t="n">
        <v>434</v>
      </c>
    </row>
    <row r="68" spans="1:6">
      <c r="A68" s="4" t="s">
        <v>160</v>
      </c>
      <c r="B68" s="6" t="n">
        <v>223</v>
      </c>
      <c r="C68" s="6" t="n">
        <v>606</v>
      </c>
    </row>
    <row r="69" spans="1:6">
      <c r="A69" s="4" t="s">
        <v>54</v>
      </c>
      <c r="B69" s="6" t="n">
        <v>108282</v>
      </c>
      <c r="C69" s="6" t="n">
        <v>108348</v>
      </c>
      <c r="D69" s="6" t="n">
        <v>108282</v>
      </c>
      <c r="E69" s="6" t="n">
        <v>108348</v>
      </c>
    </row>
    <row r="70" spans="1:6">
      <c r="A70" s="4" t="s">
        <v>398</v>
      </c>
    </row>
    <row r="71" spans="1:6">
      <c r="A71" s="3" t="s">
        <v>243</v>
      </c>
    </row>
    <row r="72" spans="1:6">
      <c r="A72" s="4" t="s">
        <v>387</v>
      </c>
      <c r="B72" s="6" t="n">
        <v>0</v>
      </c>
      <c r="C72" s="6" t="n">
        <v>0</v>
      </c>
    </row>
    <row r="73" spans="1:6">
      <c r="A73" s="4" t="s">
        <v>399</v>
      </c>
    </row>
    <row r="74" spans="1:6">
      <c r="A74" s="3" t="s">
        <v>243</v>
      </c>
    </row>
    <row r="75" spans="1:6">
      <c r="A75" s="4" t="s">
        <v>387</v>
      </c>
      <c r="B75" s="6" t="n">
        <v>233</v>
      </c>
      <c r="C75" s="6" t="n">
        <v>205</v>
      </c>
    </row>
    <row r="76" spans="1:6">
      <c r="A76" s="4" t="s">
        <v>388</v>
      </c>
      <c r="B76" s="6" t="n">
        <v>453</v>
      </c>
      <c r="C76" s="6" t="n">
        <v>429</v>
      </c>
    </row>
    <row r="77" spans="1:6">
      <c r="A77" s="4" t="s">
        <v>102</v>
      </c>
      <c r="B77" s="6" t="n">
        <v>0</v>
      </c>
      <c r="C77" s="6" t="n">
        <v>0</v>
      </c>
    </row>
    <row r="78" spans="1:6">
      <c r="A78" s="4" t="s">
        <v>389</v>
      </c>
      <c r="B78" s="6" t="n">
        <v>27</v>
      </c>
      <c r="C78" s="6" t="n">
        <v>34</v>
      </c>
    </row>
    <row r="79" spans="1:6">
      <c r="A79" s="4" t="s">
        <v>390</v>
      </c>
      <c r="B79" s="6" t="n">
        <v>304</v>
      </c>
      <c r="C79" s="6" t="n">
        <v>372</v>
      </c>
    </row>
    <row r="80" spans="1:6">
      <c r="A80" s="4" t="s">
        <v>359</v>
      </c>
      <c r="B80" s="6" t="n">
        <v>-404</v>
      </c>
      <c r="C80" s="6" t="n">
        <v>-404</v>
      </c>
    </row>
    <row r="81" spans="1:6">
      <c r="A81" s="4" t="s">
        <v>160</v>
      </c>
      <c r="B81" s="6" t="n">
        <v>-724</v>
      </c>
      <c r="C81" s="6" t="n">
        <v>-740</v>
      </c>
    </row>
    <row r="82" spans="1:6">
      <c r="A82" s="4" t="s">
        <v>54</v>
      </c>
      <c r="B82" s="6" t="n">
        <v>16359</v>
      </c>
      <c r="C82" s="6" t="n">
        <v>15889</v>
      </c>
      <c r="D82" s="7" t="n">
        <v>16359</v>
      </c>
      <c r="E82" s="7" t="n">
        <v>15889</v>
      </c>
    </row>
    <row r="83" spans="1:6">
      <c r="A83" s="4" t="s">
        <v>400</v>
      </c>
    </row>
    <row r="84" spans="1:6">
      <c r="A84" s="3" t="s">
        <v>243</v>
      </c>
    </row>
    <row r="85" spans="1:6">
      <c r="A85" s="4" t="s">
        <v>387</v>
      </c>
      <c r="B85" s="7" t="n">
        <v>-631</v>
      </c>
      <c r="C85" s="7" t="n">
        <v>-5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25</v>
      </c>
    </row>
    <row r="2" spans="1:3">
      <c r="A2" s="3" t="s">
        <v>402</v>
      </c>
    </row>
    <row r="3" spans="1:3">
      <c r="A3" s="4" t="s">
        <v>151</v>
      </c>
      <c r="B3" s="7" t="n">
        <v>692403</v>
      </c>
      <c r="C3" s="7" t="n">
        <v>868956</v>
      </c>
    </row>
    <row r="4" spans="1:3">
      <c r="A4" s="3" t="s">
        <v>403</v>
      </c>
    </row>
    <row r="5" spans="1:3">
      <c r="A5" s="4" t="s">
        <v>151</v>
      </c>
      <c r="B5" s="6" t="n">
        <v>14446</v>
      </c>
      <c r="C5" s="6" t="n">
        <v>11733</v>
      </c>
    </row>
    <row r="6" spans="1:3">
      <c r="A6" s="3" t="s">
        <v>404</v>
      </c>
    </row>
    <row r="7" spans="1:3">
      <c r="A7" s="4" t="s">
        <v>151</v>
      </c>
      <c r="B7" s="6" t="n">
        <v>-1552</v>
      </c>
      <c r="C7" s="6" t="n">
        <v>-6284</v>
      </c>
    </row>
    <row r="8" spans="1:3">
      <c r="A8" s="3" t="s">
        <v>405</v>
      </c>
    </row>
    <row r="9" spans="1:3">
      <c r="A9" s="4" t="s">
        <v>405</v>
      </c>
      <c r="B9" s="6" t="n">
        <v>705297</v>
      </c>
      <c r="C9" s="6" t="n">
        <v>874405</v>
      </c>
    </row>
    <row r="10" spans="1:3">
      <c r="A10" s="4" t="s">
        <v>406</v>
      </c>
    </row>
    <row r="11" spans="1:3">
      <c r="A11" s="3" t="s">
        <v>402</v>
      </c>
    </row>
    <row r="12" spans="1:3">
      <c r="A12" s="4" t="s">
        <v>407</v>
      </c>
      <c r="B12" s="6" t="n">
        <v>9</v>
      </c>
      <c r="C12" s="6" t="n">
        <v>11</v>
      </c>
    </row>
    <row r="13" spans="1:3">
      <c r="A13" s="3" t="s">
        <v>403</v>
      </c>
    </row>
    <row r="14" spans="1:3">
      <c r="A14" s="4" t="s">
        <v>407</v>
      </c>
      <c r="B14" s="6" t="n">
        <v>0</v>
      </c>
      <c r="C14" s="6" t="n">
        <v>0</v>
      </c>
    </row>
    <row r="15" spans="1:3">
      <c r="A15" s="3" t="s">
        <v>404</v>
      </c>
    </row>
    <row r="16" spans="1:3">
      <c r="A16" s="4" t="s">
        <v>407</v>
      </c>
      <c r="B16" s="6" t="n">
        <v>0</v>
      </c>
      <c r="C16" s="6" t="n">
        <v>0</v>
      </c>
    </row>
    <row r="17" spans="1:3">
      <c r="A17" s="3" t="s">
        <v>405</v>
      </c>
    </row>
    <row r="18" spans="1:3">
      <c r="A18" s="4" t="s">
        <v>407</v>
      </c>
      <c r="B18" s="6" t="n">
        <v>9</v>
      </c>
      <c r="C18" s="6" t="n">
        <v>11</v>
      </c>
    </row>
    <row r="19" spans="1:3">
      <c r="A19" s="4" t="s">
        <v>408</v>
      </c>
    </row>
    <row r="20" spans="1:3">
      <c r="A20" s="3" t="s">
        <v>402</v>
      </c>
    </row>
    <row r="21" spans="1:3">
      <c r="A21" s="4" t="s">
        <v>407</v>
      </c>
      <c r="B21" s="6" t="n">
        <v>15000</v>
      </c>
      <c r="C21" s="6" t="n">
        <v>15500</v>
      </c>
    </row>
    <row r="22" spans="1:3">
      <c r="A22" s="4" t="s">
        <v>409</v>
      </c>
      <c r="B22" s="6" t="n">
        <v>163440</v>
      </c>
      <c r="C22" s="6" t="n">
        <v>257463</v>
      </c>
    </row>
    <row r="23" spans="1:3">
      <c r="A23" s="4" t="s">
        <v>410</v>
      </c>
      <c r="B23" s="6" t="n">
        <v>670</v>
      </c>
      <c r="C23" s="6" t="n">
        <v>12721</v>
      </c>
    </row>
    <row r="24" spans="1:3">
      <c r="A24" s="4" t="s">
        <v>411</v>
      </c>
      <c r="B24" s="6" t="n">
        <v>0</v>
      </c>
      <c r="C24" s="6" t="n">
        <v>9815</v>
      </c>
    </row>
    <row r="25" spans="1:3">
      <c r="A25" s="3" t="s">
        <v>403</v>
      </c>
    </row>
    <row r="26" spans="1:3">
      <c r="A26" s="4" t="s">
        <v>407</v>
      </c>
      <c r="B26" s="6" t="n">
        <v>0</v>
      </c>
      <c r="C26" s="6" t="n">
        <v>3</v>
      </c>
    </row>
    <row r="27" spans="1:3">
      <c r="A27" s="4" t="s">
        <v>409</v>
      </c>
      <c r="B27" s="6" t="n">
        <v>830</v>
      </c>
      <c r="C27" s="6" t="n">
        <v>298</v>
      </c>
    </row>
    <row r="28" spans="1:3">
      <c r="A28" s="4" t="s">
        <v>410</v>
      </c>
      <c r="B28" s="6" t="n">
        <v>5</v>
      </c>
      <c r="C28" s="6" t="n">
        <v>14</v>
      </c>
    </row>
    <row r="29" spans="1:3">
      <c r="A29" s="4" t="s">
        <v>411</v>
      </c>
      <c r="B29" s="6" t="n">
        <v>0</v>
      </c>
      <c r="C29" s="6" t="n">
        <v>135</v>
      </c>
    </row>
    <row r="30" spans="1:3">
      <c r="A30" s="3" t="s">
        <v>404</v>
      </c>
    </row>
    <row r="31" spans="1:3">
      <c r="A31" s="4" t="s">
        <v>407</v>
      </c>
      <c r="B31" s="6" t="n">
        <v>-1</v>
      </c>
      <c r="C31" s="6" t="n">
        <v>-48</v>
      </c>
    </row>
    <row r="32" spans="1:3">
      <c r="A32" s="4" t="s">
        <v>409</v>
      </c>
      <c r="B32" s="6" t="n">
        <v>-51</v>
      </c>
      <c r="C32" s="6" t="n">
        <v>-1395</v>
      </c>
    </row>
    <row r="33" spans="1:3">
      <c r="A33" s="4" t="s">
        <v>410</v>
      </c>
      <c r="B33" s="6" t="n">
        <v>0</v>
      </c>
      <c r="C33" s="6" t="n">
        <v>-23</v>
      </c>
    </row>
    <row r="34" spans="1:3">
      <c r="A34" s="4" t="s">
        <v>411</v>
      </c>
      <c r="B34" s="6" t="n">
        <v>0</v>
      </c>
      <c r="C34" s="6" t="n">
        <v>-43</v>
      </c>
    </row>
    <row r="35" spans="1:3">
      <c r="A35" s="3" t="s">
        <v>405</v>
      </c>
    </row>
    <row r="36" spans="1:3">
      <c r="A36" s="4" t="s">
        <v>407</v>
      </c>
      <c r="B36" s="6" t="n">
        <v>14999</v>
      </c>
      <c r="C36" s="6" t="n">
        <v>15455</v>
      </c>
    </row>
    <row r="37" spans="1:3">
      <c r="A37" s="4" t="s">
        <v>409</v>
      </c>
      <c r="B37" s="6" t="n">
        <v>164219</v>
      </c>
      <c r="C37" s="6" t="n">
        <v>256366</v>
      </c>
    </row>
    <row r="38" spans="1:3">
      <c r="A38" s="4" t="s">
        <v>410</v>
      </c>
      <c r="B38" s="6" t="n">
        <v>675</v>
      </c>
      <c r="C38" s="6" t="n">
        <v>12712</v>
      </c>
    </row>
    <row r="39" spans="1:3">
      <c r="A39" s="4" t="s">
        <v>411</v>
      </c>
      <c r="B39" s="6" t="n">
        <v>0</v>
      </c>
      <c r="C39" s="6" t="n">
        <v>9907</v>
      </c>
    </row>
    <row r="40" spans="1:3">
      <c r="A40" s="4" t="s">
        <v>412</v>
      </c>
    </row>
    <row r="41" spans="1:3">
      <c r="A41" s="3" t="s">
        <v>402</v>
      </c>
    </row>
    <row r="42" spans="1:3">
      <c r="A42" s="4" t="s">
        <v>407</v>
      </c>
      <c r="B42" s="6" t="n">
        <v>1035</v>
      </c>
      <c r="C42" s="6" t="n">
        <v>1684</v>
      </c>
    </row>
    <row r="43" spans="1:3">
      <c r="A43" s="4" t="s">
        <v>409</v>
      </c>
      <c r="B43" s="6" t="n">
        <v>13666</v>
      </c>
      <c r="C43" s="6" t="n">
        <v>14327</v>
      </c>
    </row>
    <row r="44" spans="1:3">
      <c r="A44" s="4" t="s">
        <v>410</v>
      </c>
      <c r="B44" s="6" t="n">
        <v>12067</v>
      </c>
      <c r="C44" s="6" t="n">
        <v>12400</v>
      </c>
    </row>
    <row r="45" spans="1:3">
      <c r="A45" s="4" t="s">
        <v>411</v>
      </c>
      <c r="B45" s="6" t="n">
        <v>47985</v>
      </c>
      <c r="C45" s="6" t="n">
        <v>52286</v>
      </c>
    </row>
    <row r="46" spans="1:3">
      <c r="A46" s="3" t="s">
        <v>403</v>
      </c>
    </row>
    <row r="47" spans="1:3">
      <c r="A47" s="4" t="s">
        <v>407</v>
      </c>
      <c r="B47" s="6" t="n">
        <v>3</v>
      </c>
      <c r="C47" s="6" t="n">
        <v>8</v>
      </c>
    </row>
    <row r="48" spans="1:3">
      <c r="A48" s="4" t="s">
        <v>409</v>
      </c>
      <c r="B48" s="6" t="n">
        <v>167</v>
      </c>
      <c r="C48" s="6" t="n">
        <v>117</v>
      </c>
    </row>
    <row r="49" spans="1:3">
      <c r="A49" s="4" t="s">
        <v>410</v>
      </c>
      <c r="B49" s="6" t="n">
        <v>432</v>
      </c>
      <c r="C49" s="6" t="n">
        <v>323</v>
      </c>
    </row>
    <row r="50" spans="1:3">
      <c r="A50" s="4" t="s">
        <v>411</v>
      </c>
      <c r="B50" s="6" t="n">
        <v>1989</v>
      </c>
      <c r="C50" s="6" t="n">
        <v>1727</v>
      </c>
    </row>
    <row r="51" spans="1:3">
      <c r="A51" s="3" t="s">
        <v>404</v>
      </c>
    </row>
    <row r="52" spans="1:3">
      <c r="A52" s="4" t="s">
        <v>407</v>
      </c>
      <c r="B52" s="6" t="n">
        <v>0</v>
      </c>
      <c r="C52" s="6" t="n">
        <v>0</v>
      </c>
    </row>
    <row r="53" spans="1:3">
      <c r="A53" s="4" t="s">
        <v>409</v>
      </c>
      <c r="B53" s="6" t="n">
        <v>-1</v>
      </c>
      <c r="C53" s="6" t="n">
        <v>-4</v>
      </c>
    </row>
    <row r="54" spans="1:3">
      <c r="A54" s="4" t="s">
        <v>410</v>
      </c>
      <c r="B54" s="6" t="n">
        <v>0</v>
      </c>
      <c r="C54" s="6" t="n">
        <v>0</v>
      </c>
    </row>
    <row r="55" spans="1:3">
      <c r="A55" s="4" t="s">
        <v>411</v>
      </c>
      <c r="B55" s="6" t="n">
        <v>0</v>
      </c>
      <c r="C55" s="6" t="n">
        <v>0</v>
      </c>
    </row>
    <row r="56" spans="1:3">
      <c r="A56" s="3" t="s">
        <v>405</v>
      </c>
    </row>
    <row r="57" spans="1:3">
      <c r="A57" s="4" t="s">
        <v>407</v>
      </c>
      <c r="B57" s="6" t="n">
        <v>1038</v>
      </c>
      <c r="C57" s="6" t="n">
        <v>1692</v>
      </c>
    </row>
    <row r="58" spans="1:3">
      <c r="A58" s="4" t="s">
        <v>409</v>
      </c>
      <c r="B58" s="6" t="n">
        <v>13832</v>
      </c>
      <c r="C58" s="6" t="n">
        <v>14440</v>
      </c>
    </row>
    <row r="59" spans="1:3">
      <c r="A59" s="4" t="s">
        <v>410</v>
      </c>
      <c r="B59" s="6" t="n">
        <v>12499</v>
      </c>
      <c r="C59" s="6" t="n">
        <v>12723</v>
      </c>
    </row>
    <row r="60" spans="1:3">
      <c r="A60" s="4" t="s">
        <v>411</v>
      </c>
      <c r="B60" s="6" t="n">
        <v>49974</v>
      </c>
      <c r="C60" s="6" t="n">
        <v>54013</v>
      </c>
    </row>
    <row r="61" spans="1:3">
      <c r="A61" s="4" t="s">
        <v>413</v>
      </c>
    </row>
    <row r="62" spans="1:3">
      <c r="A62" s="3" t="s">
        <v>402</v>
      </c>
    </row>
    <row r="63" spans="1:3">
      <c r="A63" s="4" t="s">
        <v>411</v>
      </c>
      <c r="B63" s="6" t="n">
        <v>14432</v>
      </c>
      <c r="C63" s="6" t="n">
        <v>14463</v>
      </c>
    </row>
    <row r="64" spans="1:3">
      <c r="A64" s="3" t="s">
        <v>403</v>
      </c>
    </row>
    <row r="65" spans="1:3">
      <c r="A65" s="4" t="s">
        <v>411</v>
      </c>
      <c r="B65" s="6" t="n">
        <v>2890</v>
      </c>
      <c r="C65" s="6" t="n">
        <v>2417</v>
      </c>
    </row>
    <row r="66" spans="1:3">
      <c r="A66" s="3" t="s">
        <v>404</v>
      </c>
    </row>
    <row r="67" spans="1:3">
      <c r="A67" s="4" t="s">
        <v>411</v>
      </c>
      <c r="B67" s="6" t="n">
        <v>-469</v>
      </c>
      <c r="C67" s="6" t="n">
        <v>-405</v>
      </c>
    </row>
    <row r="68" spans="1:3">
      <c r="A68" s="3" t="s">
        <v>405</v>
      </c>
    </row>
    <row r="69" spans="1:3">
      <c r="A69" s="4" t="s">
        <v>411</v>
      </c>
      <c r="B69" s="6" t="n">
        <v>16853</v>
      </c>
      <c r="C69" s="6" t="n">
        <v>16475</v>
      </c>
    </row>
    <row r="70" spans="1:3">
      <c r="A70" s="4" t="s">
        <v>414</v>
      </c>
    </row>
    <row r="71" spans="1:3">
      <c r="A71" s="3" t="s">
        <v>402</v>
      </c>
    </row>
    <row r="72" spans="1:3">
      <c r="A72" s="4" t="s">
        <v>151</v>
      </c>
      <c r="B72" s="6" t="n">
        <v>3351</v>
      </c>
      <c r="C72" s="6" t="n">
        <v>1400</v>
      </c>
    </row>
    <row r="73" spans="1:3">
      <c r="A73" s="3" t="s">
        <v>403</v>
      </c>
    </row>
    <row r="74" spans="1:3">
      <c r="A74" s="4" t="s">
        <v>151</v>
      </c>
      <c r="B74" s="6" t="n">
        <v>459</v>
      </c>
      <c r="C74" s="6" t="n">
        <v>500</v>
      </c>
    </row>
    <row r="75" spans="1:3">
      <c r="A75" s="3" t="s">
        <v>404</v>
      </c>
    </row>
    <row r="76" spans="1:3">
      <c r="A76" s="4" t="s">
        <v>151</v>
      </c>
      <c r="B76" s="6" t="n">
        <v>-87</v>
      </c>
      <c r="C76" s="6" t="n">
        <v>-6</v>
      </c>
    </row>
    <row r="77" spans="1:3">
      <c r="A77" s="3" t="s">
        <v>405</v>
      </c>
    </row>
    <row r="78" spans="1:3">
      <c r="A78" s="4" t="s">
        <v>405</v>
      </c>
      <c r="B78" s="6" t="n">
        <v>3723</v>
      </c>
      <c r="C78" s="6" t="n">
        <v>1894</v>
      </c>
    </row>
    <row r="79" spans="1:3">
      <c r="A79" s="4" t="s">
        <v>415</v>
      </c>
    </row>
    <row r="80" spans="1:3">
      <c r="A80" s="3" t="s">
        <v>402</v>
      </c>
    </row>
    <row r="81" spans="1:3">
      <c r="A81" s="4" t="s">
        <v>151</v>
      </c>
      <c r="B81" s="6" t="n">
        <v>420748</v>
      </c>
      <c r="C81" s="6" t="n">
        <v>476886</v>
      </c>
    </row>
    <row r="82" spans="1:3">
      <c r="A82" s="3" t="s">
        <v>403</v>
      </c>
    </row>
    <row r="83" spans="1:3">
      <c r="A83" s="4" t="s">
        <v>151</v>
      </c>
      <c r="B83" s="6" t="n">
        <v>7671</v>
      </c>
      <c r="C83" s="6" t="n">
        <v>6191</v>
      </c>
    </row>
    <row r="84" spans="1:3">
      <c r="A84" s="3" t="s">
        <v>404</v>
      </c>
    </row>
    <row r="85" spans="1:3">
      <c r="A85" s="4" t="s">
        <v>151</v>
      </c>
      <c r="B85" s="6" t="n">
        <v>-943</v>
      </c>
      <c r="C85" s="6" t="n">
        <v>-4360</v>
      </c>
    </row>
    <row r="86" spans="1:3">
      <c r="A86" s="3" t="s">
        <v>405</v>
      </c>
    </row>
    <row r="87" spans="1:3">
      <c r="A87" s="4" t="s">
        <v>405</v>
      </c>
      <c r="B87" s="6" t="n">
        <v>427476</v>
      </c>
      <c r="C87" s="6" t="n">
        <v>478717</v>
      </c>
    </row>
    <row r="88" spans="1:3">
      <c r="A88" s="4" t="s">
        <v>416</v>
      </c>
    </row>
    <row r="89" spans="1:3">
      <c r="A89" s="3" t="s">
        <v>402</v>
      </c>
    </row>
    <row r="90" spans="1:3">
      <c r="A90" s="4" t="s">
        <v>151</v>
      </c>
      <c r="B90" s="6" t="n">
        <v>104094</v>
      </c>
      <c r="C90" s="6" t="n">
        <v>118266</v>
      </c>
    </row>
    <row r="91" spans="1:3">
      <c r="A91" s="3" t="s">
        <v>403</v>
      </c>
    </row>
    <row r="92" spans="1:3">
      <c r="A92" s="4" t="s">
        <v>151</v>
      </c>
      <c r="B92" s="6" t="n">
        <v>3587</v>
      </c>
      <c r="C92" s="6" t="n">
        <v>2480</v>
      </c>
    </row>
    <row r="93" spans="1:3">
      <c r="A93" s="3" t="s">
        <v>404</v>
      </c>
    </row>
    <row r="94" spans="1:3">
      <c r="A94" s="4" t="s">
        <v>151</v>
      </c>
      <c r="B94" s="6" t="n">
        <v>-26</v>
      </c>
      <c r="C94" s="6" t="n">
        <v>-420</v>
      </c>
    </row>
    <row r="95" spans="1:3">
      <c r="A95" s="3" t="s">
        <v>405</v>
      </c>
    </row>
    <row r="96" spans="1:3">
      <c r="A96" s="4" t="s">
        <v>405</v>
      </c>
      <c r="B96" s="6" t="n">
        <v>107655</v>
      </c>
      <c r="C96" s="6" t="n">
        <v>120326</v>
      </c>
    </row>
    <row r="97" spans="1:3">
      <c r="A97" s="4" t="s">
        <v>417</v>
      </c>
    </row>
    <row r="98" spans="1:3">
      <c r="A98" s="3" t="s">
        <v>402</v>
      </c>
    </row>
    <row r="99" spans="1:3">
      <c r="A99" s="4" t="s">
        <v>151</v>
      </c>
      <c r="B99" s="6" t="n">
        <v>2022</v>
      </c>
      <c r="C99" s="6" t="n">
        <v>2519</v>
      </c>
    </row>
    <row r="100" spans="1:3">
      <c r="A100" s="3" t="s">
        <v>403</v>
      </c>
    </row>
    <row r="101" spans="1:3">
      <c r="A101" s="4" t="s">
        <v>151</v>
      </c>
      <c r="B101" s="6" t="n">
        <v>181</v>
      </c>
      <c r="C101" s="6" t="n">
        <v>230</v>
      </c>
    </row>
    <row r="102" spans="1:3">
      <c r="A102" s="3" t="s">
        <v>404</v>
      </c>
    </row>
    <row r="103" spans="1:3">
      <c r="A103" s="4" t="s">
        <v>151</v>
      </c>
      <c r="B103" s="6" t="n">
        <v>0</v>
      </c>
      <c r="C103" s="6" t="n">
        <v>0</v>
      </c>
    </row>
    <row r="104" spans="1:3">
      <c r="A104" s="3" t="s">
        <v>405</v>
      </c>
    </row>
    <row r="105" spans="1:3">
      <c r="A105" s="4" t="s">
        <v>405</v>
      </c>
      <c r="B105" s="6" t="n">
        <v>2203</v>
      </c>
      <c r="C105" s="6" t="n">
        <v>2749</v>
      </c>
    </row>
    <row r="106" spans="1:3">
      <c r="A106" s="4" t="s">
        <v>418</v>
      </c>
    </row>
    <row r="107" spans="1:3">
      <c r="A107" s="3" t="s">
        <v>402</v>
      </c>
    </row>
    <row r="108" spans="1:3">
      <c r="A108" s="4" t="s">
        <v>151</v>
      </c>
      <c r="B108" s="6" t="n">
        <v>190336</v>
      </c>
      <c r="C108" s="6" t="n">
        <v>215719</v>
      </c>
    </row>
    <row r="109" spans="1:3">
      <c r="A109" s="3" t="s">
        <v>403</v>
      </c>
    </row>
    <row r="110" spans="1:3">
      <c r="A110" s="4" t="s">
        <v>151</v>
      </c>
      <c r="B110" s="6" t="n">
        <v>1226</v>
      </c>
      <c r="C110" s="6" t="n">
        <v>389</v>
      </c>
    </row>
    <row r="111" spans="1:3">
      <c r="A111" s="3" t="s">
        <v>404</v>
      </c>
    </row>
    <row r="112" spans="1:3">
      <c r="A112" s="4" t="s">
        <v>151</v>
      </c>
      <c r="B112" s="6" t="n">
        <v>-777</v>
      </c>
      <c r="C112" s="6" t="n">
        <v>-3881</v>
      </c>
    </row>
    <row r="113" spans="1:3">
      <c r="A113" s="3" t="s">
        <v>405</v>
      </c>
    </row>
    <row r="114" spans="1:3">
      <c r="A114" s="4" t="s">
        <v>405</v>
      </c>
      <c r="B114" s="6" t="n">
        <v>190785</v>
      </c>
      <c r="C114" s="6" t="n">
        <v>212227</v>
      </c>
    </row>
    <row r="115" spans="1:3">
      <c r="A115" s="4" t="s">
        <v>419</v>
      </c>
    </row>
    <row r="116" spans="1:3">
      <c r="A116" s="3" t="s">
        <v>402</v>
      </c>
    </row>
    <row r="117" spans="1:3">
      <c r="A117" s="4" t="s">
        <v>151</v>
      </c>
      <c r="B117" s="6" t="n">
        <v>48949</v>
      </c>
      <c r="C117" s="6" t="n">
        <v>54292</v>
      </c>
    </row>
    <row r="118" spans="1:3">
      <c r="A118" s="3" t="s">
        <v>403</v>
      </c>
    </row>
    <row r="119" spans="1:3">
      <c r="A119" s="4" t="s">
        <v>151</v>
      </c>
      <c r="B119" s="6" t="n">
        <v>2336</v>
      </c>
      <c r="C119" s="6" t="n">
        <v>2616</v>
      </c>
    </row>
    <row r="120" spans="1:3">
      <c r="A120" s="3" t="s">
        <v>404</v>
      </c>
    </row>
    <row r="121" spans="1:3">
      <c r="A121" s="4" t="s">
        <v>151</v>
      </c>
      <c r="B121" s="6" t="n">
        <v>-5</v>
      </c>
      <c r="C121" s="6" t="n">
        <v>-7</v>
      </c>
    </row>
    <row r="122" spans="1:3">
      <c r="A122" s="3" t="s">
        <v>405</v>
      </c>
    </row>
    <row r="123" spans="1:3">
      <c r="A123" s="4" t="s">
        <v>405</v>
      </c>
      <c r="B123" s="6" t="n">
        <v>51280</v>
      </c>
      <c r="C123" s="6" t="n">
        <v>56901</v>
      </c>
    </row>
    <row r="124" spans="1:3">
      <c r="A124" s="4" t="s">
        <v>420</v>
      </c>
    </row>
    <row r="125" spans="1:3">
      <c r="A125" s="3" t="s">
        <v>402</v>
      </c>
    </row>
    <row r="126" spans="1:3">
      <c r="A126" s="4" t="s">
        <v>151</v>
      </c>
      <c r="B126" s="6" t="n">
        <v>75347</v>
      </c>
      <c r="C126" s="6" t="n">
        <v>86090</v>
      </c>
    </row>
    <row r="127" spans="1:3">
      <c r="A127" s="3" t="s">
        <v>403</v>
      </c>
    </row>
    <row r="128" spans="1:3">
      <c r="A128" s="4" t="s">
        <v>151</v>
      </c>
      <c r="B128" s="6" t="n">
        <v>341</v>
      </c>
      <c r="C128" s="6" t="n">
        <v>476</v>
      </c>
    </row>
    <row r="129" spans="1:3">
      <c r="A129" s="3" t="s">
        <v>404</v>
      </c>
    </row>
    <row r="130" spans="1:3">
      <c r="A130" s="4" t="s">
        <v>151</v>
      </c>
      <c r="B130" s="6" t="n">
        <v>-135</v>
      </c>
      <c r="C130" s="6" t="n">
        <v>-52</v>
      </c>
    </row>
    <row r="131" spans="1:3">
      <c r="A131" s="3" t="s">
        <v>405</v>
      </c>
    </row>
    <row r="132" spans="1:3">
      <c r="A132" s="4" t="s">
        <v>405</v>
      </c>
      <c r="B132" s="7" t="n">
        <v>75553</v>
      </c>
      <c r="C132" s="7" t="n">
        <v>865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25</v>
      </c>
    </row>
    <row r="2" spans="1:3">
      <c r="A2" s="3" t="s">
        <v>402</v>
      </c>
    </row>
    <row r="3" spans="1:3">
      <c r="A3" s="4" t="s">
        <v>151</v>
      </c>
      <c r="B3" s="7" t="n">
        <v>25144</v>
      </c>
      <c r="C3" s="7" t="n">
        <v>31689</v>
      </c>
    </row>
    <row r="4" spans="1:3">
      <c r="A4" s="3" t="s">
        <v>403</v>
      </c>
    </row>
    <row r="5" spans="1:3">
      <c r="A5" s="4" t="s">
        <v>151</v>
      </c>
      <c r="B5" s="6" t="n">
        <v>834</v>
      </c>
      <c r="C5" s="6" t="n">
        <v>863</v>
      </c>
    </row>
    <row r="6" spans="1:3">
      <c r="A6" s="3" t="s">
        <v>404</v>
      </c>
    </row>
    <row r="7" spans="1:3">
      <c r="A7" s="4" t="s">
        <v>151</v>
      </c>
      <c r="B7" s="6" t="n">
        <v>0</v>
      </c>
      <c r="C7" s="6" t="n">
        <v>0</v>
      </c>
    </row>
    <row r="8" spans="1:3">
      <c r="A8" s="3" t="s">
        <v>405</v>
      </c>
    </row>
    <row r="9" spans="1:3">
      <c r="A9" s="4" t="s">
        <v>151</v>
      </c>
      <c r="B9" s="6" t="n">
        <v>25978</v>
      </c>
      <c r="C9" s="6" t="n">
        <v>32552</v>
      </c>
    </row>
    <row r="10" spans="1:3">
      <c r="A10" s="4" t="s">
        <v>412</v>
      </c>
    </row>
    <row r="11" spans="1:3">
      <c r="A11" s="3" t="s">
        <v>402</v>
      </c>
    </row>
    <row r="12" spans="1:3">
      <c r="A12" s="4" t="s">
        <v>410</v>
      </c>
      <c r="B12" s="6" t="n">
        <v>274</v>
      </c>
      <c r="C12" s="6" t="n">
        <v>274</v>
      </c>
    </row>
    <row r="13" spans="1:3">
      <c r="A13" s="4" t="s">
        <v>411</v>
      </c>
      <c r="B13" s="6" t="n">
        <v>4805</v>
      </c>
      <c r="C13" s="6" t="n">
        <v>6336</v>
      </c>
    </row>
    <row r="14" spans="1:3">
      <c r="A14" s="3" t="s">
        <v>403</v>
      </c>
    </row>
    <row r="15" spans="1:3">
      <c r="A15" s="4" t="s">
        <v>410</v>
      </c>
      <c r="B15" s="6" t="n">
        <v>1</v>
      </c>
      <c r="C15" s="6" t="n">
        <v>1</v>
      </c>
    </row>
    <row r="16" spans="1:3">
      <c r="A16" s="4" t="s">
        <v>411</v>
      </c>
      <c r="B16" s="6" t="n">
        <v>159</v>
      </c>
      <c r="C16" s="6" t="n">
        <v>239</v>
      </c>
    </row>
    <row r="17" spans="1:3">
      <c r="A17" s="3" t="s">
        <v>404</v>
      </c>
    </row>
    <row r="18" spans="1:3">
      <c r="A18" s="4" t="s">
        <v>410</v>
      </c>
      <c r="B18" s="6" t="n">
        <v>0</v>
      </c>
      <c r="C18" s="6" t="n">
        <v>0</v>
      </c>
    </row>
    <row r="19" spans="1:3">
      <c r="A19" s="4" t="s">
        <v>411</v>
      </c>
      <c r="B19" s="6" t="n">
        <v>0</v>
      </c>
      <c r="C19" s="6" t="n">
        <v>0</v>
      </c>
    </row>
    <row r="20" spans="1:3">
      <c r="A20" s="3" t="s">
        <v>405</v>
      </c>
    </row>
    <row r="21" spans="1:3">
      <c r="A21" s="4" t="s">
        <v>410</v>
      </c>
      <c r="B21" s="6" t="n">
        <v>275</v>
      </c>
      <c r="C21" s="6" t="n">
        <v>275</v>
      </c>
    </row>
    <row r="22" spans="1:3">
      <c r="A22" s="4" t="s">
        <v>411</v>
      </c>
      <c r="B22" s="6" t="n">
        <v>4964</v>
      </c>
      <c r="C22" s="6" t="n">
        <v>6575</v>
      </c>
    </row>
    <row r="23" spans="1:3">
      <c r="A23" s="4" t="s">
        <v>415</v>
      </c>
    </row>
    <row r="24" spans="1:3">
      <c r="A24" s="3" t="s">
        <v>402</v>
      </c>
    </row>
    <row r="25" spans="1:3">
      <c r="A25" s="4" t="s">
        <v>151</v>
      </c>
      <c r="B25" s="6" t="n">
        <v>20065</v>
      </c>
      <c r="C25" s="6" t="n">
        <v>25079</v>
      </c>
    </row>
    <row r="26" spans="1:3">
      <c r="A26" s="3" t="s">
        <v>403</v>
      </c>
    </row>
    <row r="27" spans="1:3">
      <c r="A27" s="4" t="s">
        <v>151</v>
      </c>
      <c r="B27" s="6" t="n">
        <v>674</v>
      </c>
      <c r="C27" s="6" t="n">
        <v>623</v>
      </c>
    </row>
    <row r="28" spans="1:3">
      <c r="A28" s="3" t="s">
        <v>404</v>
      </c>
    </row>
    <row r="29" spans="1:3">
      <c r="A29" s="4" t="s">
        <v>151</v>
      </c>
      <c r="B29" s="6" t="n">
        <v>0</v>
      </c>
      <c r="C29" s="6" t="n">
        <v>0</v>
      </c>
    </row>
    <row r="30" spans="1:3">
      <c r="A30" s="3" t="s">
        <v>405</v>
      </c>
    </row>
    <row r="31" spans="1:3">
      <c r="A31" s="4" t="s">
        <v>151</v>
      </c>
      <c r="B31" s="6" t="n">
        <v>20739</v>
      </c>
      <c r="C31" s="6" t="n">
        <v>25702</v>
      </c>
    </row>
    <row r="32" spans="1:3">
      <c r="A32" s="4" t="s">
        <v>416</v>
      </c>
    </row>
    <row r="33" spans="1:3">
      <c r="A33" s="3" t="s">
        <v>402</v>
      </c>
    </row>
    <row r="34" spans="1:3">
      <c r="A34" s="4" t="s">
        <v>151</v>
      </c>
      <c r="B34" s="6" t="n">
        <v>5785</v>
      </c>
      <c r="C34" s="6" t="n">
        <v>6458</v>
      </c>
    </row>
    <row r="35" spans="1:3">
      <c r="A35" s="3" t="s">
        <v>403</v>
      </c>
    </row>
    <row r="36" spans="1:3">
      <c r="A36" s="4" t="s">
        <v>151</v>
      </c>
      <c r="B36" s="6" t="n">
        <v>368</v>
      </c>
      <c r="C36" s="6" t="n">
        <v>351</v>
      </c>
    </row>
    <row r="37" spans="1:3">
      <c r="A37" s="3" t="s">
        <v>404</v>
      </c>
    </row>
    <row r="38" spans="1:3">
      <c r="A38" s="4" t="s">
        <v>151</v>
      </c>
      <c r="B38" s="6" t="n">
        <v>0</v>
      </c>
      <c r="C38" s="6" t="n">
        <v>0</v>
      </c>
    </row>
    <row r="39" spans="1:3">
      <c r="A39" s="3" t="s">
        <v>405</v>
      </c>
    </row>
    <row r="40" spans="1:3">
      <c r="A40" s="4" t="s">
        <v>151</v>
      </c>
      <c r="B40" s="6" t="n">
        <v>6153</v>
      </c>
      <c r="C40" s="6" t="n">
        <v>6809</v>
      </c>
    </row>
    <row r="41" spans="1:3">
      <c r="A41" s="4" t="s">
        <v>418</v>
      </c>
    </row>
    <row r="42" spans="1:3">
      <c r="A42" s="3" t="s">
        <v>402</v>
      </c>
    </row>
    <row r="43" spans="1:3">
      <c r="A43" s="4" t="s">
        <v>151</v>
      </c>
      <c r="B43" s="6" t="n">
        <v>10182</v>
      </c>
      <c r="C43" s="6" t="n">
        <v>14033</v>
      </c>
    </row>
    <row r="44" spans="1:3">
      <c r="A44" s="3" t="s">
        <v>403</v>
      </c>
    </row>
    <row r="45" spans="1:3">
      <c r="A45" s="4" t="s">
        <v>151</v>
      </c>
      <c r="B45" s="6" t="n">
        <v>217</v>
      </c>
      <c r="C45" s="6" t="n">
        <v>219</v>
      </c>
    </row>
    <row r="46" spans="1:3">
      <c r="A46" s="3" t="s">
        <v>404</v>
      </c>
    </row>
    <row r="47" spans="1:3">
      <c r="A47" s="4" t="s">
        <v>151</v>
      </c>
      <c r="B47" s="6" t="n">
        <v>0</v>
      </c>
      <c r="C47" s="6" t="n">
        <v>0</v>
      </c>
    </row>
    <row r="48" spans="1:3">
      <c r="A48" s="3" t="s">
        <v>405</v>
      </c>
    </row>
    <row r="49" spans="1:3">
      <c r="A49" s="4" t="s">
        <v>151</v>
      </c>
      <c r="B49" s="6" t="n">
        <v>10399</v>
      </c>
      <c r="C49" s="6" t="n">
        <v>14252</v>
      </c>
    </row>
    <row r="50" spans="1:3">
      <c r="A50" s="4" t="s">
        <v>419</v>
      </c>
    </row>
    <row r="51" spans="1:3">
      <c r="A51" s="3" t="s">
        <v>402</v>
      </c>
    </row>
    <row r="52" spans="1:3">
      <c r="A52" s="4" t="s">
        <v>151</v>
      </c>
      <c r="B52" s="6" t="n">
        <v>3213</v>
      </c>
      <c r="C52" s="6" t="n">
        <v>3618</v>
      </c>
    </row>
    <row r="53" spans="1:3">
      <c r="A53" s="3" t="s">
        <v>403</v>
      </c>
    </row>
    <row r="54" spans="1:3">
      <c r="A54" s="4" t="s">
        <v>151</v>
      </c>
      <c r="B54" s="6" t="n">
        <v>76</v>
      </c>
      <c r="C54" s="6" t="n">
        <v>41</v>
      </c>
    </row>
    <row r="55" spans="1:3">
      <c r="A55" s="3" t="s">
        <v>404</v>
      </c>
    </row>
    <row r="56" spans="1:3">
      <c r="A56" s="4" t="s">
        <v>151</v>
      </c>
      <c r="B56" s="6" t="n">
        <v>0</v>
      </c>
      <c r="C56" s="6" t="n">
        <v>0</v>
      </c>
    </row>
    <row r="57" spans="1:3">
      <c r="A57" s="3" t="s">
        <v>405</v>
      </c>
    </row>
    <row r="58" spans="1:3">
      <c r="A58" s="4" t="s">
        <v>151</v>
      </c>
      <c r="B58" s="6" t="n">
        <v>3289</v>
      </c>
      <c r="C58" s="6" t="n">
        <v>3659</v>
      </c>
    </row>
    <row r="59" spans="1:3">
      <c r="A59" s="4" t="s">
        <v>420</v>
      </c>
    </row>
    <row r="60" spans="1:3">
      <c r="A60" s="3" t="s">
        <v>402</v>
      </c>
    </row>
    <row r="61" spans="1:3">
      <c r="A61" s="4" t="s">
        <v>151</v>
      </c>
      <c r="B61" s="6" t="n">
        <v>885</v>
      </c>
      <c r="C61" s="6" t="n">
        <v>970</v>
      </c>
    </row>
    <row r="62" spans="1:3">
      <c r="A62" s="3" t="s">
        <v>403</v>
      </c>
    </row>
    <row r="63" spans="1:3">
      <c r="A63" s="4" t="s">
        <v>151</v>
      </c>
      <c r="B63" s="6" t="n">
        <v>13</v>
      </c>
      <c r="C63" s="6" t="n">
        <v>12</v>
      </c>
    </row>
    <row r="64" spans="1:3">
      <c r="A64" s="3" t="s">
        <v>404</v>
      </c>
    </row>
    <row r="65" spans="1:3">
      <c r="A65" s="4" t="s">
        <v>151</v>
      </c>
      <c r="B65" s="6" t="n">
        <v>0</v>
      </c>
      <c r="C65" s="6" t="n">
        <v>0</v>
      </c>
    </row>
    <row r="66" spans="1:3">
      <c r="A66" s="3" t="s">
        <v>405</v>
      </c>
    </row>
    <row r="67" spans="1:3">
      <c r="A67" s="4" t="s">
        <v>151</v>
      </c>
      <c r="B67" s="7" t="n">
        <v>898</v>
      </c>
      <c r="C67" s="7" t="n">
        <v>9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47075</v>
      </c>
      <c r="C3" s="7" t="n">
        <v>273909</v>
      </c>
    </row>
    <row r="4" spans="1:3">
      <c r="A4" s="4" t="s">
        <v>425</v>
      </c>
      <c r="B4" s="6" t="n">
        <v>-159</v>
      </c>
      <c r="C4" s="6" t="n">
        <v>-1331</v>
      </c>
    </row>
    <row r="5" spans="1:3">
      <c r="A5" s="4" t="s">
        <v>426</v>
      </c>
      <c r="B5" s="6" t="n">
        <v>102086</v>
      </c>
      <c r="C5" s="6" t="n">
        <v>244871</v>
      </c>
    </row>
    <row r="6" spans="1:3">
      <c r="A6" s="4" t="s">
        <v>427</v>
      </c>
      <c r="B6" s="6" t="n">
        <v>-1393</v>
      </c>
      <c r="C6" s="6" t="n">
        <v>-4953</v>
      </c>
    </row>
    <row r="7" spans="1:3">
      <c r="A7" s="4" t="s">
        <v>428</v>
      </c>
      <c r="B7" s="6" t="n">
        <v>149161</v>
      </c>
      <c r="C7" s="6" t="n">
        <v>518780</v>
      </c>
    </row>
    <row r="8" spans="1:3">
      <c r="A8" s="4" t="s">
        <v>429</v>
      </c>
      <c r="B8" s="6" t="n">
        <v>-1552</v>
      </c>
      <c r="C8" s="6" t="n">
        <v>-6284</v>
      </c>
    </row>
    <row r="9" spans="1:3">
      <c r="A9" s="4" t="s">
        <v>406</v>
      </c>
    </row>
    <row r="10" spans="1:3">
      <c r="A10" s="3" t="s">
        <v>423</v>
      </c>
    </row>
    <row r="11" spans="1:3">
      <c r="A11" s="4" t="s">
        <v>424</v>
      </c>
      <c r="B11" s="6" t="n">
        <v>14999</v>
      </c>
      <c r="C11" s="6" t="n">
        <v>143751</v>
      </c>
    </row>
    <row r="12" spans="1:3">
      <c r="A12" s="4" t="s">
        <v>425</v>
      </c>
      <c r="B12" s="6" t="n">
        <v>-1</v>
      </c>
      <c r="C12" s="6" t="n">
        <v>-723</v>
      </c>
    </row>
    <row r="13" spans="1:3">
      <c r="A13" s="4" t="s">
        <v>426</v>
      </c>
      <c r="B13" s="6" t="n">
        <v>11570</v>
      </c>
      <c r="C13" s="6" t="n">
        <v>92961</v>
      </c>
    </row>
    <row r="14" spans="1:3">
      <c r="A14" s="4" t="s">
        <v>427</v>
      </c>
      <c r="B14" s="6" t="n">
        <v>-51</v>
      </c>
      <c r="C14" s="6" t="n">
        <v>-786</v>
      </c>
    </row>
    <row r="15" spans="1:3">
      <c r="A15" s="4" t="s">
        <v>428</v>
      </c>
      <c r="B15" s="6" t="n">
        <v>26569</v>
      </c>
      <c r="C15" s="6" t="n">
        <v>236712</v>
      </c>
    </row>
    <row r="16" spans="1:3">
      <c r="A16" s="4" t="s">
        <v>429</v>
      </c>
      <c r="B16" s="6" t="n">
        <v>-52</v>
      </c>
      <c r="C16" s="6" t="n">
        <v>-1509</v>
      </c>
    </row>
    <row r="17" spans="1:3">
      <c r="A17" s="4" t="s">
        <v>412</v>
      </c>
    </row>
    <row r="18" spans="1:3">
      <c r="A18" s="3" t="s">
        <v>423</v>
      </c>
    </row>
    <row r="19" spans="1:3">
      <c r="A19" s="4" t="s">
        <v>424</v>
      </c>
      <c r="B19" s="6" t="n">
        <v>2188</v>
      </c>
      <c r="C19" s="6" t="n">
        <v>7505</v>
      </c>
    </row>
    <row r="20" spans="1:3">
      <c r="A20" s="4" t="s">
        <v>425</v>
      </c>
      <c r="B20" s="6" t="n">
        <v>-1</v>
      </c>
      <c r="C20" s="6" t="n">
        <v>-4</v>
      </c>
    </row>
    <row r="21" spans="1:3">
      <c r="A21" s="4" t="s">
        <v>426</v>
      </c>
      <c r="B21" s="6" t="n">
        <v>0</v>
      </c>
      <c r="C21" s="6" t="n">
        <v>0</v>
      </c>
    </row>
    <row r="22" spans="1:3">
      <c r="A22" s="4" t="s">
        <v>427</v>
      </c>
      <c r="B22" s="6" t="n">
        <v>0</v>
      </c>
      <c r="C22" s="6" t="n">
        <v>0</v>
      </c>
    </row>
    <row r="23" spans="1:3">
      <c r="A23" s="4" t="s">
        <v>428</v>
      </c>
      <c r="B23" s="6" t="n">
        <v>2188</v>
      </c>
      <c r="C23" s="6" t="n">
        <v>7505</v>
      </c>
    </row>
    <row r="24" spans="1:3">
      <c r="A24" s="4" t="s">
        <v>429</v>
      </c>
      <c r="B24" s="6" t="n">
        <v>-1</v>
      </c>
      <c r="C24" s="6" t="n">
        <v>-4</v>
      </c>
    </row>
    <row r="25" spans="1:3">
      <c r="A25" s="4" t="s">
        <v>413</v>
      </c>
    </row>
    <row r="26" spans="1:3">
      <c r="A26" s="3" t="s">
        <v>423</v>
      </c>
    </row>
    <row r="27" spans="1:3">
      <c r="A27" s="4" t="s">
        <v>424</v>
      </c>
      <c r="B27" s="6" t="n">
        <v>0</v>
      </c>
      <c r="C27" s="6" t="n">
        <v>0</v>
      </c>
    </row>
    <row r="28" spans="1:3">
      <c r="A28" s="4" t="s">
        <v>425</v>
      </c>
      <c r="B28" s="6" t="n">
        <v>0</v>
      </c>
      <c r="C28" s="6" t="n">
        <v>0</v>
      </c>
    </row>
    <row r="29" spans="1:3">
      <c r="A29" s="4" t="s">
        <v>426</v>
      </c>
      <c r="B29" s="6" t="n">
        <v>1958</v>
      </c>
      <c r="C29" s="6" t="n">
        <v>2021</v>
      </c>
    </row>
    <row r="30" spans="1:3">
      <c r="A30" s="4" t="s">
        <v>427</v>
      </c>
      <c r="B30" s="6" t="n">
        <v>-469</v>
      </c>
      <c r="C30" s="6" t="n">
        <v>-405</v>
      </c>
    </row>
    <row r="31" spans="1:3">
      <c r="A31" s="4" t="s">
        <v>428</v>
      </c>
      <c r="B31" s="6" t="n">
        <v>1958</v>
      </c>
      <c r="C31" s="6" t="n">
        <v>2021</v>
      </c>
    </row>
    <row r="32" spans="1:3">
      <c r="A32" s="4" t="s">
        <v>429</v>
      </c>
      <c r="B32" s="6" t="n">
        <v>-469</v>
      </c>
      <c r="C32" s="6" t="n">
        <v>-405</v>
      </c>
    </row>
    <row r="33" spans="1:3">
      <c r="A33" s="4" t="s">
        <v>414</v>
      </c>
    </row>
    <row r="34" spans="1:3">
      <c r="A34" s="3" t="s">
        <v>423</v>
      </c>
    </row>
    <row r="35" spans="1:3">
      <c r="A35" s="4" t="s">
        <v>424</v>
      </c>
      <c r="B35" s="6" t="n">
        <v>2463</v>
      </c>
      <c r="C35" s="6" t="n">
        <v>544</v>
      </c>
    </row>
    <row r="36" spans="1:3">
      <c r="A36" s="4" t="s">
        <v>425</v>
      </c>
      <c r="B36" s="6" t="n">
        <v>-87</v>
      </c>
      <c r="C36" s="6" t="n">
        <v>-6</v>
      </c>
    </row>
    <row r="37" spans="1:3">
      <c r="A37" s="4" t="s">
        <v>426</v>
      </c>
      <c r="B37" s="6" t="n">
        <v>0</v>
      </c>
      <c r="C37" s="6" t="n">
        <v>0</v>
      </c>
    </row>
    <row r="38" spans="1:3">
      <c r="A38" s="4" t="s">
        <v>427</v>
      </c>
      <c r="B38" s="6" t="n">
        <v>0</v>
      </c>
      <c r="C38" s="6" t="n">
        <v>0</v>
      </c>
    </row>
    <row r="39" spans="1:3">
      <c r="A39" s="4" t="s">
        <v>428</v>
      </c>
      <c r="B39" s="6" t="n">
        <v>2463</v>
      </c>
      <c r="C39" s="6" t="n">
        <v>544</v>
      </c>
    </row>
    <row r="40" spans="1:3">
      <c r="A40" s="4" t="s">
        <v>429</v>
      </c>
      <c r="B40" s="6" t="n">
        <v>-87</v>
      </c>
      <c r="C40" s="6" t="n">
        <v>-6</v>
      </c>
    </row>
    <row r="41" spans="1:3">
      <c r="A41" s="4" t="s">
        <v>430</v>
      </c>
    </row>
    <row r="42" spans="1:3">
      <c r="A42" s="3" t="s">
        <v>423</v>
      </c>
    </row>
    <row r="43" spans="1:3">
      <c r="A43" s="4" t="s">
        <v>424</v>
      </c>
      <c r="B43" s="6" t="n">
        <v>27425</v>
      </c>
      <c r="C43" s="6" t="n">
        <v>122109</v>
      </c>
    </row>
    <row r="44" spans="1:3">
      <c r="A44" s="4" t="s">
        <v>425</v>
      </c>
      <c r="B44" s="6" t="n">
        <v>-70</v>
      </c>
      <c r="C44" s="6" t="n">
        <v>-598</v>
      </c>
    </row>
    <row r="45" spans="1:3">
      <c r="A45" s="4" t="s">
        <v>426</v>
      </c>
      <c r="B45" s="6" t="n">
        <v>88558</v>
      </c>
      <c r="C45" s="6" t="n">
        <v>149889</v>
      </c>
    </row>
    <row r="46" spans="1:3">
      <c r="A46" s="4" t="s">
        <v>427</v>
      </c>
      <c r="B46" s="6" t="n">
        <v>-873</v>
      </c>
      <c r="C46" s="6" t="n">
        <v>-3762</v>
      </c>
    </row>
    <row r="47" spans="1:3">
      <c r="A47" s="4" t="s">
        <v>428</v>
      </c>
      <c r="B47" s="6" t="n">
        <v>115983</v>
      </c>
      <c r="C47" s="6" t="n">
        <v>271998</v>
      </c>
    </row>
    <row r="48" spans="1:3">
      <c r="A48" s="4" t="s">
        <v>429</v>
      </c>
      <c r="B48" s="7" t="n">
        <v>-943</v>
      </c>
      <c r="C48" s="7" t="n">
        <v>-43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88</v>
      </c>
      <c r="D1" s="2" t="s">
        <v>1</v>
      </c>
    </row>
    <row r="2" spans="1:5">
      <c r="B2" s="2" t="s">
        <v>2</v>
      </c>
      <c r="C2" s="2" t="s">
        <v>89</v>
      </c>
      <c r="D2" s="2" t="s">
        <v>2</v>
      </c>
      <c r="E2" s="2" t="s">
        <v>89</v>
      </c>
    </row>
    <row r="3" spans="1:5">
      <c r="A3" s="3" t="s">
        <v>432</v>
      </c>
    </row>
    <row r="4" spans="1:5">
      <c r="A4" s="4" t="s">
        <v>433</v>
      </c>
      <c r="B4" s="7" t="n">
        <v>8424</v>
      </c>
      <c r="C4" s="7" t="n">
        <v>8865</v>
      </c>
      <c r="D4" s="7" t="n">
        <v>8436</v>
      </c>
      <c r="E4" s="7" t="n">
        <v>8894</v>
      </c>
    </row>
    <row r="5" spans="1:5">
      <c r="A5" s="4" t="s">
        <v>434</v>
      </c>
      <c r="B5" s="6" t="n">
        <v>0</v>
      </c>
      <c r="C5" s="6" t="n">
        <v>0</v>
      </c>
      <c r="D5" s="6" t="n">
        <v>0</v>
      </c>
      <c r="E5" s="6" t="n">
        <v>0</v>
      </c>
    </row>
    <row r="6" spans="1:5">
      <c r="A6" s="4" t="s">
        <v>435</v>
      </c>
      <c r="B6" s="6" t="n">
        <v>-16</v>
      </c>
      <c r="C6" s="6" t="n">
        <v>-16</v>
      </c>
      <c r="D6" s="6" t="n">
        <v>-28</v>
      </c>
      <c r="E6" s="6" t="n">
        <v>-45</v>
      </c>
    </row>
    <row r="7" spans="1:5">
      <c r="A7" s="4" t="s">
        <v>436</v>
      </c>
      <c r="B7" s="6" t="n">
        <v>0</v>
      </c>
      <c r="C7" s="6" t="n">
        <v>-360</v>
      </c>
      <c r="D7" s="6" t="n">
        <v>0</v>
      </c>
      <c r="E7" s="6" t="n">
        <v>-360</v>
      </c>
    </row>
    <row r="8" spans="1:5">
      <c r="A8" s="4" t="s">
        <v>437</v>
      </c>
      <c r="B8" s="6" t="n">
        <v>0</v>
      </c>
      <c r="C8" s="6" t="n">
        <v>0</v>
      </c>
      <c r="D8" s="6" t="n">
        <v>0</v>
      </c>
      <c r="E8" s="6" t="n">
        <v>0</v>
      </c>
    </row>
    <row r="9" spans="1:5">
      <c r="A9" s="4" t="s">
        <v>438</v>
      </c>
      <c r="B9" s="7" t="n">
        <v>8408</v>
      </c>
      <c r="C9" s="7" t="n">
        <v>8489</v>
      </c>
      <c r="D9" s="7" t="n">
        <v>8408</v>
      </c>
      <c r="E9" s="7" t="n">
        <v>84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82645</v>
      </c>
      <c r="C4" s="7" t="n">
        <v>70985</v>
      </c>
      <c r="D4" s="7" t="n">
        <v>163426</v>
      </c>
      <c r="E4" s="7" t="n">
        <v>141696</v>
      </c>
    </row>
    <row r="5" spans="1:5">
      <c r="A5" s="4" t="s">
        <v>92</v>
      </c>
      <c r="B5" s="6" t="n">
        <v>2115</v>
      </c>
      <c r="C5" s="6" t="n">
        <v>2058</v>
      </c>
      <c r="D5" s="6" t="n">
        <v>4344</v>
      </c>
      <c r="E5" s="6" t="n">
        <v>4292</v>
      </c>
    </row>
    <row r="6" spans="1:5">
      <c r="A6" s="4" t="s">
        <v>93</v>
      </c>
      <c r="B6" s="6" t="n">
        <v>756</v>
      </c>
      <c r="C6" s="6" t="n">
        <v>1129</v>
      </c>
      <c r="D6" s="6" t="n">
        <v>1794</v>
      </c>
      <c r="E6" s="6" t="n">
        <v>2174</v>
      </c>
    </row>
    <row r="7" spans="1:5">
      <c r="A7" s="4" t="s">
        <v>94</v>
      </c>
      <c r="B7" s="6" t="n">
        <v>707</v>
      </c>
      <c r="C7" s="6" t="n">
        <v>1143</v>
      </c>
      <c r="D7" s="6" t="n">
        <v>1431</v>
      </c>
      <c r="E7" s="6" t="n">
        <v>2491</v>
      </c>
    </row>
    <row r="8" spans="1:5">
      <c r="A8" s="4" t="s">
        <v>95</v>
      </c>
      <c r="B8" s="6" t="n">
        <v>401</v>
      </c>
      <c r="C8" s="6" t="n">
        <v>475</v>
      </c>
      <c r="D8" s="6" t="n">
        <v>868</v>
      </c>
      <c r="E8" s="6" t="n">
        <v>1878</v>
      </c>
    </row>
    <row r="9" spans="1:5">
      <c r="A9" s="4" t="s">
        <v>96</v>
      </c>
      <c r="B9" s="6" t="n">
        <v>70</v>
      </c>
      <c r="C9" s="6" t="n">
        <v>180</v>
      </c>
      <c r="D9" s="6" t="n">
        <v>129</v>
      </c>
      <c r="E9" s="6" t="n">
        <v>319</v>
      </c>
    </row>
    <row r="10" spans="1:5">
      <c r="A10" s="4" t="s">
        <v>97</v>
      </c>
      <c r="B10" s="6" t="n">
        <v>86694</v>
      </c>
      <c r="C10" s="6" t="n">
        <v>75970</v>
      </c>
      <c r="D10" s="6" t="n">
        <v>171992</v>
      </c>
      <c r="E10" s="6" t="n">
        <v>152850</v>
      </c>
    </row>
    <row r="11" spans="1:5">
      <c r="A11" s="3" t="s">
        <v>98</v>
      </c>
    </row>
    <row r="12" spans="1:5">
      <c r="A12" s="4" t="s">
        <v>99</v>
      </c>
      <c r="B12" s="6" t="n">
        <v>5865</v>
      </c>
      <c r="C12" s="6" t="n">
        <v>5691</v>
      </c>
      <c r="D12" s="6" t="n">
        <v>11953</v>
      </c>
      <c r="E12" s="6" t="n">
        <v>11457</v>
      </c>
    </row>
    <row r="13" spans="1:5">
      <c r="A13" s="4" t="s">
        <v>62</v>
      </c>
      <c r="B13" s="6" t="n">
        <v>4143</v>
      </c>
      <c r="C13" s="6" t="n">
        <v>8101</v>
      </c>
      <c r="D13" s="6" t="n">
        <v>11801</v>
      </c>
      <c r="E13" s="6" t="n">
        <v>16234</v>
      </c>
    </row>
    <row r="14" spans="1:5">
      <c r="A14" s="4" t="s">
        <v>100</v>
      </c>
      <c r="B14" s="6" t="n">
        <v>10008</v>
      </c>
      <c r="C14" s="6" t="n">
        <v>13792</v>
      </c>
      <c r="D14" s="6" t="n">
        <v>23754</v>
      </c>
      <c r="E14" s="6" t="n">
        <v>27691</v>
      </c>
    </row>
    <row r="15" spans="1:5">
      <c r="A15" s="4" t="s">
        <v>101</v>
      </c>
      <c r="B15" s="6" t="n">
        <v>76686</v>
      </c>
      <c r="C15" s="6" t="n">
        <v>62178</v>
      </c>
      <c r="D15" s="6" t="n">
        <v>148238</v>
      </c>
      <c r="E15" s="6" t="n">
        <v>125159</v>
      </c>
    </row>
    <row r="16" spans="1:5">
      <c r="A16" s="4" t="s">
        <v>102</v>
      </c>
      <c r="B16" s="6" t="n">
        <v>4199</v>
      </c>
      <c r="C16" s="6" t="n">
        <v>1050</v>
      </c>
      <c r="D16" s="6" t="n">
        <v>5859</v>
      </c>
      <c r="E16" s="6" t="n">
        <v>1950</v>
      </c>
    </row>
    <row r="17" spans="1:5">
      <c r="A17" s="4" t="s">
        <v>103</v>
      </c>
      <c r="B17" s="6" t="n">
        <v>72487</v>
      </c>
      <c r="C17" s="6" t="n">
        <v>61128</v>
      </c>
      <c r="D17" s="6" t="n">
        <v>142379</v>
      </c>
      <c r="E17" s="6" t="n">
        <v>123209</v>
      </c>
    </row>
    <row r="18" spans="1:5">
      <c r="A18" s="3" t="s">
        <v>104</v>
      </c>
    </row>
    <row r="19" spans="1:5">
      <c r="A19" s="4" t="s">
        <v>105</v>
      </c>
      <c r="B19" s="6" t="n">
        <v>227</v>
      </c>
      <c r="C19" s="6" t="n">
        <v>566</v>
      </c>
      <c r="D19" s="6" t="n">
        <v>354</v>
      </c>
      <c r="E19" s="6" t="n">
        <v>661</v>
      </c>
    </row>
    <row r="20" spans="1:5">
      <c r="A20" s="4" t="s">
        <v>106</v>
      </c>
      <c r="B20" s="6" t="n">
        <v>10630</v>
      </c>
      <c r="C20" s="6" t="n">
        <v>9228</v>
      </c>
      <c r="D20" s="6" t="n">
        <v>20695</v>
      </c>
      <c r="E20" s="6" t="n">
        <v>17887</v>
      </c>
    </row>
    <row r="21" spans="1:5">
      <c r="A21" s="4" t="s">
        <v>107</v>
      </c>
      <c r="B21" s="6" t="n">
        <v>3277</v>
      </c>
      <c r="C21" s="6" t="n">
        <v>3094</v>
      </c>
      <c r="D21" s="6" t="n">
        <v>6538</v>
      </c>
      <c r="E21" s="6" t="n">
        <v>5870</v>
      </c>
    </row>
    <row r="22" spans="1:5">
      <c r="A22" s="4" t="s">
        <v>108</v>
      </c>
      <c r="B22" s="6" t="n">
        <v>2768</v>
      </c>
      <c r="C22" s="6" t="n">
        <v>2210</v>
      </c>
      <c r="D22" s="6" t="n">
        <v>5482</v>
      </c>
      <c r="E22" s="6" t="n">
        <v>4638</v>
      </c>
    </row>
    <row r="23" spans="1:5">
      <c r="A23" s="4" t="s">
        <v>109</v>
      </c>
      <c r="B23" s="6" t="n">
        <v>111</v>
      </c>
      <c r="C23" s="6" t="n">
        <v>-541</v>
      </c>
      <c r="D23" s="6" t="n">
        <v>360</v>
      </c>
      <c r="E23" s="6" t="n">
        <v>-1587</v>
      </c>
    </row>
    <row r="24" spans="1:5">
      <c r="A24" s="4" t="s">
        <v>110</v>
      </c>
      <c r="B24" s="6" t="n">
        <v>1105</v>
      </c>
      <c r="C24" s="6" t="n">
        <v>1008</v>
      </c>
      <c r="D24" s="6" t="n">
        <v>2700</v>
      </c>
      <c r="E24" s="6" t="n">
        <v>1921</v>
      </c>
    </row>
    <row r="25" spans="1:5">
      <c r="A25" s="4" t="s">
        <v>111</v>
      </c>
      <c r="B25" s="6" t="n">
        <v>446</v>
      </c>
      <c r="C25" s="6" t="n">
        <v>218</v>
      </c>
      <c r="D25" s="6" t="n">
        <v>664</v>
      </c>
      <c r="E25" s="6" t="n">
        <v>458</v>
      </c>
    </row>
    <row r="26" spans="1:5">
      <c r="A26" s="4" t="s">
        <v>112</v>
      </c>
      <c r="B26" s="6" t="n">
        <v>1711</v>
      </c>
      <c r="C26" s="6" t="n">
        <v>742</v>
      </c>
      <c r="D26" s="6" t="n">
        <v>2930</v>
      </c>
      <c r="E26" s="6" t="n">
        <v>1302</v>
      </c>
    </row>
    <row r="27" spans="1:5">
      <c r="A27" s="4" t="s">
        <v>113</v>
      </c>
      <c r="B27" s="6" t="n">
        <v>20275</v>
      </c>
      <c r="C27" s="6" t="n">
        <v>16525</v>
      </c>
      <c r="D27" s="6" t="n">
        <v>39723</v>
      </c>
      <c r="E27" s="6" t="n">
        <v>31150</v>
      </c>
    </row>
    <row r="28" spans="1:5">
      <c r="A28" s="3" t="s">
        <v>114</v>
      </c>
    </row>
    <row r="29" spans="1:5">
      <c r="A29" s="4" t="s">
        <v>115</v>
      </c>
      <c r="B29" s="6" t="n">
        <v>34349</v>
      </c>
      <c r="C29" s="6" t="n">
        <v>28920</v>
      </c>
      <c r="D29" s="6" t="n">
        <v>67382</v>
      </c>
      <c r="E29" s="6" t="n">
        <v>56815</v>
      </c>
    </row>
    <row r="30" spans="1:5">
      <c r="A30" s="4" t="s">
        <v>116</v>
      </c>
      <c r="B30" s="6" t="n">
        <v>6275</v>
      </c>
      <c r="C30" s="6" t="n">
        <v>5899</v>
      </c>
      <c r="D30" s="6" t="n">
        <v>12812</v>
      </c>
      <c r="E30" s="6" t="n">
        <v>12166</v>
      </c>
    </row>
    <row r="31" spans="1:5">
      <c r="A31" s="4" t="s">
        <v>117</v>
      </c>
      <c r="B31" s="6" t="n">
        <v>3343</v>
      </c>
      <c r="C31" s="6" t="n">
        <v>2905</v>
      </c>
      <c r="D31" s="6" t="n">
        <v>6803</v>
      </c>
      <c r="E31" s="6" t="n">
        <v>5817</v>
      </c>
    </row>
    <row r="32" spans="1:5">
      <c r="A32" s="4" t="s">
        <v>118</v>
      </c>
      <c r="B32" s="6" t="n">
        <v>729</v>
      </c>
      <c r="C32" s="6" t="n">
        <v>603</v>
      </c>
      <c r="D32" s="6" t="n">
        <v>1405</v>
      </c>
      <c r="E32" s="6" t="n">
        <v>1371</v>
      </c>
    </row>
    <row r="33" spans="1:5">
      <c r="A33" s="4" t="s">
        <v>119</v>
      </c>
      <c r="B33" s="6" t="n">
        <v>8172</v>
      </c>
      <c r="C33" s="6" t="n">
        <v>7392</v>
      </c>
      <c r="D33" s="6" t="n">
        <v>16586</v>
      </c>
      <c r="E33" s="6" t="n">
        <v>14597</v>
      </c>
    </row>
    <row r="34" spans="1:5">
      <c r="A34" s="4" t="s">
        <v>120</v>
      </c>
      <c r="B34" s="6" t="n">
        <v>2541</v>
      </c>
      <c r="C34" s="6" t="n">
        <v>3190</v>
      </c>
      <c r="D34" s="6" t="n">
        <v>4432</v>
      </c>
      <c r="E34" s="6" t="n">
        <v>5166</v>
      </c>
    </row>
    <row r="35" spans="1:5">
      <c r="A35" s="4" t="s">
        <v>121</v>
      </c>
      <c r="B35" s="6" t="n">
        <v>1442</v>
      </c>
      <c r="C35" s="6" t="n">
        <v>1286</v>
      </c>
      <c r="D35" s="6" t="n">
        <v>2945</v>
      </c>
      <c r="E35" s="6" t="n">
        <v>2633</v>
      </c>
    </row>
    <row r="36" spans="1:5">
      <c r="A36" s="4" t="s">
        <v>122</v>
      </c>
      <c r="B36" s="6" t="n">
        <v>2129</v>
      </c>
      <c r="C36" s="6" t="n">
        <v>1652</v>
      </c>
      <c r="D36" s="6" t="n">
        <v>3962</v>
      </c>
      <c r="E36" s="6" t="n">
        <v>3444</v>
      </c>
    </row>
    <row r="37" spans="1:5">
      <c r="A37" s="4" t="s">
        <v>123</v>
      </c>
      <c r="B37" s="6" t="n">
        <v>710</v>
      </c>
      <c r="C37" s="6" t="n">
        <v>269</v>
      </c>
      <c r="D37" s="6" t="n">
        <v>1385</v>
      </c>
      <c r="E37" s="6" t="n">
        <v>537</v>
      </c>
    </row>
    <row r="38" spans="1:5">
      <c r="A38" s="4" t="s">
        <v>124</v>
      </c>
      <c r="B38" s="6" t="n">
        <v>295</v>
      </c>
      <c r="C38" s="6" t="n">
        <v>514</v>
      </c>
      <c r="D38" s="6" t="n">
        <v>606</v>
      </c>
      <c r="E38" s="6" t="n">
        <v>1206</v>
      </c>
    </row>
    <row r="39" spans="1:5">
      <c r="A39" s="4" t="s">
        <v>125</v>
      </c>
      <c r="B39" s="6" t="n">
        <v>3386</v>
      </c>
      <c r="C39" s="6" t="n">
        <v>467</v>
      </c>
      <c r="D39" s="6" t="n">
        <v>4021</v>
      </c>
      <c r="E39" s="6" t="n">
        <v>814</v>
      </c>
    </row>
    <row r="40" spans="1:5">
      <c r="A40" s="4" t="s">
        <v>126</v>
      </c>
      <c r="B40" s="6" t="n">
        <v>36978</v>
      </c>
      <c r="C40" s="6" t="n">
        <v>0</v>
      </c>
      <c r="D40" s="6" t="n">
        <v>36978</v>
      </c>
      <c r="E40" s="6" t="n">
        <v>0</v>
      </c>
    </row>
    <row r="41" spans="1:5">
      <c r="A41" s="4" t="s">
        <v>127</v>
      </c>
      <c r="B41" s="6" t="n">
        <v>2912</v>
      </c>
      <c r="C41" s="6" t="n">
        <v>2038</v>
      </c>
      <c r="D41" s="6" t="n">
        <v>7219</v>
      </c>
      <c r="E41" s="6" t="n">
        <v>4280</v>
      </c>
    </row>
    <row r="42" spans="1:5">
      <c r="A42" s="4" t="s">
        <v>128</v>
      </c>
      <c r="B42" s="6" t="n">
        <v>103261</v>
      </c>
      <c r="C42" s="6" t="n">
        <v>55135</v>
      </c>
      <c r="D42" s="6" t="n">
        <v>166536</v>
      </c>
      <c r="E42" s="6" t="n">
        <v>108846</v>
      </c>
    </row>
    <row r="43" spans="1:5">
      <c r="A43" s="4" t="s">
        <v>129</v>
      </c>
      <c r="B43" s="6" t="n">
        <v>-10499</v>
      </c>
      <c r="C43" s="6" t="n">
        <v>22518</v>
      </c>
      <c r="D43" s="6" t="n">
        <v>15566</v>
      </c>
      <c r="E43" s="6" t="n">
        <v>45513</v>
      </c>
    </row>
    <row r="44" spans="1:5">
      <c r="A44" s="4" t="s">
        <v>130</v>
      </c>
      <c r="B44" s="6" t="n">
        <v>-3491</v>
      </c>
      <c r="C44" s="6" t="n">
        <v>7213</v>
      </c>
      <c r="D44" s="6" t="n">
        <v>4590</v>
      </c>
      <c r="E44" s="6" t="n">
        <v>14038</v>
      </c>
    </row>
    <row r="45" spans="1:5">
      <c r="A45" s="4" t="s">
        <v>131</v>
      </c>
      <c r="B45" s="7" t="n">
        <v>-7008</v>
      </c>
      <c r="C45" s="7" t="n">
        <v>15305</v>
      </c>
      <c r="D45" s="7" t="n">
        <v>10976</v>
      </c>
      <c r="E45" s="7" t="n">
        <v>31475</v>
      </c>
    </row>
    <row r="46" spans="1:5">
      <c r="A46" s="4" t="s">
        <v>132</v>
      </c>
      <c r="B46" s="8" t="n">
        <v>-0.07000000000000001</v>
      </c>
      <c r="C46" s="8" t="n">
        <v>0.17</v>
      </c>
      <c r="D46" s="8" t="n">
        <v>0.11</v>
      </c>
      <c r="E46" s="8" t="n">
        <v>0.34</v>
      </c>
    </row>
    <row r="47" spans="1:5">
      <c r="A47" s="4" t="s">
        <v>133</v>
      </c>
      <c r="B47" s="8" t="n">
        <v>-0.07000000000000001</v>
      </c>
      <c r="C47" s="8" t="n">
        <v>0.17</v>
      </c>
      <c r="D47" s="8" t="n">
        <v>0.11</v>
      </c>
      <c r="E47"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9</v>
      </c>
      <c r="B1" s="2" t="s">
        <v>2</v>
      </c>
      <c r="C1" s="2" t="s">
        <v>440</v>
      </c>
      <c r="D1" s="2" t="s">
        <v>25</v>
      </c>
      <c r="E1" s="2" t="s">
        <v>89</v>
      </c>
      <c r="F1" s="2" t="s">
        <v>441</v>
      </c>
      <c r="G1" s="2" t="s">
        <v>442</v>
      </c>
    </row>
    <row r="2" spans="1:7">
      <c r="A2" s="3" t="s">
        <v>443</v>
      </c>
    </row>
    <row r="3" spans="1:7">
      <c r="A3" s="4" t="s">
        <v>444</v>
      </c>
      <c r="B3" s="7" t="n">
        <v>7507045</v>
      </c>
      <c r="D3" s="7" t="n">
        <v>7400989</v>
      </c>
    </row>
    <row r="4" spans="1:7">
      <c r="A4" s="4" t="s">
        <v>445</v>
      </c>
      <c r="B4" s="6" t="n">
        <v>22646</v>
      </c>
      <c r="D4" s="6" t="n">
        <v>20065</v>
      </c>
    </row>
    <row r="5" spans="1:7">
      <c r="A5" s="4" t="s">
        <v>44</v>
      </c>
      <c r="B5" s="6" t="n">
        <v>-60781</v>
      </c>
      <c r="C5" s="7" t="n">
        <v>-62278</v>
      </c>
      <c r="D5" s="6" t="n">
        <v>-62672</v>
      </c>
      <c r="E5" s="7" t="n">
        <v>-59057</v>
      </c>
      <c r="F5" s="7" t="n">
        <v>-67298</v>
      </c>
      <c r="G5" s="7" t="n">
        <v>-67518</v>
      </c>
    </row>
    <row r="6" spans="1:7">
      <c r="A6" s="4" t="s">
        <v>446</v>
      </c>
      <c r="B6" s="6" t="n">
        <v>7234140</v>
      </c>
      <c r="D6" s="6" t="n">
        <v>7159449</v>
      </c>
    </row>
    <row r="7" spans="1:7">
      <c r="A7" s="4" t="s">
        <v>34</v>
      </c>
      <c r="B7" s="6" t="n">
        <v>39942</v>
      </c>
      <c r="D7" s="6" t="n">
        <v>0</v>
      </c>
    </row>
    <row r="8" spans="1:7">
      <c r="A8" s="4" t="s">
        <v>35</v>
      </c>
    </row>
    <row r="9" spans="1:7">
      <c r="A9" s="3" t="s">
        <v>443</v>
      </c>
    </row>
    <row r="10" spans="1:7">
      <c r="A10" s="4" t="s">
        <v>447</v>
      </c>
      <c r="B10" s="6" t="n">
        <v>-11068</v>
      </c>
      <c r="D10" s="6" t="n">
        <v>-10778</v>
      </c>
    </row>
    <row r="11" spans="1:7">
      <c r="A11" s="4" t="s">
        <v>40</v>
      </c>
    </row>
    <row r="12" spans="1:7">
      <c r="A12" s="3" t="s">
        <v>443</v>
      </c>
    </row>
    <row r="13" spans="1:7">
      <c r="A13" s="4" t="s">
        <v>447</v>
      </c>
      <c r="B13" s="6" t="n">
        <v>-197326</v>
      </c>
      <c r="D13" s="6" t="n">
        <v>-172840</v>
      </c>
    </row>
    <row r="14" spans="1:7">
      <c r="A14" s="4" t="s">
        <v>41</v>
      </c>
    </row>
    <row r="15" spans="1:7">
      <c r="A15" s="3" t="s">
        <v>443</v>
      </c>
    </row>
    <row r="16" spans="1:7">
      <c r="A16" s="4" t="s">
        <v>447</v>
      </c>
      <c r="B16" s="6" t="n">
        <v>-26376</v>
      </c>
      <c r="D16" s="6" t="n">
        <v>-15315</v>
      </c>
    </row>
    <row r="17" spans="1:7">
      <c r="A17" s="4" t="s">
        <v>448</v>
      </c>
    </row>
    <row r="18" spans="1:7">
      <c r="A18" s="3" t="s">
        <v>443</v>
      </c>
    </row>
    <row r="19" spans="1:7">
      <c r="A19" s="4" t="s">
        <v>444</v>
      </c>
      <c r="B19" s="6" t="n">
        <v>4454744</v>
      </c>
      <c r="D19" s="6" t="n">
        <v>4439000</v>
      </c>
    </row>
    <row r="20" spans="1:7">
      <c r="A20" s="4" t="s">
        <v>44</v>
      </c>
      <c r="E20" s="6" t="n">
        <v>-14581</v>
      </c>
      <c r="F20" s="6" t="n">
        <v>-14955</v>
      </c>
      <c r="G20" s="6" t="n">
        <v>-16249</v>
      </c>
    </row>
    <row r="21" spans="1:7">
      <c r="A21" s="4" t="s">
        <v>449</v>
      </c>
    </row>
    <row r="22" spans="1:7">
      <c r="A22" s="3" t="s">
        <v>443</v>
      </c>
    </row>
    <row r="23" spans="1:7">
      <c r="A23" s="4" t="s">
        <v>444</v>
      </c>
      <c r="B23" s="6" t="n">
        <v>2756572</v>
      </c>
      <c r="D23" s="6" t="n">
        <v>2741277</v>
      </c>
    </row>
    <row r="24" spans="1:7">
      <c r="A24" s="4" t="s">
        <v>44</v>
      </c>
      <c r="E24" s="6" t="n">
        <v>-4892</v>
      </c>
      <c r="F24" s="6" t="n">
        <v>-5077</v>
      </c>
      <c r="G24" s="6" t="n">
        <v>-5581</v>
      </c>
    </row>
    <row r="25" spans="1:7">
      <c r="A25" s="4" t="s">
        <v>34</v>
      </c>
      <c r="B25" s="6" t="n">
        <v>39900</v>
      </c>
    </row>
    <row r="26" spans="1:7">
      <c r="A26" s="4" t="s">
        <v>450</v>
      </c>
    </row>
    <row r="27" spans="1:7">
      <c r="A27" s="3" t="s">
        <v>443</v>
      </c>
    </row>
    <row r="28" spans="1:7">
      <c r="A28" s="4" t="s">
        <v>444</v>
      </c>
      <c r="B28" s="6" t="n">
        <v>1162174</v>
      </c>
      <c r="D28" s="6" t="n">
        <v>1187106</v>
      </c>
    </row>
    <row r="29" spans="1:7">
      <c r="A29" s="4" t="s">
        <v>44</v>
      </c>
      <c r="E29" s="6" t="n">
        <v>-3445</v>
      </c>
      <c r="F29" s="6" t="n">
        <v>-4043</v>
      </c>
      <c r="G29" s="6" t="n">
        <v>-4550</v>
      </c>
    </row>
    <row r="30" spans="1:7">
      <c r="A30" s="4" t="s">
        <v>451</v>
      </c>
    </row>
    <row r="31" spans="1:7">
      <c r="A31" s="3" t="s">
        <v>443</v>
      </c>
    </row>
    <row r="32" spans="1:7">
      <c r="A32" s="4" t="s">
        <v>444</v>
      </c>
      <c r="B32" s="6" t="n">
        <v>535998</v>
      </c>
      <c r="D32" s="6" t="n">
        <v>510617</v>
      </c>
    </row>
    <row r="33" spans="1:7">
      <c r="A33" s="4" t="s">
        <v>44</v>
      </c>
      <c r="E33" s="6" t="n">
        <v>-6244</v>
      </c>
      <c r="F33" s="6" t="n">
        <v>-5835</v>
      </c>
      <c r="G33" s="6" t="n">
        <v>-6118</v>
      </c>
    </row>
    <row r="34" spans="1:7">
      <c r="A34" s="4" t="s">
        <v>452</v>
      </c>
    </row>
    <row r="35" spans="1:7">
      <c r="A35" s="3" t="s">
        <v>443</v>
      </c>
    </row>
    <row r="36" spans="1:7">
      <c r="A36" s="4" t="s">
        <v>444</v>
      </c>
      <c r="B36" s="6" t="n">
        <v>3052301</v>
      </c>
      <c r="D36" s="6" t="n">
        <v>2961989</v>
      </c>
    </row>
    <row r="37" spans="1:7">
      <c r="A37" s="4" t="s">
        <v>44</v>
      </c>
      <c r="E37" s="6" t="n">
        <v>-44476</v>
      </c>
      <c r="F37" s="6" t="n">
        <v>-48365</v>
      </c>
      <c r="G37" s="6" t="n">
        <v>-46904</v>
      </c>
    </row>
    <row r="38" spans="1:7">
      <c r="A38" s="4" t="s">
        <v>453</v>
      </c>
    </row>
    <row r="39" spans="1:7">
      <c r="A39" s="3" t="s">
        <v>443</v>
      </c>
    </row>
    <row r="40" spans="1:7">
      <c r="A40" s="4" t="s">
        <v>444</v>
      </c>
      <c r="B40" s="6" t="n">
        <v>2560702</v>
      </c>
      <c r="D40" s="6" t="n">
        <v>2524274</v>
      </c>
    </row>
    <row r="41" spans="1:7">
      <c r="A41" s="4" t="s">
        <v>44</v>
      </c>
      <c r="E41" s="6" t="n">
        <v>-30163</v>
      </c>
      <c r="F41" s="6" t="n">
        <v>-33252</v>
      </c>
      <c r="G41" s="6" t="n">
        <v>-33389</v>
      </c>
    </row>
    <row r="42" spans="1:7">
      <c r="A42" s="4" t="s">
        <v>454</v>
      </c>
    </row>
    <row r="43" spans="1:7">
      <c r="A43" s="3" t="s">
        <v>443</v>
      </c>
    </row>
    <row r="44" spans="1:7">
      <c r="A44" s="4" t="s">
        <v>444</v>
      </c>
      <c r="B44" s="6" t="n">
        <v>491599</v>
      </c>
      <c r="D44" s="6" t="n">
        <v>437715</v>
      </c>
    </row>
    <row r="45" spans="1:7">
      <c r="A45" s="4" t="s">
        <v>44</v>
      </c>
      <c r="E45" s="7" t="n">
        <v>-14313</v>
      </c>
      <c r="F45" s="7" t="n">
        <v>-15113</v>
      </c>
      <c r="G45" s="7" t="n">
        <v>-13515</v>
      </c>
    </row>
    <row r="46" spans="1:7">
      <c r="A46" s="4" t="s">
        <v>455</v>
      </c>
    </row>
    <row r="47" spans="1:7">
      <c r="A47" s="3" t="s">
        <v>443</v>
      </c>
    </row>
    <row r="48" spans="1:7">
      <c r="A48" s="4" t="s">
        <v>444</v>
      </c>
      <c r="B48" s="6" t="n">
        <v>6749758</v>
      </c>
      <c r="D48" s="6" t="n">
        <v>6526679</v>
      </c>
    </row>
    <row r="49" spans="1:7">
      <c r="A49" s="4" t="s">
        <v>445</v>
      </c>
      <c r="B49" s="6" t="n">
        <v>18530</v>
      </c>
      <c r="D49" s="6" t="n">
        <v>14806</v>
      </c>
    </row>
    <row r="50" spans="1:7">
      <c r="A50" s="4" t="s">
        <v>44</v>
      </c>
      <c r="B50" s="6" t="n">
        <v>-55323</v>
      </c>
      <c r="C50" s="6" t="n">
        <v>-59750</v>
      </c>
      <c r="D50" s="6" t="n">
        <v>-60970</v>
      </c>
    </row>
    <row r="51" spans="1:7">
      <c r="A51" s="4" t="s">
        <v>446</v>
      </c>
      <c r="B51" s="6" t="n">
        <v>6483808</v>
      </c>
      <c r="D51" s="6" t="n">
        <v>6299052</v>
      </c>
    </row>
    <row r="52" spans="1:7">
      <c r="A52" s="4" t="s">
        <v>456</v>
      </c>
    </row>
    <row r="53" spans="1:7">
      <c r="A53" s="3" t="s">
        <v>443</v>
      </c>
    </row>
    <row r="54" spans="1:7">
      <c r="A54" s="4" t="s">
        <v>447</v>
      </c>
      <c r="B54" s="6" t="n">
        <v>-11068</v>
      </c>
      <c r="D54" s="6" t="n">
        <v>-10778</v>
      </c>
    </row>
    <row r="55" spans="1:7">
      <c r="A55" s="4" t="s">
        <v>457</v>
      </c>
    </row>
    <row r="56" spans="1:7">
      <c r="A56" s="3" t="s">
        <v>443</v>
      </c>
    </row>
    <row r="57" spans="1:7">
      <c r="A57" s="4" t="s">
        <v>447</v>
      </c>
      <c r="B57" s="6" t="n">
        <v>-193808</v>
      </c>
      <c r="D57" s="6" t="n">
        <v>-159553</v>
      </c>
    </row>
    <row r="58" spans="1:7">
      <c r="A58" s="4" t="s">
        <v>458</v>
      </c>
    </row>
    <row r="59" spans="1:7">
      <c r="A59" s="3" t="s">
        <v>443</v>
      </c>
    </row>
    <row r="60" spans="1:7">
      <c r="A60" s="4" t="s">
        <v>447</v>
      </c>
      <c r="B60" s="6" t="n">
        <v>-24281</v>
      </c>
      <c r="D60" s="6" t="n">
        <v>-11132</v>
      </c>
    </row>
    <row r="61" spans="1:7">
      <c r="A61" s="4" t="s">
        <v>459</v>
      </c>
    </row>
    <row r="62" spans="1:7">
      <c r="A62" s="3" t="s">
        <v>443</v>
      </c>
    </row>
    <row r="63" spans="1:7">
      <c r="A63" s="4" t="s">
        <v>444</v>
      </c>
      <c r="B63" s="6" t="n">
        <v>4135402</v>
      </c>
      <c r="D63" s="6" t="n">
        <v>4059429</v>
      </c>
    </row>
    <row r="64" spans="1:7">
      <c r="A64" s="4" t="s">
        <v>44</v>
      </c>
      <c r="B64" s="6" t="n">
        <v>-14281</v>
      </c>
      <c r="C64" s="6" t="n">
        <v>-14960</v>
      </c>
      <c r="D64" s="6" t="n">
        <v>-16121</v>
      </c>
    </row>
    <row r="65" spans="1:7">
      <c r="A65" s="4" t="s">
        <v>460</v>
      </c>
    </row>
    <row r="66" spans="1:7">
      <c r="A66" s="3" t="s">
        <v>443</v>
      </c>
    </row>
    <row r="67" spans="1:7">
      <c r="A67" s="4" t="s">
        <v>444</v>
      </c>
      <c r="B67" s="6" t="n">
        <v>2714268</v>
      </c>
      <c r="D67" s="6" t="n">
        <v>2695561</v>
      </c>
    </row>
    <row r="68" spans="1:7">
      <c r="A68" s="4" t="s">
        <v>44</v>
      </c>
      <c r="B68" s="6" t="n">
        <v>-3022</v>
      </c>
      <c r="C68" s="6" t="n">
        <v>-4257</v>
      </c>
      <c r="D68" s="6" t="n">
        <v>-4692</v>
      </c>
    </row>
    <row r="69" spans="1:7">
      <c r="A69" s="4" t="s">
        <v>461</v>
      </c>
    </row>
    <row r="70" spans="1:7">
      <c r="A70" s="3" t="s">
        <v>443</v>
      </c>
    </row>
    <row r="71" spans="1:7">
      <c r="A71" s="4" t="s">
        <v>444</v>
      </c>
      <c r="B71" s="6" t="n">
        <v>1039457</v>
      </c>
      <c r="D71" s="6" t="n">
        <v>1055907</v>
      </c>
    </row>
    <row r="72" spans="1:7">
      <c r="A72" s="4" t="s">
        <v>44</v>
      </c>
      <c r="B72" s="6" t="n">
        <v>-3335</v>
      </c>
      <c r="C72" s="6" t="n">
        <v>-3409</v>
      </c>
      <c r="D72" s="6" t="n">
        <v>-3941</v>
      </c>
    </row>
    <row r="73" spans="1:7">
      <c r="A73" s="4" t="s">
        <v>462</v>
      </c>
    </row>
    <row r="74" spans="1:7">
      <c r="A74" s="3" t="s">
        <v>443</v>
      </c>
    </row>
    <row r="75" spans="1:7">
      <c r="A75" s="4" t="s">
        <v>444</v>
      </c>
      <c r="B75" s="6" t="n">
        <v>381677</v>
      </c>
      <c r="D75" s="6" t="n">
        <v>307961</v>
      </c>
    </row>
    <row r="76" spans="1:7">
      <c r="A76" s="4" t="s">
        <v>44</v>
      </c>
      <c r="B76" s="6" t="n">
        <v>-7924</v>
      </c>
      <c r="C76" s="6" t="n">
        <v>-7294</v>
      </c>
      <c r="D76" s="6" t="n">
        <v>-7488</v>
      </c>
    </row>
    <row r="77" spans="1:7">
      <c r="A77" s="4" t="s">
        <v>463</v>
      </c>
    </row>
    <row r="78" spans="1:7">
      <c r="A78" s="3" t="s">
        <v>443</v>
      </c>
    </row>
    <row r="79" spans="1:7">
      <c r="A79" s="4" t="s">
        <v>444</v>
      </c>
      <c r="B79" s="6" t="n">
        <v>2614356</v>
      </c>
      <c r="D79" s="6" t="n">
        <v>2467250</v>
      </c>
    </row>
    <row r="80" spans="1:7">
      <c r="A80" s="4" t="s">
        <v>44</v>
      </c>
      <c r="B80" s="6" t="n">
        <v>-41042</v>
      </c>
      <c r="C80" s="6" t="n">
        <v>-44790</v>
      </c>
      <c r="D80" s="6" t="n">
        <v>-44849</v>
      </c>
    </row>
    <row r="81" spans="1:7">
      <c r="A81" s="4" t="s">
        <v>464</v>
      </c>
    </row>
    <row r="82" spans="1:7">
      <c r="A82" s="3" t="s">
        <v>443</v>
      </c>
    </row>
    <row r="83" spans="1:7">
      <c r="A83" s="4" t="s">
        <v>444</v>
      </c>
      <c r="B83" s="6" t="n">
        <v>2173571</v>
      </c>
      <c r="D83" s="6" t="n">
        <v>2094710</v>
      </c>
    </row>
    <row r="84" spans="1:7">
      <c r="A84" s="4" t="s">
        <v>44</v>
      </c>
      <c r="B84" s="6" t="n">
        <v>-25686</v>
      </c>
      <c r="C84" s="6" t="n">
        <v>-29867</v>
      </c>
      <c r="D84" s="6" t="n">
        <v>-32348</v>
      </c>
    </row>
    <row r="85" spans="1:7">
      <c r="A85" s="4" t="s">
        <v>465</v>
      </c>
    </row>
    <row r="86" spans="1:7">
      <c r="A86" s="3" t="s">
        <v>443</v>
      </c>
    </row>
    <row r="87" spans="1:7">
      <c r="A87" s="4" t="s">
        <v>444</v>
      </c>
      <c r="B87" s="6" t="n">
        <v>440785</v>
      </c>
      <c r="D87" s="6" t="n">
        <v>372540</v>
      </c>
    </row>
    <row r="88" spans="1:7">
      <c r="A88" s="4" t="s">
        <v>44</v>
      </c>
      <c r="B88" s="6" t="n">
        <v>-15356</v>
      </c>
      <c r="C88" s="6" t="n">
        <v>-14923</v>
      </c>
      <c r="D88" s="6" t="n">
        <v>-12501</v>
      </c>
    </row>
    <row r="89" spans="1:7">
      <c r="A89" s="4" t="s">
        <v>466</v>
      </c>
    </row>
    <row r="90" spans="1:7">
      <c r="A90" s="3" t="s">
        <v>443</v>
      </c>
    </row>
    <row r="91" spans="1:7">
      <c r="A91" s="4" t="s">
        <v>444</v>
      </c>
      <c r="B91" s="6" t="n">
        <v>757287</v>
      </c>
      <c r="D91" s="6" t="n">
        <v>874310</v>
      </c>
    </row>
    <row r="92" spans="1:7">
      <c r="A92" s="4" t="s">
        <v>445</v>
      </c>
      <c r="B92" s="6" t="n">
        <v>4116</v>
      </c>
      <c r="D92" s="6" t="n">
        <v>5259</v>
      </c>
    </row>
    <row r="93" spans="1:7">
      <c r="A93" s="4" t="s">
        <v>44</v>
      </c>
      <c r="B93" s="6" t="n">
        <v>-5458</v>
      </c>
      <c r="C93" s="6" t="n">
        <v>-2528</v>
      </c>
      <c r="D93" s="6" t="n">
        <v>-1702</v>
      </c>
    </row>
    <row r="94" spans="1:7">
      <c r="A94" s="4" t="s">
        <v>446</v>
      </c>
      <c r="B94" s="6" t="n">
        <v>750332</v>
      </c>
      <c r="D94" s="6" t="n">
        <v>860397</v>
      </c>
    </row>
    <row r="95" spans="1:7">
      <c r="A95" s="4" t="s">
        <v>467</v>
      </c>
    </row>
    <row r="96" spans="1:7">
      <c r="A96" s="3" t="s">
        <v>443</v>
      </c>
    </row>
    <row r="97" spans="1:7">
      <c r="A97" s="4" t="s">
        <v>447</v>
      </c>
      <c r="B97" s="6" t="n">
        <v>0</v>
      </c>
      <c r="D97" s="6" t="n">
        <v>0</v>
      </c>
    </row>
    <row r="98" spans="1:7">
      <c r="A98" s="4" t="s">
        <v>468</v>
      </c>
    </row>
    <row r="99" spans="1:7">
      <c r="A99" s="3" t="s">
        <v>443</v>
      </c>
    </row>
    <row r="100" spans="1:7">
      <c r="A100" s="4" t="s">
        <v>447</v>
      </c>
      <c r="B100" s="6" t="n">
        <v>-3518</v>
      </c>
      <c r="D100" s="6" t="n">
        <v>-13287</v>
      </c>
    </row>
    <row r="101" spans="1:7">
      <c r="A101" s="4" t="s">
        <v>469</v>
      </c>
    </row>
    <row r="102" spans="1:7">
      <c r="A102" s="3" t="s">
        <v>443</v>
      </c>
    </row>
    <row r="103" spans="1:7">
      <c r="A103" s="4" t="s">
        <v>447</v>
      </c>
      <c r="B103" s="6" t="n">
        <v>-2095</v>
      </c>
      <c r="D103" s="6" t="n">
        <v>-4183</v>
      </c>
    </row>
    <row r="104" spans="1:7">
      <c r="A104" s="4" t="s">
        <v>470</v>
      </c>
    </row>
    <row r="105" spans="1:7">
      <c r="A105" s="3" t="s">
        <v>443</v>
      </c>
    </row>
    <row r="106" spans="1:7">
      <c r="A106" s="4" t="s">
        <v>444</v>
      </c>
      <c r="B106" s="6" t="n">
        <v>319342</v>
      </c>
      <c r="D106" s="6" t="n">
        <v>379571</v>
      </c>
    </row>
    <row r="107" spans="1:7">
      <c r="A107" s="4" t="s">
        <v>44</v>
      </c>
      <c r="B107" s="6" t="n">
        <v>-1741</v>
      </c>
      <c r="C107" s="6" t="n">
        <v>-505</v>
      </c>
      <c r="D107" s="6" t="n">
        <v>-229</v>
      </c>
    </row>
    <row r="108" spans="1:7">
      <c r="A108" s="4" t="s">
        <v>471</v>
      </c>
    </row>
    <row r="109" spans="1:7">
      <c r="A109" s="3" t="s">
        <v>443</v>
      </c>
    </row>
    <row r="110" spans="1:7">
      <c r="A110" s="4" t="s">
        <v>444</v>
      </c>
      <c r="B110" s="6" t="n">
        <v>42304</v>
      </c>
      <c r="D110" s="6" t="n">
        <v>45716</v>
      </c>
    </row>
    <row r="111" spans="1:7">
      <c r="A111" s="4" t="s">
        <v>44</v>
      </c>
      <c r="B111" s="6" t="n">
        <v>-61</v>
      </c>
      <c r="C111" s="6" t="n">
        <v>-8</v>
      </c>
      <c r="D111" s="6" t="n">
        <v>-18</v>
      </c>
    </row>
    <row r="112" spans="1:7">
      <c r="A112" s="4" t="s">
        <v>472</v>
      </c>
    </row>
    <row r="113" spans="1:7">
      <c r="A113" s="3" t="s">
        <v>443</v>
      </c>
    </row>
    <row r="114" spans="1:7">
      <c r="A114" s="4" t="s">
        <v>444</v>
      </c>
      <c r="B114" s="6" t="n">
        <v>122717</v>
      </c>
      <c r="D114" s="6" t="n">
        <v>131199</v>
      </c>
    </row>
    <row r="115" spans="1:7">
      <c r="A115" s="4" t="s">
        <v>44</v>
      </c>
      <c r="B115" s="6" t="n">
        <v>-1128</v>
      </c>
      <c r="C115" s="6" t="n">
        <v>-298</v>
      </c>
      <c r="D115" s="6" t="n">
        <v>-101</v>
      </c>
    </row>
    <row r="116" spans="1:7">
      <c r="A116" s="4" t="s">
        <v>473</v>
      </c>
    </row>
    <row r="117" spans="1:7">
      <c r="A117" s="3" t="s">
        <v>443</v>
      </c>
    </row>
    <row r="118" spans="1:7">
      <c r="A118" s="4" t="s">
        <v>444</v>
      </c>
      <c r="B118" s="6" t="n">
        <v>154321</v>
      </c>
      <c r="D118" s="6" t="n">
        <v>202656</v>
      </c>
    </row>
    <row r="119" spans="1:7">
      <c r="A119" s="4" t="s">
        <v>44</v>
      </c>
      <c r="B119" s="6" t="n">
        <v>-552</v>
      </c>
      <c r="C119" s="6" t="n">
        <v>-199</v>
      </c>
      <c r="D119" s="6" t="n">
        <v>-110</v>
      </c>
    </row>
    <row r="120" spans="1:7">
      <c r="A120" s="4" t="s">
        <v>474</v>
      </c>
    </row>
    <row r="121" spans="1:7">
      <c r="A121" s="3" t="s">
        <v>443</v>
      </c>
    </row>
    <row r="122" spans="1:7">
      <c r="A122" s="4" t="s">
        <v>444</v>
      </c>
      <c r="B122" s="6" t="n">
        <v>437945</v>
      </c>
      <c r="D122" s="6" t="n">
        <v>494739</v>
      </c>
    </row>
    <row r="123" spans="1:7">
      <c r="A123" s="4" t="s">
        <v>44</v>
      </c>
      <c r="B123" s="6" t="n">
        <v>-3717</v>
      </c>
      <c r="C123" s="6" t="n">
        <v>-2023</v>
      </c>
      <c r="D123" s="6" t="n">
        <v>-1473</v>
      </c>
    </row>
    <row r="124" spans="1:7">
      <c r="A124" s="4" t="s">
        <v>475</v>
      </c>
    </row>
    <row r="125" spans="1:7">
      <c r="A125" s="3" t="s">
        <v>443</v>
      </c>
    </row>
    <row r="126" spans="1:7">
      <c r="A126" s="4" t="s">
        <v>444</v>
      </c>
      <c r="B126" s="6" t="n">
        <v>387131</v>
      </c>
      <c r="D126" s="6" t="n">
        <v>429564</v>
      </c>
    </row>
    <row r="127" spans="1:7">
      <c r="A127" s="4" t="s">
        <v>44</v>
      </c>
      <c r="B127" s="6" t="n">
        <v>-3165</v>
      </c>
      <c r="C127" s="6" t="n">
        <v>-1735</v>
      </c>
      <c r="D127" s="6" t="n">
        <v>-1439</v>
      </c>
    </row>
    <row r="128" spans="1:7">
      <c r="A128" s="4" t="s">
        <v>476</v>
      </c>
    </row>
    <row r="129" spans="1:7">
      <c r="A129" s="3" t="s">
        <v>443</v>
      </c>
    </row>
    <row r="130" spans="1:7">
      <c r="A130" s="4" t="s">
        <v>444</v>
      </c>
      <c r="B130" s="6" t="n">
        <v>50814</v>
      </c>
      <c r="D130" s="6" t="n">
        <v>65175</v>
      </c>
    </row>
    <row r="131" spans="1:7">
      <c r="A131" s="4" t="s">
        <v>44</v>
      </c>
      <c r="B131" s="7" t="n">
        <v>-552</v>
      </c>
      <c r="C131" s="7" t="n">
        <v>-288</v>
      </c>
      <c r="D131" s="7" t="n">
        <v>-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25</v>
      </c>
    </row>
    <row r="2" spans="1:3">
      <c r="A2" s="4" t="s">
        <v>466</v>
      </c>
    </row>
    <row r="3" spans="1:3">
      <c r="A3" s="3" t="s">
        <v>443</v>
      </c>
    </row>
    <row r="4" spans="1:3">
      <c r="A4" s="4" t="s">
        <v>478</v>
      </c>
      <c r="B4" s="7" t="n">
        <v>766925</v>
      </c>
      <c r="C4" s="7" t="n">
        <v>869263</v>
      </c>
    </row>
    <row r="5" spans="1:3">
      <c r="A5" s="4" t="s">
        <v>479</v>
      </c>
      <c r="B5" s="6" t="n">
        <v>755790</v>
      </c>
      <c r="C5" s="6" t="n">
        <v>856840</v>
      </c>
    </row>
    <row r="6" spans="1:3">
      <c r="A6" s="4" t="s">
        <v>480</v>
      </c>
    </row>
    <row r="7" spans="1:3">
      <c r="A7" s="3" t="s">
        <v>443</v>
      </c>
    </row>
    <row r="8" spans="1:3">
      <c r="A8" s="4" t="s">
        <v>478</v>
      </c>
      <c r="B8" s="6" t="n">
        <v>17719</v>
      </c>
      <c r="C8" s="6" t="n">
        <v>21069</v>
      </c>
    </row>
    <row r="9" spans="1:3">
      <c r="A9" s="4" t="s">
        <v>479</v>
      </c>
      <c r="B9" s="6" t="n">
        <v>14043</v>
      </c>
      <c r="C9" s="6" t="n">
        <v>16867</v>
      </c>
    </row>
    <row r="10" spans="1:3">
      <c r="A10" s="4" t="s">
        <v>481</v>
      </c>
    </row>
    <row r="11" spans="1:3">
      <c r="A11" s="3" t="s">
        <v>443</v>
      </c>
    </row>
    <row r="12" spans="1:3">
      <c r="A12" s="4" t="s">
        <v>478</v>
      </c>
      <c r="B12" s="6" t="n">
        <v>749206</v>
      </c>
      <c r="C12" s="6" t="n">
        <v>848194</v>
      </c>
    </row>
    <row r="13" spans="1:3">
      <c r="A13" s="4" t="s">
        <v>479</v>
      </c>
      <c r="B13" s="7" t="n">
        <v>741747</v>
      </c>
      <c r="C13" s="7" t="n">
        <v>8399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2</v>
      </c>
      <c r="B1" s="2" t="s">
        <v>1</v>
      </c>
      <c r="C1" s="2" t="s">
        <v>483</v>
      </c>
    </row>
    <row r="2" spans="1:3">
      <c r="B2" s="2" t="s">
        <v>2</v>
      </c>
      <c r="C2" s="2" t="s">
        <v>25</v>
      </c>
    </row>
    <row r="3" spans="1:3">
      <c r="A3" s="3" t="s">
        <v>484</v>
      </c>
    </row>
    <row r="4" spans="1:3">
      <c r="A4" s="4" t="s">
        <v>433</v>
      </c>
      <c r="B4" s="7" t="n">
        <v>2019</v>
      </c>
      <c r="C4" s="7" t="n">
        <v>0</v>
      </c>
    </row>
    <row r="5" spans="1:3">
      <c r="A5" s="4" t="s">
        <v>485</v>
      </c>
      <c r="B5" s="6" t="n">
        <v>-628</v>
      </c>
      <c r="C5" s="6" t="n">
        <v>-377</v>
      </c>
    </row>
    <row r="6" spans="1:3">
      <c r="A6" s="4" t="s">
        <v>486</v>
      </c>
      <c r="B6" s="6" t="n">
        <v>628</v>
      </c>
      <c r="C6" s="6" t="n">
        <v>724</v>
      </c>
    </row>
    <row r="7" spans="1:3">
      <c r="A7" s="4" t="s">
        <v>438</v>
      </c>
      <c r="B7" s="7" t="n">
        <v>2019</v>
      </c>
      <c r="C7" s="6" t="n">
        <v>2019</v>
      </c>
    </row>
    <row r="8" spans="1:3">
      <c r="A8" s="4" t="s">
        <v>487</v>
      </c>
    </row>
    <row r="9" spans="1:3">
      <c r="A9" s="3" t="s">
        <v>484</v>
      </c>
    </row>
    <row r="10" spans="1:3">
      <c r="A10" s="4" t="s">
        <v>488</v>
      </c>
      <c r="C10" s="7" t="n">
        <v>16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9</v>
      </c>
      <c r="B1" s="2" t="s">
        <v>1</v>
      </c>
      <c r="C1" s="2" t="s">
        <v>483</v>
      </c>
    </row>
    <row r="2" spans="1:3">
      <c r="B2" s="2" t="s">
        <v>2</v>
      </c>
      <c r="C2" s="2" t="s">
        <v>25</v>
      </c>
    </row>
    <row r="3" spans="1:3">
      <c r="A3" s="3" t="s">
        <v>490</v>
      </c>
    </row>
    <row r="4" spans="1:3">
      <c r="A4" s="4" t="s">
        <v>479</v>
      </c>
      <c r="B4" s="7" t="n">
        <v>108990</v>
      </c>
      <c r="C4" s="7" t="n">
        <v>117851</v>
      </c>
    </row>
    <row r="5" spans="1:3">
      <c r="A5" s="4" t="s">
        <v>491</v>
      </c>
      <c r="B5" s="6" t="n">
        <v>121508</v>
      </c>
      <c r="C5" s="6" t="n">
        <v>130528</v>
      </c>
    </row>
    <row r="6" spans="1:3">
      <c r="A6" s="4" t="s">
        <v>492</v>
      </c>
      <c r="B6" s="6" t="n">
        <v>2971</v>
      </c>
      <c r="C6" s="6" t="n">
        <v>5462</v>
      </c>
    </row>
    <row r="7" spans="1:3">
      <c r="A7" s="4" t="s">
        <v>448</v>
      </c>
    </row>
    <row r="8" spans="1:3">
      <c r="A8" s="3" t="s">
        <v>490</v>
      </c>
    </row>
    <row r="9" spans="1:3">
      <c r="A9" s="4" t="s">
        <v>479</v>
      </c>
      <c r="B9" s="6" t="n">
        <v>35908</v>
      </c>
      <c r="C9" s="6" t="n">
        <v>37679</v>
      </c>
    </row>
    <row r="10" spans="1:3">
      <c r="A10" s="4" t="s">
        <v>491</v>
      </c>
      <c r="B10" s="6" t="n">
        <v>36380</v>
      </c>
      <c r="C10" s="6" t="n">
        <v>37175</v>
      </c>
    </row>
    <row r="11" spans="1:3">
      <c r="A11" s="4" t="s">
        <v>492</v>
      </c>
      <c r="B11" s="6" t="n">
        <v>859</v>
      </c>
      <c r="C11" s="6" t="n">
        <v>1542</v>
      </c>
    </row>
    <row r="12" spans="1:3">
      <c r="A12" s="4" t="s">
        <v>449</v>
      </c>
    </row>
    <row r="13" spans="1:3">
      <c r="A13" s="3" t="s">
        <v>490</v>
      </c>
    </row>
    <row r="14" spans="1:3">
      <c r="A14" s="4" t="s">
        <v>479</v>
      </c>
      <c r="B14" s="6" t="n">
        <v>24535</v>
      </c>
      <c r="C14" s="6" t="n">
        <v>24858</v>
      </c>
    </row>
    <row r="15" spans="1:3">
      <c r="A15" s="4" t="s">
        <v>491</v>
      </c>
      <c r="B15" s="6" t="n">
        <v>24219</v>
      </c>
      <c r="C15" s="6" t="n">
        <v>24554</v>
      </c>
    </row>
    <row r="16" spans="1:3">
      <c r="A16" s="4" t="s">
        <v>492</v>
      </c>
      <c r="B16" s="6" t="n">
        <v>549</v>
      </c>
      <c r="C16" s="6" t="n">
        <v>944</v>
      </c>
    </row>
    <row r="17" spans="1:3">
      <c r="A17" s="4" t="s">
        <v>450</v>
      </c>
    </row>
    <row r="18" spans="1:3">
      <c r="A18" s="3" t="s">
        <v>490</v>
      </c>
    </row>
    <row r="19" spans="1:3">
      <c r="A19" s="4" t="s">
        <v>479</v>
      </c>
      <c r="B19" s="6" t="n">
        <v>8470</v>
      </c>
      <c r="C19" s="6" t="n">
        <v>9369</v>
      </c>
    </row>
    <row r="20" spans="1:3">
      <c r="A20" s="4" t="s">
        <v>491</v>
      </c>
      <c r="B20" s="6" t="n">
        <v>9096</v>
      </c>
      <c r="C20" s="6" t="n">
        <v>9644</v>
      </c>
    </row>
    <row r="21" spans="1:3">
      <c r="A21" s="4" t="s">
        <v>492</v>
      </c>
      <c r="B21" s="6" t="n">
        <v>237</v>
      </c>
      <c r="C21" s="6" t="n">
        <v>497</v>
      </c>
    </row>
    <row r="22" spans="1:3">
      <c r="A22" s="4" t="s">
        <v>451</v>
      </c>
    </row>
    <row r="23" spans="1:3">
      <c r="A23" s="3" t="s">
        <v>490</v>
      </c>
    </row>
    <row r="24" spans="1:3">
      <c r="A24" s="4" t="s">
        <v>479</v>
      </c>
      <c r="B24" s="6" t="n">
        <v>2903</v>
      </c>
      <c r="C24" s="6" t="n">
        <v>3452</v>
      </c>
    </row>
    <row r="25" spans="1:3">
      <c r="A25" s="4" t="s">
        <v>491</v>
      </c>
      <c r="B25" s="6" t="n">
        <v>3065</v>
      </c>
      <c r="C25" s="6" t="n">
        <v>2977</v>
      </c>
    </row>
    <row r="26" spans="1:3">
      <c r="A26" s="4" t="s">
        <v>492</v>
      </c>
      <c r="B26" s="6" t="n">
        <v>73</v>
      </c>
      <c r="C26" s="6" t="n">
        <v>101</v>
      </c>
    </row>
    <row r="27" spans="1:3">
      <c r="A27" s="4" t="s">
        <v>452</v>
      </c>
    </row>
    <row r="28" spans="1:3">
      <c r="A28" s="3" t="s">
        <v>490</v>
      </c>
    </row>
    <row r="29" spans="1:3">
      <c r="A29" s="4" t="s">
        <v>479</v>
      </c>
      <c r="B29" s="6" t="n">
        <v>73082</v>
      </c>
      <c r="C29" s="6" t="n">
        <v>80172</v>
      </c>
    </row>
    <row r="30" spans="1:3">
      <c r="A30" s="4" t="s">
        <v>491</v>
      </c>
      <c r="B30" s="6" t="n">
        <v>85128</v>
      </c>
      <c r="C30" s="6" t="n">
        <v>93353</v>
      </c>
    </row>
    <row r="31" spans="1:3">
      <c r="A31" s="4" t="s">
        <v>492</v>
      </c>
      <c r="B31" s="6" t="n">
        <v>2112</v>
      </c>
      <c r="C31" s="6" t="n">
        <v>3920</v>
      </c>
    </row>
    <row r="32" spans="1:3">
      <c r="A32" s="4" t="s">
        <v>453</v>
      </c>
    </row>
    <row r="33" spans="1:3">
      <c r="A33" s="3" t="s">
        <v>490</v>
      </c>
    </row>
    <row r="34" spans="1:3">
      <c r="A34" s="4" t="s">
        <v>479</v>
      </c>
      <c r="B34" s="6" t="n">
        <v>55505</v>
      </c>
      <c r="C34" s="6" t="n">
        <v>66009</v>
      </c>
    </row>
    <row r="35" spans="1:3">
      <c r="A35" s="4" t="s">
        <v>491</v>
      </c>
      <c r="B35" s="6" t="n">
        <v>69232</v>
      </c>
      <c r="C35" s="6" t="n">
        <v>77166</v>
      </c>
    </row>
    <row r="36" spans="1:3">
      <c r="A36" s="4" t="s">
        <v>492</v>
      </c>
      <c r="B36" s="6" t="n">
        <v>1647</v>
      </c>
      <c r="C36" s="6" t="n">
        <v>3226</v>
      </c>
    </row>
    <row r="37" spans="1:3">
      <c r="A37" s="4" t="s">
        <v>454</v>
      </c>
    </row>
    <row r="38" spans="1:3">
      <c r="A38" s="3" t="s">
        <v>490</v>
      </c>
    </row>
    <row r="39" spans="1:3">
      <c r="A39" s="4" t="s">
        <v>479</v>
      </c>
      <c r="B39" s="6" t="n">
        <v>17577</v>
      </c>
      <c r="C39" s="6" t="n">
        <v>14163</v>
      </c>
    </row>
    <row r="40" spans="1:3">
      <c r="A40" s="4" t="s">
        <v>491</v>
      </c>
      <c r="B40" s="6" t="n">
        <v>15896</v>
      </c>
      <c r="C40" s="6" t="n">
        <v>16187</v>
      </c>
    </row>
    <row r="41" spans="1:3">
      <c r="A41" s="4" t="s">
        <v>492</v>
      </c>
      <c r="B41" s="6" t="n">
        <v>465</v>
      </c>
      <c r="C41" s="6" t="n">
        <v>694</v>
      </c>
    </row>
    <row r="42" spans="1:3">
      <c r="A42" s="4" t="s">
        <v>480</v>
      </c>
    </row>
    <row r="43" spans="1:3">
      <c r="A43" s="3" t="s">
        <v>490</v>
      </c>
    </row>
    <row r="44" spans="1:3">
      <c r="A44" s="4" t="s">
        <v>479</v>
      </c>
      <c r="B44" s="6" t="n">
        <v>14043</v>
      </c>
      <c r="C44" s="6" t="n">
        <v>16867</v>
      </c>
    </row>
    <row r="45" spans="1:3">
      <c r="A45" s="4" t="s">
        <v>478</v>
      </c>
      <c r="B45" s="6" t="n">
        <v>17719</v>
      </c>
      <c r="C45" s="6" t="n">
        <v>21069</v>
      </c>
    </row>
    <row r="46" spans="1:3">
      <c r="A46" s="4" t="s">
        <v>493</v>
      </c>
      <c r="B46" s="6" t="n">
        <v>382</v>
      </c>
      <c r="C46" s="6" t="n">
        <v>375</v>
      </c>
    </row>
    <row r="47" spans="1:3">
      <c r="A47" s="4" t="s">
        <v>491</v>
      </c>
      <c r="B47" s="6" t="n">
        <v>14273</v>
      </c>
      <c r="C47" s="6" t="n">
        <v>17812</v>
      </c>
    </row>
    <row r="48" spans="1:3">
      <c r="A48" s="4" t="s">
        <v>492</v>
      </c>
      <c r="B48" s="6" t="n">
        <v>628</v>
      </c>
      <c r="C48" s="6" t="n">
        <v>377</v>
      </c>
    </row>
    <row r="49" spans="1:3">
      <c r="A49" s="4" t="s">
        <v>494</v>
      </c>
    </row>
    <row r="50" spans="1:3">
      <c r="A50" s="3" t="s">
        <v>490</v>
      </c>
    </row>
    <row r="51" spans="1:3">
      <c r="A51" s="4" t="s">
        <v>479</v>
      </c>
      <c r="B51" s="6" t="n">
        <v>3162</v>
      </c>
      <c r="C51" s="6" t="n">
        <v>4332</v>
      </c>
    </row>
    <row r="52" spans="1:3">
      <c r="A52" s="4" t="s">
        <v>478</v>
      </c>
      <c r="B52" s="6" t="n">
        <v>5515</v>
      </c>
      <c r="C52" s="6" t="n">
        <v>6857</v>
      </c>
    </row>
    <row r="53" spans="1:3">
      <c r="A53" s="4" t="s">
        <v>493</v>
      </c>
      <c r="B53" s="6" t="n">
        <v>29</v>
      </c>
      <c r="C53" s="6" t="n">
        <v>22</v>
      </c>
    </row>
    <row r="54" spans="1:3">
      <c r="A54" s="4" t="s">
        <v>491</v>
      </c>
      <c r="B54" s="6" t="n">
        <v>3348</v>
      </c>
      <c r="C54" s="6" t="n">
        <v>4610</v>
      </c>
    </row>
    <row r="55" spans="1:3">
      <c r="A55" s="4" t="s">
        <v>492</v>
      </c>
      <c r="B55" s="6" t="n">
        <v>231</v>
      </c>
      <c r="C55" s="6" t="n">
        <v>110</v>
      </c>
    </row>
    <row r="56" spans="1:3">
      <c r="A56" s="4" t="s">
        <v>495</v>
      </c>
    </row>
    <row r="57" spans="1:3">
      <c r="A57" s="3" t="s">
        <v>490</v>
      </c>
    </row>
    <row r="58" spans="1:3">
      <c r="A58" s="4" t="s">
        <v>479</v>
      </c>
      <c r="B58" s="6" t="n">
        <v>1446</v>
      </c>
      <c r="C58" s="6" t="n">
        <v>1981</v>
      </c>
    </row>
    <row r="59" spans="1:3">
      <c r="A59" s="4" t="s">
        <v>478</v>
      </c>
      <c r="B59" s="6" t="n">
        <v>2248</v>
      </c>
      <c r="C59" s="6" t="n">
        <v>2910</v>
      </c>
    </row>
    <row r="60" spans="1:3">
      <c r="A60" s="4" t="s">
        <v>493</v>
      </c>
      <c r="B60" s="6" t="n">
        <v>21</v>
      </c>
      <c r="C60" s="6" t="n">
        <v>14</v>
      </c>
    </row>
    <row r="61" spans="1:3">
      <c r="A61" s="4" t="s">
        <v>491</v>
      </c>
      <c r="B61" s="6" t="n">
        <v>1546</v>
      </c>
      <c r="C61" s="6" t="n">
        <v>2083</v>
      </c>
    </row>
    <row r="62" spans="1:3">
      <c r="A62" s="4" t="s">
        <v>492</v>
      </c>
      <c r="B62" s="6" t="n">
        <v>103</v>
      </c>
      <c r="C62" s="6" t="n">
        <v>41</v>
      </c>
    </row>
    <row r="63" spans="1:3">
      <c r="A63" s="4" t="s">
        <v>496</v>
      </c>
    </row>
    <row r="64" spans="1:3">
      <c r="A64" s="3" t="s">
        <v>490</v>
      </c>
    </row>
    <row r="65" spans="1:3">
      <c r="A65" s="4" t="s">
        <v>479</v>
      </c>
      <c r="B65" s="6" t="n">
        <v>1515</v>
      </c>
      <c r="C65" s="6" t="n">
        <v>2084</v>
      </c>
    </row>
    <row r="66" spans="1:3">
      <c r="A66" s="4" t="s">
        <v>478</v>
      </c>
      <c r="B66" s="6" t="n">
        <v>2868</v>
      </c>
      <c r="C66" s="6" t="n">
        <v>3455</v>
      </c>
    </row>
    <row r="67" spans="1:3">
      <c r="A67" s="4" t="s">
        <v>493</v>
      </c>
      <c r="B67" s="6" t="n">
        <v>6</v>
      </c>
      <c r="C67" s="6" t="n">
        <v>6</v>
      </c>
    </row>
    <row r="68" spans="1:3">
      <c r="A68" s="4" t="s">
        <v>491</v>
      </c>
      <c r="B68" s="6" t="n">
        <v>1586</v>
      </c>
      <c r="C68" s="6" t="n">
        <v>2222</v>
      </c>
    </row>
    <row r="69" spans="1:3">
      <c r="A69" s="4" t="s">
        <v>492</v>
      </c>
      <c r="B69" s="6" t="n">
        <v>108</v>
      </c>
      <c r="C69" s="6" t="n">
        <v>51</v>
      </c>
    </row>
    <row r="70" spans="1:3">
      <c r="A70" s="4" t="s">
        <v>497</v>
      </c>
    </row>
    <row r="71" spans="1:3">
      <c r="A71" s="3" t="s">
        <v>490</v>
      </c>
    </row>
    <row r="72" spans="1:3">
      <c r="A72" s="4" t="s">
        <v>479</v>
      </c>
      <c r="B72" s="6" t="n">
        <v>201</v>
      </c>
      <c r="C72" s="6" t="n">
        <v>267</v>
      </c>
    </row>
    <row r="73" spans="1:3">
      <c r="A73" s="4" t="s">
        <v>478</v>
      </c>
      <c r="B73" s="6" t="n">
        <v>399</v>
      </c>
      <c r="C73" s="6" t="n">
        <v>492</v>
      </c>
    </row>
    <row r="74" spans="1:3">
      <c r="A74" s="4" t="s">
        <v>493</v>
      </c>
      <c r="B74" s="6" t="n">
        <v>2</v>
      </c>
      <c r="C74" s="6" t="n">
        <v>2</v>
      </c>
    </row>
    <row r="75" spans="1:3">
      <c r="A75" s="4" t="s">
        <v>491</v>
      </c>
      <c r="B75" s="6" t="n">
        <v>216</v>
      </c>
      <c r="C75" s="6" t="n">
        <v>305</v>
      </c>
    </row>
    <row r="76" spans="1:3">
      <c r="A76" s="4" t="s">
        <v>492</v>
      </c>
      <c r="B76" s="6" t="n">
        <v>20</v>
      </c>
      <c r="C76" s="6" t="n">
        <v>18</v>
      </c>
    </row>
    <row r="77" spans="1:3">
      <c r="A77" s="4" t="s">
        <v>498</v>
      </c>
    </row>
    <row r="78" spans="1:3">
      <c r="A78" s="3" t="s">
        <v>490</v>
      </c>
    </row>
    <row r="79" spans="1:3">
      <c r="A79" s="4" t="s">
        <v>479</v>
      </c>
      <c r="B79" s="6" t="n">
        <v>10881</v>
      </c>
      <c r="C79" s="6" t="n">
        <v>12535</v>
      </c>
    </row>
    <row r="80" spans="1:3">
      <c r="A80" s="4" t="s">
        <v>478</v>
      </c>
      <c r="B80" s="6" t="n">
        <v>12204</v>
      </c>
      <c r="C80" s="6" t="n">
        <v>14212</v>
      </c>
    </row>
    <row r="81" spans="1:3">
      <c r="A81" s="4" t="s">
        <v>493</v>
      </c>
      <c r="B81" s="6" t="n">
        <v>353</v>
      </c>
      <c r="C81" s="6" t="n">
        <v>353</v>
      </c>
    </row>
    <row r="82" spans="1:3">
      <c r="A82" s="4" t="s">
        <v>491</v>
      </c>
      <c r="B82" s="6" t="n">
        <v>10925</v>
      </c>
      <c r="C82" s="6" t="n">
        <v>13202</v>
      </c>
    </row>
    <row r="83" spans="1:3">
      <c r="A83" s="4" t="s">
        <v>492</v>
      </c>
      <c r="B83" s="6" t="n">
        <v>397</v>
      </c>
      <c r="C83" s="6" t="n">
        <v>267</v>
      </c>
    </row>
    <row r="84" spans="1:3">
      <c r="A84" s="4" t="s">
        <v>499</v>
      </c>
    </row>
    <row r="85" spans="1:3">
      <c r="A85" s="3" t="s">
        <v>490</v>
      </c>
    </row>
    <row r="86" spans="1:3">
      <c r="A86" s="4" t="s">
        <v>479</v>
      </c>
      <c r="B86" s="6" t="n">
        <v>10631</v>
      </c>
      <c r="C86" s="6" t="n">
        <v>12288</v>
      </c>
    </row>
    <row r="87" spans="1:3">
      <c r="A87" s="4" t="s">
        <v>478</v>
      </c>
      <c r="B87" s="6" t="n">
        <v>11938</v>
      </c>
      <c r="C87" s="6" t="n">
        <v>13946</v>
      </c>
    </row>
    <row r="88" spans="1:3">
      <c r="A88" s="4" t="s">
        <v>493</v>
      </c>
      <c r="B88" s="6" t="n">
        <v>353</v>
      </c>
      <c r="C88" s="6" t="n">
        <v>353</v>
      </c>
    </row>
    <row r="89" spans="1:3">
      <c r="A89" s="4" t="s">
        <v>491</v>
      </c>
      <c r="B89" s="6" t="n">
        <v>10675</v>
      </c>
      <c r="C89" s="6" t="n">
        <v>12867</v>
      </c>
    </row>
    <row r="90" spans="1:3">
      <c r="A90" s="4" t="s">
        <v>492</v>
      </c>
      <c r="B90" s="6" t="n">
        <v>391</v>
      </c>
      <c r="C90" s="6" t="n">
        <v>249</v>
      </c>
    </row>
    <row r="91" spans="1:3">
      <c r="A91" s="4" t="s">
        <v>500</v>
      </c>
    </row>
    <row r="92" spans="1:3">
      <c r="A92" s="3" t="s">
        <v>490</v>
      </c>
    </row>
    <row r="93" spans="1:3">
      <c r="A93" s="4" t="s">
        <v>479</v>
      </c>
      <c r="B93" s="6" t="n">
        <v>250</v>
      </c>
      <c r="C93" s="6" t="n">
        <v>247</v>
      </c>
    </row>
    <row r="94" spans="1:3">
      <c r="A94" s="4" t="s">
        <v>478</v>
      </c>
      <c r="B94" s="6" t="n">
        <v>266</v>
      </c>
      <c r="C94" s="6" t="n">
        <v>266</v>
      </c>
    </row>
    <row r="95" spans="1:3">
      <c r="A95" s="4" t="s">
        <v>493</v>
      </c>
      <c r="B95" s="6" t="n">
        <v>0</v>
      </c>
      <c r="C95" s="6" t="n">
        <v>0</v>
      </c>
    </row>
    <row r="96" spans="1:3">
      <c r="A96" s="4" t="s">
        <v>491</v>
      </c>
      <c r="B96" s="6" t="n">
        <v>250</v>
      </c>
      <c r="C96" s="6" t="n">
        <v>335</v>
      </c>
    </row>
    <row r="97" spans="1:3">
      <c r="A97" s="4" t="s">
        <v>492</v>
      </c>
      <c r="B97" s="7" t="n">
        <v>6</v>
      </c>
      <c r="C97" s="7" t="n">
        <v>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1</v>
      </c>
      <c r="B1" s="2" t="s">
        <v>88</v>
      </c>
      <c r="D1" s="2" t="s">
        <v>1</v>
      </c>
    </row>
    <row r="2" spans="1:5">
      <c r="B2" s="2" t="s">
        <v>2</v>
      </c>
      <c r="C2" s="2" t="s">
        <v>89</v>
      </c>
      <c r="D2" s="2" t="s">
        <v>2</v>
      </c>
      <c r="E2" s="2" t="s">
        <v>89</v>
      </c>
    </row>
    <row r="3" spans="1:5">
      <c r="A3" s="3" t="s">
        <v>502</v>
      </c>
    </row>
    <row r="4" spans="1:5">
      <c r="A4" s="4" t="s">
        <v>503</v>
      </c>
      <c r="B4" s="7" t="n">
        <v>62278</v>
      </c>
      <c r="C4" s="7" t="n">
        <v>67298</v>
      </c>
      <c r="D4" s="7" t="n">
        <v>62672</v>
      </c>
      <c r="E4" s="7" t="n">
        <v>67518</v>
      </c>
    </row>
    <row r="5" spans="1:5">
      <c r="A5" s="4" t="s">
        <v>504</v>
      </c>
      <c r="B5" s="6" t="n">
        <v>4199</v>
      </c>
      <c r="C5" s="6" t="n">
        <v>1050</v>
      </c>
      <c r="D5" s="6" t="n">
        <v>5859</v>
      </c>
      <c r="E5" s="6" t="n">
        <v>1950</v>
      </c>
    </row>
    <row r="6" spans="1:5">
      <c r="A6" s="4" t="s">
        <v>505</v>
      </c>
      <c r="B6" s="6" t="n">
        <v>-7764</v>
      </c>
      <c r="C6" s="6" t="n">
        <v>-12374</v>
      </c>
      <c r="D6" s="6" t="n">
        <v>-12729</v>
      </c>
      <c r="E6" s="6" t="n">
        <v>-16828</v>
      </c>
    </row>
    <row r="7" spans="1:5">
      <c r="A7" s="4" t="s">
        <v>506</v>
      </c>
      <c r="B7" s="6" t="n">
        <v>2068</v>
      </c>
      <c r="C7" s="6" t="n">
        <v>3083</v>
      </c>
      <c r="D7" s="6" t="n">
        <v>4979</v>
      </c>
      <c r="E7" s="6" t="n">
        <v>6417</v>
      </c>
    </row>
    <row r="8" spans="1:5">
      <c r="A8" s="4" t="s">
        <v>507</v>
      </c>
      <c r="B8" s="6" t="n">
        <v>60781</v>
      </c>
      <c r="C8" s="6" t="n">
        <v>59057</v>
      </c>
      <c r="D8" s="6" t="n">
        <v>60781</v>
      </c>
      <c r="E8" s="6" t="n">
        <v>59057</v>
      </c>
    </row>
    <row r="9" spans="1:5">
      <c r="A9" s="4" t="s">
        <v>448</v>
      </c>
    </row>
    <row r="10" spans="1:5">
      <c r="A10" s="3" t="s">
        <v>502</v>
      </c>
    </row>
    <row r="11" spans="1:5">
      <c r="A11" s="4" t="s">
        <v>503</v>
      </c>
      <c r="C11" s="6" t="n">
        <v>14955</v>
      </c>
      <c r="E11" s="6" t="n">
        <v>16249</v>
      </c>
    </row>
    <row r="12" spans="1:5">
      <c r="A12" s="4" t="s">
        <v>504</v>
      </c>
      <c r="C12" s="6" t="n">
        <v>1754</v>
      </c>
      <c r="E12" s="6" t="n">
        <v>2529</v>
      </c>
    </row>
    <row r="13" spans="1:5">
      <c r="A13" s="4" t="s">
        <v>505</v>
      </c>
      <c r="C13" s="6" t="n">
        <v>-2579</v>
      </c>
      <c r="E13" s="6" t="n">
        <v>-5196</v>
      </c>
    </row>
    <row r="14" spans="1:5">
      <c r="A14" s="4" t="s">
        <v>506</v>
      </c>
      <c r="C14" s="6" t="n">
        <v>451</v>
      </c>
      <c r="E14" s="6" t="n">
        <v>999</v>
      </c>
    </row>
    <row r="15" spans="1:5">
      <c r="A15" s="4" t="s">
        <v>507</v>
      </c>
      <c r="C15" s="6" t="n">
        <v>14581</v>
      </c>
      <c r="E15" s="6" t="n">
        <v>14581</v>
      </c>
    </row>
    <row r="16" spans="1:5">
      <c r="A16" s="4" t="s">
        <v>449</v>
      </c>
    </row>
    <row r="17" spans="1:5">
      <c r="A17" s="3" t="s">
        <v>502</v>
      </c>
    </row>
    <row r="18" spans="1:5">
      <c r="A18" s="4" t="s">
        <v>503</v>
      </c>
      <c r="C18" s="6" t="n">
        <v>5077</v>
      </c>
      <c r="E18" s="6" t="n">
        <v>5581</v>
      </c>
    </row>
    <row r="19" spans="1:5">
      <c r="A19" s="4" t="s">
        <v>504</v>
      </c>
      <c r="C19" s="6" t="n">
        <v>76</v>
      </c>
      <c r="E19" s="6" t="n">
        <v>-206</v>
      </c>
    </row>
    <row r="20" spans="1:5">
      <c r="A20" s="4" t="s">
        <v>505</v>
      </c>
      <c r="C20" s="6" t="n">
        <v>-278</v>
      </c>
      <c r="E20" s="6" t="n">
        <v>-613</v>
      </c>
    </row>
    <row r="21" spans="1:5">
      <c r="A21" s="4" t="s">
        <v>506</v>
      </c>
      <c r="C21" s="6" t="n">
        <v>17</v>
      </c>
      <c r="E21" s="6" t="n">
        <v>130</v>
      </c>
    </row>
    <row r="22" spans="1:5">
      <c r="A22" s="4" t="s">
        <v>507</v>
      </c>
      <c r="C22" s="6" t="n">
        <v>4892</v>
      </c>
      <c r="E22" s="6" t="n">
        <v>4892</v>
      </c>
    </row>
    <row r="23" spans="1:5">
      <c r="A23" s="4" t="s">
        <v>450</v>
      </c>
    </row>
    <row r="24" spans="1:5">
      <c r="A24" s="3" t="s">
        <v>502</v>
      </c>
    </row>
    <row r="25" spans="1:5">
      <c r="A25" s="4" t="s">
        <v>503</v>
      </c>
      <c r="C25" s="6" t="n">
        <v>4043</v>
      </c>
      <c r="E25" s="6" t="n">
        <v>4550</v>
      </c>
    </row>
    <row r="26" spans="1:5">
      <c r="A26" s="4" t="s">
        <v>504</v>
      </c>
      <c r="C26" s="6" t="n">
        <v>-187</v>
      </c>
      <c r="E26" s="6" t="n">
        <v>-400</v>
      </c>
    </row>
    <row r="27" spans="1:5">
      <c r="A27" s="4" t="s">
        <v>505</v>
      </c>
      <c r="C27" s="6" t="n">
        <v>-542</v>
      </c>
      <c r="E27" s="6" t="n">
        <v>-884</v>
      </c>
    </row>
    <row r="28" spans="1:5">
      <c r="A28" s="4" t="s">
        <v>506</v>
      </c>
      <c r="C28" s="6" t="n">
        <v>131</v>
      </c>
      <c r="E28" s="6" t="n">
        <v>179</v>
      </c>
    </row>
    <row r="29" spans="1:5">
      <c r="A29" s="4" t="s">
        <v>507</v>
      </c>
      <c r="C29" s="6" t="n">
        <v>3445</v>
      </c>
      <c r="E29" s="6" t="n">
        <v>3445</v>
      </c>
    </row>
    <row r="30" spans="1:5">
      <c r="A30" s="4" t="s">
        <v>451</v>
      </c>
    </row>
    <row r="31" spans="1:5">
      <c r="A31" s="3" t="s">
        <v>502</v>
      </c>
    </row>
    <row r="32" spans="1:5">
      <c r="A32" s="4" t="s">
        <v>503</v>
      </c>
      <c r="C32" s="6" t="n">
        <v>5835</v>
      </c>
      <c r="E32" s="6" t="n">
        <v>6118</v>
      </c>
    </row>
    <row r="33" spans="1:5">
      <c r="A33" s="4" t="s">
        <v>504</v>
      </c>
      <c r="C33" s="6" t="n">
        <v>1865</v>
      </c>
      <c r="E33" s="6" t="n">
        <v>3135</v>
      </c>
    </row>
    <row r="34" spans="1:5">
      <c r="A34" s="4" t="s">
        <v>505</v>
      </c>
      <c r="C34" s="6" t="n">
        <v>-1759</v>
      </c>
      <c r="E34" s="6" t="n">
        <v>-3699</v>
      </c>
    </row>
    <row r="35" spans="1:5">
      <c r="A35" s="4" t="s">
        <v>506</v>
      </c>
      <c r="C35" s="6" t="n">
        <v>303</v>
      </c>
      <c r="E35" s="6" t="n">
        <v>690</v>
      </c>
    </row>
    <row r="36" spans="1:5">
      <c r="A36" s="4" t="s">
        <v>507</v>
      </c>
      <c r="C36" s="6" t="n">
        <v>6244</v>
      </c>
      <c r="E36" s="6" t="n">
        <v>6244</v>
      </c>
    </row>
    <row r="37" spans="1:5">
      <c r="A37" s="4" t="s">
        <v>452</v>
      </c>
    </row>
    <row r="38" spans="1:5">
      <c r="A38" s="3" t="s">
        <v>502</v>
      </c>
    </row>
    <row r="39" spans="1:5">
      <c r="A39" s="4" t="s">
        <v>503</v>
      </c>
      <c r="C39" s="6" t="n">
        <v>48365</v>
      </c>
      <c r="E39" s="6" t="n">
        <v>46904</v>
      </c>
    </row>
    <row r="40" spans="1:5">
      <c r="A40" s="4" t="s">
        <v>504</v>
      </c>
      <c r="C40" s="6" t="n">
        <v>3274</v>
      </c>
      <c r="E40" s="6" t="n">
        <v>3786</v>
      </c>
    </row>
    <row r="41" spans="1:5">
      <c r="A41" s="4" t="s">
        <v>505</v>
      </c>
      <c r="C41" s="6" t="n">
        <v>-9795</v>
      </c>
      <c r="E41" s="6" t="n">
        <v>-11632</v>
      </c>
    </row>
    <row r="42" spans="1:5">
      <c r="A42" s="4" t="s">
        <v>506</v>
      </c>
      <c r="C42" s="6" t="n">
        <v>2632</v>
      </c>
      <c r="E42" s="6" t="n">
        <v>5418</v>
      </c>
    </row>
    <row r="43" spans="1:5">
      <c r="A43" s="4" t="s">
        <v>507</v>
      </c>
      <c r="C43" s="6" t="n">
        <v>44476</v>
      </c>
      <c r="E43" s="6" t="n">
        <v>44476</v>
      </c>
    </row>
    <row r="44" spans="1:5">
      <c r="A44" s="4" t="s">
        <v>453</v>
      </c>
    </row>
    <row r="45" spans="1:5">
      <c r="A45" s="3" t="s">
        <v>502</v>
      </c>
    </row>
    <row r="46" spans="1:5">
      <c r="A46" s="4" t="s">
        <v>503</v>
      </c>
      <c r="C46" s="6" t="n">
        <v>33252</v>
      </c>
      <c r="E46" s="6" t="n">
        <v>33389</v>
      </c>
    </row>
    <row r="47" spans="1:5">
      <c r="A47" s="4" t="s">
        <v>504</v>
      </c>
      <c r="C47" s="6" t="n">
        <v>-1558</v>
      </c>
      <c r="E47" s="6" t="n">
        <v>-1316</v>
      </c>
    </row>
    <row r="48" spans="1:5">
      <c r="A48" s="4" t="s">
        <v>505</v>
      </c>
      <c r="C48" s="6" t="n">
        <v>-3439</v>
      </c>
      <c r="E48" s="6" t="n">
        <v>-4552</v>
      </c>
    </row>
    <row r="49" spans="1:5">
      <c r="A49" s="4" t="s">
        <v>506</v>
      </c>
      <c r="C49" s="6" t="n">
        <v>1908</v>
      </c>
      <c r="E49" s="6" t="n">
        <v>2642</v>
      </c>
    </row>
    <row r="50" spans="1:5">
      <c r="A50" s="4" t="s">
        <v>507</v>
      </c>
      <c r="C50" s="6" t="n">
        <v>30163</v>
      </c>
      <c r="E50" s="6" t="n">
        <v>30163</v>
      </c>
    </row>
    <row r="51" spans="1:5">
      <c r="A51" s="4" t="s">
        <v>454</v>
      </c>
    </row>
    <row r="52" spans="1:5">
      <c r="A52" s="3" t="s">
        <v>502</v>
      </c>
    </row>
    <row r="53" spans="1:5">
      <c r="A53" s="4" t="s">
        <v>503</v>
      </c>
      <c r="C53" s="6" t="n">
        <v>15113</v>
      </c>
      <c r="E53" s="6" t="n">
        <v>13515</v>
      </c>
    </row>
    <row r="54" spans="1:5">
      <c r="A54" s="4" t="s">
        <v>504</v>
      </c>
      <c r="C54" s="6" t="n">
        <v>4832</v>
      </c>
      <c r="E54" s="6" t="n">
        <v>5102</v>
      </c>
    </row>
    <row r="55" spans="1:5">
      <c r="A55" s="4" t="s">
        <v>505</v>
      </c>
      <c r="C55" s="6" t="n">
        <v>-6356</v>
      </c>
      <c r="E55" s="6" t="n">
        <v>-7080</v>
      </c>
    </row>
    <row r="56" spans="1:5">
      <c r="A56" s="4" t="s">
        <v>506</v>
      </c>
      <c r="C56" s="6" t="n">
        <v>724</v>
      </c>
      <c r="E56" s="6" t="n">
        <v>2776</v>
      </c>
    </row>
    <row r="57" spans="1:5">
      <c r="A57" s="4" t="s">
        <v>507</v>
      </c>
      <c r="C57" s="6" t="n">
        <v>14313</v>
      </c>
      <c r="E57" s="6" t="n">
        <v>14313</v>
      </c>
    </row>
    <row r="58" spans="1:5">
      <c r="A58" s="4" t="s">
        <v>508</v>
      </c>
    </row>
    <row r="59" spans="1:5">
      <c r="A59" s="3" t="s">
        <v>502</v>
      </c>
    </row>
    <row r="60" spans="1:5">
      <c r="A60" s="4" t="s">
        <v>503</v>
      </c>
      <c r="C60" s="6" t="n">
        <v>3978</v>
      </c>
      <c r="E60" s="6" t="n">
        <v>4365</v>
      </c>
    </row>
    <row r="61" spans="1:5">
      <c r="A61" s="4" t="s">
        <v>504</v>
      </c>
      <c r="C61" s="6" t="n">
        <v>-3978</v>
      </c>
      <c r="E61" s="6" t="n">
        <v>-4365</v>
      </c>
    </row>
    <row r="62" spans="1:5">
      <c r="A62" s="4" t="s">
        <v>505</v>
      </c>
      <c r="C62" s="6" t="n">
        <v>0</v>
      </c>
      <c r="E62" s="6" t="n">
        <v>0</v>
      </c>
    </row>
    <row r="63" spans="1:5">
      <c r="A63" s="4" t="s">
        <v>506</v>
      </c>
      <c r="C63" s="6" t="n">
        <v>0</v>
      </c>
      <c r="E63" s="6" t="n">
        <v>0</v>
      </c>
    </row>
    <row r="64" spans="1:5">
      <c r="A64" s="4" t="s">
        <v>507</v>
      </c>
      <c r="C64" s="7" t="n">
        <v>0</v>
      </c>
      <c r="E64" s="7" t="n">
        <v>0</v>
      </c>
    </row>
    <row r="65" spans="1:5">
      <c r="A65" s="4" t="s">
        <v>455</v>
      </c>
    </row>
    <row r="66" spans="1:5">
      <c r="A66" s="3" t="s">
        <v>502</v>
      </c>
    </row>
    <row r="67" spans="1:5">
      <c r="A67" s="4" t="s">
        <v>503</v>
      </c>
      <c r="B67" s="6" t="n">
        <v>59750</v>
      </c>
      <c r="D67" s="6" t="n">
        <v>60970</v>
      </c>
    </row>
    <row r="68" spans="1:5">
      <c r="A68" s="4" t="s">
        <v>504</v>
      </c>
      <c r="B68" s="6" t="n">
        <v>505</v>
      </c>
      <c r="D68" s="6" t="n">
        <v>113</v>
      </c>
    </row>
    <row r="69" spans="1:5">
      <c r="A69" s="4" t="s">
        <v>505</v>
      </c>
      <c r="B69" s="6" t="n">
        <v>-6590</v>
      </c>
      <c r="D69" s="6" t="n">
        <v>-9898</v>
      </c>
    </row>
    <row r="70" spans="1:5">
      <c r="A70" s="4" t="s">
        <v>506</v>
      </c>
      <c r="B70" s="6" t="n">
        <v>1658</v>
      </c>
      <c r="D70" s="6" t="n">
        <v>4138</v>
      </c>
    </row>
    <row r="71" spans="1:5">
      <c r="A71" s="4" t="s">
        <v>507</v>
      </c>
      <c r="B71" s="6" t="n">
        <v>55323</v>
      </c>
      <c r="D71" s="6" t="n">
        <v>55323</v>
      </c>
    </row>
    <row r="72" spans="1:5">
      <c r="A72" s="4" t="s">
        <v>459</v>
      </c>
    </row>
    <row r="73" spans="1:5">
      <c r="A73" s="3" t="s">
        <v>502</v>
      </c>
    </row>
    <row r="74" spans="1:5">
      <c r="A74" s="4" t="s">
        <v>503</v>
      </c>
      <c r="B74" s="6" t="n">
        <v>14960</v>
      </c>
      <c r="D74" s="6" t="n">
        <v>16121</v>
      </c>
    </row>
    <row r="75" spans="1:5">
      <c r="A75" s="4" t="s">
        <v>504</v>
      </c>
      <c r="B75" s="6" t="n">
        <v>3113</v>
      </c>
      <c r="D75" s="6" t="n">
        <v>4488</v>
      </c>
    </row>
    <row r="76" spans="1:5">
      <c r="A76" s="4" t="s">
        <v>505</v>
      </c>
      <c r="B76" s="6" t="n">
        <v>-4388</v>
      </c>
      <c r="D76" s="6" t="n">
        <v>-7402</v>
      </c>
    </row>
    <row r="77" spans="1:5">
      <c r="A77" s="4" t="s">
        <v>506</v>
      </c>
      <c r="B77" s="6" t="n">
        <v>596</v>
      </c>
      <c r="D77" s="6" t="n">
        <v>1074</v>
      </c>
    </row>
    <row r="78" spans="1:5">
      <c r="A78" s="4" t="s">
        <v>507</v>
      </c>
      <c r="B78" s="6" t="n">
        <v>14281</v>
      </c>
      <c r="D78" s="6" t="n">
        <v>14281</v>
      </c>
    </row>
    <row r="79" spans="1:5">
      <c r="A79" s="4" t="s">
        <v>460</v>
      </c>
    </row>
    <row r="80" spans="1:5">
      <c r="A80" s="3" t="s">
        <v>502</v>
      </c>
    </row>
    <row r="81" spans="1:5">
      <c r="A81" s="4" t="s">
        <v>503</v>
      </c>
      <c r="B81" s="6" t="n">
        <v>4257</v>
      </c>
      <c r="D81" s="6" t="n">
        <v>4692</v>
      </c>
    </row>
    <row r="82" spans="1:5">
      <c r="A82" s="4" t="s">
        <v>504</v>
      </c>
      <c r="B82" s="6" t="n">
        <v>501</v>
      </c>
      <c r="D82" s="6" t="n">
        <v>504</v>
      </c>
    </row>
    <row r="83" spans="1:5">
      <c r="A83" s="4" t="s">
        <v>505</v>
      </c>
      <c r="B83" s="6" t="n">
        <v>-1803</v>
      </c>
      <c r="D83" s="6" t="n">
        <v>-2292</v>
      </c>
    </row>
    <row r="84" spans="1:5">
      <c r="A84" s="4" t="s">
        <v>506</v>
      </c>
      <c r="B84" s="6" t="n">
        <v>67</v>
      </c>
      <c r="D84" s="6" t="n">
        <v>118</v>
      </c>
    </row>
    <row r="85" spans="1:5">
      <c r="A85" s="4" t="s">
        <v>507</v>
      </c>
      <c r="B85" s="6" t="n">
        <v>3022</v>
      </c>
      <c r="D85" s="6" t="n">
        <v>3022</v>
      </c>
    </row>
    <row r="86" spans="1:5">
      <c r="A86" s="4" t="s">
        <v>461</v>
      </c>
    </row>
    <row r="87" spans="1:5">
      <c r="A87" s="3" t="s">
        <v>502</v>
      </c>
    </row>
    <row r="88" spans="1:5">
      <c r="A88" s="4" t="s">
        <v>503</v>
      </c>
      <c r="B88" s="6" t="n">
        <v>3409</v>
      </c>
      <c r="D88" s="6" t="n">
        <v>3941</v>
      </c>
    </row>
    <row r="89" spans="1:5">
      <c r="A89" s="4" t="s">
        <v>504</v>
      </c>
      <c r="B89" s="6" t="n">
        <v>230</v>
      </c>
      <c r="D89" s="6" t="n">
        <v>-43</v>
      </c>
    </row>
    <row r="90" spans="1:5">
      <c r="A90" s="4" t="s">
        <v>505</v>
      </c>
      <c r="B90" s="6" t="n">
        <v>-439</v>
      </c>
      <c r="D90" s="6" t="n">
        <v>-737</v>
      </c>
    </row>
    <row r="91" spans="1:5">
      <c r="A91" s="4" t="s">
        <v>506</v>
      </c>
      <c r="B91" s="6" t="n">
        <v>135</v>
      </c>
      <c r="D91" s="6" t="n">
        <v>174</v>
      </c>
    </row>
    <row r="92" spans="1:5">
      <c r="A92" s="4" t="s">
        <v>507</v>
      </c>
      <c r="B92" s="6" t="n">
        <v>3335</v>
      </c>
      <c r="D92" s="6" t="n">
        <v>3335</v>
      </c>
    </row>
    <row r="93" spans="1:5">
      <c r="A93" s="4" t="s">
        <v>462</v>
      </c>
    </row>
    <row r="94" spans="1:5">
      <c r="A94" s="3" t="s">
        <v>502</v>
      </c>
    </row>
    <row r="95" spans="1:5">
      <c r="A95" s="4" t="s">
        <v>503</v>
      </c>
      <c r="B95" s="6" t="n">
        <v>7294</v>
      </c>
      <c r="D95" s="6" t="n">
        <v>7488</v>
      </c>
    </row>
    <row r="96" spans="1:5">
      <c r="A96" s="4" t="s">
        <v>504</v>
      </c>
      <c r="B96" s="6" t="n">
        <v>2382</v>
      </c>
      <c r="D96" s="6" t="n">
        <v>4027</v>
      </c>
    </row>
    <row r="97" spans="1:5">
      <c r="A97" s="4" t="s">
        <v>505</v>
      </c>
      <c r="B97" s="6" t="n">
        <v>-2146</v>
      </c>
      <c r="D97" s="6" t="n">
        <v>-4373</v>
      </c>
    </row>
    <row r="98" spans="1:5">
      <c r="A98" s="4" t="s">
        <v>506</v>
      </c>
      <c r="B98" s="6" t="n">
        <v>394</v>
      </c>
      <c r="D98" s="6" t="n">
        <v>782</v>
      </c>
    </row>
    <row r="99" spans="1:5">
      <c r="A99" s="4" t="s">
        <v>507</v>
      </c>
      <c r="B99" s="6" t="n">
        <v>7924</v>
      </c>
      <c r="D99" s="6" t="n">
        <v>7924</v>
      </c>
    </row>
    <row r="100" spans="1:5">
      <c r="A100" s="4" t="s">
        <v>463</v>
      </c>
    </row>
    <row r="101" spans="1:5">
      <c r="A101" s="3" t="s">
        <v>502</v>
      </c>
    </row>
    <row r="102" spans="1:5">
      <c r="A102" s="4" t="s">
        <v>503</v>
      </c>
      <c r="B102" s="6" t="n">
        <v>44790</v>
      </c>
      <c r="D102" s="6" t="n">
        <v>44849</v>
      </c>
    </row>
    <row r="103" spans="1:5">
      <c r="A103" s="4" t="s">
        <v>504</v>
      </c>
      <c r="B103" s="6" t="n">
        <v>-2608</v>
      </c>
      <c r="D103" s="6" t="n">
        <v>-4375</v>
      </c>
    </row>
    <row r="104" spans="1:5">
      <c r="A104" s="4" t="s">
        <v>505</v>
      </c>
      <c r="B104" s="6" t="n">
        <v>-2202</v>
      </c>
      <c r="D104" s="6" t="n">
        <v>-2496</v>
      </c>
    </row>
    <row r="105" spans="1:5">
      <c r="A105" s="4" t="s">
        <v>506</v>
      </c>
      <c r="B105" s="6" t="n">
        <v>1062</v>
      </c>
      <c r="D105" s="6" t="n">
        <v>3064</v>
      </c>
    </row>
    <row r="106" spans="1:5">
      <c r="A106" s="4" t="s">
        <v>507</v>
      </c>
      <c r="B106" s="6" t="n">
        <v>41042</v>
      </c>
      <c r="D106" s="6" t="n">
        <v>41042</v>
      </c>
    </row>
    <row r="107" spans="1:5">
      <c r="A107" s="4" t="s">
        <v>464</v>
      </c>
    </row>
    <row r="108" spans="1:5">
      <c r="A108" s="3" t="s">
        <v>502</v>
      </c>
    </row>
    <row r="109" spans="1:5">
      <c r="A109" s="4" t="s">
        <v>503</v>
      </c>
      <c r="B109" s="6" t="n">
        <v>29867</v>
      </c>
      <c r="D109" s="6" t="n">
        <v>32348</v>
      </c>
    </row>
    <row r="110" spans="1:5">
      <c r="A110" s="4" t="s">
        <v>504</v>
      </c>
      <c r="B110" s="6" t="n">
        <v>-3509</v>
      </c>
      <c r="D110" s="6" t="n">
        <v>-7715</v>
      </c>
    </row>
    <row r="111" spans="1:5">
      <c r="A111" s="4" t="s">
        <v>505</v>
      </c>
      <c r="B111" s="6" t="n">
        <v>-1317</v>
      </c>
      <c r="D111" s="6" t="n">
        <v>-1500</v>
      </c>
    </row>
    <row r="112" spans="1:5">
      <c r="A112" s="4" t="s">
        <v>506</v>
      </c>
      <c r="B112" s="6" t="n">
        <v>645</v>
      </c>
      <c r="D112" s="6" t="n">
        <v>2553</v>
      </c>
    </row>
    <row r="113" spans="1:5">
      <c r="A113" s="4" t="s">
        <v>507</v>
      </c>
      <c r="B113" s="6" t="n">
        <v>25686</v>
      </c>
      <c r="D113" s="6" t="n">
        <v>25686</v>
      </c>
    </row>
    <row r="114" spans="1:5">
      <c r="A114" s="4" t="s">
        <v>465</v>
      </c>
    </row>
    <row r="115" spans="1:5">
      <c r="A115" s="3" t="s">
        <v>502</v>
      </c>
    </row>
    <row r="116" spans="1:5">
      <c r="A116" s="4" t="s">
        <v>503</v>
      </c>
      <c r="B116" s="6" t="n">
        <v>14923</v>
      </c>
      <c r="D116" s="6" t="n">
        <v>12501</v>
      </c>
    </row>
    <row r="117" spans="1:5">
      <c r="A117" s="4" t="s">
        <v>504</v>
      </c>
      <c r="B117" s="6" t="n">
        <v>901</v>
      </c>
      <c r="D117" s="6" t="n">
        <v>3340</v>
      </c>
    </row>
    <row r="118" spans="1:5">
      <c r="A118" s="4" t="s">
        <v>505</v>
      </c>
      <c r="B118" s="6" t="n">
        <v>-885</v>
      </c>
      <c r="D118" s="6" t="n">
        <v>-996</v>
      </c>
    </row>
    <row r="119" spans="1:5">
      <c r="A119" s="4" t="s">
        <v>506</v>
      </c>
      <c r="B119" s="6" t="n">
        <v>417</v>
      </c>
      <c r="D119" s="6" t="n">
        <v>511</v>
      </c>
    </row>
    <row r="120" spans="1:5">
      <c r="A120" s="4" t="s">
        <v>507</v>
      </c>
      <c r="B120" s="6" t="n">
        <v>15356</v>
      </c>
      <c r="D120" s="6" t="n">
        <v>15356</v>
      </c>
    </row>
    <row r="121" spans="1:5">
      <c r="A121" s="4" t="s">
        <v>466</v>
      </c>
    </row>
    <row r="122" spans="1:5">
      <c r="A122" s="3" t="s">
        <v>502</v>
      </c>
    </row>
    <row r="123" spans="1:5">
      <c r="A123" s="4" t="s">
        <v>503</v>
      </c>
      <c r="B123" s="6" t="n">
        <v>2528</v>
      </c>
      <c r="D123" s="6" t="n">
        <v>1702</v>
      </c>
    </row>
    <row r="124" spans="1:5">
      <c r="A124" s="4" t="s">
        <v>504</v>
      </c>
      <c r="B124" s="6" t="n">
        <v>3694</v>
      </c>
      <c r="D124" s="6" t="n">
        <v>5746</v>
      </c>
    </row>
    <row r="125" spans="1:5">
      <c r="A125" s="4" t="s">
        <v>505</v>
      </c>
      <c r="B125" s="6" t="n">
        <v>-1174</v>
      </c>
      <c r="D125" s="6" t="n">
        <v>-2831</v>
      </c>
    </row>
    <row r="126" spans="1:5">
      <c r="A126" s="4" t="s">
        <v>506</v>
      </c>
      <c r="B126" s="6" t="n">
        <v>410</v>
      </c>
      <c r="D126" s="6" t="n">
        <v>841</v>
      </c>
    </row>
    <row r="127" spans="1:5">
      <c r="A127" s="4" t="s">
        <v>507</v>
      </c>
      <c r="B127" s="6" t="n">
        <v>5458</v>
      </c>
      <c r="D127" s="6" t="n">
        <v>5458</v>
      </c>
    </row>
    <row r="128" spans="1:5">
      <c r="A128" s="4" t="s">
        <v>470</v>
      </c>
    </row>
    <row r="129" spans="1:5">
      <c r="A129" s="3" t="s">
        <v>502</v>
      </c>
    </row>
    <row r="130" spans="1:5">
      <c r="A130" s="4" t="s">
        <v>503</v>
      </c>
      <c r="B130" s="6" t="n">
        <v>505</v>
      </c>
      <c r="D130" s="6" t="n">
        <v>229</v>
      </c>
    </row>
    <row r="131" spans="1:5">
      <c r="A131" s="4" t="s">
        <v>504</v>
      </c>
      <c r="B131" s="6" t="n">
        <v>1753</v>
      </c>
      <c r="D131" s="6" t="n">
        <v>2736</v>
      </c>
    </row>
    <row r="132" spans="1:5">
      <c r="A132" s="4" t="s">
        <v>505</v>
      </c>
      <c r="B132" s="6" t="n">
        <v>-742</v>
      </c>
      <c r="D132" s="6" t="n">
        <v>-1679</v>
      </c>
    </row>
    <row r="133" spans="1:5">
      <c r="A133" s="4" t="s">
        <v>506</v>
      </c>
      <c r="B133" s="6" t="n">
        <v>225</v>
      </c>
      <c r="D133" s="6" t="n">
        <v>455</v>
      </c>
    </row>
    <row r="134" spans="1:5">
      <c r="A134" s="4" t="s">
        <v>507</v>
      </c>
      <c r="B134" s="6" t="n">
        <v>1741</v>
      </c>
      <c r="D134" s="6" t="n">
        <v>1741</v>
      </c>
    </row>
    <row r="135" spans="1:5">
      <c r="A135" s="4" t="s">
        <v>471</v>
      </c>
    </row>
    <row r="136" spans="1:5">
      <c r="A136" s="3" t="s">
        <v>502</v>
      </c>
    </row>
    <row r="137" spans="1:5">
      <c r="A137" s="4" t="s">
        <v>503</v>
      </c>
      <c r="B137" s="6" t="n">
        <v>8</v>
      </c>
      <c r="D137" s="6" t="n">
        <v>18</v>
      </c>
    </row>
    <row r="138" spans="1:5">
      <c r="A138" s="4" t="s">
        <v>504</v>
      </c>
      <c r="B138" s="6" t="n">
        <v>35</v>
      </c>
      <c r="D138" s="6" t="n">
        <v>72</v>
      </c>
    </row>
    <row r="139" spans="1:5">
      <c r="A139" s="4" t="s">
        <v>505</v>
      </c>
      <c r="B139" s="6" t="n">
        <v>-49</v>
      </c>
      <c r="D139" s="6" t="n">
        <v>-124</v>
      </c>
    </row>
    <row r="140" spans="1:5">
      <c r="A140" s="4" t="s">
        <v>506</v>
      </c>
      <c r="B140" s="6" t="n">
        <v>67</v>
      </c>
      <c r="D140" s="6" t="n">
        <v>95</v>
      </c>
    </row>
    <row r="141" spans="1:5">
      <c r="A141" s="4" t="s">
        <v>507</v>
      </c>
      <c r="B141" s="6" t="n">
        <v>61</v>
      </c>
      <c r="D141" s="6" t="n">
        <v>61</v>
      </c>
    </row>
    <row r="142" spans="1:5">
      <c r="A142" s="4" t="s">
        <v>472</v>
      </c>
    </row>
    <row r="143" spans="1:5">
      <c r="A143" s="3" t="s">
        <v>502</v>
      </c>
    </row>
    <row r="144" spans="1:5">
      <c r="A144" s="4" t="s">
        <v>503</v>
      </c>
      <c r="B144" s="6" t="n">
        <v>298</v>
      </c>
      <c r="D144" s="6" t="n">
        <v>101</v>
      </c>
    </row>
    <row r="145" spans="1:5">
      <c r="A145" s="4" t="s">
        <v>504</v>
      </c>
      <c r="B145" s="6" t="n">
        <v>1217</v>
      </c>
      <c r="D145" s="6" t="n">
        <v>1955</v>
      </c>
    </row>
    <row r="146" spans="1:5">
      <c r="A146" s="4" t="s">
        <v>505</v>
      </c>
      <c r="B146" s="6" t="n">
        <v>-507</v>
      </c>
      <c r="D146" s="6" t="n">
        <v>-1193</v>
      </c>
    </row>
    <row r="147" spans="1:5">
      <c r="A147" s="4" t="s">
        <v>506</v>
      </c>
      <c r="B147" s="6" t="n">
        <v>120</v>
      </c>
      <c r="D147" s="6" t="n">
        <v>265</v>
      </c>
    </row>
    <row r="148" spans="1:5">
      <c r="A148" s="4" t="s">
        <v>507</v>
      </c>
      <c r="B148" s="6" t="n">
        <v>1128</v>
      </c>
      <c r="D148" s="6" t="n">
        <v>1128</v>
      </c>
    </row>
    <row r="149" spans="1:5">
      <c r="A149" s="4" t="s">
        <v>473</v>
      </c>
    </row>
    <row r="150" spans="1:5">
      <c r="A150" s="3" t="s">
        <v>502</v>
      </c>
    </row>
    <row r="151" spans="1:5">
      <c r="A151" s="4" t="s">
        <v>503</v>
      </c>
      <c r="B151" s="6" t="n">
        <v>199</v>
      </c>
      <c r="D151" s="6" t="n">
        <v>110</v>
      </c>
    </row>
    <row r="152" spans="1:5">
      <c r="A152" s="4" t="s">
        <v>504</v>
      </c>
      <c r="B152" s="6" t="n">
        <v>501</v>
      </c>
      <c r="D152" s="6" t="n">
        <v>709</v>
      </c>
    </row>
    <row r="153" spans="1:5">
      <c r="A153" s="4" t="s">
        <v>505</v>
      </c>
      <c r="B153" s="6" t="n">
        <v>-186</v>
      </c>
      <c r="D153" s="6" t="n">
        <v>-362</v>
      </c>
    </row>
    <row r="154" spans="1:5">
      <c r="A154" s="4" t="s">
        <v>506</v>
      </c>
      <c r="B154" s="6" t="n">
        <v>38</v>
      </c>
      <c r="D154" s="6" t="n">
        <v>95</v>
      </c>
    </row>
    <row r="155" spans="1:5">
      <c r="A155" s="4" t="s">
        <v>507</v>
      </c>
      <c r="B155" s="6" t="n">
        <v>552</v>
      </c>
      <c r="D155" s="6" t="n">
        <v>552</v>
      </c>
    </row>
    <row r="156" spans="1:5">
      <c r="A156" s="4" t="s">
        <v>474</v>
      </c>
    </row>
    <row r="157" spans="1:5">
      <c r="A157" s="3" t="s">
        <v>502</v>
      </c>
    </row>
    <row r="158" spans="1:5">
      <c r="A158" s="4" t="s">
        <v>503</v>
      </c>
      <c r="B158" s="6" t="n">
        <v>2023</v>
      </c>
      <c r="D158" s="6" t="n">
        <v>1473</v>
      </c>
    </row>
    <row r="159" spans="1:5">
      <c r="A159" s="4" t="s">
        <v>504</v>
      </c>
      <c r="B159" s="6" t="n">
        <v>1941</v>
      </c>
      <c r="D159" s="6" t="n">
        <v>3010</v>
      </c>
    </row>
    <row r="160" spans="1:5">
      <c r="A160" s="4" t="s">
        <v>505</v>
      </c>
      <c r="B160" s="6" t="n">
        <v>-432</v>
      </c>
      <c r="D160" s="6" t="n">
        <v>-1152</v>
      </c>
    </row>
    <row r="161" spans="1:5">
      <c r="A161" s="4" t="s">
        <v>506</v>
      </c>
      <c r="B161" s="6" t="n">
        <v>185</v>
      </c>
      <c r="D161" s="6" t="n">
        <v>386</v>
      </c>
    </row>
    <row r="162" spans="1:5">
      <c r="A162" s="4" t="s">
        <v>507</v>
      </c>
      <c r="B162" s="6" t="n">
        <v>3717</v>
      </c>
      <c r="D162" s="6" t="n">
        <v>3717</v>
      </c>
    </row>
    <row r="163" spans="1:5">
      <c r="A163" s="4" t="s">
        <v>475</v>
      </c>
    </row>
    <row r="164" spans="1:5">
      <c r="A164" s="3" t="s">
        <v>502</v>
      </c>
    </row>
    <row r="165" spans="1:5">
      <c r="A165" s="4" t="s">
        <v>503</v>
      </c>
      <c r="B165" s="6" t="n">
        <v>1735</v>
      </c>
      <c r="D165" s="6" t="n">
        <v>1439</v>
      </c>
    </row>
    <row r="166" spans="1:5">
      <c r="A166" s="4" t="s">
        <v>504</v>
      </c>
      <c r="B166" s="6" t="n">
        <v>1660</v>
      </c>
      <c r="D166" s="6" t="n">
        <v>2474</v>
      </c>
    </row>
    <row r="167" spans="1:5">
      <c r="A167" s="4" t="s">
        <v>505</v>
      </c>
      <c r="B167" s="6" t="n">
        <v>-414</v>
      </c>
      <c r="D167" s="6" t="n">
        <v>-1128</v>
      </c>
    </row>
    <row r="168" spans="1:5">
      <c r="A168" s="4" t="s">
        <v>506</v>
      </c>
      <c r="B168" s="6" t="n">
        <v>184</v>
      </c>
      <c r="D168" s="6" t="n">
        <v>380</v>
      </c>
    </row>
    <row r="169" spans="1:5">
      <c r="A169" s="4" t="s">
        <v>507</v>
      </c>
      <c r="B169" s="6" t="n">
        <v>3165</v>
      </c>
      <c r="D169" s="6" t="n">
        <v>3165</v>
      </c>
    </row>
    <row r="170" spans="1:5">
      <c r="A170" s="4" t="s">
        <v>476</v>
      </c>
    </row>
    <row r="171" spans="1:5">
      <c r="A171" s="3" t="s">
        <v>502</v>
      </c>
    </row>
    <row r="172" spans="1:5">
      <c r="A172" s="4" t="s">
        <v>503</v>
      </c>
      <c r="B172" s="6" t="n">
        <v>288</v>
      </c>
      <c r="D172" s="6" t="n">
        <v>34</v>
      </c>
    </row>
    <row r="173" spans="1:5">
      <c r="A173" s="4" t="s">
        <v>504</v>
      </c>
      <c r="B173" s="6" t="n">
        <v>281</v>
      </c>
      <c r="D173" s="6" t="n">
        <v>536</v>
      </c>
    </row>
    <row r="174" spans="1:5">
      <c r="A174" s="4" t="s">
        <v>505</v>
      </c>
      <c r="B174" s="6" t="n">
        <v>-18</v>
      </c>
      <c r="D174" s="6" t="n">
        <v>-24</v>
      </c>
    </row>
    <row r="175" spans="1:5">
      <c r="A175" s="4" t="s">
        <v>506</v>
      </c>
      <c r="B175" s="6" t="n">
        <v>1</v>
      </c>
      <c r="D175" s="6" t="n">
        <v>6</v>
      </c>
    </row>
    <row r="176" spans="1:5">
      <c r="A176" s="4" t="s">
        <v>507</v>
      </c>
      <c r="B176" s="7" t="n">
        <v>552</v>
      </c>
      <c r="D176" s="7" t="n">
        <v>5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9</v>
      </c>
      <c r="B1" s="2" t="s">
        <v>2</v>
      </c>
      <c r="C1" s="2" t="s">
        <v>440</v>
      </c>
      <c r="D1" s="2" t="s">
        <v>25</v>
      </c>
      <c r="E1" s="2" t="s">
        <v>89</v>
      </c>
      <c r="F1" s="2" t="s">
        <v>441</v>
      </c>
      <c r="G1" s="2" t="s">
        <v>442</v>
      </c>
    </row>
    <row r="2" spans="1:7">
      <c r="A2" s="3" t="s">
        <v>443</v>
      </c>
    </row>
    <row r="3" spans="1:7">
      <c r="A3" s="4" t="s">
        <v>510</v>
      </c>
      <c r="B3" s="7" t="n">
        <v>7294921</v>
      </c>
      <c r="D3" s="7" t="n">
        <v>7222121</v>
      </c>
    </row>
    <row r="4" spans="1:7">
      <c r="A4" s="4" t="s">
        <v>44</v>
      </c>
      <c r="B4" s="6" t="n">
        <v>60781</v>
      </c>
      <c r="D4" s="6" t="n">
        <v>62672</v>
      </c>
    </row>
    <row r="5" spans="1:7">
      <c r="A5" s="4" t="s">
        <v>511</v>
      </c>
      <c r="B5" s="6" t="n">
        <v>75878</v>
      </c>
      <c r="D5" s="6" t="n">
        <v>71662</v>
      </c>
    </row>
    <row r="6" spans="1:7">
      <c r="A6" s="4" t="s">
        <v>512</v>
      </c>
      <c r="B6" s="6" t="n">
        <v>472</v>
      </c>
      <c r="D6" s="6" t="n">
        <v>1334</v>
      </c>
    </row>
    <row r="7" spans="1:7">
      <c r="A7" s="4" t="s">
        <v>513</v>
      </c>
      <c r="B7" s="6" t="n">
        <v>49113</v>
      </c>
      <c r="C7" s="7" t="n">
        <v>48248</v>
      </c>
      <c r="D7" s="6" t="n">
        <v>51115</v>
      </c>
      <c r="E7" s="7" t="n">
        <v>56184</v>
      </c>
      <c r="F7" s="7" t="n">
        <v>60645</v>
      </c>
      <c r="G7" s="7" t="n">
        <v>61788</v>
      </c>
    </row>
    <row r="8" spans="1:7">
      <c r="A8" s="4" t="s">
        <v>514</v>
      </c>
      <c r="B8" s="6" t="n">
        <v>3940</v>
      </c>
      <c r="D8" s="6" t="n">
        <v>4682</v>
      </c>
    </row>
    <row r="9" spans="1:7">
      <c r="A9" s="4" t="s">
        <v>515</v>
      </c>
      <c r="B9" s="6" t="n">
        <v>334</v>
      </c>
      <c r="D9" s="6" t="n">
        <v>320</v>
      </c>
    </row>
    <row r="10" spans="1:7">
      <c r="A10" s="4" t="s">
        <v>516</v>
      </c>
      <c r="B10" s="6" t="n">
        <v>18098</v>
      </c>
      <c r="D10" s="6" t="n">
        <v>21100</v>
      </c>
      <c r="E10" s="7" t="n">
        <v>15443</v>
      </c>
    </row>
    <row r="11" spans="1:7">
      <c r="A11" s="4" t="s">
        <v>448</v>
      </c>
    </row>
    <row r="12" spans="1:7">
      <c r="A12" s="3" t="s">
        <v>443</v>
      </c>
    </row>
    <row r="13" spans="1:7">
      <c r="A13" s="4" t="s">
        <v>510</v>
      </c>
      <c r="B13" s="6" t="n">
        <v>4466322</v>
      </c>
      <c r="D13" s="6" t="n">
        <v>4448287</v>
      </c>
    </row>
    <row r="14" spans="1:7">
      <c r="A14" s="4" t="s">
        <v>44</v>
      </c>
      <c r="B14" s="6" t="n">
        <v>16022</v>
      </c>
      <c r="D14" s="6" t="n">
        <v>16350</v>
      </c>
    </row>
    <row r="15" spans="1:7">
      <c r="A15" s="4" t="s">
        <v>511</v>
      </c>
      <c r="B15" s="6" t="n">
        <v>28006</v>
      </c>
      <c r="D15" s="6" t="n">
        <v>30746</v>
      </c>
    </row>
    <row r="16" spans="1:7">
      <c r="A16" s="4" t="s">
        <v>512</v>
      </c>
      <c r="B16" s="6" t="n">
        <v>173</v>
      </c>
      <c r="D16" s="6" t="n">
        <v>980</v>
      </c>
    </row>
    <row r="17" spans="1:7">
      <c r="A17" s="4" t="s">
        <v>513</v>
      </c>
      <c r="B17" s="6" t="n">
        <v>9545</v>
      </c>
      <c r="D17" s="6" t="n">
        <v>8658</v>
      </c>
    </row>
    <row r="18" spans="1:7">
      <c r="A18" s="4" t="s">
        <v>514</v>
      </c>
      <c r="B18" s="6" t="n">
        <v>656</v>
      </c>
      <c r="D18" s="6" t="n">
        <v>1794</v>
      </c>
    </row>
    <row r="19" spans="1:7">
      <c r="A19" s="4" t="s">
        <v>515</v>
      </c>
      <c r="B19" s="6" t="n">
        <v>0</v>
      </c>
      <c r="D19" s="6" t="n">
        <v>0</v>
      </c>
    </row>
    <row r="20" spans="1:7">
      <c r="A20" s="4" t="s">
        <v>449</v>
      </c>
    </row>
    <row r="21" spans="1:7">
      <c r="A21" s="3" t="s">
        <v>443</v>
      </c>
    </row>
    <row r="22" spans="1:7">
      <c r="A22" s="4" t="s">
        <v>510</v>
      </c>
      <c r="B22" s="6" t="n">
        <v>2757598</v>
      </c>
      <c r="D22" s="6" t="n">
        <v>2740892</v>
      </c>
    </row>
    <row r="23" spans="1:7">
      <c r="A23" s="4" t="s">
        <v>44</v>
      </c>
      <c r="B23" s="6" t="n">
        <v>3083</v>
      </c>
      <c r="D23" s="6" t="n">
        <v>4710</v>
      </c>
    </row>
    <row r="24" spans="1:7">
      <c r="A24" s="4" t="s">
        <v>511</v>
      </c>
      <c r="B24" s="6" t="n">
        <v>18370</v>
      </c>
      <c r="D24" s="6" t="n">
        <v>19772</v>
      </c>
    </row>
    <row r="25" spans="1:7">
      <c r="A25" s="4" t="s">
        <v>512</v>
      </c>
      <c r="B25" s="6" t="n">
        <v>2</v>
      </c>
      <c r="D25" s="6" t="n">
        <v>4</v>
      </c>
    </row>
    <row r="26" spans="1:7">
      <c r="A26" s="4" t="s">
        <v>513</v>
      </c>
      <c r="B26" s="6" t="n">
        <v>7340</v>
      </c>
      <c r="D26" s="6" t="n">
        <v>6360</v>
      </c>
    </row>
    <row r="27" spans="1:7">
      <c r="A27" s="4" t="s">
        <v>514</v>
      </c>
      <c r="B27" s="6" t="n">
        <v>251</v>
      </c>
      <c r="D27" s="6" t="n">
        <v>1189</v>
      </c>
    </row>
    <row r="28" spans="1:7">
      <c r="A28" s="4" t="s">
        <v>515</v>
      </c>
      <c r="B28" s="6" t="n">
        <v>0</v>
      </c>
      <c r="D28" s="6" t="n">
        <v>0</v>
      </c>
    </row>
    <row r="29" spans="1:7">
      <c r="A29" s="4" t="s">
        <v>450</v>
      </c>
    </row>
    <row r="30" spans="1:7">
      <c r="A30" s="3" t="s">
        <v>443</v>
      </c>
    </row>
    <row r="31" spans="1:7">
      <c r="A31" s="4" t="s">
        <v>510</v>
      </c>
      <c r="B31" s="6" t="n">
        <v>1162174</v>
      </c>
      <c r="D31" s="6" t="n">
        <v>1187106</v>
      </c>
    </row>
    <row r="32" spans="1:7">
      <c r="A32" s="4" t="s">
        <v>44</v>
      </c>
      <c r="B32" s="6" t="n">
        <v>4463</v>
      </c>
      <c r="D32" s="6" t="n">
        <v>4042</v>
      </c>
    </row>
    <row r="33" spans="1:7">
      <c r="A33" s="4" t="s">
        <v>511</v>
      </c>
      <c r="B33" s="6" t="n">
        <v>6733</v>
      </c>
      <c r="D33" s="6" t="n">
        <v>7522</v>
      </c>
    </row>
    <row r="34" spans="1:7">
      <c r="A34" s="4" t="s">
        <v>512</v>
      </c>
      <c r="B34" s="6" t="n">
        <v>0</v>
      </c>
      <c r="D34" s="6" t="n">
        <v>0</v>
      </c>
    </row>
    <row r="35" spans="1:7">
      <c r="A35" s="4" t="s">
        <v>513</v>
      </c>
      <c r="B35" s="6" t="n">
        <v>2205</v>
      </c>
      <c r="D35" s="6" t="n">
        <v>2298</v>
      </c>
    </row>
    <row r="36" spans="1:7">
      <c r="A36" s="4" t="s">
        <v>514</v>
      </c>
      <c r="B36" s="6" t="n">
        <v>405</v>
      </c>
      <c r="D36" s="6" t="n">
        <v>605</v>
      </c>
    </row>
    <row r="37" spans="1:7">
      <c r="A37" s="4" t="s">
        <v>515</v>
      </c>
      <c r="B37" s="6" t="n">
        <v>0</v>
      </c>
      <c r="D37" s="6" t="n">
        <v>0</v>
      </c>
    </row>
    <row r="38" spans="1:7">
      <c r="A38" s="4" t="s">
        <v>451</v>
      </c>
    </row>
    <row r="39" spans="1:7">
      <c r="A39" s="3" t="s">
        <v>443</v>
      </c>
    </row>
    <row r="40" spans="1:7">
      <c r="A40" s="4" t="s">
        <v>510</v>
      </c>
      <c r="B40" s="6" t="n">
        <v>546550</v>
      </c>
      <c r="D40" s="6" t="n">
        <v>520289</v>
      </c>
    </row>
    <row r="41" spans="1:7">
      <c r="A41" s="4" t="s">
        <v>44</v>
      </c>
      <c r="B41" s="6" t="n">
        <v>8476</v>
      </c>
      <c r="D41" s="6" t="n">
        <v>7598</v>
      </c>
    </row>
    <row r="42" spans="1:7">
      <c r="A42" s="4" t="s">
        <v>511</v>
      </c>
      <c r="B42" s="6" t="n">
        <v>2903</v>
      </c>
      <c r="D42" s="6" t="n">
        <v>3452</v>
      </c>
    </row>
    <row r="43" spans="1:7">
      <c r="A43" s="4" t="s">
        <v>512</v>
      </c>
      <c r="B43" s="6" t="n">
        <v>171</v>
      </c>
      <c r="D43" s="6" t="n">
        <v>976</v>
      </c>
    </row>
    <row r="44" spans="1:7">
      <c r="A44" s="4" t="s">
        <v>513</v>
      </c>
      <c r="B44" s="6" t="n">
        <v>0</v>
      </c>
      <c r="D44" s="6" t="n">
        <v>0</v>
      </c>
    </row>
    <row r="45" spans="1:7">
      <c r="A45" s="4" t="s">
        <v>514</v>
      </c>
      <c r="B45" s="6" t="n">
        <v>0</v>
      </c>
      <c r="D45" s="6" t="n">
        <v>0</v>
      </c>
    </row>
    <row r="46" spans="1:7">
      <c r="A46" s="4" t="s">
        <v>515</v>
      </c>
      <c r="B46" s="6" t="n">
        <v>0</v>
      </c>
      <c r="D46" s="6" t="n">
        <v>0</v>
      </c>
    </row>
    <row r="47" spans="1:7">
      <c r="A47" s="4" t="s">
        <v>452</v>
      </c>
    </row>
    <row r="48" spans="1:7">
      <c r="A48" s="3" t="s">
        <v>443</v>
      </c>
    </row>
    <row r="49" spans="1:7">
      <c r="A49" s="4" t="s">
        <v>510</v>
      </c>
      <c r="B49" s="6" t="n">
        <v>2828599</v>
      </c>
      <c r="D49" s="6" t="n">
        <v>2773834</v>
      </c>
    </row>
    <row r="50" spans="1:7">
      <c r="A50" s="4" t="s">
        <v>44</v>
      </c>
      <c r="B50" s="6" t="n">
        <v>44759</v>
      </c>
      <c r="D50" s="6" t="n">
        <v>46322</v>
      </c>
    </row>
    <row r="51" spans="1:7">
      <c r="A51" s="4" t="s">
        <v>511</v>
      </c>
      <c r="B51" s="6" t="n">
        <v>47872</v>
      </c>
      <c r="D51" s="6" t="n">
        <v>40916</v>
      </c>
    </row>
    <row r="52" spans="1:7">
      <c r="A52" s="4" t="s">
        <v>512</v>
      </c>
      <c r="B52" s="6" t="n">
        <v>299</v>
      </c>
      <c r="D52" s="6" t="n">
        <v>354</v>
      </c>
    </row>
    <row r="53" spans="1:7">
      <c r="A53" s="4" t="s">
        <v>513</v>
      </c>
      <c r="B53" s="6" t="n">
        <v>39568</v>
      </c>
      <c r="D53" s="6" t="n">
        <v>42457</v>
      </c>
    </row>
    <row r="54" spans="1:7">
      <c r="A54" s="4" t="s">
        <v>514</v>
      </c>
      <c r="B54" s="6" t="n">
        <v>3284</v>
      </c>
      <c r="D54" s="6" t="n">
        <v>2888</v>
      </c>
    </row>
    <row r="55" spans="1:7">
      <c r="A55" s="4" t="s">
        <v>515</v>
      </c>
      <c r="B55" s="6" t="n">
        <v>334</v>
      </c>
      <c r="D55" s="6" t="n">
        <v>320</v>
      </c>
    </row>
    <row r="56" spans="1:7">
      <c r="A56" s="4" t="s">
        <v>453</v>
      </c>
    </row>
    <row r="57" spans="1:7">
      <c r="A57" s="3" t="s">
        <v>443</v>
      </c>
    </row>
    <row r="58" spans="1:7">
      <c r="A58" s="4" t="s">
        <v>510</v>
      </c>
      <c r="B58" s="6" t="n">
        <v>2363376</v>
      </c>
      <c r="D58" s="6" t="n">
        <v>2351434</v>
      </c>
    </row>
    <row r="59" spans="1:7">
      <c r="A59" s="4" t="s">
        <v>44</v>
      </c>
      <c r="B59" s="6" t="n">
        <v>28851</v>
      </c>
      <c r="D59" s="6" t="n">
        <v>33787</v>
      </c>
    </row>
    <row r="60" spans="1:7">
      <c r="A60" s="4" t="s">
        <v>511</v>
      </c>
      <c r="B60" s="6" t="n">
        <v>37080</v>
      </c>
      <c r="D60" s="6" t="n">
        <v>33421</v>
      </c>
    </row>
    <row r="61" spans="1:7">
      <c r="A61" s="4" t="s">
        <v>512</v>
      </c>
      <c r="B61" s="6" t="n">
        <v>0</v>
      </c>
      <c r="D61" s="6" t="n">
        <v>206</v>
      </c>
    </row>
    <row r="62" spans="1:7">
      <c r="A62" s="4" t="s">
        <v>513</v>
      </c>
      <c r="B62" s="6" t="n">
        <v>27999</v>
      </c>
      <c r="D62" s="6" t="n">
        <v>31970</v>
      </c>
    </row>
    <row r="63" spans="1:7">
      <c r="A63" s="4" t="s">
        <v>514</v>
      </c>
      <c r="B63" s="6" t="n">
        <v>2028</v>
      </c>
      <c r="D63" s="6" t="n">
        <v>2257</v>
      </c>
    </row>
    <row r="64" spans="1:7">
      <c r="A64" s="4" t="s">
        <v>515</v>
      </c>
      <c r="B64" s="6" t="n">
        <v>203</v>
      </c>
      <c r="D64" s="6" t="n">
        <v>241</v>
      </c>
    </row>
    <row r="65" spans="1:7">
      <c r="A65" s="4" t="s">
        <v>454</v>
      </c>
    </row>
    <row r="66" spans="1:7">
      <c r="A66" s="3" t="s">
        <v>443</v>
      </c>
    </row>
    <row r="67" spans="1:7">
      <c r="A67" s="4" t="s">
        <v>510</v>
      </c>
      <c r="B67" s="6" t="n">
        <v>465223</v>
      </c>
      <c r="D67" s="6" t="n">
        <v>422400</v>
      </c>
    </row>
    <row r="68" spans="1:7">
      <c r="A68" s="4" t="s">
        <v>44</v>
      </c>
      <c r="B68" s="6" t="n">
        <v>15908</v>
      </c>
      <c r="D68" s="6" t="n">
        <v>12535</v>
      </c>
    </row>
    <row r="69" spans="1:7">
      <c r="A69" s="4" t="s">
        <v>511</v>
      </c>
      <c r="B69" s="6" t="n">
        <v>10792</v>
      </c>
      <c r="D69" s="6" t="n">
        <v>7495</v>
      </c>
    </row>
    <row r="70" spans="1:7">
      <c r="A70" s="4" t="s">
        <v>512</v>
      </c>
      <c r="B70" s="6" t="n">
        <v>299</v>
      </c>
      <c r="D70" s="6" t="n">
        <v>148</v>
      </c>
    </row>
    <row r="71" spans="1:7">
      <c r="A71" s="4" t="s">
        <v>513</v>
      </c>
      <c r="B71" s="6" t="n">
        <v>11569</v>
      </c>
      <c r="D71" s="6" t="n">
        <v>10487</v>
      </c>
    </row>
    <row r="72" spans="1:7">
      <c r="A72" s="4" t="s">
        <v>514</v>
      </c>
      <c r="B72" s="6" t="n">
        <v>1256</v>
      </c>
      <c r="D72" s="6" t="n">
        <v>631</v>
      </c>
    </row>
    <row r="73" spans="1:7">
      <c r="A73" s="4" t="s">
        <v>515</v>
      </c>
      <c r="B73" s="7" t="n">
        <v>131</v>
      </c>
      <c r="D73" s="7" t="n">
        <v>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7</v>
      </c>
      <c r="B1" s="2" t="s">
        <v>1</v>
      </c>
      <c r="C1" s="2" t="s">
        <v>483</v>
      </c>
    </row>
    <row r="2" spans="1:3">
      <c r="B2" s="2" t="s">
        <v>2</v>
      </c>
      <c r="C2" s="2" t="s">
        <v>25</v>
      </c>
    </row>
    <row r="3" spans="1:3">
      <c r="A3" s="3" t="s">
        <v>518</v>
      </c>
    </row>
    <row r="4" spans="1:3">
      <c r="A4" s="4" t="s">
        <v>519</v>
      </c>
      <c r="B4" s="7" t="n">
        <v>7294921</v>
      </c>
      <c r="C4" s="7" t="n">
        <v>7222121</v>
      </c>
    </row>
    <row r="5" spans="1:3">
      <c r="A5" s="4" t="s">
        <v>520</v>
      </c>
      <c r="B5" s="4" t="s">
        <v>521</v>
      </c>
      <c r="C5" s="4" t="s">
        <v>521</v>
      </c>
    </row>
    <row r="6" spans="1:3">
      <c r="A6" s="4" t="s">
        <v>522</v>
      </c>
      <c r="B6" s="7" t="n">
        <v>83756</v>
      </c>
      <c r="C6" s="7" t="n">
        <v>135228</v>
      </c>
    </row>
    <row r="7" spans="1:3">
      <c r="A7" s="4" t="s">
        <v>523</v>
      </c>
      <c r="B7" s="6" t="n">
        <v>2865</v>
      </c>
      <c r="C7" s="6" t="n">
        <v>3750</v>
      </c>
    </row>
    <row r="8" spans="1:3">
      <c r="A8" s="4" t="s">
        <v>524</v>
      </c>
    </row>
    <row r="9" spans="1:3">
      <c r="A9" s="3" t="s">
        <v>518</v>
      </c>
    </row>
    <row r="10" spans="1:3">
      <c r="A10" s="4" t="s">
        <v>522</v>
      </c>
      <c r="B10" s="7" t="n">
        <v>42820</v>
      </c>
      <c r="C10" s="7" t="n">
        <v>47018</v>
      </c>
    </row>
    <row r="11" spans="1:3">
      <c r="A11" s="4" t="s">
        <v>525</v>
      </c>
      <c r="B11" s="4" t="s">
        <v>521</v>
      </c>
      <c r="C11" s="4" t="s">
        <v>521</v>
      </c>
    </row>
    <row r="12" spans="1:3">
      <c r="A12" s="4" t="s">
        <v>448</v>
      </c>
    </row>
    <row r="13" spans="1:3">
      <c r="A13" s="3" t="s">
        <v>518</v>
      </c>
    </row>
    <row r="14" spans="1:3">
      <c r="A14" s="4" t="s">
        <v>519</v>
      </c>
      <c r="B14" s="7" t="n">
        <v>4466322</v>
      </c>
      <c r="C14" s="7" t="n">
        <v>4448287</v>
      </c>
    </row>
    <row r="15" spans="1:3">
      <c r="A15" s="4" t="s">
        <v>526</v>
      </c>
    </row>
    <row r="16" spans="1:3">
      <c r="A16" s="3" t="s">
        <v>518</v>
      </c>
    </row>
    <row r="17" spans="1:3">
      <c r="A17" s="4" t="s">
        <v>522</v>
      </c>
      <c r="B17" s="6" t="n">
        <v>22867</v>
      </c>
      <c r="C17" s="6" t="n">
        <v>25388</v>
      </c>
    </row>
    <row r="18" spans="1:3">
      <c r="A18" s="4" t="s">
        <v>449</v>
      </c>
    </row>
    <row r="19" spans="1:3">
      <c r="A19" s="3" t="s">
        <v>518</v>
      </c>
    </row>
    <row r="20" spans="1:3">
      <c r="A20" s="4" t="s">
        <v>519</v>
      </c>
      <c r="B20" s="6" t="n">
        <v>2757598</v>
      </c>
      <c r="C20" s="6" t="n">
        <v>2740892</v>
      </c>
    </row>
    <row r="21" spans="1:3">
      <c r="A21" s="4" t="s">
        <v>527</v>
      </c>
    </row>
    <row r="22" spans="1:3">
      <c r="A22" s="3" t="s">
        <v>518</v>
      </c>
    </row>
    <row r="23" spans="1:3">
      <c r="A23" s="4" t="s">
        <v>522</v>
      </c>
      <c r="B23" s="6" t="n">
        <v>15046</v>
      </c>
      <c r="C23" s="6" t="n">
        <v>16350</v>
      </c>
    </row>
    <row r="24" spans="1:3">
      <c r="A24" s="4" t="s">
        <v>450</v>
      </c>
    </row>
    <row r="25" spans="1:3">
      <c r="A25" s="3" t="s">
        <v>518</v>
      </c>
    </row>
    <row r="26" spans="1:3">
      <c r="A26" s="4" t="s">
        <v>519</v>
      </c>
      <c r="B26" s="6" t="n">
        <v>1162174</v>
      </c>
      <c r="C26" s="6" t="n">
        <v>1187106</v>
      </c>
    </row>
    <row r="27" spans="1:3">
      <c r="A27" s="4" t="s">
        <v>528</v>
      </c>
    </row>
    <row r="28" spans="1:3">
      <c r="A28" s="3" t="s">
        <v>518</v>
      </c>
    </row>
    <row r="29" spans="1:3">
      <c r="A29" s="4" t="s">
        <v>522</v>
      </c>
      <c r="B29" s="6" t="n">
        <v>5422</v>
      </c>
      <c r="C29" s="6" t="n">
        <v>6112</v>
      </c>
    </row>
    <row r="30" spans="1:3">
      <c r="A30" s="4" t="s">
        <v>451</v>
      </c>
    </row>
    <row r="31" spans="1:3">
      <c r="A31" s="3" t="s">
        <v>518</v>
      </c>
    </row>
    <row r="32" spans="1:3">
      <c r="A32" s="4" t="s">
        <v>519</v>
      </c>
      <c r="B32" s="6" t="n">
        <v>546550</v>
      </c>
      <c r="C32" s="6" t="n">
        <v>520289</v>
      </c>
    </row>
    <row r="33" spans="1:3">
      <c r="A33" s="4" t="s">
        <v>529</v>
      </c>
    </row>
    <row r="34" spans="1:3">
      <c r="A34" s="3" t="s">
        <v>518</v>
      </c>
    </row>
    <row r="35" spans="1:3">
      <c r="A35" s="4" t="s">
        <v>522</v>
      </c>
      <c r="B35" s="6" t="n">
        <v>2399</v>
      </c>
      <c r="C35" s="6" t="n">
        <v>2926</v>
      </c>
    </row>
    <row r="36" spans="1:3">
      <c r="A36" s="4" t="s">
        <v>452</v>
      </c>
    </row>
    <row r="37" spans="1:3">
      <c r="A37" s="3" t="s">
        <v>518</v>
      </c>
    </row>
    <row r="38" spans="1:3">
      <c r="A38" s="4" t="s">
        <v>519</v>
      </c>
      <c r="B38" s="6" t="n">
        <v>2828599</v>
      </c>
      <c r="C38" s="6" t="n">
        <v>2773834</v>
      </c>
    </row>
    <row r="39" spans="1:3">
      <c r="A39" s="4" t="s">
        <v>530</v>
      </c>
    </row>
    <row r="40" spans="1:3">
      <c r="A40" s="3" t="s">
        <v>518</v>
      </c>
    </row>
    <row r="41" spans="1:3">
      <c r="A41" s="4" t="s">
        <v>522</v>
      </c>
      <c r="B41" s="6" t="n">
        <v>19953</v>
      </c>
      <c r="C41" s="6" t="n">
        <v>21630</v>
      </c>
    </row>
    <row r="42" spans="1:3">
      <c r="A42" s="4" t="s">
        <v>453</v>
      </c>
    </row>
    <row r="43" spans="1:3">
      <c r="A43" s="3" t="s">
        <v>518</v>
      </c>
    </row>
    <row r="44" spans="1:3">
      <c r="A44" s="4" t="s">
        <v>519</v>
      </c>
      <c r="B44" s="6" t="n">
        <v>2363376</v>
      </c>
      <c r="C44" s="6" t="n">
        <v>2351434</v>
      </c>
    </row>
    <row r="45" spans="1:3">
      <c r="A45" s="4" t="s">
        <v>531</v>
      </c>
    </row>
    <row r="46" spans="1:3">
      <c r="A46" s="3" t="s">
        <v>518</v>
      </c>
    </row>
    <row r="47" spans="1:3">
      <c r="A47" s="4" t="s">
        <v>522</v>
      </c>
      <c r="B47" s="6" t="n">
        <v>15244</v>
      </c>
      <c r="C47" s="6" t="n">
        <v>19031</v>
      </c>
    </row>
    <row r="48" spans="1:3">
      <c r="A48" s="4" t="s">
        <v>454</v>
      </c>
    </row>
    <row r="49" spans="1:3">
      <c r="A49" s="3" t="s">
        <v>518</v>
      </c>
    </row>
    <row r="50" spans="1:3">
      <c r="A50" s="4" t="s">
        <v>519</v>
      </c>
      <c r="B50" s="6" t="n">
        <v>465223</v>
      </c>
      <c r="C50" s="6" t="n">
        <v>422400</v>
      </c>
    </row>
    <row r="51" spans="1:3">
      <c r="A51" s="4" t="s">
        <v>532</v>
      </c>
    </row>
    <row r="52" spans="1:3">
      <c r="A52" s="3" t="s">
        <v>518</v>
      </c>
    </row>
    <row r="53" spans="1:3">
      <c r="A53" s="4" t="s">
        <v>522</v>
      </c>
      <c r="B53" s="6" t="n">
        <v>4709</v>
      </c>
      <c r="C53" s="6" t="n">
        <v>2599</v>
      </c>
    </row>
    <row r="54" spans="1:3">
      <c r="A54" s="4" t="s">
        <v>533</v>
      </c>
    </row>
    <row r="55" spans="1:3">
      <c r="A55" s="3" t="s">
        <v>518</v>
      </c>
    </row>
    <row r="56" spans="1:3">
      <c r="A56" s="4" t="s">
        <v>519</v>
      </c>
      <c r="B56" s="7" t="n">
        <v>4730819</v>
      </c>
      <c r="C56" s="7" t="n">
        <v>4700178</v>
      </c>
    </row>
    <row r="57" spans="1:3">
      <c r="A57" s="4" t="s">
        <v>520</v>
      </c>
      <c r="B57" s="4" t="s">
        <v>534</v>
      </c>
      <c r="C57" s="4" t="s">
        <v>535</v>
      </c>
    </row>
    <row r="58" spans="1:3">
      <c r="A58" s="4" t="s">
        <v>536</v>
      </c>
    </row>
    <row r="59" spans="1:3">
      <c r="A59" s="3" t="s">
        <v>518</v>
      </c>
    </row>
    <row r="60" spans="1:3">
      <c r="A60" s="4" t="s">
        <v>522</v>
      </c>
      <c r="B60" s="7" t="n">
        <v>24981</v>
      </c>
      <c r="C60" s="7" t="n">
        <v>29003</v>
      </c>
    </row>
    <row r="61" spans="1:3">
      <c r="A61" s="4" t="s">
        <v>525</v>
      </c>
      <c r="B61" s="4" t="s">
        <v>537</v>
      </c>
      <c r="C61" s="4" t="s">
        <v>538</v>
      </c>
    </row>
    <row r="62" spans="1:3">
      <c r="A62" s="4" t="s">
        <v>539</v>
      </c>
    </row>
    <row r="63" spans="1:3">
      <c r="A63" s="3" t="s">
        <v>518</v>
      </c>
    </row>
    <row r="64" spans="1:3">
      <c r="A64" s="4" t="s">
        <v>519</v>
      </c>
      <c r="B64" s="7" t="n">
        <v>3447431</v>
      </c>
      <c r="C64" s="7" t="n">
        <v>3450477</v>
      </c>
    </row>
    <row r="65" spans="1:3">
      <c r="A65" s="4" t="s">
        <v>540</v>
      </c>
    </row>
    <row r="66" spans="1:3">
      <c r="A66" s="3" t="s">
        <v>518</v>
      </c>
    </row>
    <row r="67" spans="1:3">
      <c r="A67" s="4" t="s">
        <v>522</v>
      </c>
      <c r="B67" s="6" t="n">
        <v>14795</v>
      </c>
      <c r="C67" s="6" t="n">
        <v>16982</v>
      </c>
    </row>
    <row r="68" spans="1:3">
      <c r="A68" s="4" t="s">
        <v>541</v>
      </c>
    </row>
    <row r="69" spans="1:3">
      <c r="A69" s="3" t="s">
        <v>518</v>
      </c>
    </row>
    <row r="70" spans="1:3">
      <c r="A70" s="4" t="s">
        <v>519</v>
      </c>
      <c r="B70" s="6" t="n">
        <v>2324087</v>
      </c>
      <c r="C70" s="6" t="n">
        <v>2310860</v>
      </c>
    </row>
    <row r="71" spans="1:3">
      <c r="A71" s="4" t="s">
        <v>542</v>
      </c>
    </row>
    <row r="72" spans="1:3">
      <c r="A72" s="3" t="s">
        <v>518</v>
      </c>
    </row>
    <row r="73" spans="1:3">
      <c r="A73" s="4" t="s">
        <v>522</v>
      </c>
      <c r="B73" s="6" t="n">
        <v>9914</v>
      </c>
      <c r="C73" s="6" t="n">
        <v>10998</v>
      </c>
    </row>
    <row r="74" spans="1:3">
      <c r="A74" s="4" t="s">
        <v>543</v>
      </c>
    </row>
    <row r="75" spans="1:3">
      <c r="A75" s="3" t="s">
        <v>518</v>
      </c>
    </row>
    <row r="76" spans="1:3">
      <c r="A76" s="4" t="s">
        <v>519</v>
      </c>
      <c r="B76" s="6" t="n">
        <v>859960</v>
      </c>
      <c r="C76" s="6" t="n">
        <v>879447</v>
      </c>
    </row>
    <row r="77" spans="1:3">
      <c r="A77" s="4" t="s">
        <v>544</v>
      </c>
    </row>
    <row r="78" spans="1:3">
      <c r="A78" s="3" t="s">
        <v>518</v>
      </c>
    </row>
    <row r="79" spans="1:3">
      <c r="A79" s="4" t="s">
        <v>522</v>
      </c>
      <c r="B79" s="6" t="n">
        <v>2784</v>
      </c>
      <c r="C79" s="6" t="n">
        <v>3204</v>
      </c>
    </row>
    <row r="80" spans="1:3">
      <c r="A80" s="4" t="s">
        <v>545</v>
      </c>
    </row>
    <row r="81" spans="1:3">
      <c r="A81" s="3" t="s">
        <v>518</v>
      </c>
    </row>
    <row r="82" spans="1:3">
      <c r="A82" s="4" t="s">
        <v>519</v>
      </c>
      <c r="B82" s="6" t="n">
        <v>263384</v>
      </c>
      <c r="C82" s="6" t="n">
        <v>260170</v>
      </c>
    </row>
    <row r="83" spans="1:3">
      <c r="A83" s="4" t="s">
        <v>546</v>
      </c>
    </row>
    <row r="84" spans="1:3">
      <c r="A84" s="3" t="s">
        <v>518</v>
      </c>
    </row>
    <row r="85" spans="1:3">
      <c r="A85" s="4" t="s">
        <v>522</v>
      </c>
      <c r="B85" s="6" t="n">
        <v>2097</v>
      </c>
      <c r="C85" s="6" t="n">
        <v>2780</v>
      </c>
    </row>
    <row r="86" spans="1:3">
      <c r="A86" s="4" t="s">
        <v>547</v>
      </c>
    </row>
    <row r="87" spans="1:3">
      <c r="A87" s="3" t="s">
        <v>518</v>
      </c>
    </row>
    <row r="88" spans="1:3">
      <c r="A88" s="4" t="s">
        <v>519</v>
      </c>
      <c r="B88" s="6" t="n">
        <v>1283388</v>
      </c>
      <c r="C88" s="6" t="n">
        <v>1249701</v>
      </c>
    </row>
    <row r="89" spans="1:3">
      <c r="A89" s="4" t="s">
        <v>548</v>
      </c>
    </row>
    <row r="90" spans="1:3">
      <c r="A90" s="3" t="s">
        <v>518</v>
      </c>
    </row>
    <row r="91" spans="1:3">
      <c r="A91" s="4" t="s">
        <v>522</v>
      </c>
      <c r="B91" s="6" t="n">
        <v>10186</v>
      </c>
      <c r="C91" s="6" t="n">
        <v>12021</v>
      </c>
    </row>
    <row r="92" spans="1:3">
      <c r="A92" s="4" t="s">
        <v>549</v>
      </c>
    </row>
    <row r="93" spans="1:3">
      <c r="A93" s="3" t="s">
        <v>518</v>
      </c>
    </row>
    <row r="94" spans="1:3">
      <c r="A94" s="4" t="s">
        <v>519</v>
      </c>
      <c r="B94" s="6" t="n">
        <v>954237</v>
      </c>
      <c r="C94" s="6" t="n">
        <v>965090</v>
      </c>
    </row>
    <row r="95" spans="1:3">
      <c r="A95" s="4" t="s">
        <v>550</v>
      </c>
    </row>
    <row r="96" spans="1:3">
      <c r="A96" s="3" t="s">
        <v>518</v>
      </c>
    </row>
    <row r="97" spans="1:3">
      <c r="A97" s="4" t="s">
        <v>522</v>
      </c>
      <c r="B97" s="6" t="n">
        <v>6957</v>
      </c>
      <c r="C97" s="6" t="n">
        <v>10439</v>
      </c>
    </row>
    <row r="98" spans="1:3">
      <c r="A98" s="4" t="s">
        <v>551</v>
      </c>
    </row>
    <row r="99" spans="1:3">
      <c r="A99" s="3" t="s">
        <v>518</v>
      </c>
    </row>
    <row r="100" spans="1:3">
      <c r="A100" s="4" t="s">
        <v>519</v>
      </c>
      <c r="B100" s="6" t="n">
        <v>329151</v>
      </c>
      <c r="C100" s="6" t="n">
        <v>284611</v>
      </c>
    </row>
    <row r="101" spans="1:3">
      <c r="A101" s="4" t="s">
        <v>552</v>
      </c>
    </row>
    <row r="102" spans="1:3">
      <c r="A102" s="3" t="s">
        <v>518</v>
      </c>
    </row>
    <row r="103" spans="1:3">
      <c r="A103" s="4" t="s">
        <v>522</v>
      </c>
      <c r="B103" s="6" t="n">
        <v>3229</v>
      </c>
      <c r="C103" s="6" t="n">
        <v>1582</v>
      </c>
    </row>
    <row r="104" spans="1:3">
      <c r="A104" s="4" t="s">
        <v>553</v>
      </c>
    </row>
    <row r="105" spans="1:3">
      <c r="A105" s="3" t="s">
        <v>518</v>
      </c>
    </row>
    <row r="106" spans="1:3">
      <c r="A106" s="4" t="s">
        <v>519</v>
      </c>
      <c r="B106" s="7" t="n">
        <v>1171435</v>
      </c>
      <c r="C106" s="7" t="n">
        <v>1111180</v>
      </c>
    </row>
    <row r="107" spans="1:3">
      <c r="A107" s="4" t="s">
        <v>520</v>
      </c>
      <c r="B107" s="4" t="s">
        <v>554</v>
      </c>
      <c r="C107" s="4" t="s">
        <v>555</v>
      </c>
    </row>
    <row r="108" spans="1:3">
      <c r="A108" s="4" t="s">
        <v>556</v>
      </c>
    </row>
    <row r="109" spans="1:3">
      <c r="A109" s="3" t="s">
        <v>518</v>
      </c>
    </row>
    <row r="110" spans="1:3">
      <c r="A110" s="4" t="s">
        <v>522</v>
      </c>
      <c r="B110" s="7" t="n">
        <v>6296</v>
      </c>
      <c r="C110" s="7" t="n">
        <v>6401</v>
      </c>
    </row>
    <row r="111" spans="1:3">
      <c r="A111" s="4" t="s">
        <v>525</v>
      </c>
      <c r="B111" s="4" t="s">
        <v>557</v>
      </c>
      <c r="C111" s="4" t="s">
        <v>558</v>
      </c>
    </row>
    <row r="112" spans="1:3">
      <c r="A112" s="4" t="s">
        <v>559</v>
      </c>
    </row>
    <row r="113" spans="1:3">
      <c r="A113" s="3" t="s">
        <v>518</v>
      </c>
    </row>
    <row r="114" spans="1:3">
      <c r="A114" s="4" t="s">
        <v>519</v>
      </c>
      <c r="B114" s="7" t="n">
        <v>319380</v>
      </c>
      <c r="C114" s="7" t="n">
        <v>308325</v>
      </c>
    </row>
    <row r="115" spans="1:3">
      <c r="A115" s="4" t="s">
        <v>560</v>
      </c>
    </row>
    <row r="116" spans="1:3">
      <c r="A116" s="3" t="s">
        <v>518</v>
      </c>
    </row>
    <row r="117" spans="1:3">
      <c r="A117" s="4" t="s">
        <v>522</v>
      </c>
      <c r="B117" s="6" t="n">
        <v>3099</v>
      </c>
      <c r="C117" s="6" t="n">
        <v>2530</v>
      </c>
    </row>
    <row r="118" spans="1:3">
      <c r="A118" s="4" t="s">
        <v>561</v>
      </c>
    </row>
    <row r="119" spans="1:3">
      <c r="A119" s="3" t="s">
        <v>518</v>
      </c>
    </row>
    <row r="120" spans="1:3">
      <c r="A120" s="4" t="s">
        <v>519</v>
      </c>
      <c r="B120" s="6" t="n">
        <v>181713</v>
      </c>
      <c r="C120" s="6" t="n">
        <v>171790</v>
      </c>
    </row>
    <row r="121" spans="1:3">
      <c r="A121" s="4" t="s">
        <v>562</v>
      </c>
    </row>
    <row r="122" spans="1:3">
      <c r="A122" s="3" t="s">
        <v>518</v>
      </c>
    </row>
    <row r="123" spans="1:3">
      <c r="A123" s="4" t="s">
        <v>522</v>
      </c>
      <c r="B123" s="6" t="n">
        <v>2168</v>
      </c>
      <c r="C123" s="6" t="n">
        <v>1801</v>
      </c>
    </row>
    <row r="124" spans="1:3">
      <c r="A124" s="4" t="s">
        <v>563</v>
      </c>
    </row>
    <row r="125" spans="1:3">
      <c r="A125" s="3" t="s">
        <v>518</v>
      </c>
    </row>
    <row r="126" spans="1:3">
      <c r="A126" s="4" t="s">
        <v>519</v>
      </c>
      <c r="B126" s="6" t="n">
        <v>125112</v>
      </c>
      <c r="C126" s="6" t="n">
        <v>124291</v>
      </c>
    </row>
    <row r="127" spans="1:3">
      <c r="A127" s="4" t="s">
        <v>564</v>
      </c>
    </row>
    <row r="128" spans="1:3">
      <c r="A128" s="3" t="s">
        <v>518</v>
      </c>
    </row>
    <row r="129" spans="1:3">
      <c r="A129" s="4" t="s">
        <v>522</v>
      </c>
      <c r="B129" s="6" t="n">
        <v>872</v>
      </c>
      <c r="C129" s="6" t="n">
        <v>639</v>
      </c>
    </row>
    <row r="130" spans="1:3">
      <c r="A130" s="4" t="s">
        <v>565</v>
      </c>
    </row>
    <row r="131" spans="1:3">
      <c r="A131" s="3" t="s">
        <v>518</v>
      </c>
    </row>
    <row r="132" spans="1:3">
      <c r="A132" s="4" t="s">
        <v>519</v>
      </c>
      <c r="B132" s="6" t="n">
        <v>12555</v>
      </c>
      <c r="C132" s="6" t="n">
        <v>12244</v>
      </c>
    </row>
    <row r="133" spans="1:3">
      <c r="A133" s="4" t="s">
        <v>566</v>
      </c>
    </row>
    <row r="134" spans="1:3">
      <c r="A134" s="3" t="s">
        <v>518</v>
      </c>
    </row>
    <row r="135" spans="1:3">
      <c r="A135" s="4" t="s">
        <v>522</v>
      </c>
      <c r="B135" s="6" t="n">
        <v>59</v>
      </c>
      <c r="C135" s="6" t="n">
        <v>90</v>
      </c>
    </row>
    <row r="136" spans="1:3">
      <c r="A136" s="4" t="s">
        <v>567</v>
      </c>
    </row>
    <row r="137" spans="1:3">
      <c r="A137" s="3" t="s">
        <v>518</v>
      </c>
    </row>
    <row r="138" spans="1:3">
      <c r="A138" s="4" t="s">
        <v>519</v>
      </c>
      <c r="B138" s="6" t="n">
        <v>852055</v>
      </c>
      <c r="C138" s="6" t="n">
        <v>802855</v>
      </c>
    </row>
    <row r="139" spans="1:3">
      <c r="A139" s="4" t="s">
        <v>568</v>
      </c>
    </row>
    <row r="140" spans="1:3">
      <c r="A140" s="3" t="s">
        <v>518</v>
      </c>
    </row>
    <row r="141" spans="1:3">
      <c r="A141" s="4" t="s">
        <v>522</v>
      </c>
      <c r="B141" s="6" t="n">
        <v>3197</v>
      </c>
      <c r="C141" s="6" t="n">
        <v>3871</v>
      </c>
    </row>
    <row r="142" spans="1:3">
      <c r="A142" s="4" t="s">
        <v>569</v>
      </c>
    </row>
    <row r="143" spans="1:3">
      <c r="A143" s="3" t="s">
        <v>518</v>
      </c>
    </row>
    <row r="144" spans="1:3">
      <c r="A144" s="4" t="s">
        <v>519</v>
      </c>
      <c r="B144" s="6" t="n">
        <v>795715</v>
      </c>
      <c r="C144" s="6" t="n">
        <v>749435</v>
      </c>
    </row>
    <row r="145" spans="1:3">
      <c r="A145" s="4" t="s">
        <v>570</v>
      </c>
    </row>
    <row r="146" spans="1:3">
      <c r="A146" s="3" t="s">
        <v>518</v>
      </c>
    </row>
    <row r="147" spans="1:3">
      <c r="A147" s="4" t="s">
        <v>522</v>
      </c>
      <c r="B147" s="6" t="n">
        <v>2402</v>
      </c>
      <c r="C147" s="6" t="n">
        <v>3012</v>
      </c>
    </row>
    <row r="148" spans="1:3">
      <c r="A148" s="4" t="s">
        <v>571</v>
      </c>
    </row>
    <row r="149" spans="1:3">
      <c r="A149" s="3" t="s">
        <v>518</v>
      </c>
    </row>
    <row r="150" spans="1:3">
      <c r="A150" s="4" t="s">
        <v>519</v>
      </c>
      <c r="B150" s="6" t="n">
        <v>56340</v>
      </c>
      <c r="C150" s="6" t="n">
        <v>53420</v>
      </c>
    </row>
    <row r="151" spans="1:3">
      <c r="A151" s="4" t="s">
        <v>572</v>
      </c>
    </row>
    <row r="152" spans="1:3">
      <c r="A152" s="3" t="s">
        <v>518</v>
      </c>
    </row>
    <row r="153" spans="1:3">
      <c r="A153" s="4" t="s">
        <v>522</v>
      </c>
      <c r="B153" s="6" t="n">
        <v>795</v>
      </c>
      <c r="C153" s="6" t="n">
        <v>859</v>
      </c>
    </row>
    <row r="154" spans="1:3">
      <c r="A154" s="4" t="s">
        <v>573</v>
      </c>
    </row>
    <row r="155" spans="1:3">
      <c r="A155" s="3" t="s">
        <v>518</v>
      </c>
    </row>
    <row r="156" spans="1:3">
      <c r="A156" s="4" t="s">
        <v>519</v>
      </c>
      <c r="B156" s="7" t="n">
        <v>845701</v>
      </c>
      <c r="C156" s="7" t="n">
        <v>847753</v>
      </c>
    </row>
    <row r="157" spans="1:3">
      <c r="A157" s="4" t="s">
        <v>520</v>
      </c>
      <c r="B157" s="4" t="s">
        <v>574</v>
      </c>
      <c r="C157" s="4" t="s">
        <v>575</v>
      </c>
    </row>
    <row r="158" spans="1:3">
      <c r="A158" s="4" t="s">
        <v>576</v>
      </c>
    </row>
    <row r="159" spans="1:3">
      <c r="A159" s="3" t="s">
        <v>518</v>
      </c>
    </row>
    <row r="160" spans="1:3">
      <c r="A160" s="4" t="s">
        <v>522</v>
      </c>
      <c r="B160" s="7" t="n">
        <v>8606</v>
      </c>
      <c r="C160" s="7" t="n">
        <v>7607</v>
      </c>
    </row>
    <row r="161" spans="1:3">
      <c r="A161" s="4" t="s">
        <v>525</v>
      </c>
      <c r="B161" s="4" t="s">
        <v>577</v>
      </c>
      <c r="C161" s="4" t="s">
        <v>578</v>
      </c>
    </row>
    <row r="162" spans="1:3">
      <c r="A162" s="4" t="s">
        <v>579</v>
      </c>
    </row>
    <row r="163" spans="1:3">
      <c r="A163" s="3" t="s">
        <v>518</v>
      </c>
    </row>
    <row r="164" spans="1:3">
      <c r="A164" s="4" t="s">
        <v>519</v>
      </c>
      <c r="B164" s="7" t="n">
        <v>327329</v>
      </c>
      <c r="C164" s="7" t="n">
        <v>326246</v>
      </c>
    </row>
    <row r="165" spans="1:3">
      <c r="A165" s="4" t="s">
        <v>580</v>
      </c>
    </row>
    <row r="166" spans="1:3">
      <c r="A166" s="3" t="s">
        <v>518</v>
      </c>
    </row>
    <row r="167" spans="1:3">
      <c r="A167" s="4" t="s">
        <v>522</v>
      </c>
      <c r="B167" s="6" t="n">
        <v>2409</v>
      </c>
      <c r="C167" s="6" t="n">
        <v>2626</v>
      </c>
    </row>
    <row r="168" spans="1:3">
      <c r="A168" s="4" t="s">
        <v>581</v>
      </c>
    </row>
    <row r="169" spans="1:3">
      <c r="A169" s="3" t="s">
        <v>518</v>
      </c>
    </row>
    <row r="170" spans="1:3">
      <c r="A170" s="4" t="s">
        <v>519</v>
      </c>
      <c r="B170" s="6" t="n">
        <v>71305</v>
      </c>
      <c r="C170" s="6" t="n">
        <v>70209</v>
      </c>
    </row>
    <row r="171" spans="1:3">
      <c r="A171" s="4" t="s">
        <v>582</v>
      </c>
    </row>
    <row r="172" spans="1:3">
      <c r="A172" s="3" t="s">
        <v>518</v>
      </c>
    </row>
    <row r="173" spans="1:3">
      <c r="A173" s="4" t="s">
        <v>522</v>
      </c>
      <c r="B173" s="6" t="n">
        <v>1094</v>
      </c>
      <c r="C173" s="6" t="n">
        <v>1308</v>
      </c>
    </row>
    <row r="174" spans="1:3">
      <c r="A174" s="4" t="s">
        <v>583</v>
      </c>
    </row>
    <row r="175" spans="1:3">
      <c r="A175" s="3" t="s">
        <v>518</v>
      </c>
    </row>
    <row r="176" spans="1:3">
      <c r="A176" s="4" t="s">
        <v>519</v>
      </c>
      <c r="B176" s="6" t="n">
        <v>148757</v>
      </c>
      <c r="C176" s="6" t="n">
        <v>154003</v>
      </c>
    </row>
    <row r="177" spans="1:3">
      <c r="A177" s="4" t="s">
        <v>584</v>
      </c>
    </row>
    <row r="178" spans="1:3">
      <c r="A178" s="3" t="s">
        <v>518</v>
      </c>
    </row>
    <row r="179" spans="1:3">
      <c r="A179" s="4" t="s">
        <v>522</v>
      </c>
      <c r="B179" s="6" t="n">
        <v>1296</v>
      </c>
      <c r="C179" s="6" t="n">
        <v>1294</v>
      </c>
    </row>
    <row r="180" spans="1:3">
      <c r="A180" s="4" t="s">
        <v>585</v>
      </c>
    </row>
    <row r="181" spans="1:3">
      <c r="A181" s="3" t="s">
        <v>518</v>
      </c>
    </row>
    <row r="182" spans="1:3">
      <c r="A182" s="4" t="s">
        <v>519</v>
      </c>
      <c r="B182" s="6" t="n">
        <v>107267</v>
      </c>
      <c r="C182" s="6" t="n">
        <v>102034</v>
      </c>
    </row>
    <row r="183" spans="1:3">
      <c r="A183" s="4" t="s">
        <v>586</v>
      </c>
    </row>
    <row r="184" spans="1:3">
      <c r="A184" s="3" t="s">
        <v>518</v>
      </c>
    </row>
    <row r="185" spans="1:3">
      <c r="A185" s="4" t="s">
        <v>522</v>
      </c>
      <c r="B185" s="6" t="n">
        <v>19</v>
      </c>
      <c r="C185" s="6" t="n">
        <v>24</v>
      </c>
    </row>
    <row r="186" spans="1:3">
      <c r="A186" s="4" t="s">
        <v>587</v>
      </c>
    </row>
    <row r="187" spans="1:3">
      <c r="A187" s="3" t="s">
        <v>518</v>
      </c>
    </row>
    <row r="188" spans="1:3">
      <c r="A188" s="4" t="s">
        <v>519</v>
      </c>
      <c r="B188" s="6" t="n">
        <v>518372</v>
      </c>
      <c r="C188" s="6" t="n">
        <v>521507</v>
      </c>
    </row>
    <row r="189" spans="1:3">
      <c r="A189" s="4" t="s">
        <v>588</v>
      </c>
    </row>
    <row r="190" spans="1:3">
      <c r="A190" s="3" t="s">
        <v>518</v>
      </c>
    </row>
    <row r="191" spans="1:3">
      <c r="A191" s="4" t="s">
        <v>522</v>
      </c>
      <c r="B191" s="6" t="n">
        <v>6197</v>
      </c>
      <c r="C191" s="6" t="n">
        <v>4981</v>
      </c>
    </row>
    <row r="192" spans="1:3">
      <c r="A192" s="4" t="s">
        <v>589</v>
      </c>
    </row>
    <row r="193" spans="1:3">
      <c r="A193" s="3" t="s">
        <v>518</v>
      </c>
    </row>
    <row r="194" spans="1:3">
      <c r="A194" s="4" t="s">
        <v>519</v>
      </c>
      <c r="B194" s="6" t="n">
        <v>454354</v>
      </c>
      <c r="C194" s="6" t="n">
        <v>453180</v>
      </c>
    </row>
    <row r="195" spans="1:3">
      <c r="A195" s="4" t="s">
        <v>590</v>
      </c>
    </row>
    <row r="196" spans="1:3">
      <c r="A196" s="3" t="s">
        <v>518</v>
      </c>
    </row>
    <row r="197" spans="1:3">
      <c r="A197" s="4" t="s">
        <v>522</v>
      </c>
      <c r="B197" s="6" t="n">
        <v>5632</v>
      </c>
      <c r="C197" s="6" t="n">
        <v>4823</v>
      </c>
    </row>
    <row r="198" spans="1:3">
      <c r="A198" s="4" t="s">
        <v>591</v>
      </c>
    </row>
    <row r="199" spans="1:3">
      <c r="A199" s="3" t="s">
        <v>518</v>
      </c>
    </row>
    <row r="200" spans="1:3">
      <c r="A200" s="4" t="s">
        <v>519</v>
      </c>
      <c r="B200" s="6" t="n">
        <v>64018</v>
      </c>
      <c r="C200" s="6" t="n">
        <v>68327</v>
      </c>
    </row>
    <row r="201" spans="1:3">
      <c r="A201" s="4" t="s">
        <v>592</v>
      </c>
    </row>
    <row r="202" spans="1:3">
      <c r="A202" s="3" t="s">
        <v>518</v>
      </c>
    </row>
    <row r="203" spans="1:3">
      <c r="A203" s="4" t="s">
        <v>522</v>
      </c>
      <c r="B203" s="6" t="n">
        <v>565</v>
      </c>
      <c r="C203" s="6" t="n">
        <v>158</v>
      </c>
    </row>
    <row r="204" spans="1:3">
      <c r="A204" s="4" t="s">
        <v>593</v>
      </c>
    </row>
    <row r="205" spans="1:3">
      <c r="A205" s="3" t="s">
        <v>518</v>
      </c>
    </row>
    <row r="206" spans="1:3">
      <c r="A206" s="4" t="s">
        <v>519</v>
      </c>
      <c r="B206" s="7" t="n">
        <v>272332</v>
      </c>
      <c r="C206" s="7" t="n">
        <v>283894</v>
      </c>
    </row>
    <row r="207" spans="1:3">
      <c r="A207" s="4" t="s">
        <v>520</v>
      </c>
      <c r="B207" s="4" t="s">
        <v>594</v>
      </c>
      <c r="C207" s="4" t="s">
        <v>595</v>
      </c>
    </row>
    <row r="208" spans="1:3">
      <c r="A208" s="4" t="s">
        <v>596</v>
      </c>
    </row>
    <row r="209" spans="1:3">
      <c r="A209" s="3" t="s">
        <v>518</v>
      </c>
    </row>
    <row r="210" spans="1:3">
      <c r="A210" s="4" t="s">
        <v>522</v>
      </c>
      <c r="B210" s="7" t="n">
        <v>1922</v>
      </c>
      <c r="C210" s="7" t="n">
        <v>2567</v>
      </c>
    </row>
    <row r="211" spans="1:3">
      <c r="A211" s="4" t="s">
        <v>525</v>
      </c>
      <c r="B211" s="4" t="s">
        <v>597</v>
      </c>
      <c r="C211" s="4" t="s">
        <v>598</v>
      </c>
    </row>
    <row r="212" spans="1:3">
      <c r="A212" s="4" t="s">
        <v>599</v>
      </c>
    </row>
    <row r="213" spans="1:3">
      <c r="A213" s="3" t="s">
        <v>518</v>
      </c>
    </row>
    <row r="214" spans="1:3">
      <c r="A214" s="4" t="s">
        <v>519</v>
      </c>
      <c r="B214" s="7" t="n">
        <v>151145</v>
      </c>
      <c r="C214" s="7" t="n">
        <v>155457</v>
      </c>
    </row>
    <row r="215" spans="1:3">
      <c r="A215" s="4" t="s">
        <v>600</v>
      </c>
    </row>
    <row r="216" spans="1:3">
      <c r="A216" s="3" t="s">
        <v>518</v>
      </c>
    </row>
    <row r="217" spans="1:3">
      <c r="A217" s="4" t="s">
        <v>522</v>
      </c>
      <c r="B217" s="6" t="n">
        <v>1692</v>
      </c>
      <c r="C217" s="6" t="n">
        <v>2316</v>
      </c>
    </row>
    <row r="218" spans="1:3">
      <c r="A218" s="4" t="s">
        <v>601</v>
      </c>
    </row>
    <row r="219" spans="1:3">
      <c r="A219" s="3" t="s">
        <v>518</v>
      </c>
    </row>
    <row r="220" spans="1:3">
      <c r="A220" s="4" t="s">
        <v>519</v>
      </c>
      <c r="B220" s="6" t="n">
        <v>124887</v>
      </c>
      <c r="C220" s="6" t="n">
        <v>129129</v>
      </c>
    </row>
    <row r="221" spans="1:3">
      <c r="A221" s="4" t="s">
        <v>602</v>
      </c>
    </row>
    <row r="222" spans="1:3">
      <c r="A222" s="3" t="s">
        <v>518</v>
      </c>
    </row>
    <row r="223" spans="1:3">
      <c r="A223" s="4" t="s">
        <v>522</v>
      </c>
      <c r="B223" s="6" t="n">
        <v>1222</v>
      </c>
      <c r="C223" s="6" t="n">
        <v>1341</v>
      </c>
    </row>
    <row r="224" spans="1:3">
      <c r="A224" s="4" t="s">
        <v>603</v>
      </c>
    </row>
    <row r="225" spans="1:3">
      <c r="A225" s="3" t="s">
        <v>518</v>
      </c>
    </row>
    <row r="226" spans="1:3">
      <c r="A226" s="4" t="s">
        <v>519</v>
      </c>
      <c r="B226" s="6" t="n">
        <v>24316</v>
      </c>
      <c r="C226" s="6" t="n">
        <v>24458</v>
      </c>
    </row>
    <row r="227" spans="1:3">
      <c r="A227" s="4" t="s">
        <v>604</v>
      </c>
    </row>
    <row r="228" spans="1:3">
      <c r="A228" s="3" t="s">
        <v>518</v>
      </c>
    </row>
    <row r="229" spans="1:3">
      <c r="A229" s="4" t="s">
        <v>522</v>
      </c>
      <c r="B229" s="6" t="n">
        <v>470</v>
      </c>
      <c r="C229" s="6" t="n">
        <v>975</v>
      </c>
    </row>
    <row r="230" spans="1:3">
      <c r="A230" s="4" t="s">
        <v>605</v>
      </c>
    </row>
    <row r="231" spans="1:3">
      <c r="A231" s="3" t="s">
        <v>518</v>
      </c>
    </row>
    <row r="232" spans="1:3">
      <c r="A232" s="4" t="s">
        <v>519</v>
      </c>
      <c r="B232" s="6" t="n">
        <v>1942</v>
      </c>
      <c r="C232" s="6" t="n">
        <v>1870</v>
      </c>
    </row>
    <row r="233" spans="1:3">
      <c r="A233" s="4" t="s">
        <v>606</v>
      </c>
    </row>
    <row r="234" spans="1:3">
      <c r="A234" s="3" t="s">
        <v>518</v>
      </c>
    </row>
    <row r="235" spans="1:3">
      <c r="A235" s="4" t="s">
        <v>522</v>
      </c>
      <c r="B235" s="6" t="n">
        <v>0</v>
      </c>
      <c r="C235" s="6" t="n">
        <v>0</v>
      </c>
    </row>
    <row r="236" spans="1:3">
      <c r="A236" s="4" t="s">
        <v>607</v>
      </c>
    </row>
    <row r="237" spans="1:3">
      <c r="A237" s="3" t="s">
        <v>518</v>
      </c>
    </row>
    <row r="238" spans="1:3">
      <c r="A238" s="4" t="s">
        <v>519</v>
      </c>
      <c r="B238" s="6" t="n">
        <v>121187</v>
      </c>
      <c r="C238" s="6" t="n">
        <v>128437</v>
      </c>
    </row>
    <row r="239" spans="1:3">
      <c r="A239" s="4" t="s">
        <v>608</v>
      </c>
    </row>
    <row r="240" spans="1:3">
      <c r="A240" s="3" t="s">
        <v>518</v>
      </c>
    </row>
    <row r="241" spans="1:3">
      <c r="A241" s="4" t="s">
        <v>522</v>
      </c>
      <c r="B241" s="6" t="n">
        <v>230</v>
      </c>
      <c r="C241" s="6" t="n">
        <v>251</v>
      </c>
    </row>
    <row r="242" spans="1:3">
      <c r="A242" s="4" t="s">
        <v>609</v>
      </c>
    </row>
    <row r="243" spans="1:3">
      <c r="A243" s="3" t="s">
        <v>518</v>
      </c>
    </row>
    <row r="244" spans="1:3">
      <c r="A244" s="4" t="s">
        <v>519</v>
      </c>
      <c r="B244" s="6" t="n">
        <v>115546</v>
      </c>
      <c r="C244" s="6" t="n">
        <v>122775</v>
      </c>
    </row>
    <row r="245" spans="1:3">
      <c r="A245" s="4" t="s">
        <v>610</v>
      </c>
    </row>
    <row r="246" spans="1:3">
      <c r="A246" s="3" t="s">
        <v>518</v>
      </c>
    </row>
    <row r="247" spans="1:3">
      <c r="A247" s="4" t="s">
        <v>522</v>
      </c>
      <c r="B247" s="6" t="n">
        <v>110</v>
      </c>
      <c r="C247" s="6" t="n">
        <v>251</v>
      </c>
    </row>
    <row r="248" spans="1:3">
      <c r="A248" s="4" t="s">
        <v>611</v>
      </c>
    </row>
    <row r="249" spans="1:3">
      <c r="A249" s="3" t="s">
        <v>518</v>
      </c>
    </row>
    <row r="250" spans="1:3">
      <c r="A250" s="4" t="s">
        <v>519</v>
      </c>
      <c r="B250" s="6" t="n">
        <v>5641</v>
      </c>
      <c r="C250" s="6" t="n">
        <v>5662</v>
      </c>
    </row>
    <row r="251" spans="1:3">
      <c r="A251" s="4" t="s">
        <v>612</v>
      </c>
    </row>
    <row r="252" spans="1:3">
      <c r="A252" s="3" t="s">
        <v>518</v>
      </c>
    </row>
    <row r="253" spans="1:3">
      <c r="A253" s="4" t="s">
        <v>522</v>
      </c>
      <c r="B253" s="6" t="n">
        <v>120</v>
      </c>
      <c r="C253" s="6" t="n">
        <v>0</v>
      </c>
    </row>
    <row r="254" spans="1:3">
      <c r="A254" s="4" t="s">
        <v>613</v>
      </c>
    </row>
    <row r="255" spans="1:3">
      <c r="A255" s="3" t="s">
        <v>518</v>
      </c>
    </row>
    <row r="256" spans="1:3">
      <c r="A256" s="4" t="s">
        <v>519</v>
      </c>
      <c r="B256" s="7" t="n">
        <v>274634</v>
      </c>
      <c r="C256" s="7" t="n">
        <v>279116</v>
      </c>
    </row>
    <row r="257" spans="1:3">
      <c r="A257" s="4" t="s">
        <v>520</v>
      </c>
      <c r="B257" s="4" t="s">
        <v>614</v>
      </c>
      <c r="C257" s="4" t="s">
        <v>595</v>
      </c>
    </row>
    <row r="258" spans="1:3">
      <c r="A258" s="4" t="s">
        <v>615</v>
      </c>
    </row>
    <row r="259" spans="1:3">
      <c r="A259" s="3" t="s">
        <v>518</v>
      </c>
    </row>
    <row r="260" spans="1:3">
      <c r="A260" s="4" t="s">
        <v>522</v>
      </c>
      <c r="B260" s="7" t="n">
        <v>1015</v>
      </c>
      <c r="C260" s="7" t="n">
        <v>1440</v>
      </c>
    </row>
    <row r="261" spans="1:3">
      <c r="A261" s="4" t="s">
        <v>525</v>
      </c>
      <c r="B261" s="4" t="s">
        <v>616</v>
      </c>
      <c r="C261" s="4" t="s">
        <v>617</v>
      </c>
    </row>
    <row r="262" spans="1:3">
      <c r="A262" s="4" t="s">
        <v>618</v>
      </c>
    </row>
    <row r="263" spans="1:3">
      <c r="A263" s="3" t="s">
        <v>518</v>
      </c>
    </row>
    <row r="264" spans="1:3">
      <c r="A264" s="4" t="s">
        <v>519</v>
      </c>
      <c r="B264" s="7" t="n">
        <v>221037</v>
      </c>
      <c r="C264" s="7" t="n">
        <v>207782</v>
      </c>
    </row>
    <row r="265" spans="1:3">
      <c r="A265" s="4" t="s">
        <v>619</v>
      </c>
    </row>
    <row r="266" spans="1:3">
      <c r="A266" s="3" t="s">
        <v>518</v>
      </c>
    </row>
    <row r="267" spans="1:3">
      <c r="A267" s="4" t="s">
        <v>522</v>
      </c>
      <c r="B267" s="6" t="n">
        <v>872</v>
      </c>
      <c r="C267" s="6" t="n">
        <v>934</v>
      </c>
    </row>
    <row r="268" spans="1:3">
      <c r="A268" s="4" t="s">
        <v>620</v>
      </c>
    </row>
    <row r="269" spans="1:3">
      <c r="A269" s="3" t="s">
        <v>518</v>
      </c>
    </row>
    <row r="270" spans="1:3">
      <c r="A270" s="4" t="s">
        <v>519</v>
      </c>
      <c r="B270" s="6" t="n">
        <v>55606</v>
      </c>
      <c r="C270" s="6" t="n">
        <v>58904</v>
      </c>
    </row>
    <row r="271" spans="1:3">
      <c r="A271" s="4" t="s">
        <v>621</v>
      </c>
    </row>
    <row r="272" spans="1:3">
      <c r="A272" s="3" t="s">
        <v>518</v>
      </c>
    </row>
    <row r="273" spans="1:3">
      <c r="A273" s="4" t="s">
        <v>522</v>
      </c>
      <c r="B273" s="6" t="n">
        <v>648</v>
      </c>
      <c r="C273" s="6" t="n">
        <v>902</v>
      </c>
    </row>
    <row r="274" spans="1:3">
      <c r="A274" s="4" t="s">
        <v>622</v>
      </c>
    </row>
    <row r="275" spans="1:3">
      <c r="A275" s="3" t="s">
        <v>518</v>
      </c>
    </row>
    <row r="276" spans="1:3">
      <c r="A276" s="4" t="s">
        <v>519</v>
      </c>
      <c r="B276" s="6" t="n">
        <v>4029</v>
      </c>
      <c r="C276" s="6" t="n">
        <v>4907</v>
      </c>
    </row>
    <row r="277" spans="1:3">
      <c r="A277" s="4" t="s">
        <v>623</v>
      </c>
    </row>
    <row r="278" spans="1:3">
      <c r="A278" s="3" t="s">
        <v>518</v>
      </c>
    </row>
    <row r="279" spans="1:3">
      <c r="A279" s="4" t="s">
        <v>522</v>
      </c>
      <c r="B279" s="6" t="n">
        <v>0</v>
      </c>
      <c r="C279" s="6" t="n">
        <v>0</v>
      </c>
    </row>
    <row r="280" spans="1:3">
      <c r="A280" s="4" t="s">
        <v>624</v>
      </c>
    </row>
    <row r="281" spans="1:3">
      <c r="A281" s="3" t="s">
        <v>518</v>
      </c>
    </row>
    <row r="282" spans="1:3">
      <c r="A282" s="4" t="s">
        <v>519</v>
      </c>
      <c r="B282" s="6" t="n">
        <v>161402</v>
      </c>
      <c r="C282" s="6" t="n">
        <v>143971</v>
      </c>
    </row>
    <row r="283" spans="1:3">
      <c r="A283" s="4" t="s">
        <v>625</v>
      </c>
    </row>
    <row r="284" spans="1:3">
      <c r="A284" s="3" t="s">
        <v>518</v>
      </c>
    </row>
    <row r="285" spans="1:3">
      <c r="A285" s="4" t="s">
        <v>522</v>
      </c>
      <c r="B285" s="6" t="n">
        <v>224</v>
      </c>
      <c r="C285" s="6" t="n">
        <v>32</v>
      </c>
    </row>
    <row r="286" spans="1:3">
      <c r="A286" s="4" t="s">
        <v>626</v>
      </c>
    </row>
    <row r="287" spans="1:3">
      <c r="A287" s="3" t="s">
        <v>518</v>
      </c>
    </row>
    <row r="288" spans="1:3">
      <c r="A288" s="4" t="s">
        <v>519</v>
      </c>
      <c r="B288" s="6" t="n">
        <v>53597</v>
      </c>
      <c r="C288" s="6" t="n">
        <v>71334</v>
      </c>
    </row>
    <row r="289" spans="1:3">
      <c r="A289" s="4" t="s">
        <v>627</v>
      </c>
    </row>
    <row r="290" spans="1:3">
      <c r="A290" s="3" t="s">
        <v>518</v>
      </c>
    </row>
    <row r="291" spans="1:3">
      <c r="A291" s="4" t="s">
        <v>522</v>
      </c>
      <c r="B291" s="6" t="n">
        <v>143</v>
      </c>
      <c r="C291" s="6" t="n">
        <v>506</v>
      </c>
    </row>
    <row r="292" spans="1:3">
      <c r="A292" s="4" t="s">
        <v>628</v>
      </c>
    </row>
    <row r="293" spans="1:3">
      <c r="A293" s="3" t="s">
        <v>518</v>
      </c>
    </row>
    <row r="294" spans="1:3">
      <c r="A294" s="4" t="s">
        <v>519</v>
      </c>
      <c r="B294" s="6" t="n">
        <v>43524</v>
      </c>
      <c r="C294" s="6" t="n">
        <v>60954</v>
      </c>
    </row>
    <row r="295" spans="1:3">
      <c r="A295" s="4" t="s">
        <v>629</v>
      </c>
    </row>
    <row r="296" spans="1:3">
      <c r="A296" s="3" t="s">
        <v>518</v>
      </c>
    </row>
    <row r="297" spans="1:3">
      <c r="A297" s="4" t="s">
        <v>522</v>
      </c>
      <c r="B297" s="6" t="n">
        <v>143</v>
      </c>
      <c r="C297" s="6" t="n">
        <v>506</v>
      </c>
    </row>
    <row r="298" spans="1:3">
      <c r="A298" s="4" t="s">
        <v>630</v>
      </c>
    </row>
    <row r="299" spans="1:3">
      <c r="A299" s="3" t="s">
        <v>518</v>
      </c>
    </row>
    <row r="300" spans="1:3">
      <c r="A300" s="4" t="s">
        <v>519</v>
      </c>
      <c r="B300" s="6" t="n">
        <v>10073</v>
      </c>
      <c r="C300" s="6" t="n">
        <v>10380</v>
      </c>
    </row>
    <row r="301" spans="1:3">
      <c r="A301" s="4" t="s">
        <v>631</v>
      </c>
    </row>
    <row r="302" spans="1:3">
      <c r="A302" s="3" t="s">
        <v>518</v>
      </c>
    </row>
    <row r="303" spans="1:3">
      <c r="A303" s="4" t="s">
        <v>522</v>
      </c>
      <c r="B303" s="7" t="n">
        <v>0</v>
      </c>
      <c r="C303"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32</v>
      </c>
      <c r="B1" s="2" t="s">
        <v>1</v>
      </c>
      <c r="C1" s="2" t="s">
        <v>483</v>
      </c>
    </row>
    <row r="2" spans="1:3">
      <c r="B2" s="2" t="s">
        <v>2</v>
      </c>
      <c r="C2" s="2" t="s">
        <v>25</v>
      </c>
    </row>
    <row r="3" spans="1:3">
      <c r="A3" s="3" t="s">
        <v>490</v>
      </c>
    </row>
    <row r="4" spans="1:3">
      <c r="A4" s="4" t="s">
        <v>511</v>
      </c>
      <c r="B4" s="7" t="n">
        <v>75878</v>
      </c>
      <c r="C4" s="7" t="n">
        <v>71662</v>
      </c>
    </row>
    <row r="5" spans="1:3">
      <c r="A5" s="4" t="s">
        <v>633</v>
      </c>
      <c r="B5" s="6" t="n">
        <v>108990</v>
      </c>
      <c r="C5" s="6" t="n">
        <v>117851</v>
      </c>
    </row>
    <row r="6" spans="1:3">
      <c r="A6" s="4" t="s">
        <v>491</v>
      </c>
      <c r="B6" s="6" t="n">
        <v>121508</v>
      </c>
      <c r="C6" s="6" t="n">
        <v>130528</v>
      </c>
    </row>
    <row r="7" spans="1:3">
      <c r="A7" s="4" t="s">
        <v>634</v>
      </c>
      <c r="B7" s="6" t="n">
        <v>2971</v>
      </c>
      <c r="C7" s="6" t="n">
        <v>5462</v>
      </c>
    </row>
    <row r="8" spans="1:3">
      <c r="A8" s="4" t="s">
        <v>448</v>
      </c>
    </row>
    <row r="9" spans="1:3">
      <c r="A9" s="3" t="s">
        <v>490</v>
      </c>
    </row>
    <row r="10" spans="1:3">
      <c r="A10" s="4" t="s">
        <v>511</v>
      </c>
      <c r="B10" s="6" t="n">
        <v>28006</v>
      </c>
      <c r="C10" s="6" t="n">
        <v>30746</v>
      </c>
    </row>
    <row r="11" spans="1:3">
      <c r="A11" s="4" t="s">
        <v>633</v>
      </c>
      <c r="B11" s="6" t="n">
        <v>35908</v>
      </c>
      <c r="C11" s="6" t="n">
        <v>37679</v>
      </c>
    </row>
    <row r="12" spans="1:3">
      <c r="A12" s="4" t="s">
        <v>491</v>
      </c>
      <c r="B12" s="6" t="n">
        <v>36380</v>
      </c>
      <c r="C12" s="6" t="n">
        <v>37175</v>
      </c>
    </row>
    <row r="13" spans="1:3">
      <c r="A13" s="4" t="s">
        <v>634</v>
      </c>
      <c r="B13" s="6" t="n">
        <v>859</v>
      </c>
      <c r="C13" s="6" t="n">
        <v>1542</v>
      </c>
    </row>
    <row r="14" spans="1:3">
      <c r="A14" s="4" t="s">
        <v>449</v>
      </c>
    </row>
    <row r="15" spans="1:3">
      <c r="A15" s="3" t="s">
        <v>490</v>
      </c>
    </row>
    <row r="16" spans="1:3">
      <c r="A16" s="4" t="s">
        <v>511</v>
      </c>
      <c r="B16" s="6" t="n">
        <v>18370</v>
      </c>
      <c r="C16" s="6" t="n">
        <v>19772</v>
      </c>
    </row>
    <row r="17" spans="1:3">
      <c r="A17" s="4" t="s">
        <v>633</v>
      </c>
      <c r="B17" s="6" t="n">
        <v>24535</v>
      </c>
      <c r="C17" s="6" t="n">
        <v>24858</v>
      </c>
    </row>
    <row r="18" spans="1:3">
      <c r="A18" s="4" t="s">
        <v>491</v>
      </c>
      <c r="B18" s="6" t="n">
        <v>24219</v>
      </c>
      <c r="C18" s="6" t="n">
        <v>24554</v>
      </c>
    </row>
    <row r="19" spans="1:3">
      <c r="A19" s="4" t="s">
        <v>634</v>
      </c>
      <c r="B19" s="6" t="n">
        <v>549</v>
      </c>
      <c r="C19" s="6" t="n">
        <v>944</v>
      </c>
    </row>
    <row r="20" spans="1:3">
      <c r="A20" s="4" t="s">
        <v>450</v>
      </c>
    </row>
    <row r="21" spans="1:3">
      <c r="A21" s="3" t="s">
        <v>490</v>
      </c>
    </row>
    <row r="22" spans="1:3">
      <c r="A22" s="4" t="s">
        <v>511</v>
      </c>
      <c r="B22" s="6" t="n">
        <v>6733</v>
      </c>
      <c r="C22" s="6" t="n">
        <v>7522</v>
      </c>
    </row>
    <row r="23" spans="1:3">
      <c r="A23" s="4" t="s">
        <v>633</v>
      </c>
      <c r="B23" s="6" t="n">
        <v>8470</v>
      </c>
      <c r="C23" s="6" t="n">
        <v>9369</v>
      </c>
    </row>
    <row r="24" spans="1:3">
      <c r="A24" s="4" t="s">
        <v>491</v>
      </c>
      <c r="B24" s="6" t="n">
        <v>9096</v>
      </c>
      <c r="C24" s="6" t="n">
        <v>9644</v>
      </c>
    </row>
    <row r="25" spans="1:3">
      <c r="A25" s="4" t="s">
        <v>634</v>
      </c>
      <c r="B25" s="6" t="n">
        <v>237</v>
      </c>
      <c r="C25" s="6" t="n">
        <v>497</v>
      </c>
    </row>
    <row r="26" spans="1:3">
      <c r="A26" s="4" t="s">
        <v>451</v>
      </c>
    </row>
    <row r="27" spans="1:3">
      <c r="A27" s="3" t="s">
        <v>490</v>
      </c>
    </row>
    <row r="28" spans="1:3">
      <c r="A28" s="4" t="s">
        <v>511</v>
      </c>
      <c r="B28" s="6" t="n">
        <v>2903</v>
      </c>
      <c r="C28" s="6" t="n">
        <v>3452</v>
      </c>
    </row>
    <row r="29" spans="1:3">
      <c r="A29" s="4" t="s">
        <v>633</v>
      </c>
      <c r="B29" s="6" t="n">
        <v>2903</v>
      </c>
      <c r="C29" s="6" t="n">
        <v>3452</v>
      </c>
    </row>
    <row r="30" spans="1:3">
      <c r="A30" s="4" t="s">
        <v>491</v>
      </c>
      <c r="B30" s="6" t="n">
        <v>3065</v>
      </c>
      <c r="C30" s="6" t="n">
        <v>2977</v>
      </c>
    </row>
    <row r="31" spans="1:3">
      <c r="A31" s="4" t="s">
        <v>634</v>
      </c>
      <c r="B31" s="6" t="n">
        <v>73</v>
      </c>
      <c r="C31" s="6" t="n">
        <v>101</v>
      </c>
    </row>
    <row r="32" spans="1:3">
      <c r="A32" s="4" t="s">
        <v>452</v>
      </c>
    </row>
    <row r="33" spans="1:3">
      <c r="A33" s="3" t="s">
        <v>490</v>
      </c>
    </row>
    <row r="34" spans="1:3">
      <c r="A34" s="4" t="s">
        <v>511</v>
      </c>
      <c r="B34" s="6" t="n">
        <v>47872</v>
      </c>
      <c r="C34" s="6" t="n">
        <v>40916</v>
      </c>
    </row>
    <row r="35" spans="1:3">
      <c r="A35" s="4" t="s">
        <v>633</v>
      </c>
      <c r="B35" s="6" t="n">
        <v>73082</v>
      </c>
      <c r="C35" s="6" t="n">
        <v>80172</v>
      </c>
    </row>
    <row r="36" spans="1:3">
      <c r="A36" s="4" t="s">
        <v>491</v>
      </c>
      <c r="B36" s="6" t="n">
        <v>85128</v>
      </c>
      <c r="C36" s="6" t="n">
        <v>93353</v>
      </c>
    </row>
    <row r="37" spans="1:3">
      <c r="A37" s="4" t="s">
        <v>634</v>
      </c>
      <c r="B37" s="6" t="n">
        <v>2112</v>
      </c>
      <c r="C37" s="6" t="n">
        <v>3920</v>
      </c>
    </row>
    <row r="38" spans="1:3">
      <c r="A38" s="4" t="s">
        <v>453</v>
      </c>
    </row>
    <row r="39" spans="1:3">
      <c r="A39" s="3" t="s">
        <v>490</v>
      </c>
    </row>
    <row r="40" spans="1:3">
      <c r="A40" s="4" t="s">
        <v>511</v>
      </c>
      <c r="B40" s="6" t="n">
        <v>37080</v>
      </c>
      <c r="C40" s="6" t="n">
        <v>33421</v>
      </c>
    </row>
    <row r="41" spans="1:3">
      <c r="A41" s="4" t="s">
        <v>633</v>
      </c>
      <c r="B41" s="6" t="n">
        <v>55505</v>
      </c>
      <c r="C41" s="6" t="n">
        <v>66009</v>
      </c>
    </row>
    <row r="42" spans="1:3">
      <c r="A42" s="4" t="s">
        <v>491</v>
      </c>
      <c r="B42" s="6" t="n">
        <v>69232</v>
      </c>
      <c r="C42" s="6" t="n">
        <v>77166</v>
      </c>
    </row>
    <row r="43" spans="1:3">
      <c r="A43" s="4" t="s">
        <v>634</v>
      </c>
      <c r="B43" s="6" t="n">
        <v>1647</v>
      </c>
      <c r="C43" s="6" t="n">
        <v>3226</v>
      </c>
    </row>
    <row r="44" spans="1:3">
      <c r="A44" s="4" t="s">
        <v>454</v>
      </c>
    </row>
    <row r="45" spans="1:3">
      <c r="A45" s="3" t="s">
        <v>490</v>
      </c>
    </row>
    <row r="46" spans="1:3">
      <c r="A46" s="4" t="s">
        <v>511</v>
      </c>
      <c r="B46" s="6" t="n">
        <v>10792</v>
      </c>
      <c r="C46" s="6" t="n">
        <v>7495</v>
      </c>
    </row>
    <row r="47" spans="1:3">
      <c r="A47" s="4" t="s">
        <v>633</v>
      </c>
      <c r="B47" s="6" t="n">
        <v>17577</v>
      </c>
      <c r="C47" s="6" t="n">
        <v>14163</v>
      </c>
    </row>
    <row r="48" spans="1:3">
      <c r="A48" s="4" t="s">
        <v>491</v>
      </c>
      <c r="B48" s="6" t="n">
        <v>15896</v>
      </c>
      <c r="C48" s="6" t="n">
        <v>16187</v>
      </c>
    </row>
    <row r="49" spans="1:3">
      <c r="A49" s="4" t="s">
        <v>634</v>
      </c>
      <c r="B49" s="6" t="n">
        <v>465</v>
      </c>
      <c r="C49" s="6" t="n">
        <v>694</v>
      </c>
    </row>
    <row r="50" spans="1:3">
      <c r="A50" s="4" t="s">
        <v>524</v>
      </c>
    </row>
    <row r="51" spans="1:3">
      <c r="A51" s="3" t="s">
        <v>490</v>
      </c>
    </row>
    <row r="52" spans="1:3">
      <c r="A52" s="4" t="s">
        <v>511</v>
      </c>
      <c r="B52" s="6" t="n">
        <v>39955</v>
      </c>
      <c r="C52" s="6" t="n">
        <v>43268</v>
      </c>
    </row>
    <row r="53" spans="1:3">
      <c r="A53" s="4" t="s">
        <v>635</v>
      </c>
    </row>
    <row r="54" spans="1:3">
      <c r="A54" s="3" t="s">
        <v>490</v>
      </c>
    </row>
    <row r="55" spans="1:3">
      <c r="A55" s="4" t="s">
        <v>511</v>
      </c>
      <c r="B55" s="6" t="n">
        <v>22429</v>
      </c>
      <c r="C55" s="6" t="n">
        <v>24360</v>
      </c>
    </row>
    <row r="56" spans="1:3">
      <c r="A56" s="4" t="s">
        <v>636</v>
      </c>
    </row>
    <row r="57" spans="1:3">
      <c r="A57" s="3" t="s">
        <v>490</v>
      </c>
    </row>
    <row r="58" spans="1:3">
      <c r="A58" s="4" t="s">
        <v>511</v>
      </c>
      <c r="B58" s="6" t="n">
        <v>14829</v>
      </c>
      <c r="C58" s="6" t="n">
        <v>15810</v>
      </c>
    </row>
    <row r="59" spans="1:3">
      <c r="A59" s="4" t="s">
        <v>637</v>
      </c>
    </row>
    <row r="60" spans="1:3">
      <c r="A60" s="3" t="s">
        <v>490</v>
      </c>
    </row>
    <row r="61" spans="1:3">
      <c r="A61" s="4" t="s">
        <v>511</v>
      </c>
      <c r="B61" s="6" t="n">
        <v>5226</v>
      </c>
      <c r="C61" s="6" t="n">
        <v>5650</v>
      </c>
    </row>
    <row r="62" spans="1:3">
      <c r="A62" s="4" t="s">
        <v>638</v>
      </c>
    </row>
    <row r="63" spans="1:3">
      <c r="A63" s="3" t="s">
        <v>490</v>
      </c>
    </row>
    <row r="64" spans="1:3">
      <c r="A64" s="4" t="s">
        <v>511</v>
      </c>
      <c r="B64" s="6" t="n">
        <v>2374</v>
      </c>
      <c r="C64" s="6" t="n">
        <v>2900</v>
      </c>
    </row>
    <row r="65" spans="1:3">
      <c r="A65" s="4" t="s">
        <v>639</v>
      </c>
    </row>
    <row r="66" spans="1:3">
      <c r="A66" s="3" t="s">
        <v>490</v>
      </c>
    </row>
    <row r="67" spans="1:3">
      <c r="A67" s="4" t="s">
        <v>511</v>
      </c>
      <c r="B67" s="6" t="n">
        <v>17526</v>
      </c>
      <c r="C67" s="6" t="n">
        <v>18908</v>
      </c>
    </row>
    <row r="68" spans="1:3">
      <c r="A68" s="4" t="s">
        <v>640</v>
      </c>
    </row>
    <row r="69" spans="1:3">
      <c r="A69" s="3" t="s">
        <v>490</v>
      </c>
    </row>
    <row r="70" spans="1:3">
      <c r="A70" s="4" t="s">
        <v>511</v>
      </c>
      <c r="B70" s="6" t="n">
        <v>12960</v>
      </c>
      <c r="C70" s="6" t="n">
        <v>16449</v>
      </c>
    </row>
    <row r="71" spans="1:3">
      <c r="A71" s="4" t="s">
        <v>641</v>
      </c>
    </row>
    <row r="72" spans="1:3">
      <c r="A72" s="3" t="s">
        <v>490</v>
      </c>
    </row>
    <row r="73" spans="1:3">
      <c r="A73" s="4" t="s">
        <v>511</v>
      </c>
      <c r="B73" s="6" t="n">
        <v>4566</v>
      </c>
      <c r="C73" s="6" t="n">
        <v>2459</v>
      </c>
    </row>
    <row r="74" spans="1:3">
      <c r="A74" s="4" t="s">
        <v>642</v>
      </c>
    </row>
    <row r="75" spans="1:3">
      <c r="A75" s="3" t="s">
        <v>490</v>
      </c>
    </row>
    <row r="76" spans="1:3">
      <c r="A76" s="4" t="s">
        <v>511</v>
      </c>
      <c r="B76" s="6" t="n">
        <v>35923</v>
      </c>
      <c r="C76" s="6" t="n">
        <v>28394</v>
      </c>
    </row>
    <row r="77" spans="1:3">
      <c r="A77" s="4" t="s">
        <v>643</v>
      </c>
      <c r="B77" s="6" t="n">
        <v>7286</v>
      </c>
      <c r="C77" s="6" t="n">
        <v>18135</v>
      </c>
    </row>
    <row r="78" spans="1:3">
      <c r="A78" s="4" t="s">
        <v>644</v>
      </c>
      <c r="B78" s="6" t="n">
        <v>25826</v>
      </c>
      <c r="C78" s="6" t="n">
        <v>28054</v>
      </c>
    </row>
    <row r="79" spans="1:3">
      <c r="A79" s="4" t="s">
        <v>645</v>
      </c>
    </row>
    <row r="80" spans="1:3">
      <c r="A80" s="3" t="s">
        <v>490</v>
      </c>
    </row>
    <row r="81" spans="1:3">
      <c r="A81" s="4" t="s">
        <v>511</v>
      </c>
      <c r="B81" s="6" t="n">
        <v>5577</v>
      </c>
      <c r="C81" s="6" t="n">
        <v>6386</v>
      </c>
    </row>
    <row r="82" spans="1:3">
      <c r="A82" s="4" t="s">
        <v>643</v>
      </c>
      <c r="B82" s="6" t="n">
        <v>0</v>
      </c>
      <c r="C82" s="6" t="n">
        <v>0</v>
      </c>
    </row>
    <row r="83" spans="1:3">
      <c r="A83" s="4" t="s">
        <v>644</v>
      </c>
      <c r="B83" s="6" t="n">
        <v>7902</v>
      </c>
      <c r="C83" s="6" t="n">
        <v>6933</v>
      </c>
    </row>
    <row r="84" spans="1:3">
      <c r="A84" s="4" t="s">
        <v>646</v>
      </c>
    </row>
    <row r="85" spans="1:3">
      <c r="A85" s="3" t="s">
        <v>490</v>
      </c>
    </row>
    <row r="86" spans="1:3">
      <c r="A86" s="4" t="s">
        <v>511</v>
      </c>
      <c r="B86" s="6" t="n">
        <v>3541</v>
      </c>
      <c r="C86" s="6" t="n">
        <v>3962</v>
      </c>
    </row>
    <row r="87" spans="1:3">
      <c r="A87" s="4" t="s">
        <v>643</v>
      </c>
      <c r="B87" s="6" t="n">
        <v>0</v>
      </c>
      <c r="C87" s="6" t="n">
        <v>0</v>
      </c>
    </row>
    <row r="88" spans="1:3">
      <c r="A88" s="4" t="s">
        <v>644</v>
      </c>
      <c r="B88" s="6" t="n">
        <v>6165</v>
      </c>
      <c r="C88" s="6" t="n">
        <v>5086</v>
      </c>
    </row>
    <row r="89" spans="1:3">
      <c r="A89" s="4" t="s">
        <v>647</v>
      </c>
    </row>
    <row r="90" spans="1:3">
      <c r="A90" s="3" t="s">
        <v>490</v>
      </c>
    </row>
    <row r="91" spans="1:3">
      <c r="A91" s="4" t="s">
        <v>511</v>
      </c>
      <c r="B91" s="6" t="n">
        <v>1507</v>
      </c>
      <c r="C91" s="6" t="n">
        <v>1872</v>
      </c>
    </row>
    <row r="92" spans="1:3">
      <c r="A92" s="4" t="s">
        <v>643</v>
      </c>
      <c r="B92" s="6" t="n">
        <v>0</v>
      </c>
      <c r="C92" s="6" t="n">
        <v>0</v>
      </c>
    </row>
    <row r="93" spans="1:3">
      <c r="A93" s="4" t="s">
        <v>644</v>
      </c>
      <c r="B93" s="6" t="n">
        <v>1737</v>
      </c>
      <c r="C93" s="6" t="n">
        <v>1847</v>
      </c>
    </row>
    <row r="94" spans="1:3">
      <c r="A94" s="4" t="s">
        <v>648</v>
      </c>
    </row>
    <row r="95" spans="1:3">
      <c r="A95" s="3" t="s">
        <v>490</v>
      </c>
    </row>
    <row r="96" spans="1:3">
      <c r="A96" s="4" t="s">
        <v>511</v>
      </c>
      <c r="B96" s="6" t="n">
        <v>529</v>
      </c>
      <c r="C96" s="6" t="n">
        <v>552</v>
      </c>
    </row>
    <row r="97" spans="1:3">
      <c r="A97" s="4" t="s">
        <v>643</v>
      </c>
      <c r="B97" s="6" t="n">
        <v>0</v>
      </c>
      <c r="C97" s="6" t="n">
        <v>0</v>
      </c>
    </row>
    <row r="98" spans="1:3">
      <c r="A98" s="4" t="s">
        <v>644</v>
      </c>
      <c r="B98" s="6" t="n">
        <v>0</v>
      </c>
      <c r="C98" s="6" t="n">
        <v>0</v>
      </c>
    </row>
    <row r="99" spans="1:3">
      <c r="A99" s="4" t="s">
        <v>649</v>
      </c>
    </row>
    <row r="100" spans="1:3">
      <c r="A100" s="3" t="s">
        <v>490</v>
      </c>
    </row>
    <row r="101" spans="1:3">
      <c r="A101" s="4" t="s">
        <v>511</v>
      </c>
      <c r="B101" s="6" t="n">
        <v>30346</v>
      </c>
      <c r="C101" s="6" t="n">
        <v>22008</v>
      </c>
    </row>
    <row r="102" spans="1:3">
      <c r="A102" s="4" t="s">
        <v>643</v>
      </c>
      <c r="B102" s="6" t="n">
        <v>7286</v>
      </c>
      <c r="C102" s="6" t="n">
        <v>18135</v>
      </c>
    </row>
    <row r="103" spans="1:3">
      <c r="A103" s="4" t="s">
        <v>644</v>
      </c>
      <c r="B103" s="6" t="n">
        <v>17924</v>
      </c>
      <c r="C103" s="6" t="n">
        <v>21121</v>
      </c>
    </row>
    <row r="104" spans="1:3">
      <c r="A104" s="4" t="s">
        <v>650</v>
      </c>
    </row>
    <row r="105" spans="1:3">
      <c r="A105" s="3" t="s">
        <v>490</v>
      </c>
    </row>
    <row r="106" spans="1:3">
      <c r="A106" s="4" t="s">
        <v>511</v>
      </c>
      <c r="B106" s="6" t="n">
        <v>24120</v>
      </c>
      <c r="C106" s="6" t="n">
        <v>16972</v>
      </c>
    </row>
    <row r="107" spans="1:3">
      <c r="A107" s="4" t="s">
        <v>643</v>
      </c>
      <c r="B107" s="6" t="n">
        <v>4443</v>
      </c>
      <c r="C107" s="6" t="n">
        <v>16121</v>
      </c>
    </row>
    <row r="108" spans="1:3">
      <c r="A108" s="4" t="s">
        <v>644</v>
      </c>
      <c r="B108" s="6" t="n">
        <v>13982</v>
      </c>
      <c r="C108" s="6" t="n">
        <v>16467</v>
      </c>
    </row>
    <row r="109" spans="1:3">
      <c r="A109" s="4" t="s">
        <v>651</v>
      </c>
    </row>
    <row r="110" spans="1:3">
      <c r="A110" s="3" t="s">
        <v>490</v>
      </c>
    </row>
    <row r="111" spans="1:3">
      <c r="A111" s="4" t="s">
        <v>511</v>
      </c>
      <c r="B111" s="6" t="n">
        <v>6226</v>
      </c>
      <c r="C111" s="6" t="n">
        <v>5036</v>
      </c>
    </row>
    <row r="112" spans="1:3">
      <c r="A112" s="4" t="s">
        <v>643</v>
      </c>
      <c r="B112" s="6" t="n">
        <v>2843</v>
      </c>
      <c r="C112" s="6" t="n">
        <v>2014</v>
      </c>
    </row>
    <row r="113" spans="1:3">
      <c r="A113" s="4" t="s">
        <v>644</v>
      </c>
      <c r="B113" s="7" t="n">
        <v>3942</v>
      </c>
      <c r="C113" s="7" t="n">
        <v>46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25</v>
      </c>
    </row>
    <row r="2" spans="1:3">
      <c r="A2" s="3" t="s">
        <v>653</v>
      </c>
    </row>
    <row r="3" spans="1:3">
      <c r="A3" s="4" t="s">
        <v>654</v>
      </c>
      <c r="B3" s="7" t="n">
        <v>7238615</v>
      </c>
      <c r="C3" s="7" t="n">
        <v>7147649</v>
      </c>
    </row>
    <row r="4" spans="1:3">
      <c r="A4" s="4" t="s">
        <v>655</v>
      </c>
      <c r="B4" s="6" t="n">
        <v>56306</v>
      </c>
      <c r="C4" s="6" t="n">
        <v>74472</v>
      </c>
    </row>
    <row r="5" spans="1:3">
      <c r="A5" s="4" t="s">
        <v>656</v>
      </c>
      <c r="B5" s="6" t="n">
        <v>55930</v>
      </c>
      <c r="C5" s="6" t="n">
        <v>53189</v>
      </c>
    </row>
    <row r="6" spans="1:3">
      <c r="A6" s="4" t="s">
        <v>493</v>
      </c>
      <c r="B6" s="6" t="n">
        <v>4235</v>
      </c>
      <c r="C6" s="6" t="n">
        <v>5008</v>
      </c>
    </row>
    <row r="7" spans="1:3">
      <c r="A7" s="4" t="s">
        <v>657</v>
      </c>
      <c r="B7" s="6" t="n">
        <v>376</v>
      </c>
      <c r="C7" s="6" t="n">
        <v>21283</v>
      </c>
    </row>
    <row r="8" spans="1:3">
      <c r="A8" s="4" t="s">
        <v>448</v>
      </c>
    </row>
    <row r="9" spans="1:3">
      <c r="A9" s="3" t="s">
        <v>653</v>
      </c>
    </row>
    <row r="10" spans="1:3">
      <c r="A10" s="4" t="s">
        <v>654</v>
      </c>
      <c r="B10" s="6" t="n">
        <v>4455853</v>
      </c>
      <c r="C10" s="6" t="n">
        <v>4438708</v>
      </c>
    </row>
    <row r="11" spans="1:3">
      <c r="A11" s="4" t="s">
        <v>655</v>
      </c>
      <c r="B11" s="6" t="n">
        <v>10469</v>
      </c>
      <c r="C11" s="6" t="n">
        <v>9579</v>
      </c>
    </row>
    <row r="12" spans="1:3">
      <c r="A12" s="4" t="s">
        <v>656</v>
      </c>
      <c r="B12" s="6" t="n">
        <v>10469</v>
      </c>
      <c r="C12" s="6" t="n">
        <v>9579</v>
      </c>
    </row>
    <row r="13" spans="1:3">
      <c r="A13" s="4" t="s">
        <v>493</v>
      </c>
      <c r="B13" s="6" t="n">
        <v>674</v>
      </c>
      <c r="C13" s="6" t="n">
        <v>1844</v>
      </c>
    </row>
    <row r="14" spans="1:3">
      <c r="A14" s="4" t="s">
        <v>657</v>
      </c>
      <c r="B14" s="6" t="n">
        <v>0</v>
      </c>
      <c r="C14" s="6" t="n">
        <v>0</v>
      </c>
    </row>
    <row r="15" spans="1:3">
      <c r="A15" s="4" t="s">
        <v>449</v>
      </c>
    </row>
    <row r="16" spans="1:3">
      <c r="A16" s="3" t="s">
        <v>653</v>
      </c>
    </row>
    <row r="17" spans="1:3">
      <c r="A17" s="4" t="s">
        <v>654</v>
      </c>
      <c r="B17" s="6" t="n">
        <v>2749415</v>
      </c>
      <c r="C17" s="6" t="n">
        <v>2733741</v>
      </c>
    </row>
    <row r="18" spans="1:3">
      <c r="A18" s="4" t="s">
        <v>655</v>
      </c>
      <c r="B18" s="6" t="n">
        <v>8183</v>
      </c>
      <c r="C18" s="6" t="n">
        <v>7151</v>
      </c>
    </row>
    <row r="19" spans="1:3">
      <c r="A19" s="4" t="s">
        <v>656</v>
      </c>
      <c r="B19" s="6" t="n">
        <v>8183</v>
      </c>
      <c r="C19" s="6" t="n">
        <v>7151</v>
      </c>
    </row>
    <row r="20" spans="1:3">
      <c r="A20" s="4" t="s">
        <v>493</v>
      </c>
      <c r="B20" s="6" t="n">
        <v>251</v>
      </c>
      <c r="C20" s="6" t="n">
        <v>1189</v>
      </c>
    </row>
    <row r="21" spans="1:3">
      <c r="A21" s="4" t="s">
        <v>657</v>
      </c>
      <c r="B21" s="6" t="n">
        <v>0</v>
      </c>
      <c r="C21" s="6" t="n">
        <v>0</v>
      </c>
    </row>
    <row r="22" spans="1:3">
      <c r="A22" s="4" t="s">
        <v>450</v>
      </c>
    </row>
    <row r="23" spans="1:3">
      <c r="A23" s="3" t="s">
        <v>653</v>
      </c>
    </row>
    <row r="24" spans="1:3">
      <c r="A24" s="4" t="s">
        <v>654</v>
      </c>
      <c r="B24" s="6" t="n">
        <v>1159969</v>
      </c>
      <c r="C24" s="6" t="n">
        <v>1184808</v>
      </c>
    </row>
    <row r="25" spans="1:3">
      <c r="A25" s="4" t="s">
        <v>655</v>
      </c>
      <c r="B25" s="6" t="n">
        <v>2205</v>
      </c>
      <c r="C25" s="6" t="n">
        <v>2298</v>
      </c>
    </row>
    <row r="26" spans="1:3">
      <c r="A26" s="4" t="s">
        <v>656</v>
      </c>
      <c r="B26" s="6" t="n">
        <v>2205</v>
      </c>
      <c r="C26" s="6" t="n">
        <v>2298</v>
      </c>
    </row>
    <row r="27" spans="1:3">
      <c r="A27" s="4" t="s">
        <v>493</v>
      </c>
      <c r="B27" s="6" t="n">
        <v>405</v>
      </c>
      <c r="C27" s="6" t="n">
        <v>605</v>
      </c>
    </row>
    <row r="28" spans="1:3">
      <c r="A28" s="4" t="s">
        <v>657</v>
      </c>
      <c r="B28" s="6" t="n">
        <v>0</v>
      </c>
      <c r="C28" s="6" t="n">
        <v>0</v>
      </c>
    </row>
    <row r="29" spans="1:3">
      <c r="A29" s="4" t="s">
        <v>451</v>
      </c>
    </row>
    <row r="30" spans="1:3">
      <c r="A30" s="3" t="s">
        <v>653</v>
      </c>
    </row>
    <row r="31" spans="1:3">
      <c r="A31" s="4" t="s">
        <v>654</v>
      </c>
      <c r="B31" s="6" t="n">
        <v>546469</v>
      </c>
      <c r="C31" s="6" t="n">
        <v>520159</v>
      </c>
    </row>
    <row r="32" spans="1:3">
      <c r="A32" s="4" t="s">
        <v>655</v>
      </c>
      <c r="B32" s="6" t="n">
        <v>81</v>
      </c>
      <c r="C32" s="6" t="n">
        <v>130</v>
      </c>
    </row>
    <row r="33" spans="1:3">
      <c r="A33" s="4" t="s">
        <v>656</v>
      </c>
      <c r="B33" s="6" t="n">
        <v>81</v>
      </c>
      <c r="C33" s="6" t="n">
        <v>130</v>
      </c>
    </row>
    <row r="34" spans="1:3">
      <c r="A34" s="4" t="s">
        <v>493</v>
      </c>
      <c r="B34" s="6" t="n">
        <v>18</v>
      </c>
      <c r="C34" s="6" t="n">
        <v>50</v>
      </c>
    </row>
    <row r="35" spans="1:3">
      <c r="A35" s="4" t="s">
        <v>657</v>
      </c>
      <c r="B35" s="6" t="n">
        <v>0</v>
      </c>
      <c r="C35" s="6" t="n">
        <v>0</v>
      </c>
    </row>
    <row r="36" spans="1:3">
      <c r="A36" s="4" t="s">
        <v>452</v>
      </c>
    </row>
    <row r="37" spans="1:3">
      <c r="A37" s="3" t="s">
        <v>653</v>
      </c>
    </row>
    <row r="38" spans="1:3">
      <c r="A38" s="4" t="s">
        <v>654</v>
      </c>
      <c r="B38" s="6" t="n">
        <v>2782762</v>
      </c>
      <c r="C38" s="6" t="n">
        <v>2708941</v>
      </c>
    </row>
    <row r="39" spans="1:3">
      <c r="A39" s="4" t="s">
        <v>655</v>
      </c>
      <c r="B39" s="6" t="n">
        <v>45837</v>
      </c>
      <c r="C39" s="6" t="n">
        <v>64893</v>
      </c>
    </row>
    <row r="40" spans="1:3">
      <c r="A40" s="4" t="s">
        <v>656</v>
      </c>
      <c r="B40" s="6" t="n">
        <v>45461</v>
      </c>
      <c r="C40" s="6" t="n">
        <v>43610</v>
      </c>
    </row>
    <row r="41" spans="1:3">
      <c r="A41" s="4" t="s">
        <v>493</v>
      </c>
      <c r="B41" s="6" t="n">
        <v>3561</v>
      </c>
      <c r="C41" s="6" t="n">
        <v>3164</v>
      </c>
    </row>
    <row r="42" spans="1:3">
      <c r="A42" s="4" t="s">
        <v>657</v>
      </c>
      <c r="B42" s="6" t="n">
        <v>376</v>
      </c>
      <c r="C42" s="6" t="n">
        <v>21283</v>
      </c>
    </row>
    <row r="43" spans="1:3">
      <c r="A43" s="4" t="s">
        <v>453</v>
      </c>
    </row>
    <row r="44" spans="1:3">
      <c r="A44" s="3" t="s">
        <v>653</v>
      </c>
    </row>
    <row r="45" spans="1:3">
      <c r="A45" s="4" t="s">
        <v>654</v>
      </c>
      <c r="B45" s="6" t="n">
        <v>2329716</v>
      </c>
      <c r="C45" s="6" t="n">
        <v>2297599</v>
      </c>
    </row>
    <row r="46" spans="1:3">
      <c r="A46" s="4" t="s">
        <v>655</v>
      </c>
      <c r="B46" s="6" t="n">
        <v>33660</v>
      </c>
      <c r="C46" s="6" t="n">
        <v>53835</v>
      </c>
    </row>
    <row r="47" spans="1:3">
      <c r="A47" s="4" t="s">
        <v>656</v>
      </c>
      <c r="B47" s="6" t="n">
        <v>33284</v>
      </c>
      <c r="C47" s="6" t="n">
        <v>35937</v>
      </c>
    </row>
    <row r="48" spans="1:3">
      <c r="A48" s="4" t="s">
        <v>493</v>
      </c>
      <c r="B48" s="6" t="n">
        <v>2402</v>
      </c>
      <c r="C48" s="6" t="n">
        <v>2675</v>
      </c>
    </row>
    <row r="49" spans="1:3">
      <c r="A49" s="4" t="s">
        <v>657</v>
      </c>
      <c r="B49" s="6" t="n">
        <v>376</v>
      </c>
      <c r="C49" s="6" t="n">
        <v>17898</v>
      </c>
    </row>
    <row r="50" spans="1:3">
      <c r="A50" s="4" t="s">
        <v>454</v>
      </c>
    </row>
    <row r="51" spans="1:3">
      <c r="A51" s="3" t="s">
        <v>653</v>
      </c>
    </row>
    <row r="52" spans="1:3">
      <c r="A52" s="4" t="s">
        <v>654</v>
      </c>
      <c r="B52" s="6" t="n">
        <v>453046</v>
      </c>
      <c r="C52" s="6" t="n">
        <v>411342</v>
      </c>
    </row>
    <row r="53" spans="1:3">
      <c r="A53" s="4" t="s">
        <v>655</v>
      </c>
      <c r="B53" s="6" t="n">
        <v>12177</v>
      </c>
      <c r="C53" s="6" t="n">
        <v>11058</v>
      </c>
    </row>
    <row r="54" spans="1:3">
      <c r="A54" s="4" t="s">
        <v>656</v>
      </c>
      <c r="B54" s="6" t="n">
        <v>12177</v>
      </c>
      <c r="C54" s="6" t="n">
        <v>7673</v>
      </c>
    </row>
    <row r="55" spans="1:3">
      <c r="A55" s="4" t="s">
        <v>493</v>
      </c>
      <c r="B55" s="6" t="n">
        <v>1159</v>
      </c>
      <c r="C55" s="6" t="n">
        <v>489</v>
      </c>
    </row>
    <row r="56" spans="1:3">
      <c r="A56" s="4" t="s">
        <v>657</v>
      </c>
      <c r="B56" s="7" t="n">
        <v>0</v>
      </c>
      <c r="C56" s="7" t="n">
        <v>33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r="A1" s="1" t="s">
        <v>658</v>
      </c>
      <c r="B1" s="2" t="s">
        <v>88</v>
      </c>
      <c r="D1" s="2" t="s">
        <v>1</v>
      </c>
    </row>
    <row r="2" spans="1:6">
      <c r="B2" s="2" t="s">
        <v>659</v>
      </c>
      <c r="C2" s="2" t="s">
        <v>660</v>
      </c>
      <c r="D2" s="2" t="s">
        <v>659</v>
      </c>
      <c r="E2" s="2" t="s">
        <v>660</v>
      </c>
      <c r="F2" s="2" t="s">
        <v>384</v>
      </c>
    </row>
    <row r="3" spans="1:6">
      <c r="A3" s="3" t="s">
        <v>661</v>
      </c>
    </row>
    <row r="4" spans="1:6">
      <c r="A4" s="4" t="s">
        <v>662</v>
      </c>
      <c r="B4" s="6" t="n">
        <v>227</v>
      </c>
      <c r="C4" s="6" t="n">
        <v>242</v>
      </c>
      <c r="D4" s="6" t="n">
        <v>227</v>
      </c>
      <c r="E4" s="6" t="n">
        <v>248</v>
      </c>
    </row>
    <row r="5" spans="1:6">
      <c r="A5" s="4" t="s">
        <v>663</v>
      </c>
      <c r="B5" s="6" t="n">
        <v>9</v>
      </c>
      <c r="C5" s="6" t="n">
        <v>4</v>
      </c>
      <c r="D5" s="6" t="n">
        <v>18</v>
      </c>
      <c r="E5" s="6" t="n">
        <v>6</v>
      </c>
    </row>
    <row r="6" spans="1:6">
      <c r="A6" s="4" t="s">
        <v>664</v>
      </c>
      <c r="B6" s="6" t="n">
        <v>3</v>
      </c>
      <c r="C6" s="6" t="n">
        <v>1</v>
      </c>
      <c r="D6" s="6" t="n">
        <v>4</v>
      </c>
      <c r="E6" s="6" t="n">
        <v>2</v>
      </c>
    </row>
    <row r="7" spans="1:6">
      <c r="A7" s="4" t="s">
        <v>665</v>
      </c>
      <c r="B7" s="6" t="n">
        <v>230</v>
      </c>
      <c r="C7" s="6" t="n">
        <v>231</v>
      </c>
      <c r="D7" s="6" t="n">
        <v>230</v>
      </c>
      <c r="E7" s="6" t="n">
        <v>231</v>
      </c>
    </row>
    <row r="8" spans="1:6">
      <c r="A8" s="3" t="s">
        <v>666</v>
      </c>
    </row>
    <row r="9" spans="1:6">
      <c r="A9" s="4" t="s">
        <v>667</v>
      </c>
      <c r="B9" s="7" t="n">
        <v>48248</v>
      </c>
      <c r="C9" s="7" t="n">
        <v>60645</v>
      </c>
      <c r="D9" s="7" t="n">
        <v>51115</v>
      </c>
      <c r="E9" s="7" t="n">
        <v>61788</v>
      </c>
    </row>
    <row r="10" spans="1:6">
      <c r="A10" s="4" t="s">
        <v>668</v>
      </c>
      <c r="B10" s="6" t="n">
        <v>1662</v>
      </c>
      <c r="C10" s="6" t="n">
        <v>386</v>
      </c>
      <c r="D10" s="6" t="n">
        <v>5011</v>
      </c>
      <c r="E10" s="6" t="n">
        <v>498</v>
      </c>
    </row>
    <row r="11" spans="1:6">
      <c r="A11" s="4" t="s">
        <v>669</v>
      </c>
      <c r="B11" s="6" t="n">
        <v>863</v>
      </c>
      <c r="C11" s="6" t="n">
        <v>45</v>
      </c>
      <c r="D11" s="6" t="n">
        <v>1063</v>
      </c>
      <c r="E11" s="6" t="n">
        <v>130</v>
      </c>
    </row>
    <row r="12" spans="1:6">
      <c r="A12" s="4" t="s">
        <v>670</v>
      </c>
      <c r="B12" s="6" t="n">
        <v>-1421</v>
      </c>
      <c r="C12" s="6" t="n">
        <v>-3617</v>
      </c>
      <c r="D12" s="6" t="n">
        <v>-2904</v>
      </c>
      <c r="E12" s="6" t="n">
        <v>-4440</v>
      </c>
    </row>
    <row r="13" spans="1:6">
      <c r="A13" s="4" t="s">
        <v>671</v>
      </c>
      <c r="B13" s="6" t="n">
        <v>49113</v>
      </c>
      <c r="C13" s="6" t="n">
        <v>56184</v>
      </c>
      <c r="D13" s="6" t="n">
        <v>49113</v>
      </c>
      <c r="E13" s="6" t="n">
        <v>56184</v>
      </c>
    </row>
    <row r="14" spans="1:6">
      <c r="A14" s="4" t="s">
        <v>672</v>
      </c>
      <c r="B14" s="6" t="n">
        <v>31015</v>
      </c>
      <c r="C14" s="6" t="n">
        <v>40741</v>
      </c>
      <c r="D14" s="6" t="n">
        <v>31015</v>
      </c>
      <c r="E14" s="6" t="n">
        <v>40741</v>
      </c>
    </row>
    <row r="15" spans="1:6">
      <c r="A15" s="4" t="s">
        <v>673</v>
      </c>
      <c r="B15" s="7" t="n">
        <v>18098</v>
      </c>
      <c r="C15" s="7" t="n">
        <v>15443</v>
      </c>
      <c r="D15" s="7" t="n">
        <v>18098</v>
      </c>
      <c r="E15" s="7" t="n">
        <v>15443</v>
      </c>
      <c r="F15" s="7" t="n">
        <v>21100</v>
      </c>
    </row>
    <row r="16" spans="1:6">
      <c r="A16" s="4" t="s">
        <v>35</v>
      </c>
    </row>
    <row r="17" spans="1:6">
      <c r="A17" s="3" t="s">
        <v>661</v>
      </c>
    </row>
    <row r="18" spans="1:6">
      <c r="A18" s="4" t="s">
        <v>674</v>
      </c>
      <c r="B18" s="6" t="n">
        <v>0</v>
      </c>
      <c r="C18" s="6" t="n">
        <v>0</v>
      </c>
      <c r="D18" s="6" t="n">
        <v>0</v>
      </c>
      <c r="E18" s="6" t="n">
        <v>0</v>
      </c>
    </row>
    <row r="19" spans="1:6">
      <c r="A19" s="4" t="s">
        <v>675</v>
      </c>
      <c r="B19" s="6" t="n">
        <v>0</v>
      </c>
      <c r="C19" s="6" t="n">
        <v>1</v>
      </c>
      <c r="D19" s="6" t="n">
        <v>0</v>
      </c>
      <c r="E19" s="6" t="n">
        <v>1</v>
      </c>
    </row>
    <row r="20" spans="1:6">
      <c r="A20" s="3" t="s">
        <v>666</v>
      </c>
    </row>
    <row r="21" spans="1:6">
      <c r="A21" s="4" t="s">
        <v>676</v>
      </c>
      <c r="B21" s="7" t="n">
        <v>0</v>
      </c>
      <c r="C21" s="7" t="n">
        <v>0</v>
      </c>
      <c r="D21" s="7" t="n">
        <v>0</v>
      </c>
      <c r="E21" s="7" t="n">
        <v>0</v>
      </c>
    </row>
    <row r="22" spans="1:6">
      <c r="A22" s="4" t="s">
        <v>677</v>
      </c>
      <c r="B22" s="7" t="n">
        <v>0</v>
      </c>
      <c r="C22" s="7" t="n">
        <v>-53</v>
      </c>
      <c r="D22" s="7" t="n">
        <v>0</v>
      </c>
      <c r="E22" s="7" t="n">
        <v>-53</v>
      </c>
    </row>
    <row r="23" spans="1:6">
      <c r="A23" s="4" t="s">
        <v>36</v>
      </c>
    </row>
    <row r="24" spans="1:6">
      <c r="A24" s="3" t="s">
        <v>661</v>
      </c>
    </row>
    <row r="25" spans="1:6">
      <c r="A25" s="4" t="s">
        <v>674</v>
      </c>
      <c r="B25" s="6" t="n">
        <v>0</v>
      </c>
      <c r="C25" s="6" t="n">
        <v>1</v>
      </c>
      <c r="D25" s="6" t="n">
        <v>0</v>
      </c>
      <c r="E25" s="6" t="n">
        <v>3</v>
      </c>
    </row>
    <row r="26" spans="1:6">
      <c r="A26" s="4" t="s">
        <v>675</v>
      </c>
      <c r="B26" s="6" t="n">
        <v>1</v>
      </c>
      <c r="C26" s="6" t="n">
        <v>0</v>
      </c>
      <c r="D26" s="6" t="n">
        <v>3</v>
      </c>
      <c r="E26" s="6" t="n">
        <v>1</v>
      </c>
    </row>
    <row r="27" spans="1:6">
      <c r="A27" s="3" t="s">
        <v>666</v>
      </c>
    </row>
    <row r="28" spans="1:6">
      <c r="A28" s="4" t="s">
        <v>676</v>
      </c>
      <c r="B28" s="7" t="n">
        <v>0</v>
      </c>
      <c r="C28" s="7" t="n">
        <v>-68</v>
      </c>
      <c r="D28" s="7" t="n">
        <v>0</v>
      </c>
      <c r="E28" s="7" t="n">
        <v>-99</v>
      </c>
    </row>
    <row r="29" spans="1:6">
      <c r="A29" s="4" t="s">
        <v>677</v>
      </c>
      <c r="B29" s="7" t="n">
        <v>-1</v>
      </c>
      <c r="C29" s="7" t="n">
        <v>0</v>
      </c>
      <c r="D29" s="7" t="n">
        <v>-232</v>
      </c>
      <c r="E29" s="7" t="n">
        <v>-6</v>
      </c>
    </row>
    <row r="30" spans="1:6">
      <c r="A30" s="4" t="s">
        <v>40</v>
      </c>
    </row>
    <row r="31" spans="1:6">
      <c r="A31" s="3" t="s">
        <v>661</v>
      </c>
    </row>
    <row r="32" spans="1:6">
      <c r="A32" s="4" t="s">
        <v>674</v>
      </c>
      <c r="B32" s="6" t="n">
        <v>0</v>
      </c>
      <c r="C32" s="6" t="n">
        <v>1</v>
      </c>
      <c r="D32" s="6" t="n">
        <v>0</v>
      </c>
      <c r="E32" s="6" t="n">
        <v>2</v>
      </c>
    </row>
    <row r="33" spans="1:6">
      <c r="A33" s="4" t="s">
        <v>675</v>
      </c>
      <c r="B33" s="6" t="n">
        <v>4</v>
      </c>
      <c r="C33" s="6" t="n">
        <v>6</v>
      </c>
      <c r="D33" s="6" t="n">
        <v>8</v>
      </c>
      <c r="E33" s="6" t="n">
        <v>8</v>
      </c>
    </row>
    <row r="34" spans="1:6">
      <c r="A34" s="3" t="s">
        <v>666</v>
      </c>
    </row>
    <row r="35" spans="1:6">
      <c r="A35" s="4" t="s">
        <v>676</v>
      </c>
      <c r="B35" s="7" t="n">
        <v>0</v>
      </c>
      <c r="C35" s="7" t="n">
        <v>-9</v>
      </c>
      <c r="D35" s="7" t="n">
        <v>0</v>
      </c>
      <c r="E35" s="7" t="n">
        <v>-23</v>
      </c>
    </row>
    <row r="36" spans="1:6">
      <c r="A36" s="4" t="s">
        <v>677</v>
      </c>
      <c r="B36" s="7" t="n">
        <v>-41</v>
      </c>
      <c r="C36" s="7" t="n">
        <v>-926</v>
      </c>
      <c r="D36" s="7" t="n">
        <v>-4562</v>
      </c>
      <c r="E36" s="7" t="n">
        <v>-1005</v>
      </c>
    </row>
    <row r="37" spans="1:6">
      <c r="A37" s="4" t="s">
        <v>41</v>
      </c>
    </row>
    <row r="38" spans="1:6">
      <c r="A38" s="3" t="s">
        <v>661</v>
      </c>
    </row>
    <row r="39" spans="1:6">
      <c r="A39" s="4" t="s">
        <v>674</v>
      </c>
      <c r="B39" s="6" t="n">
        <v>0</v>
      </c>
      <c r="C39" s="6" t="n">
        <v>0</v>
      </c>
      <c r="D39" s="6" t="n">
        <v>1</v>
      </c>
      <c r="E39" s="6" t="n">
        <v>2</v>
      </c>
    </row>
    <row r="40" spans="1:6">
      <c r="A40" s="4" t="s">
        <v>675</v>
      </c>
      <c r="B40" s="6" t="n">
        <v>1</v>
      </c>
      <c r="C40" s="6" t="n">
        <v>6</v>
      </c>
      <c r="D40" s="6" t="n">
        <v>3</v>
      </c>
      <c r="E40" s="6" t="n">
        <v>6</v>
      </c>
    </row>
    <row r="41" spans="1:6">
      <c r="A41" s="3" t="s">
        <v>666</v>
      </c>
    </row>
    <row r="42" spans="1:6">
      <c r="A42" s="4" t="s">
        <v>676</v>
      </c>
      <c r="B42" s="7" t="n">
        <v>0</v>
      </c>
      <c r="C42" s="7" t="n">
        <v>0</v>
      </c>
      <c r="D42" s="7" t="n">
        <v>-43</v>
      </c>
      <c r="E42" s="7" t="n">
        <v>-387</v>
      </c>
    </row>
    <row r="43" spans="1:6">
      <c r="A43" s="4" t="s">
        <v>677</v>
      </c>
      <c r="B43" s="7" t="n">
        <v>-197</v>
      </c>
      <c r="C43" s="7" t="n">
        <v>-219</v>
      </c>
      <c r="D43" s="7" t="n">
        <v>-335</v>
      </c>
      <c r="E43" s="7" t="n">
        <v>-2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4</v>
      </c>
      <c r="B1" s="2" t="s">
        <v>88</v>
      </c>
      <c r="D1" s="2" t="s">
        <v>1</v>
      </c>
    </row>
    <row r="2" spans="1:5">
      <c r="B2" s="2" t="s">
        <v>2</v>
      </c>
      <c r="C2" s="2" t="s">
        <v>89</v>
      </c>
      <c r="D2" s="2" t="s">
        <v>2</v>
      </c>
      <c r="E2" s="2" t="s">
        <v>89</v>
      </c>
    </row>
    <row r="3" spans="1:5">
      <c r="A3" s="3" t="s">
        <v>135</v>
      </c>
    </row>
    <row r="4" spans="1:5">
      <c r="A4" s="4" t="s">
        <v>131</v>
      </c>
      <c r="B4" s="7" t="n">
        <v>-7008</v>
      </c>
      <c r="C4" s="7" t="n">
        <v>15305</v>
      </c>
      <c r="D4" s="7" t="n">
        <v>10976</v>
      </c>
      <c r="E4" s="7" t="n">
        <v>31475</v>
      </c>
    </row>
    <row r="5" spans="1:5">
      <c r="A5" s="3" t="s">
        <v>136</v>
      </c>
    </row>
    <row r="6" spans="1:5">
      <c r="A6" s="4" t="s">
        <v>137</v>
      </c>
      <c r="B6" s="6" t="n">
        <v>1027</v>
      </c>
      <c r="C6" s="6" t="n">
        <v>-1788</v>
      </c>
      <c r="D6" s="6" t="n">
        <v>4502</v>
      </c>
      <c r="E6" s="6" t="n">
        <v>1164</v>
      </c>
    </row>
    <row r="7" spans="1:5">
      <c r="A7" s="4" t="s">
        <v>138</v>
      </c>
      <c r="B7" s="6" t="n">
        <v>22</v>
      </c>
      <c r="C7" s="6" t="n">
        <v>-279</v>
      </c>
      <c r="D7" s="6" t="n">
        <v>39</v>
      </c>
      <c r="E7" s="6" t="n">
        <v>-347</v>
      </c>
    </row>
    <row r="8" spans="1:5">
      <c r="A8" s="4" t="s">
        <v>139</v>
      </c>
      <c r="B8" s="6" t="n">
        <v>1049</v>
      </c>
      <c r="C8" s="6" t="n">
        <v>-2067</v>
      </c>
      <c r="D8" s="6" t="n">
        <v>4541</v>
      </c>
      <c r="E8" s="6" t="n">
        <v>817</v>
      </c>
    </row>
    <row r="9" spans="1:5">
      <c r="A9" s="4" t="s">
        <v>140</v>
      </c>
      <c r="B9" s="6" t="n">
        <v>166</v>
      </c>
      <c r="C9" s="6" t="n">
        <v>488</v>
      </c>
      <c r="D9" s="6" t="n">
        <v>26</v>
      </c>
      <c r="E9" s="6" t="n">
        <v>532</v>
      </c>
    </row>
    <row r="10" spans="1:5">
      <c r="A10" s="3" t="s">
        <v>141</v>
      </c>
    </row>
    <row r="11" spans="1:5">
      <c r="A11" s="4" t="s">
        <v>142</v>
      </c>
      <c r="B11" s="6" t="n">
        <v>226</v>
      </c>
      <c r="C11" s="6" t="n">
        <v>219</v>
      </c>
      <c r="D11" s="6" t="n">
        <v>451</v>
      </c>
      <c r="E11" s="6" t="n">
        <v>438</v>
      </c>
    </row>
    <row r="12" spans="1:5">
      <c r="A12" s="4" t="s">
        <v>143</v>
      </c>
      <c r="B12" s="6" t="n">
        <v>1441</v>
      </c>
      <c r="C12" s="6" t="n">
        <v>-1360</v>
      </c>
      <c r="D12" s="6" t="n">
        <v>5018</v>
      </c>
      <c r="E12" s="6" t="n">
        <v>1787</v>
      </c>
    </row>
    <row r="13" spans="1:5">
      <c r="A13" s="4" t="s">
        <v>144</v>
      </c>
      <c r="B13" s="7" t="n">
        <v>-5567</v>
      </c>
      <c r="C13" s="7" t="n">
        <v>13945</v>
      </c>
      <c r="D13" s="7" t="n">
        <v>15994</v>
      </c>
      <c r="E13" s="7" t="n">
        <v>332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678</v>
      </c>
      <c r="B1" s="2" t="s">
        <v>88</v>
      </c>
      <c r="D1" s="2" t="s">
        <v>1</v>
      </c>
    </row>
    <row r="2" spans="1:5">
      <c r="B2" s="2" t="s">
        <v>659</v>
      </c>
      <c r="C2" s="2" t="s">
        <v>660</v>
      </c>
      <c r="D2" s="2" t="s">
        <v>659</v>
      </c>
      <c r="E2" s="2" t="s">
        <v>660</v>
      </c>
    </row>
    <row r="3" spans="1:5">
      <c r="A3" s="3" t="s">
        <v>679</v>
      </c>
    </row>
    <row r="4" spans="1:5">
      <c r="A4" s="4" t="s">
        <v>680</v>
      </c>
      <c r="B4" s="6" t="n">
        <v>12</v>
      </c>
      <c r="C4" s="6" t="n">
        <v>5</v>
      </c>
      <c r="D4" s="6" t="n">
        <v>22</v>
      </c>
      <c r="E4" s="6" t="n">
        <v>8</v>
      </c>
    </row>
    <row r="5" spans="1:5">
      <c r="A5" s="4" t="s">
        <v>681</v>
      </c>
      <c r="B5" s="7" t="n">
        <v>2525</v>
      </c>
      <c r="C5" s="7" t="n">
        <v>431</v>
      </c>
      <c r="D5" s="7" t="n">
        <v>6074</v>
      </c>
      <c r="E5" s="7" t="n">
        <v>628</v>
      </c>
    </row>
    <row r="6" spans="1:5">
      <c r="A6" s="4" t="s">
        <v>682</v>
      </c>
      <c r="B6" s="6" t="n">
        <v>2486</v>
      </c>
      <c r="C6" s="6" t="n">
        <v>427</v>
      </c>
      <c r="D6" s="6" t="n">
        <v>5101</v>
      </c>
      <c r="E6" s="6" t="n">
        <v>621</v>
      </c>
    </row>
    <row r="7" spans="1:5">
      <c r="A7" s="4" t="s">
        <v>683</v>
      </c>
      <c r="B7" s="7" t="n">
        <v>576</v>
      </c>
      <c r="C7" s="7" t="n">
        <v>30</v>
      </c>
      <c r="D7" s="7" t="n">
        <v>981</v>
      </c>
      <c r="E7" s="7" t="n">
        <v>48</v>
      </c>
    </row>
    <row r="8" spans="1:5">
      <c r="A8" s="3" t="s">
        <v>684</v>
      </c>
    </row>
    <row r="9" spans="1:5">
      <c r="A9" s="4" t="s">
        <v>680</v>
      </c>
      <c r="C9" s="6" t="n">
        <v>2</v>
      </c>
      <c r="E9" s="6" t="n">
        <v>3</v>
      </c>
    </row>
    <row r="10" spans="1:5">
      <c r="A10" s="4" t="s">
        <v>681</v>
      </c>
      <c r="C10" s="7" t="n">
        <v>274</v>
      </c>
      <c r="E10" s="7" t="n">
        <v>324</v>
      </c>
    </row>
    <row r="11" spans="1:5">
      <c r="A11" s="4" t="s">
        <v>682</v>
      </c>
      <c r="C11" s="6" t="n">
        <v>271</v>
      </c>
      <c r="E11" s="6" t="n">
        <v>271</v>
      </c>
    </row>
    <row r="12" spans="1:5">
      <c r="A12" s="4" t="s">
        <v>683</v>
      </c>
      <c r="C12" s="7" t="n">
        <v>0</v>
      </c>
      <c r="E12" s="7" t="n">
        <v>0</v>
      </c>
    </row>
    <row r="13" spans="1:5">
      <c r="A13" s="4" t="s">
        <v>448</v>
      </c>
    </row>
    <row r="14" spans="1:5">
      <c r="A14" s="3" t="s">
        <v>679</v>
      </c>
    </row>
    <row r="15" spans="1:5">
      <c r="A15" s="4" t="s">
        <v>680</v>
      </c>
      <c r="B15" s="6" t="n">
        <v>6</v>
      </c>
      <c r="C15" s="6" t="n">
        <v>3</v>
      </c>
      <c r="D15" s="6" t="n">
        <v>10</v>
      </c>
      <c r="E15" s="6" t="n">
        <v>6</v>
      </c>
    </row>
    <row r="16" spans="1:5">
      <c r="A16" s="4" t="s">
        <v>681</v>
      </c>
      <c r="B16" s="7" t="n">
        <v>750</v>
      </c>
      <c r="C16" s="7" t="n">
        <v>122</v>
      </c>
      <c r="D16" s="7" t="n">
        <v>1313</v>
      </c>
      <c r="E16" s="7" t="n">
        <v>319</v>
      </c>
    </row>
    <row r="17" spans="1:5">
      <c r="A17" s="4" t="s">
        <v>682</v>
      </c>
      <c r="B17" s="6" t="n">
        <v>716</v>
      </c>
      <c r="C17" s="6" t="n">
        <v>121</v>
      </c>
      <c r="D17" s="6" t="n">
        <v>1274</v>
      </c>
      <c r="E17" s="6" t="n">
        <v>315</v>
      </c>
    </row>
    <row r="18" spans="1:5">
      <c r="A18" s="4" t="s">
        <v>683</v>
      </c>
      <c r="B18" s="7" t="n">
        <v>64</v>
      </c>
      <c r="C18" s="7" t="n">
        <v>0</v>
      </c>
      <c r="D18" s="7" t="n">
        <v>109</v>
      </c>
      <c r="E18" s="7" t="n">
        <v>18</v>
      </c>
    </row>
    <row r="19" spans="1:5">
      <c r="A19" s="3" t="s">
        <v>684</v>
      </c>
    </row>
    <row r="20" spans="1:5">
      <c r="A20" s="4" t="s">
        <v>680</v>
      </c>
      <c r="C20" s="6" t="n">
        <v>2</v>
      </c>
      <c r="E20" s="6" t="n">
        <v>2</v>
      </c>
    </row>
    <row r="21" spans="1:5">
      <c r="A21" s="4" t="s">
        <v>681</v>
      </c>
      <c r="C21" s="7" t="n">
        <v>274</v>
      </c>
      <c r="E21" s="7" t="n">
        <v>274</v>
      </c>
    </row>
    <row r="22" spans="1:5">
      <c r="A22" s="4" t="s">
        <v>682</v>
      </c>
      <c r="C22" s="6" t="n">
        <v>271</v>
      </c>
      <c r="E22" s="6" t="n">
        <v>271</v>
      </c>
    </row>
    <row r="23" spans="1:5">
      <c r="A23" s="4" t="s">
        <v>683</v>
      </c>
      <c r="C23" s="7" t="n">
        <v>0</v>
      </c>
      <c r="E23" s="7" t="n">
        <v>0</v>
      </c>
    </row>
    <row r="24" spans="1:5">
      <c r="A24" s="4" t="s">
        <v>449</v>
      </c>
    </row>
    <row r="25" spans="1:5">
      <c r="A25" s="3" t="s">
        <v>679</v>
      </c>
    </row>
    <row r="26" spans="1:5">
      <c r="A26" s="4" t="s">
        <v>680</v>
      </c>
      <c r="B26" s="6" t="n">
        <v>2</v>
      </c>
      <c r="C26" s="6" t="n">
        <v>2</v>
      </c>
      <c r="D26" s="6" t="n">
        <v>5</v>
      </c>
      <c r="E26" s="6" t="n">
        <v>4</v>
      </c>
    </row>
    <row r="27" spans="1:5">
      <c r="A27" s="4" t="s">
        <v>681</v>
      </c>
      <c r="B27" s="7" t="n">
        <v>526</v>
      </c>
      <c r="C27" s="7" t="n">
        <v>120</v>
      </c>
      <c r="D27" s="7" t="n">
        <v>1033</v>
      </c>
      <c r="E27" s="7" t="n">
        <v>232</v>
      </c>
    </row>
    <row r="28" spans="1:5">
      <c r="A28" s="4" t="s">
        <v>682</v>
      </c>
      <c r="B28" s="6" t="n">
        <v>525</v>
      </c>
      <c r="C28" s="6" t="n">
        <v>119</v>
      </c>
      <c r="D28" s="6" t="n">
        <v>1028</v>
      </c>
      <c r="E28" s="6" t="n">
        <v>230</v>
      </c>
    </row>
    <row r="29" spans="1:5">
      <c r="A29" s="4" t="s">
        <v>683</v>
      </c>
      <c r="B29" s="7" t="n">
        <v>17</v>
      </c>
      <c r="C29" s="7" t="n">
        <v>0</v>
      </c>
      <c r="D29" s="7" t="n">
        <v>49</v>
      </c>
      <c r="E29" s="7" t="n">
        <v>1</v>
      </c>
    </row>
    <row r="30" spans="1:5">
      <c r="A30" s="3" t="s">
        <v>684</v>
      </c>
    </row>
    <row r="31" spans="1:5">
      <c r="A31" s="4" t="s">
        <v>680</v>
      </c>
      <c r="C31" s="6" t="n">
        <v>1</v>
      </c>
      <c r="E31" s="6" t="n">
        <v>1</v>
      </c>
    </row>
    <row r="32" spans="1:5">
      <c r="A32" s="4" t="s">
        <v>681</v>
      </c>
      <c r="C32" s="7" t="n">
        <v>251</v>
      </c>
      <c r="E32" s="7" t="n">
        <v>251</v>
      </c>
    </row>
    <row r="33" spans="1:5">
      <c r="A33" s="4" t="s">
        <v>682</v>
      </c>
      <c r="C33" s="6" t="n">
        <v>250</v>
      </c>
      <c r="E33" s="6" t="n">
        <v>250</v>
      </c>
    </row>
    <row r="34" spans="1:5">
      <c r="A34" s="4" t="s">
        <v>683</v>
      </c>
      <c r="C34" s="7" t="n">
        <v>0</v>
      </c>
      <c r="E34" s="7" t="n">
        <v>0</v>
      </c>
    </row>
    <row r="35" spans="1:5">
      <c r="A35" s="4" t="s">
        <v>450</v>
      </c>
    </row>
    <row r="36" spans="1:5">
      <c r="A36" s="3" t="s">
        <v>679</v>
      </c>
    </row>
    <row r="37" spans="1:5">
      <c r="A37" s="4" t="s">
        <v>680</v>
      </c>
      <c r="B37" s="6" t="n">
        <v>4</v>
      </c>
      <c r="C37" s="6" t="n">
        <v>1</v>
      </c>
      <c r="D37" s="6" t="n">
        <v>5</v>
      </c>
      <c r="E37" s="6" t="n">
        <v>2</v>
      </c>
    </row>
    <row r="38" spans="1:5">
      <c r="A38" s="4" t="s">
        <v>681</v>
      </c>
      <c r="B38" s="7" t="n">
        <v>224</v>
      </c>
      <c r="C38" s="7" t="n">
        <v>2</v>
      </c>
      <c r="D38" s="7" t="n">
        <v>280</v>
      </c>
      <c r="E38" s="7" t="n">
        <v>87</v>
      </c>
    </row>
    <row r="39" spans="1:5">
      <c r="A39" s="4" t="s">
        <v>682</v>
      </c>
      <c r="B39" s="6" t="n">
        <v>191</v>
      </c>
      <c r="C39" s="6" t="n">
        <v>2</v>
      </c>
      <c r="D39" s="6" t="n">
        <v>246</v>
      </c>
      <c r="E39" s="6" t="n">
        <v>85</v>
      </c>
    </row>
    <row r="40" spans="1:5">
      <c r="A40" s="4" t="s">
        <v>683</v>
      </c>
      <c r="B40" s="7" t="n">
        <v>47</v>
      </c>
      <c r="C40" s="7" t="n">
        <v>0</v>
      </c>
      <c r="D40" s="7" t="n">
        <v>60</v>
      </c>
      <c r="E40" s="7" t="n">
        <v>17</v>
      </c>
    </row>
    <row r="41" spans="1:5">
      <c r="A41" s="3" t="s">
        <v>684</v>
      </c>
    </row>
    <row r="42" spans="1:5">
      <c r="A42" s="4" t="s">
        <v>680</v>
      </c>
      <c r="C42" s="6" t="n">
        <v>1</v>
      </c>
      <c r="E42" s="6" t="n">
        <v>1</v>
      </c>
    </row>
    <row r="43" spans="1:5">
      <c r="A43" s="4" t="s">
        <v>681</v>
      </c>
      <c r="C43" s="7" t="n">
        <v>23</v>
      </c>
      <c r="E43" s="7" t="n">
        <v>23</v>
      </c>
    </row>
    <row r="44" spans="1:5">
      <c r="A44" s="4" t="s">
        <v>682</v>
      </c>
      <c r="C44" s="6" t="n">
        <v>21</v>
      </c>
      <c r="E44" s="6" t="n">
        <v>21</v>
      </c>
    </row>
    <row r="45" spans="1:5">
      <c r="A45" s="4" t="s">
        <v>683</v>
      </c>
      <c r="C45" s="7" t="n">
        <v>0</v>
      </c>
      <c r="E45" s="7" t="n">
        <v>0</v>
      </c>
    </row>
    <row r="46" spans="1:5">
      <c r="A46" s="4" t="s">
        <v>451</v>
      </c>
    </row>
    <row r="47" spans="1:5">
      <c r="A47" s="3" t="s">
        <v>679</v>
      </c>
    </row>
    <row r="48" spans="1:5">
      <c r="A48" s="4" t="s">
        <v>680</v>
      </c>
      <c r="B48" s="6" t="n">
        <v>0</v>
      </c>
      <c r="C48" s="6" t="n">
        <v>0</v>
      </c>
      <c r="D48" s="6" t="n">
        <v>0</v>
      </c>
      <c r="E48" s="6" t="n">
        <v>0</v>
      </c>
    </row>
    <row r="49" spans="1:5">
      <c r="A49" s="4" t="s">
        <v>681</v>
      </c>
      <c r="B49" s="7" t="n">
        <v>0</v>
      </c>
      <c r="C49" s="7" t="n">
        <v>0</v>
      </c>
      <c r="D49" s="7" t="n">
        <v>0</v>
      </c>
      <c r="E49" s="7" t="n">
        <v>0</v>
      </c>
    </row>
    <row r="50" spans="1:5">
      <c r="A50" s="4" t="s">
        <v>682</v>
      </c>
      <c r="B50" s="6" t="n">
        <v>0</v>
      </c>
      <c r="C50" s="6" t="n">
        <v>0</v>
      </c>
      <c r="D50" s="6" t="n">
        <v>0</v>
      </c>
      <c r="E50" s="6" t="n">
        <v>0</v>
      </c>
    </row>
    <row r="51" spans="1:5">
      <c r="A51" s="4" t="s">
        <v>683</v>
      </c>
      <c r="B51" s="7" t="n">
        <v>0</v>
      </c>
      <c r="C51" s="7" t="n">
        <v>0</v>
      </c>
      <c r="D51" s="7" t="n">
        <v>0</v>
      </c>
      <c r="E51" s="7" t="n">
        <v>0</v>
      </c>
    </row>
    <row r="52" spans="1:5">
      <c r="A52" s="3" t="s">
        <v>684</v>
      </c>
    </row>
    <row r="53" spans="1:5">
      <c r="A53" s="4" t="s">
        <v>680</v>
      </c>
      <c r="C53" s="6" t="n">
        <v>0</v>
      </c>
      <c r="E53" s="6" t="n">
        <v>0</v>
      </c>
    </row>
    <row r="54" spans="1:5">
      <c r="A54" s="4" t="s">
        <v>681</v>
      </c>
      <c r="C54" s="7" t="n">
        <v>0</v>
      </c>
      <c r="E54" s="7" t="n">
        <v>0</v>
      </c>
    </row>
    <row r="55" spans="1:5">
      <c r="A55" s="4" t="s">
        <v>682</v>
      </c>
      <c r="C55" s="6" t="n">
        <v>0</v>
      </c>
      <c r="E55" s="6" t="n">
        <v>0</v>
      </c>
    </row>
    <row r="56" spans="1:5">
      <c r="A56" s="4" t="s">
        <v>683</v>
      </c>
      <c r="C56" s="7" t="n">
        <v>0</v>
      </c>
      <c r="E56" s="7" t="n">
        <v>0</v>
      </c>
    </row>
    <row r="57" spans="1:5">
      <c r="A57" s="4" t="s">
        <v>452</v>
      </c>
    </row>
    <row r="58" spans="1:5">
      <c r="A58" s="3" t="s">
        <v>679</v>
      </c>
    </row>
    <row r="59" spans="1:5">
      <c r="A59" s="4" t="s">
        <v>680</v>
      </c>
      <c r="B59" s="6" t="n">
        <v>6</v>
      </c>
      <c r="C59" s="6" t="n">
        <v>2</v>
      </c>
      <c r="D59" s="6" t="n">
        <v>12</v>
      </c>
      <c r="E59" s="6" t="n">
        <v>2</v>
      </c>
    </row>
    <row r="60" spans="1:5">
      <c r="A60" s="4" t="s">
        <v>681</v>
      </c>
      <c r="B60" s="7" t="n">
        <v>1775</v>
      </c>
      <c r="C60" s="7" t="n">
        <v>309</v>
      </c>
      <c r="D60" s="7" t="n">
        <v>4761</v>
      </c>
      <c r="E60" s="7" t="n">
        <v>309</v>
      </c>
    </row>
    <row r="61" spans="1:5">
      <c r="A61" s="4" t="s">
        <v>682</v>
      </c>
      <c r="B61" s="6" t="n">
        <v>1770</v>
      </c>
      <c r="C61" s="6" t="n">
        <v>306</v>
      </c>
      <c r="D61" s="6" t="n">
        <v>3827</v>
      </c>
      <c r="E61" s="6" t="n">
        <v>306</v>
      </c>
    </row>
    <row r="62" spans="1:5">
      <c r="A62" s="4" t="s">
        <v>683</v>
      </c>
      <c r="B62" s="7" t="n">
        <v>512</v>
      </c>
      <c r="C62" s="7" t="n">
        <v>30</v>
      </c>
      <c r="D62" s="7" t="n">
        <v>872</v>
      </c>
      <c r="E62" s="7" t="n">
        <v>30</v>
      </c>
    </row>
    <row r="63" spans="1:5">
      <c r="A63" s="3" t="s">
        <v>684</v>
      </c>
    </row>
    <row r="64" spans="1:5">
      <c r="A64" s="4" t="s">
        <v>680</v>
      </c>
      <c r="C64" s="6" t="n">
        <v>0</v>
      </c>
      <c r="E64" s="6" t="n">
        <v>1</v>
      </c>
    </row>
    <row r="65" spans="1:5">
      <c r="A65" s="4" t="s">
        <v>681</v>
      </c>
      <c r="C65" s="7" t="n">
        <v>0</v>
      </c>
      <c r="E65" s="7" t="n">
        <v>50</v>
      </c>
    </row>
    <row r="66" spans="1:5">
      <c r="A66" s="4" t="s">
        <v>682</v>
      </c>
      <c r="C66" s="6" t="n">
        <v>0</v>
      </c>
      <c r="E66" s="6" t="n">
        <v>0</v>
      </c>
    </row>
    <row r="67" spans="1:5">
      <c r="A67" s="4" t="s">
        <v>683</v>
      </c>
      <c r="C67" s="7" t="n">
        <v>0</v>
      </c>
      <c r="E67" s="7" t="n">
        <v>0</v>
      </c>
    </row>
    <row r="68" spans="1:5">
      <c r="A68" s="4" t="s">
        <v>453</v>
      </c>
    </row>
    <row r="69" spans="1:5">
      <c r="A69" s="3" t="s">
        <v>679</v>
      </c>
    </row>
    <row r="70" spans="1:5">
      <c r="A70" s="4" t="s">
        <v>680</v>
      </c>
      <c r="B70" s="6" t="n">
        <v>2</v>
      </c>
      <c r="C70" s="6" t="n">
        <v>1</v>
      </c>
      <c r="D70" s="6" t="n">
        <v>4</v>
      </c>
      <c r="E70" s="6" t="n">
        <v>1</v>
      </c>
    </row>
    <row r="71" spans="1:5">
      <c r="A71" s="4" t="s">
        <v>681</v>
      </c>
      <c r="B71" s="7" t="n">
        <v>812</v>
      </c>
      <c r="C71" s="7" t="n">
        <v>12</v>
      </c>
      <c r="D71" s="7" t="n">
        <v>2096</v>
      </c>
      <c r="E71" s="7" t="n">
        <v>12</v>
      </c>
    </row>
    <row r="72" spans="1:5">
      <c r="A72" s="4" t="s">
        <v>682</v>
      </c>
      <c r="B72" s="6" t="n">
        <v>807</v>
      </c>
      <c r="C72" s="6" t="n">
        <v>12</v>
      </c>
      <c r="D72" s="6" t="n">
        <v>2076</v>
      </c>
      <c r="E72" s="6" t="n">
        <v>12</v>
      </c>
    </row>
    <row r="73" spans="1:5">
      <c r="A73" s="4" t="s">
        <v>683</v>
      </c>
      <c r="B73" s="7" t="n">
        <v>31</v>
      </c>
      <c r="C73" s="7" t="n">
        <v>1</v>
      </c>
      <c r="D73" s="7" t="n">
        <v>297</v>
      </c>
      <c r="E73" s="7" t="n">
        <v>1</v>
      </c>
    </row>
    <row r="74" spans="1:5">
      <c r="A74" s="3" t="s">
        <v>684</v>
      </c>
    </row>
    <row r="75" spans="1:5">
      <c r="A75" s="4" t="s">
        <v>680</v>
      </c>
      <c r="C75" s="6" t="n">
        <v>0</v>
      </c>
      <c r="E75" s="6" t="n">
        <v>0</v>
      </c>
    </row>
    <row r="76" spans="1:5">
      <c r="A76" s="4" t="s">
        <v>681</v>
      </c>
      <c r="C76" s="7" t="n">
        <v>0</v>
      </c>
      <c r="E76" s="7" t="n">
        <v>0</v>
      </c>
    </row>
    <row r="77" spans="1:5">
      <c r="A77" s="4" t="s">
        <v>682</v>
      </c>
      <c r="C77" s="6" t="n">
        <v>0</v>
      </c>
      <c r="E77" s="6" t="n">
        <v>0</v>
      </c>
    </row>
    <row r="78" spans="1:5">
      <c r="A78" s="4" t="s">
        <v>683</v>
      </c>
      <c r="C78" s="7" t="n">
        <v>0</v>
      </c>
      <c r="E78" s="7" t="n">
        <v>0</v>
      </c>
    </row>
    <row r="79" spans="1:5">
      <c r="A79" s="4" t="s">
        <v>454</v>
      </c>
    </row>
    <row r="80" spans="1:5">
      <c r="A80" s="3" t="s">
        <v>679</v>
      </c>
    </row>
    <row r="81" spans="1:5">
      <c r="A81" s="4" t="s">
        <v>680</v>
      </c>
      <c r="B81" s="6" t="n">
        <v>4</v>
      </c>
      <c r="C81" s="6" t="n">
        <v>1</v>
      </c>
      <c r="D81" s="6" t="n">
        <v>8</v>
      </c>
      <c r="E81" s="6" t="n">
        <v>1</v>
      </c>
    </row>
    <row r="82" spans="1:5">
      <c r="A82" s="4" t="s">
        <v>681</v>
      </c>
      <c r="B82" s="7" t="n">
        <v>963</v>
      </c>
      <c r="C82" s="7" t="n">
        <v>297</v>
      </c>
      <c r="D82" s="7" t="n">
        <v>2665</v>
      </c>
      <c r="E82" s="7" t="n">
        <v>297</v>
      </c>
    </row>
    <row r="83" spans="1:5">
      <c r="A83" s="4" t="s">
        <v>682</v>
      </c>
      <c r="B83" s="6" t="n">
        <v>963</v>
      </c>
      <c r="C83" s="6" t="n">
        <v>294</v>
      </c>
      <c r="D83" s="6" t="n">
        <v>1751</v>
      </c>
      <c r="E83" s="6" t="n">
        <v>294</v>
      </c>
    </row>
    <row r="84" spans="1:5">
      <c r="A84" s="4" t="s">
        <v>683</v>
      </c>
      <c r="B84" s="7" t="n">
        <v>481</v>
      </c>
      <c r="C84" s="7" t="n">
        <v>29</v>
      </c>
      <c r="D84" s="7" t="n">
        <v>575</v>
      </c>
      <c r="E84" s="7" t="n">
        <v>29</v>
      </c>
    </row>
    <row r="85" spans="1:5">
      <c r="A85" s="3" t="s">
        <v>684</v>
      </c>
    </row>
    <row r="86" spans="1:5">
      <c r="A86" s="4" t="s">
        <v>680</v>
      </c>
      <c r="C86" s="6" t="n">
        <v>0</v>
      </c>
      <c r="E86" s="6" t="n">
        <v>1</v>
      </c>
    </row>
    <row r="87" spans="1:5">
      <c r="A87" s="4" t="s">
        <v>681</v>
      </c>
      <c r="C87" s="7" t="n">
        <v>0</v>
      </c>
      <c r="E87" s="7" t="n">
        <v>50</v>
      </c>
    </row>
    <row r="88" spans="1:5">
      <c r="A88" s="4" t="s">
        <v>682</v>
      </c>
      <c r="C88" s="6" t="n">
        <v>0</v>
      </c>
      <c r="E88" s="6" t="n">
        <v>0</v>
      </c>
    </row>
    <row r="89" spans="1:5">
      <c r="A89" s="4" t="s">
        <v>683</v>
      </c>
      <c r="C89" s="7" t="n">
        <v>0</v>
      </c>
      <c r="E89"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685</v>
      </c>
      <c r="B1" s="2" t="s">
        <v>88</v>
      </c>
      <c r="D1" s="2" t="s">
        <v>1</v>
      </c>
    </row>
    <row r="2" spans="1:5">
      <c r="B2" s="2" t="s">
        <v>659</v>
      </c>
      <c r="C2" s="2" t="s">
        <v>660</v>
      </c>
      <c r="D2" s="2" t="s">
        <v>659</v>
      </c>
      <c r="E2" s="2" t="s">
        <v>660</v>
      </c>
    </row>
    <row r="3" spans="1:5">
      <c r="A3" s="3" t="s">
        <v>686</v>
      </c>
    </row>
    <row r="4" spans="1:5">
      <c r="A4" s="4" t="s">
        <v>680</v>
      </c>
      <c r="B4" s="6" t="n">
        <v>12</v>
      </c>
      <c r="C4" s="6" t="n">
        <v>5</v>
      </c>
      <c r="D4" s="6" t="n">
        <v>22</v>
      </c>
      <c r="E4" s="6" t="n">
        <v>8</v>
      </c>
    </row>
    <row r="5" spans="1:5">
      <c r="A5" s="4" t="s">
        <v>686</v>
      </c>
      <c r="B5" s="7" t="n">
        <v>2486</v>
      </c>
      <c r="C5" s="7" t="n">
        <v>427</v>
      </c>
      <c r="D5" s="7" t="n">
        <v>5101</v>
      </c>
      <c r="E5" s="7" t="n">
        <v>621</v>
      </c>
    </row>
    <row r="6" spans="1:5">
      <c r="A6" s="4" t="s">
        <v>664</v>
      </c>
      <c r="B6" s="6" t="n">
        <v>3</v>
      </c>
      <c r="C6" s="6" t="n">
        <v>1</v>
      </c>
      <c r="D6" s="6" t="n">
        <v>4</v>
      </c>
      <c r="E6" s="6" t="n">
        <v>2</v>
      </c>
    </row>
    <row r="7" spans="1:5">
      <c r="A7" s="4" t="s">
        <v>687</v>
      </c>
      <c r="B7" s="7" t="n">
        <v>863</v>
      </c>
      <c r="C7" s="7" t="n">
        <v>45</v>
      </c>
      <c r="D7" s="7" t="n">
        <v>1054</v>
      </c>
      <c r="E7" s="7" t="n">
        <v>128</v>
      </c>
    </row>
    <row r="8" spans="1:5">
      <c r="A8" s="4" t="s">
        <v>688</v>
      </c>
    </row>
    <row r="9" spans="1:5">
      <c r="A9" s="3" t="s">
        <v>686</v>
      </c>
    </row>
    <row r="10" spans="1:5">
      <c r="A10" s="4" t="s">
        <v>686</v>
      </c>
      <c r="B10" s="6" t="n">
        <v>68</v>
      </c>
      <c r="C10" s="6" t="n">
        <v>74</v>
      </c>
      <c r="D10" s="6" t="n">
        <v>486</v>
      </c>
      <c r="E10" s="6" t="n">
        <v>157</v>
      </c>
    </row>
    <row r="11" spans="1:5">
      <c r="A11" s="4" t="s">
        <v>687</v>
      </c>
      <c r="B11" s="6" t="n">
        <v>0</v>
      </c>
      <c r="C11" s="6" t="n">
        <v>0</v>
      </c>
      <c r="D11" s="6" t="n">
        <v>0</v>
      </c>
      <c r="E11" s="6" t="n">
        <v>83</v>
      </c>
    </row>
    <row r="12" spans="1:5">
      <c r="A12" s="4" t="s">
        <v>689</v>
      </c>
    </row>
    <row r="13" spans="1:5">
      <c r="A13" s="3" t="s">
        <v>686</v>
      </c>
    </row>
    <row r="14" spans="1:5">
      <c r="A14" s="4" t="s">
        <v>686</v>
      </c>
      <c r="B14" s="6" t="n">
        <v>1392</v>
      </c>
      <c r="C14" s="6" t="n">
        <v>0</v>
      </c>
      <c r="D14" s="6" t="n">
        <v>429</v>
      </c>
      <c r="E14" s="6" t="n">
        <v>0</v>
      </c>
    </row>
    <row r="15" spans="1:5">
      <c r="A15" s="4" t="s">
        <v>687</v>
      </c>
      <c r="B15" s="6" t="n">
        <v>863</v>
      </c>
      <c r="C15" s="6" t="n">
        <v>0</v>
      </c>
      <c r="D15" s="6" t="n">
        <v>863</v>
      </c>
      <c r="E15" s="6" t="n">
        <v>0</v>
      </c>
    </row>
    <row r="16" spans="1:5">
      <c r="A16" s="4" t="s">
        <v>690</v>
      </c>
    </row>
    <row r="17" spans="1:5">
      <c r="A17" s="3" t="s">
        <v>686</v>
      </c>
    </row>
    <row r="18" spans="1:5">
      <c r="A18" s="4" t="s">
        <v>686</v>
      </c>
      <c r="B18" s="6" t="n">
        <v>903</v>
      </c>
      <c r="C18" s="6" t="n">
        <v>308</v>
      </c>
      <c r="D18" s="6" t="n">
        <v>1958</v>
      </c>
      <c r="E18" s="6" t="n">
        <v>419</v>
      </c>
    </row>
    <row r="19" spans="1:5">
      <c r="A19" s="4" t="s">
        <v>687</v>
      </c>
      <c r="B19" s="6" t="n">
        <v>0</v>
      </c>
      <c r="C19" s="6" t="n">
        <v>0</v>
      </c>
      <c r="D19" s="6" t="n">
        <v>0</v>
      </c>
      <c r="E19" s="6" t="n">
        <v>0</v>
      </c>
    </row>
    <row r="20" spans="1:5">
      <c r="A20" s="4" t="s">
        <v>613</v>
      </c>
    </row>
    <row r="21" spans="1:5">
      <c r="A21" s="3" t="s">
        <v>686</v>
      </c>
    </row>
    <row r="22" spans="1:5">
      <c r="A22" s="4" t="s">
        <v>686</v>
      </c>
      <c r="B22" s="6" t="n">
        <v>123</v>
      </c>
      <c r="C22" s="6" t="n">
        <v>45</v>
      </c>
      <c r="D22" s="6" t="n">
        <v>2228</v>
      </c>
      <c r="E22" s="6" t="n">
        <v>45</v>
      </c>
    </row>
    <row r="23" spans="1:5">
      <c r="A23" s="4" t="s">
        <v>687</v>
      </c>
      <c r="B23" s="7" t="n">
        <v>0</v>
      </c>
      <c r="C23" s="7" t="n">
        <v>45</v>
      </c>
      <c r="D23" s="7" t="n">
        <v>191</v>
      </c>
      <c r="E23" s="7" t="n">
        <v>45</v>
      </c>
    </row>
    <row r="24" spans="1:5">
      <c r="A24" s="4" t="s">
        <v>448</v>
      </c>
    </row>
    <row r="25" spans="1:5">
      <c r="A25" s="3" t="s">
        <v>686</v>
      </c>
    </row>
    <row r="26" spans="1:5">
      <c r="A26" s="4" t="s">
        <v>680</v>
      </c>
      <c r="B26" s="6" t="n">
        <v>6</v>
      </c>
      <c r="C26" s="6" t="n">
        <v>3</v>
      </c>
      <c r="D26" s="6" t="n">
        <v>10</v>
      </c>
      <c r="E26" s="6" t="n">
        <v>6</v>
      </c>
    </row>
    <row r="27" spans="1:5">
      <c r="A27" s="4" t="s">
        <v>686</v>
      </c>
      <c r="B27" s="7" t="n">
        <v>716</v>
      </c>
      <c r="C27" s="7" t="n">
        <v>121</v>
      </c>
      <c r="D27" s="7" t="n">
        <v>1274</v>
      </c>
      <c r="E27" s="7" t="n">
        <v>315</v>
      </c>
    </row>
    <row r="28" spans="1:5">
      <c r="A28" s="4" t="s">
        <v>664</v>
      </c>
      <c r="B28" s="6" t="n">
        <v>0</v>
      </c>
      <c r="C28" s="6" t="n">
        <v>1</v>
      </c>
      <c r="D28" s="6" t="n">
        <v>0</v>
      </c>
      <c r="E28" s="6" t="n">
        <v>2</v>
      </c>
    </row>
    <row r="29" spans="1:5">
      <c r="A29" s="4" t="s">
        <v>687</v>
      </c>
      <c r="B29" s="7" t="n">
        <v>0</v>
      </c>
      <c r="C29" s="7" t="n">
        <v>45</v>
      </c>
      <c r="D29" s="7" t="n">
        <v>0</v>
      </c>
      <c r="E29" s="7" t="n">
        <v>128</v>
      </c>
    </row>
    <row r="30" spans="1:5">
      <c r="A30" s="4" t="s">
        <v>691</v>
      </c>
    </row>
    <row r="31" spans="1:5">
      <c r="A31" s="3" t="s">
        <v>686</v>
      </c>
    </row>
    <row r="32" spans="1:5">
      <c r="A32" s="4" t="s">
        <v>686</v>
      </c>
      <c r="B32" s="6" t="n">
        <v>68</v>
      </c>
      <c r="C32" s="6" t="n">
        <v>74</v>
      </c>
      <c r="D32" s="6" t="n">
        <v>486</v>
      </c>
      <c r="E32" s="6" t="n">
        <v>157</v>
      </c>
    </row>
    <row r="33" spans="1:5">
      <c r="A33" s="4" t="s">
        <v>687</v>
      </c>
      <c r="B33" s="6" t="n">
        <v>0</v>
      </c>
      <c r="C33" s="6" t="n">
        <v>0</v>
      </c>
      <c r="D33" s="6" t="n">
        <v>0</v>
      </c>
      <c r="E33" s="6" t="n">
        <v>83</v>
      </c>
    </row>
    <row r="34" spans="1:5">
      <c r="A34" s="4" t="s">
        <v>692</v>
      </c>
    </row>
    <row r="35" spans="1:5">
      <c r="A35" s="3" t="s">
        <v>686</v>
      </c>
    </row>
    <row r="36" spans="1:5">
      <c r="A36" s="4" t="s">
        <v>686</v>
      </c>
      <c r="B36" s="6" t="n">
        <v>0</v>
      </c>
      <c r="C36" s="6" t="n">
        <v>0</v>
      </c>
      <c r="D36" s="6" t="n">
        <v>0</v>
      </c>
      <c r="E36" s="6" t="n">
        <v>0</v>
      </c>
    </row>
    <row r="37" spans="1:5">
      <c r="A37" s="4" t="s">
        <v>687</v>
      </c>
      <c r="B37" s="6" t="n">
        <v>0</v>
      </c>
      <c r="C37" s="6" t="n">
        <v>0</v>
      </c>
      <c r="D37" s="6" t="n">
        <v>0</v>
      </c>
      <c r="E37" s="6" t="n">
        <v>0</v>
      </c>
    </row>
    <row r="38" spans="1:5">
      <c r="A38" s="4" t="s">
        <v>693</v>
      </c>
    </row>
    <row r="39" spans="1:5">
      <c r="A39" s="3" t="s">
        <v>686</v>
      </c>
    </row>
    <row r="40" spans="1:5">
      <c r="A40" s="4" t="s">
        <v>686</v>
      </c>
      <c r="B40" s="6" t="n">
        <v>525</v>
      </c>
      <c r="C40" s="6" t="n">
        <v>2</v>
      </c>
      <c r="D40" s="6" t="n">
        <v>617</v>
      </c>
      <c r="E40" s="6" t="n">
        <v>113</v>
      </c>
    </row>
    <row r="41" spans="1:5">
      <c r="A41" s="4" t="s">
        <v>687</v>
      </c>
      <c r="B41" s="6" t="n">
        <v>0</v>
      </c>
      <c r="C41" s="6" t="n">
        <v>0</v>
      </c>
      <c r="D41" s="6" t="n">
        <v>0</v>
      </c>
      <c r="E41" s="6" t="n">
        <v>0</v>
      </c>
    </row>
    <row r="42" spans="1:5">
      <c r="A42" s="4" t="s">
        <v>694</v>
      </c>
    </row>
    <row r="43" spans="1:5">
      <c r="A43" s="3" t="s">
        <v>686</v>
      </c>
    </row>
    <row r="44" spans="1:5">
      <c r="A44" s="4" t="s">
        <v>686</v>
      </c>
      <c r="B44" s="6" t="n">
        <v>123</v>
      </c>
      <c r="C44" s="6" t="n">
        <v>45</v>
      </c>
      <c r="D44" s="6" t="n">
        <v>171</v>
      </c>
      <c r="E44" s="6" t="n">
        <v>45</v>
      </c>
    </row>
    <row r="45" spans="1:5">
      <c r="A45" s="4" t="s">
        <v>687</v>
      </c>
      <c r="B45" s="7" t="n">
        <v>0</v>
      </c>
      <c r="C45" s="7" t="n">
        <v>45</v>
      </c>
      <c r="D45" s="7" t="n">
        <v>0</v>
      </c>
      <c r="E45" s="7" t="n">
        <v>45</v>
      </c>
    </row>
    <row r="46" spans="1:5">
      <c r="A46" s="4" t="s">
        <v>449</v>
      </c>
    </row>
    <row r="47" spans="1:5">
      <c r="A47" s="3" t="s">
        <v>686</v>
      </c>
    </row>
    <row r="48" spans="1:5">
      <c r="A48" s="4" t="s">
        <v>680</v>
      </c>
      <c r="B48" s="6" t="n">
        <v>2</v>
      </c>
      <c r="C48" s="6" t="n">
        <v>2</v>
      </c>
      <c r="D48" s="6" t="n">
        <v>5</v>
      </c>
      <c r="E48" s="6" t="n">
        <v>4</v>
      </c>
    </row>
    <row r="49" spans="1:5">
      <c r="A49" s="4" t="s">
        <v>686</v>
      </c>
      <c r="B49" s="7" t="n">
        <v>525</v>
      </c>
      <c r="C49" s="7" t="n">
        <v>119</v>
      </c>
      <c r="D49" s="7" t="n">
        <v>1028</v>
      </c>
      <c r="E49" s="7" t="n">
        <v>230</v>
      </c>
    </row>
    <row r="50" spans="1:5">
      <c r="A50" s="4" t="s">
        <v>664</v>
      </c>
      <c r="B50" s="6" t="n">
        <v>0</v>
      </c>
      <c r="C50" s="6" t="n">
        <v>1</v>
      </c>
      <c r="D50" s="6" t="n">
        <v>0</v>
      </c>
      <c r="E50" s="6" t="n">
        <v>1</v>
      </c>
    </row>
    <row r="51" spans="1:5">
      <c r="A51" s="4" t="s">
        <v>687</v>
      </c>
      <c r="B51" s="7" t="n">
        <v>0</v>
      </c>
      <c r="C51" s="7" t="n">
        <v>45</v>
      </c>
      <c r="D51" s="7" t="n">
        <v>0</v>
      </c>
      <c r="E51" s="7" t="n">
        <v>45</v>
      </c>
    </row>
    <row r="52" spans="1:5">
      <c r="A52" s="4" t="s">
        <v>695</v>
      </c>
    </row>
    <row r="53" spans="1:5">
      <c r="A53" s="3" t="s">
        <v>686</v>
      </c>
    </row>
    <row r="54" spans="1:5">
      <c r="A54" s="4" t="s">
        <v>686</v>
      </c>
      <c r="B54" s="6" t="n">
        <v>0</v>
      </c>
      <c r="C54" s="6" t="n">
        <v>74</v>
      </c>
      <c r="D54" s="6" t="n">
        <v>363</v>
      </c>
      <c r="E54" s="6" t="n">
        <v>74</v>
      </c>
    </row>
    <row r="55" spans="1:5">
      <c r="A55" s="4" t="s">
        <v>687</v>
      </c>
      <c r="B55" s="6" t="n">
        <v>0</v>
      </c>
      <c r="C55" s="6" t="n">
        <v>0</v>
      </c>
      <c r="D55" s="6" t="n">
        <v>0</v>
      </c>
      <c r="E55" s="6" t="n">
        <v>0</v>
      </c>
    </row>
    <row r="56" spans="1:5">
      <c r="A56" s="4" t="s">
        <v>696</v>
      </c>
    </row>
    <row r="57" spans="1:5">
      <c r="A57" s="3" t="s">
        <v>686</v>
      </c>
    </row>
    <row r="58" spans="1:5">
      <c r="A58" s="4" t="s">
        <v>686</v>
      </c>
      <c r="B58" s="6" t="n">
        <v>0</v>
      </c>
      <c r="C58" s="6" t="n">
        <v>0</v>
      </c>
      <c r="D58" s="6" t="n">
        <v>0</v>
      </c>
      <c r="E58" s="6" t="n">
        <v>0</v>
      </c>
    </row>
    <row r="59" spans="1:5">
      <c r="A59" s="4" t="s">
        <v>687</v>
      </c>
      <c r="B59" s="6" t="n">
        <v>0</v>
      </c>
      <c r="C59" s="6" t="n">
        <v>0</v>
      </c>
      <c r="D59" s="6" t="n">
        <v>0</v>
      </c>
      <c r="E59" s="6" t="n">
        <v>0</v>
      </c>
    </row>
    <row r="60" spans="1:5">
      <c r="A60" s="4" t="s">
        <v>697</v>
      </c>
    </row>
    <row r="61" spans="1:5">
      <c r="A61" s="3" t="s">
        <v>686</v>
      </c>
    </row>
    <row r="62" spans="1:5">
      <c r="A62" s="4" t="s">
        <v>686</v>
      </c>
      <c r="B62" s="6" t="n">
        <v>525</v>
      </c>
      <c r="C62" s="6" t="n">
        <v>0</v>
      </c>
      <c r="D62" s="6" t="n">
        <v>617</v>
      </c>
      <c r="E62" s="6" t="n">
        <v>111</v>
      </c>
    </row>
    <row r="63" spans="1:5">
      <c r="A63" s="4" t="s">
        <v>687</v>
      </c>
      <c r="B63" s="6" t="n">
        <v>0</v>
      </c>
      <c r="C63" s="6" t="n">
        <v>0</v>
      </c>
      <c r="D63" s="6" t="n">
        <v>0</v>
      </c>
      <c r="E63" s="6" t="n">
        <v>0</v>
      </c>
    </row>
    <row r="64" spans="1:5">
      <c r="A64" s="4" t="s">
        <v>698</v>
      </c>
    </row>
    <row r="65" spans="1:5">
      <c r="A65" s="3" t="s">
        <v>686</v>
      </c>
    </row>
    <row r="66" spans="1:5">
      <c r="A66" s="4" t="s">
        <v>686</v>
      </c>
      <c r="B66" s="6" t="n">
        <v>0</v>
      </c>
      <c r="C66" s="6" t="n">
        <v>45</v>
      </c>
      <c r="D66" s="6" t="n">
        <v>48</v>
      </c>
      <c r="E66" s="6" t="n">
        <v>45</v>
      </c>
    </row>
    <row r="67" spans="1:5">
      <c r="A67" s="4" t="s">
        <v>687</v>
      </c>
      <c r="B67" s="7" t="n">
        <v>0</v>
      </c>
      <c r="C67" s="7" t="n">
        <v>45</v>
      </c>
      <c r="D67" s="7" t="n">
        <v>0</v>
      </c>
      <c r="E67" s="7" t="n">
        <v>45</v>
      </c>
    </row>
    <row r="68" spans="1:5">
      <c r="A68" s="4" t="s">
        <v>450</v>
      </c>
    </row>
    <row r="69" spans="1:5">
      <c r="A69" s="3" t="s">
        <v>686</v>
      </c>
    </row>
    <row r="70" spans="1:5">
      <c r="A70" s="4" t="s">
        <v>680</v>
      </c>
      <c r="B70" s="6" t="n">
        <v>4</v>
      </c>
      <c r="C70" s="6" t="n">
        <v>1</v>
      </c>
      <c r="D70" s="6" t="n">
        <v>5</v>
      </c>
      <c r="E70" s="6" t="n">
        <v>2</v>
      </c>
    </row>
    <row r="71" spans="1:5">
      <c r="A71" s="4" t="s">
        <v>686</v>
      </c>
      <c r="B71" s="7" t="n">
        <v>191</v>
      </c>
      <c r="C71" s="7" t="n">
        <v>2</v>
      </c>
      <c r="D71" s="7" t="n">
        <v>246</v>
      </c>
      <c r="E71" s="7" t="n">
        <v>85</v>
      </c>
    </row>
    <row r="72" spans="1:5">
      <c r="A72" s="4" t="s">
        <v>664</v>
      </c>
      <c r="B72" s="6" t="n">
        <v>0</v>
      </c>
      <c r="C72" s="6" t="n">
        <v>0</v>
      </c>
      <c r="D72" s="6" t="n">
        <v>0</v>
      </c>
      <c r="E72" s="6" t="n">
        <v>1</v>
      </c>
    </row>
    <row r="73" spans="1:5">
      <c r="A73" s="4" t="s">
        <v>687</v>
      </c>
      <c r="B73" s="7" t="n">
        <v>0</v>
      </c>
      <c r="C73" s="7" t="n">
        <v>0</v>
      </c>
      <c r="D73" s="7" t="n">
        <v>0</v>
      </c>
      <c r="E73" s="7" t="n">
        <v>83</v>
      </c>
    </row>
    <row r="74" spans="1:5">
      <c r="A74" s="4" t="s">
        <v>699</v>
      </c>
    </row>
    <row r="75" spans="1:5">
      <c r="A75" s="3" t="s">
        <v>686</v>
      </c>
    </row>
    <row r="76" spans="1:5">
      <c r="A76" s="4" t="s">
        <v>686</v>
      </c>
      <c r="B76" s="6" t="n">
        <v>68</v>
      </c>
      <c r="C76" s="6" t="n">
        <v>0</v>
      </c>
      <c r="D76" s="6" t="n">
        <v>123</v>
      </c>
      <c r="E76" s="6" t="n">
        <v>83</v>
      </c>
    </row>
    <row r="77" spans="1:5">
      <c r="A77" s="4" t="s">
        <v>687</v>
      </c>
      <c r="B77" s="6" t="n">
        <v>0</v>
      </c>
      <c r="C77" s="6" t="n">
        <v>0</v>
      </c>
      <c r="D77" s="6" t="n">
        <v>0</v>
      </c>
      <c r="E77" s="6" t="n">
        <v>83</v>
      </c>
    </row>
    <row r="78" spans="1:5">
      <c r="A78" s="4" t="s">
        <v>700</v>
      </c>
    </row>
    <row r="79" spans="1:5">
      <c r="A79" s="3" t="s">
        <v>686</v>
      </c>
    </row>
    <row r="80" spans="1:5">
      <c r="A80" s="4" t="s">
        <v>686</v>
      </c>
      <c r="B80" s="6" t="n">
        <v>0</v>
      </c>
      <c r="C80" s="6" t="n">
        <v>0</v>
      </c>
      <c r="D80" s="6" t="n">
        <v>0</v>
      </c>
      <c r="E80" s="6" t="n">
        <v>0</v>
      </c>
    </row>
    <row r="81" spans="1:5">
      <c r="A81" s="4" t="s">
        <v>687</v>
      </c>
      <c r="B81" s="6" t="n">
        <v>0</v>
      </c>
      <c r="C81" s="6" t="n">
        <v>0</v>
      </c>
      <c r="D81" s="6" t="n">
        <v>0</v>
      </c>
      <c r="E81" s="6" t="n">
        <v>0</v>
      </c>
    </row>
    <row r="82" spans="1:5">
      <c r="A82" s="4" t="s">
        <v>701</v>
      </c>
    </row>
    <row r="83" spans="1:5">
      <c r="A83" s="3" t="s">
        <v>686</v>
      </c>
    </row>
    <row r="84" spans="1:5">
      <c r="A84" s="4" t="s">
        <v>686</v>
      </c>
      <c r="B84" s="6" t="n">
        <v>0</v>
      </c>
      <c r="C84" s="6" t="n">
        <v>2</v>
      </c>
      <c r="D84" s="6" t="n">
        <v>0</v>
      </c>
      <c r="E84" s="6" t="n">
        <v>2</v>
      </c>
    </row>
    <row r="85" spans="1:5">
      <c r="A85" s="4" t="s">
        <v>687</v>
      </c>
      <c r="B85" s="6" t="n">
        <v>0</v>
      </c>
      <c r="C85" s="6" t="n">
        <v>0</v>
      </c>
      <c r="D85" s="6" t="n">
        <v>0</v>
      </c>
      <c r="E85" s="6" t="n">
        <v>0</v>
      </c>
    </row>
    <row r="86" spans="1:5">
      <c r="A86" s="4" t="s">
        <v>702</v>
      </c>
    </row>
    <row r="87" spans="1:5">
      <c r="A87" s="3" t="s">
        <v>686</v>
      </c>
    </row>
    <row r="88" spans="1:5">
      <c r="A88" s="4" t="s">
        <v>686</v>
      </c>
      <c r="B88" s="6" t="n">
        <v>123</v>
      </c>
      <c r="C88" s="6" t="n">
        <v>0</v>
      </c>
      <c r="D88" s="6" t="n">
        <v>123</v>
      </c>
      <c r="E88" s="6" t="n">
        <v>0</v>
      </c>
    </row>
    <row r="89" spans="1:5">
      <c r="A89" s="4" t="s">
        <v>687</v>
      </c>
      <c r="B89" s="7" t="n">
        <v>0</v>
      </c>
      <c r="C89" s="7" t="n">
        <v>0</v>
      </c>
      <c r="D89" s="7" t="n">
        <v>0</v>
      </c>
      <c r="E89" s="7" t="n">
        <v>0</v>
      </c>
    </row>
    <row r="90" spans="1:5">
      <c r="A90" s="4" t="s">
        <v>451</v>
      </c>
    </row>
    <row r="91" spans="1:5">
      <c r="A91" s="3" t="s">
        <v>686</v>
      </c>
    </row>
    <row r="92" spans="1:5">
      <c r="A92" s="4" t="s">
        <v>680</v>
      </c>
      <c r="B92" s="6" t="n">
        <v>0</v>
      </c>
      <c r="C92" s="6" t="n">
        <v>0</v>
      </c>
      <c r="D92" s="6" t="n">
        <v>0</v>
      </c>
      <c r="E92" s="6" t="n">
        <v>0</v>
      </c>
    </row>
    <row r="93" spans="1:5">
      <c r="A93" s="4" t="s">
        <v>686</v>
      </c>
      <c r="B93" s="7" t="n">
        <v>0</v>
      </c>
      <c r="C93" s="7" t="n">
        <v>0</v>
      </c>
      <c r="D93" s="7" t="n">
        <v>0</v>
      </c>
      <c r="E93" s="7" t="n">
        <v>0</v>
      </c>
    </row>
    <row r="94" spans="1:5">
      <c r="A94" s="4" t="s">
        <v>664</v>
      </c>
      <c r="B94" s="6" t="n">
        <v>0</v>
      </c>
      <c r="C94" s="6" t="n">
        <v>0</v>
      </c>
      <c r="D94" s="6" t="n">
        <v>0</v>
      </c>
      <c r="E94" s="6" t="n">
        <v>0</v>
      </c>
    </row>
    <row r="95" spans="1:5">
      <c r="A95" s="4" t="s">
        <v>687</v>
      </c>
      <c r="B95" s="7" t="n">
        <v>0</v>
      </c>
      <c r="C95" s="7" t="n">
        <v>0</v>
      </c>
      <c r="D95" s="7" t="n">
        <v>0</v>
      </c>
      <c r="E95" s="7" t="n">
        <v>0</v>
      </c>
    </row>
    <row r="96" spans="1:5">
      <c r="A96" s="4" t="s">
        <v>703</v>
      </c>
    </row>
    <row r="97" spans="1:5">
      <c r="A97" s="3" t="s">
        <v>686</v>
      </c>
    </row>
    <row r="98" spans="1:5">
      <c r="A98" s="4" t="s">
        <v>686</v>
      </c>
      <c r="B98" s="6" t="n">
        <v>0</v>
      </c>
      <c r="C98" s="6" t="n">
        <v>0</v>
      </c>
      <c r="D98" s="6" t="n">
        <v>0</v>
      </c>
      <c r="E98" s="6" t="n">
        <v>0</v>
      </c>
    </row>
    <row r="99" spans="1:5">
      <c r="A99" s="4" t="s">
        <v>687</v>
      </c>
      <c r="B99" s="6" t="n">
        <v>0</v>
      </c>
      <c r="C99" s="6" t="n">
        <v>0</v>
      </c>
      <c r="D99" s="6" t="n">
        <v>0</v>
      </c>
      <c r="E99" s="6" t="n">
        <v>0</v>
      </c>
    </row>
    <row r="100" spans="1:5">
      <c r="A100" s="4" t="s">
        <v>704</v>
      </c>
    </row>
    <row r="101" spans="1:5">
      <c r="A101" s="3" t="s">
        <v>686</v>
      </c>
    </row>
    <row r="102" spans="1:5">
      <c r="A102" s="4" t="s">
        <v>686</v>
      </c>
      <c r="B102" s="6" t="n">
        <v>0</v>
      </c>
      <c r="C102" s="6" t="n">
        <v>0</v>
      </c>
      <c r="D102" s="6" t="n">
        <v>0</v>
      </c>
      <c r="E102" s="6" t="n">
        <v>0</v>
      </c>
    </row>
    <row r="103" spans="1:5">
      <c r="A103" s="4" t="s">
        <v>687</v>
      </c>
      <c r="B103" s="6" t="n">
        <v>0</v>
      </c>
      <c r="C103" s="6" t="n">
        <v>0</v>
      </c>
      <c r="D103" s="6" t="n">
        <v>0</v>
      </c>
      <c r="E103" s="6" t="n">
        <v>0</v>
      </c>
    </row>
    <row r="104" spans="1:5">
      <c r="A104" s="4" t="s">
        <v>705</v>
      </c>
    </row>
    <row r="105" spans="1:5">
      <c r="A105" s="3" t="s">
        <v>686</v>
      </c>
    </row>
    <row r="106" spans="1:5">
      <c r="A106" s="4" t="s">
        <v>686</v>
      </c>
      <c r="B106" s="6" t="n">
        <v>0</v>
      </c>
      <c r="C106" s="6" t="n">
        <v>0</v>
      </c>
      <c r="D106" s="6" t="n">
        <v>0</v>
      </c>
      <c r="E106" s="6" t="n">
        <v>0</v>
      </c>
    </row>
    <row r="107" spans="1:5">
      <c r="A107" s="4" t="s">
        <v>687</v>
      </c>
      <c r="B107" s="6" t="n">
        <v>0</v>
      </c>
      <c r="C107" s="6" t="n">
        <v>0</v>
      </c>
      <c r="D107" s="6" t="n">
        <v>0</v>
      </c>
      <c r="E107" s="6" t="n">
        <v>0</v>
      </c>
    </row>
    <row r="108" spans="1:5">
      <c r="A108" s="4" t="s">
        <v>706</v>
      </c>
    </row>
    <row r="109" spans="1:5">
      <c r="A109" s="3" t="s">
        <v>686</v>
      </c>
    </row>
    <row r="110" spans="1:5">
      <c r="A110" s="4" t="s">
        <v>686</v>
      </c>
      <c r="B110" s="6" t="n">
        <v>0</v>
      </c>
      <c r="C110" s="6" t="n">
        <v>0</v>
      </c>
      <c r="D110" s="6" t="n">
        <v>0</v>
      </c>
      <c r="E110" s="6" t="n">
        <v>0</v>
      </c>
    </row>
    <row r="111" spans="1:5">
      <c r="A111" s="4" t="s">
        <v>687</v>
      </c>
      <c r="B111" s="7" t="n">
        <v>0</v>
      </c>
      <c r="C111" s="7" t="n">
        <v>0</v>
      </c>
      <c r="D111" s="7" t="n">
        <v>0</v>
      </c>
      <c r="E111" s="7" t="n">
        <v>0</v>
      </c>
    </row>
    <row r="112" spans="1:5">
      <c r="A112" s="4" t="s">
        <v>452</v>
      </c>
    </row>
    <row r="113" spans="1:5">
      <c r="A113" s="3" t="s">
        <v>686</v>
      </c>
    </row>
    <row r="114" spans="1:5">
      <c r="A114" s="4" t="s">
        <v>680</v>
      </c>
      <c r="B114" s="6" t="n">
        <v>6</v>
      </c>
      <c r="C114" s="6" t="n">
        <v>2</v>
      </c>
      <c r="D114" s="6" t="n">
        <v>12</v>
      </c>
      <c r="E114" s="6" t="n">
        <v>2</v>
      </c>
    </row>
    <row r="115" spans="1:5">
      <c r="A115" s="4" t="s">
        <v>686</v>
      </c>
      <c r="B115" s="7" t="n">
        <v>1770</v>
      </c>
      <c r="C115" s="7" t="n">
        <v>306</v>
      </c>
      <c r="D115" s="7" t="n">
        <v>3827</v>
      </c>
      <c r="E115" s="7" t="n">
        <v>306</v>
      </c>
    </row>
    <row r="116" spans="1:5">
      <c r="A116" s="4" t="s">
        <v>664</v>
      </c>
      <c r="B116" s="6" t="n">
        <v>3</v>
      </c>
      <c r="C116" s="6" t="n">
        <v>0</v>
      </c>
      <c r="D116" s="6" t="n">
        <v>4</v>
      </c>
      <c r="E116" s="6" t="n">
        <v>0</v>
      </c>
    </row>
    <row r="117" spans="1:5">
      <c r="A117" s="4" t="s">
        <v>687</v>
      </c>
      <c r="B117" s="7" t="n">
        <v>863</v>
      </c>
      <c r="C117" s="7" t="n">
        <v>0</v>
      </c>
      <c r="D117" s="7" t="n">
        <v>1054</v>
      </c>
      <c r="E117" s="7" t="n">
        <v>0</v>
      </c>
    </row>
    <row r="118" spans="1:5">
      <c r="A118" s="4" t="s">
        <v>707</v>
      </c>
    </row>
    <row r="119" spans="1:5">
      <c r="A119" s="3" t="s">
        <v>686</v>
      </c>
    </row>
    <row r="120" spans="1:5">
      <c r="A120" s="4" t="s">
        <v>686</v>
      </c>
      <c r="B120" s="6" t="n">
        <v>0</v>
      </c>
      <c r="C120" s="6" t="n">
        <v>0</v>
      </c>
      <c r="D120" s="6" t="n">
        <v>0</v>
      </c>
      <c r="E120" s="6" t="n">
        <v>0</v>
      </c>
    </row>
    <row r="121" spans="1:5">
      <c r="A121" s="4" t="s">
        <v>687</v>
      </c>
      <c r="B121" s="6" t="n">
        <v>0</v>
      </c>
      <c r="C121" s="6" t="n">
        <v>0</v>
      </c>
      <c r="D121" s="6" t="n">
        <v>0</v>
      </c>
      <c r="E121" s="6" t="n">
        <v>0</v>
      </c>
    </row>
    <row r="122" spans="1:5">
      <c r="A122" s="4" t="s">
        <v>708</v>
      </c>
    </row>
    <row r="123" spans="1:5">
      <c r="A123" s="3" t="s">
        <v>686</v>
      </c>
    </row>
    <row r="124" spans="1:5">
      <c r="A124" s="4" t="s">
        <v>686</v>
      </c>
      <c r="B124" s="6" t="n">
        <v>1392</v>
      </c>
      <c r="C124" s="6" t="n">
        <v>0</v>
      </c>
      <c r="D124" s="6" t="n">
        <v>429</v>
      </c>
      <c r="E124" s="6" t="n">
        <v>0</v>
      </c>
    </row>
    <row r="125" spans="1:5">
      <c r="A125" s="4" t="s">
        <v>687</v>
      </c>
      <c r="B125" s="6" t="n">
        <v>863</v>
      </c>
      <c r="C125" s="6" t="n">
        <v>0</v>
      </c>
      <c r="D125" s="6" t="n">
        <v>863</v>
      </c>
      <c r="E125" s="6" t="n">
        <v>0</v>
      </c>
    </row>
    <row r="126" spans="1:5">
      <c r="A126" s="4" t="s">
        <v>709</v>
      </c>
    </row>
    <row r="127" spans="1:5">
      <c r="A127" s="3" t="s">
        <v>686</v>
      </c>
    </row>
    <row r="128" spans="1:5">
      <c r="A128" s="4" t="s">
        <v>686</v>
      </c>
      <c r="B128" s="6" t="n">
        <v>378</v>
      </c>
      <c r="C128" s="6" t="n">
        <v>306</v>
      </c>
      <c r="D128" s="6" t="n">
        <v>1341</v>
      </c>
      <c r="E128" s="6" t="n">
        <v>306</v>
      </c>
    </row>
    <row r="129" spans="1:5">
      <c r="A129" s="4" t="s">
        <v>687</v>
      </c>
      <c r="B129" s="6" t="n">
        <v>0</v>
      </c>
      <c r="C129" s="6" t="n">
        <v>0</v>
      </c>
      <c r="D129" s="6" t="n">
        <v>0</v>
      </c>
      <c r="E129" s="6" t="n">
        <v>0</v>
      </c>
    </row>
    <row r="130" spans="1:5">
      <c r="A130" s="4" t="s">
        <v>710</v>
      </c>
    </row>
    <row r="131" spans="1:5">
      <c r="A131" s="3" t="s">
        <v>686</v>
      </c>
    </row>
    <row r="132" spans="1:5">
      <c r="A132" s="4" t="s">
        <v>686</v>
      </c>
      <c r="B132" s="6" t="n">
        <v>0</v>
      </c>
      <c r="C132" s="6" t="n">
        <v>0</v>
      </c>
      <c r="D132" s="6" t="n">
        <v>2057</v>
      </c>
      <c r="E132" s="6" t="n">
        <v>0</v>
      </c>
    </row>
    <row r="133" spans="1:5">
      <c r="A133" s="4" t="s">
        <v>687</v>
      </c>
      <c r="B133" s="7" t="n">
        <v>0</v>
      </c>
      <c r="C133" s="7" t="n">
        <v>0</v>
      </c>
      <c r="D133" s="7" t="n">
        <v>191</v>
      </c>
      <c r="E133" s="7" t="n">
        <v>0</v>
      </c>
    </row>
    <row r="134" spans="1:5">
      <c r="A134" s="4" t="s">
        <v>453</v>
      </c>
    </row>
    <row r="135" spans="1:5">
      <c r="A135" s="3" t="s">
        <v>686</v>
      </c>
    </row>
    <row r="136" spans="1:5">
      <c r="A136" s="4" t="s">
        <v>680</v>
      </c>
      <c r="B136" s="6" t="n">
        <v>2</v>
      </c>
      <c r="C136" s="6" t="n">
        <v>1</v>
      </c>
      <c r="D136" s="6" t="n">
        <v>4</v>
      </c>
      <c r="E136" s="6" t="n">
        <v>1</v>
      </c>
    </row>
    <row r="137" spans="1:5">
      <c r="A137" s="4" t="s">
        <v>686</v>
      </c>
      <c r="B137" s="7" t="n">
        <v>807</v>
      </c>
      <c r="C137" s="7" t="n">
        <v>12</v>
      </c>
      <c r="D137" s="7" t="n">
        <v>2076</v>
      </c>
      <c r="E137" s="7" t="n">
        <v>12</v>
      </c>
    </row>
    <row r="138" spans="1:5">
      <c r="A138" s="4" t="s">
        <v>664</v>
      </c>
      <c r="B138" s="6" t="n">
        <v>0</v>
      </c>
      <c r="C138" s="6" t="n">
        <v>0</v>
      </c>
      <c r="D138" s="6" t="n">
        <v>1</v>
      </c>
      <c r="E138" s="6" t="n">
        <v>0</v>
      </c>
    </row>
    <row r="139" spans="1:5">
      <c r="A139" s="4" t="s">
        <v>687</v>
      </c>
      <c r="B139" s="7" t="n">
        <v>0</v>
      </c>
      <c r="C139" s="7" t="n">
        <v>0</v>
      </c>
      <c r="D139" s="7" t="n">
        <v>191</v>
      </c>
      <c r="E139" s="7" t="n">
        <v>0</v>
      </c>
    </row>
    <row r="140" spans="1:5">
      <c r="A140" s="4" t="s">
        <v>711</v>
      </c>
    </row>
    <row r="141" spans="1:5">
      <c r="A141" s="3" t="s">
        <v>686</v>
      </c>
    </row>
    <row r="142" spans="1:5">
      <c r="A142" s="4" t="s">
        <v>686</v>
      </c>
      <c r="B142" s="6" t="n">
        <v>0</v>
      </c>
      <c r="C142" s="6" t="n">
        <v>0</v>
      </c>
      <c r="D142" s="6" t="n">
        <v>0</v>
      </c>
      <c r="E142" s="6" t="n">
        <v>0</v>
      </c>
    </row>
    <row r="143" spans="1:5">
      <c r="A143" s="4" t="s">
        <v>687</v>
      </c>
      <c r="B143" s="6" t="n">
        <v>0</v>
      </c>
      <c r="C143" s="6" t="n">
        <v>0</v>
      </c>
      <c r="D143" s="6" t="n">
        <v>0</v>
      </c>
      <c r="E143" s="6" t="n">
        <v>0</v>
      </c>
    </row>
    <row r="144" spans="1:5">
      <c r="A144" s="4" t="s">
        <v>712</v>
      </c>
    </row>
    <row r="145" spans="1:5">
      <c r="A145" s="3" t="s">
        <v>686</v>
      </c>
    </row>
    <row r="146" spans="1:5">
      <c r="A146" s="4" t="s">
        <v>686</v>
      </c>
      <c r="B146" s="6" t="n">
        <v>429</v>
      </c>
      <c r="C146" s="6" t="n">
        <v>0</v>
      </c>
      <c r="D146" s="6" t="n">
        <v>429</v>
      </c>
      <c r="E146" s="6" t="n">
        <v>0</v>
      </c>
    </row>
    <row r="147" spans="1:5">
      <c r="A147" s="4" t="s">
        <v>687</v>
      </c>
      <c r="B147" s="6" t="n">
        <v>0</v>
      </c>
      <c r="C147" s="6" t="n">
        <v>0</v>
      </c>
      <c r="D147" s="6" t="n">
        <v>0</v>
      </c>
      <c r="E147" s="6" t="n">
        <v>0</v>
      </c>
    </row>
    <row r="148" spans="1:5">
      <c r="A148" s="4" t="s">
        <v>713</v>
      </c>
    </row>
    <row r="149" spans="1:5">
      <c r="A149" s="3" t="s">
        <v>686</v>
      </c>
    </row>
    <row r="150" spans="1:5">
      <c r="A150" s="4" t="s">
        <v>686</v>
      </c>
      <c r="B150" s="6" t="n">
        <v>378</v>
      </c>
      <c r="C150" s="6" t="n">
        <v>12</v>
      </c>
      <c r="D150" s="6" t="n">
        <v>378</v>
      </c>
      <c r="E150" s="6" t="n">
        <v>12</v>
      </c>
    </row>
    <row r="151" spans="1:5">
      <c r="A151" s="4" t="s">
        <v>687</v>
      </c>
      <c r="B151" s="6" t="n">
        <v>0</v>
      </c>
      <c r="C151" s="6" t="n">
        <v>0</v>
      </c>
      <c r="D151" s="6" t="n">
        <v>0</v>
      </c>
      <c r="E151" s="6" t="n">
        <v>0</v>
      </c>
    </row>
    <row r="152" spans="1:5">
      <c r="A152" s="4" t="s">
        <v>714</v>
      </c>
    </row>
    <row r="153" spans="1:5">
      <c r="A153" s="3" t="s">
        <v>686</v>
      </c>
    </row>
    <row r="154" spans="1:5">
      <c r="A154" s="4" t="s">
        <v>686</v>
      </c>
      <c r="B154" s="6" t="n">
        <v>0</v>
      </c>
      <c r="C154" s="6" t="n">
        <v>0</v>
      </c>
      <c r="D154" s="6" t="n">
        <v>1269</v>
      </c>
      <c r="E154" s="6" t="n">
        <v>0</v>
      </c>
    </row>
    <row r="155" spans="1:5">
      <c r="A155" s="4" t="s">
        <v>687</v>
      </c>
      <c r="B155" s="7" t="n">
        <v>0</v>
      </c>
      <c r="C155" s="7" t="n">
        <v>0</v>
      </c>
      <c r="D155" s="7" t="n">
        <v>191</v>
      </c>
      <c r="E155" s="7" t="n">
        <v>0</v>
      </c>
    </row>
    <row r="156" spans="1:5">
      <c r="A156" s="4" t="s">
        <v>454</v>
      </c>
    </row>
    <row r="157" spans="1:5">
      <c r="A157" s="3" t="s">
        <v>686</v>
      </c>
    </row>
    <row r="158" spans="1:5">
      <c r="A158" s="4" t="s">
        <v>680</v>
      </c>
      <c r="B158" s="6" t="n">
        <v>4</v>
      </c>
      <c r="C158" s="6" t="n">
        <v>1</v>
      </c>
      <c r="D158" s="6" t="n">
        <v>8</v>
      </c>
      <c r="E158" s="6" t="n">
        <v>1</v>
      </c>
    </row>
    <row r="159" spans="1:5">
      <c r="A159" s="4" t="s">
        <v>686</v>
      </c>
      <c r="B159" s="7" t="n">
        <v>963</v>
      </c>
      <c r="C159" s="7" t="n">
        <v>294</v>
      </c>
      <c r="D159" s="7" t="n">
        <v>1751</v>
      </c>
      <c r="E159" s="7" t="n">
        <v>294</v>
      </c>
    </row>
    <row r="160" spans="1:5">
      <c r="A160" s="4" t="s">
        <v>664</v>
      </c>
      <c r="B160" s="6" t="n">
        <v>3</v>
      </c>
      <c r="C160" s="6" t="n">
        <v>0</v>
      </c>
      <c r="D160" s="6" t="n">
        <v>3</v>
      </c>
      <c r="E160" s="6" t="n">
        <v>0</v>
      </c>
    </row>
    <row r="161" spans="1:5">
      <c r="A161" s="4" t="s">
        <v>687</v>
      </c>
      <c r="B161" s="7" t="n">
        <v>863</v>
      </c>
      <c r="C161" s="7" t="n">
        <v>0</v>
      </c>
      <c r="D161" s="7" t="n">
        <v>863</v>
      </c>
      <c r="E161" s="7" t="n">
        <v>0</v>
      </c>
    </row>
    <row r="162" spans="1:5">
      <c r="A162" s="4" t="s">
        <v>715</v>
      </c>
    </row>
    <row r="163" spans="1:5">
      <c r="A163" s="3" t="s">
        <v>686</v>
      </c>
    </row>
    <row r="164" spans="1:5">
      <c r="A164" s="4" t="s">
        <v>686</v>
      </c>
      <c r="B164" s="6" t="n">
        <v>0</v>
      </c>
      <c r="C164" s="6" t="n">
        <v>0</v>
      </c>
      <c r="D164" s="6" t="n">
        <v>0</v>
      </c>
      <c r="E164" s="6" t="n">
        <v>0</v>
      </c>
    </row>
    <row r="165" spans="1:5">
      <c r="A165" s="4" t="s">
        <v>687</v>
      </c>
      <c r="B165" s="6" t="n">
        <v>0</v>
      </c>
      <c r="C165" s="6" t="n">
        <v>0</v>
      </c>
      <c r="D165" s="6" t="n">
        <v>0</v>
      </c>
      <c r="E165" s="6" t="n">
        <v>0</v>
      </c>
    </row>
    <row r="166" spans="1:5">
      <c r="A166" s="4" t="s">
        <v>716</v>
      </c>
    </row>
    <row r="167" spans="1:5">
      <c r="A167" s="3" t="s">
        <v>686</v>
      </c>
    </row>
    <row r="168" spans="1:5">
      <c r="A168" s="4" t="s">
        <v>686</v>
      </c>
      <c r="B168" s="6" t="n">
        <v>963</v>
      </c>
      <c r="C168" s="6" t="n">
        <v>0</v>
      </c>
      <c r="D168" s="6" t="n">
        <v>0</v>
      </c>
      <c r="E168" s="6" t="n">
        <v>0</v>
      </c>
    </row>
    <row r="169" spans="1:5">
      <c r="A169" s="4" t="s">
        <v>687</v>
      </c>
      <c r="B169" s="6" t="n">
        <v>863</v>
      </c>
      <c r="C169" s="6" t="n">
        <v>0</v>
      </c>
      <c r="D169" s="6" t="n">
        <v>863</v>
      </c>
      <c r="E169" s="6" t="n">
        <v>0</v>
      </c>
    </row>
    <row r="170" spans="1:5">
      <c r="A170" s="4" t="s">
        <v>717</v>
      </c>
    </row>
    <row r="171" spans="1:5">
      <c r="A171" s="3" t="s">
        <v>686</v>
      </c>
    </row>
    <row r="172" spans="1:5">
      <c r="A172" s="4" t="s">
        <v>686</v>
      </c>
      <c r="B172" s="6" t="n">
        <v>0</v>
      </c>
      <c r="C172" s="6" t="n">
        <v>294</v>
      </c>
      <c r="D172" s="6" t="n">
        <v>963</v>
      </c>
      <c r="E172" s="6" t="n">
        <v>294</v>
      </c>
    </row>
    <row r="173" spans="1:5">
      <c r="A173" s="4" t="s">
        <v>687</v>
      </c>
      <c r="B173" s="6" t="n">
        <v>0</v>
      </c>
      <c r="C173" s="6" t="n">
        <v>0</v>
      </c>
      <c r="D173" s="6" t="n">
        <v>0</v>
      </c>
      <c r="E173" s="6" t="n">
        <v>0</v>
      </c>
    </row>
    <row r="174" spans="1:5">
      <c r="A174" s="4" t="s">
        <v>718</v>
      </c>
    </row>
    <row r="175" spans="1:5">
      <c r="A175" s="3" t="s">
        <v>686</v>
      </c>
    </row>
    <row r="176" spans="1:5">
      <c r="A176" s="4" t="s">
        <v>686</v>
      </c>
      <c r="B176" s="6" t="n">
        <v>0</v>
      </c>
      <c r="C176" s="6" t="n">
        <v>0</v>
      </c>
      <c r="D176" s="6" t="n">
        <v>788</v>
      </c>
      <c r="E176" s="6" t="n">
        <v>0</v>
      </c>
    </row>
    <row r="177" spans="1:5">
      <c r="A177" s="4" t="s">
        <v>687</v>
      </c>
      <c r="B177" s="7" t="n">
        <v>0</v>
      </c>
      <c r="C177" s="7" t="n">
        <v>0</v>
      </c>
      <c r="D177" s="7" t="n">
        <v>0</v>
      </c>
      <c r="E177"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25</v>
      </c>
    </row>
    <row r="2" spans="1:3">
      <c r="A2" s="3" t="s">
        <v>720</v>
      </c>
    </row>
    <row r="3" spans="1:3">
      <c r="A3" s="4" t="s">
        <v>721</v>
      </c>
      <c r="B3" s="7" t="n">
        <v>83756</v>
      </c>
      <c r="C3" s="7" t="n">
        <v>135228</v>
      </c>
    </row>
    <row r="4" spans="1:3">
      <c r="A4" s="4" t="s">
        <v>722</v>
      </c>
      <c r="B4" s="6" t="n">
        <v>7211165</v>
      </c>
      <c r="C4" s="6" t="n">
        <v>7086893</v>
      </c>
    </row>
    <row r="5" spans="1:3">
      <c r="A5" s="4" t="s">
        <v>43</v>
      </c>
      <c r="B5" s="6" t="n">
        <v>7294921</v>
      </c>
      <c r="C5" s="6" t="n">
        <v>7222121</v>
      </c>
    </row>
    <row r="6" spans="1:3">
      <c r="A6" s="4" t="s">
        <v>523</v>
      </c>
      <c r="B6" s="6" t="n">
        <v>2865</v>
      </c>
      <c r="C6" s="6" t="n">
        <v>3750</v>
      </c>
    </row>
    <row r="7" spans="1:3">
      <c r="A7" s="4" t="s">
        <v>723</v>
      </c>
    </row>
    <row r="8" spans="1:3">
      <c r="A8" s="3" t="s">
        <v>720</v>
      </c>
    </row>
    <row r="9" spans="1:3">
      <c r="A9" s="4" t="s">
        <v>721</v>
      </c>
      <c r="B9" s="6" t="n">
        <v>20427</v>
      </c>
      <c r="C9" s="6" t="n">
        <v>66595</v>
      </c>
    </row>
    <row r="10" spans="1:3">
      <c r="A10" s="4" t="s">
        <v>724</v>
      </c>
    </row>
    <row r="11" spans="1:3">
      <c r="A11" s="3" t="s">
        <v>720</v>
      </c>
    </row>
    <row r="12" spans="1:3">
      <c r="A12" s="4" t="s">
        <v>721</v>
      </c>
      <c r="B12" s="6" t="n">
        <v>20509</v>
      </c>
      <c r="C12" s="6" t="n">
        <v>21615</v>
      </c>
    </row>
    <row r="13" spans="1:3">
      <c r="A13" s="4" t="s">
        <v>524</v>
      </c>
    </row>
    <row r="14" spans="1:3">
      <c r="A14" s="3" t="s">
        <v>720</v>
      </c>
    </row>
    <row r="15" spans="1:3">
      <c r="A15" s="4" t="s">
        <v>721</v>
      </c>
      <c r="B15" s="6" t="n">
        <v>42820</v>
      </c>
      <c r="C15" s="6" t="n">
        <v>47018</v>
      </c>
    </row>
    <row r="16" spans="1:3">
      <c r="A16" s="4" t="s">
        <v>448</v>
      </c>
    </row>
    <row r="17" spans="1:3">
      <c r="A17" s="3" t="s">
        <v>720</v>
      </c>
    </row>
    <row r="18" spans="1:3">
      <c r="A18" s="4" t="s">
        <v>43</v>
      </c>
      <c r="B18" s="6" t="n">
        <v>4466322</v>
      </c>
      <c r="C18" s="6" t="n">
        <v>4448287</v>
      </c>
    </row>
    <row r="19" spans="1:3">
      <c r="A19" s="4" t="s">
        <v>449</v>
      </c>
    </row>
    <row r="20" spans="1:3">
      <c r="A20" s="3" t="s">
        <v>720</v>
      </c>
    </row>
    <row r="21" spans="1:3">
      <c r="A21" s="4" t="s">
        <v>43</v>
      </c>
      <c r="B21" s="6" t="n">
        <v>2757598</v>
      </c>
      <c r="C21" s="6" t="n">
        <v>2740892</v>
      </c>
    </row>
    <row r="22" spans="1:3">
      <c r="A22" s="4" t="s">
        <v>450</v>
      </c>
    </row>
    <row r="23" spans="1:3">
      <c r="A23" s="3" t="s">
        <v>720</v>
      </c>
    </row>
    <row r="24" spans="1:3">
      <c r="A24" s="4" t="s">
        <v>43</v>
      </c>
      <c r="B24" s="6" t="n">
        <v>1162174</v>
      </c>
      <c r="C24" s="6" t="n">
        <v>1187106</v>
      </c>
    </row>
    <row r="25" spans="1:3">
      <c r="A25" s="4" t="s">
        <v>451</v>
      </c>
    </row>
    <row r="26" spans="1:3">
      <c r="A26" s="3" t="s">
        <v>720</v>
      </c>
    </row>
    <row r="27" spans="1:3">
      <c r="A27" s="4" t="s">
        <v>43</v>
      </c>
      <c r="B27" s="6" t="n">
        <v>546550</v>
      </c>
      <c r="C27" s="6" t="n">
        <v>520289</v>
      </c>
    </row>
    <row r="28" spans="1:3">
      <c r="A28" s="4" t="s">
        <v>526</v>
      </c>
    </row>
    <row r="29" spans="1:3">
      <c r="A29" s="3" t="s">
        <v>720</v>
      </c>
    </row>
    <row r="30" spans="1:3">
      <c r="A30" s="4" t="s">
        <v>721</v>
      </c>
      <c r="B30" s="6" t="n">
        <v>22867</v>
      </c>
      <c r="C30" s="6" t="n">
        <v>25388</v>
      </c>
    </row>
    <row r="31" spans="1:3">
      <c r="A31" s="4" t="s">
        <v>725</v>
      </c>
    </row>
    <row r="32" spans="1:3">
      <c r="A32" s="3" t="s">
        <v>720</v>
      </c>
    </row>
    <row r="33" spans="1:3">
      <c r="A33" s="4" t="s">
        <v>721</v>
      </c>
      <c r="B33" s="6" t="n">
        <v>15046</v>
      </c>
      <c r="C33" s="6" t="n">
        <v>16350</v>
      </c>
    </row>
    <row r="34" spans="1:3">
      <c r="A34" s="4" t="s">
        <v>726</v>
      </c>
    </row>
    <row r="35" spans="1:3">
      <c r="A35" s="3" t="s">
        <v>720</v>
      </c>
    </row>
    <row r="36" spans="1:3">
      <c r="A36" s="4" t="s">
        <v>721</v>
      </c>
      <c r="B36" s="6" t="n">
        <v>5422</v>
      </c>
      <c r="C36" s="6" t="n">
        <v>6112</v>
      </c>
    </row>
    <row r="37" spans="1:3">
      <c r="A37" s="4" t="s">
        <v>727</v>
      </c>
    </row>
    <row r="38" spans="1:3">
      <c r="A38" s="3" t="s">
        <v>720</v>
      </c>
    </row>
    <row r="39" spans="1:3">
      <c r="A39" s="4" t="s">
        <v>721</v>
      </c>
      <c r="B39" s="6" t="n">
        <v>2399</v>
      </c>
      <c r="C39" s="6" t="n">
        <v>2926</v>
      </c>
    </row>
    <row r="40" spans="1:3">
      <c r="A40" s="4" t="s">
        <v>452</v>
      </c>
    </row>
    <row r="41" spans="1:3">
      <c r="A41" s="3" t="s">
        <v>720</v>
      </c>
    </row>
    <row r="42" spans="1:3">
      <c r="A42" s="4" t="s">
        <v>43</v>
      </c>
      <c r="B42" s="6" t="n">
        <v>2828599</v>
      </c>
      <c r="C42" s="6" t="n">
        <v>2773834</v>
      </c>
    </row>
    <row r="43" spans="1:3">
      <c r="A43" s="4" t="s">
        <v>453</v>
      </c>
    </row>
    <row r="44" spans="1:3">
      <c r="A44" s="3" t="s">
        <v>720</v>
      </c>
    </row>
    <row r="45" spans="1:3">
      <c r="A45" s="4" t="s">
        <v>43</v>
      </c>
      <c r="B45" s="6" t="n">
        <v>2363376</v>
      </c>
      <c r="C45" s="6" t="n">
        <v>2351434</v>
      </c>
    </row>
    <row r="46" spans="1:3">
      <c r="A46" s="4" t="s">
        <v>454</v>
      </c>
    </row>
    <row r="47" spans="1:3">
      <c r="A47" s="3" t="s">
        <v>720</v>
      </c>
    </row>
    <row r="48" spans="1:3">
      <c r="A48" s="4" t="s">
        <v>43</v>
      </c>
      <c r="B48" s="6" t="n">
        <v>465223</v>
      </c>
      <c r="C48" s="6" t="n">
        <v>422400</v>
      </c>
    </row>
    <row r="49" spans="1:3">
      <c r="A49" s="4" t="s">
        <v>530</v>
      </c>
    </row>
    <row r="50" spans="1:3">
      <c r="A50" s="3" t="s">
        <v>720</v>
      </c>
    </row>
    <row r="51" spans="1:3">
      <c r="A51" s="4" t="s">
        <v>721</v>
      </c>
      <c r="B51" s="6" t="n">
        <v>19953</v>
      </c>
      <c r="C51" s="6" t="n">
        <v>21630</v>
      </c>
    </row>
    <row r="52" spans="1:3">
      <c r="A52" s="4" t="s">
        <v>728</v>
      </c>
    </row>
    <row r="53" spans="1:3">
      <c r="A53" s="3" t="s">
        <v>720</v>
      </c>
    </row>
    <row r="54" spans="1:3">
      <c r="A54" s="4" t="s">
        <v>721</v>
      </c>
      <c r="B54" s="6" t="n">
        <v>15244</v>
      </c>
      <c r="C54" s="6" t="n">
        <v>19031</v>
      </c>
    </row>
    <row r="55" spans="1:3">
      <c r="A55" s="4" t="s">
        <v>729</v>
      </c>
    </row>
    <row r="56" spans="1:3">
      <c r="A56" s="3" t="s">
        <v>720</v>
      </c>
    </row>
    <row r="57" spans="1:3">
      <c r="A57" s="4" t="s">
        <v>721</v>
      </c>
      <c r="B57" s="6" t="n">
        <v>4709</v>
      </c>
      <c r="C57" s="6" t="n">
        <v>2599</v>
      </c>
    </row>
    <row r="58" spans="1:3">
      <c r="A58" s="4" t="s">
        <v>455</v>
      </c>
    </row>
    <row r="59" spans="1:3">
      <c r="A59" s="3" t="s">
        <v>720</v>
      </c>
    </row>
    <row r="60" spans="1:3">
      <c r="A60" s="4" t="s">
        <v>721</v>
      </c>
      <c r="B60" s="6" t="n">
        <v>69606</v>
      </c>
      <c r="C60" s="6" t="n">
        <v>120633</v>
      </c>
    </row>
    <row r="61" spans="1:3">
      <c r="A61" s="4" t="s">
        <v>722</v>
      </c>
      <c r="B61" s="6" t="n">
        <v>6469525</v>
      </c>
      <c r="C61" s="6" t="n">
        <v>6239389</v>
      </c>
    </row>
    <row r="62" spans="1:3">
      <c r="A62" s="4" t="s">
        <v>43</v>
      </c>
      <c r="B62" s="6" t="n">
        <v>6539131</v>
      </c>
      <c r="C62" s="6" t="n">
        <v>6360022</v>
      </c>
    </row>
    <row r="63" spans="1:3">
      <c r="A63" s="4" t="s">
        <v>523</v>
      </c>
      <c r="B63" s="6" t="n">
        <v>0</v>
      </c>
      <c r="C63" s="6" t="n">
        <v>0</v>
      </c>
    </row>
    <row r="64" spans="1:3">
      <c r="A64" s="4" t="s">
        <v>730</v>
      </c>
    </row>
    <row r="65" spans="1:3">
      <c r="A65" s="3" t="s">
        <v>720</v>
      </c>
    </row>
    <row r="66" spans="1:3">
      <c r="A66" s="4" t="s">
        <v>721</v>
      </c>
      <c r="B66" s="6" t="n">
        <v>17343</v>
      </c>
      <c r="C66" s="6" t="n">
        <v>60380</v>
      </c>
    </row>
    <row r="67" spans="1:3">
      <c r="A67" s="4" t="s">
        <v>731</v>
      </c>
    </row>
    <row r="68" spans="1:3">
      <c r="A68" s="3" t="s">
        <v>720</v>
      </c>
    </row>
    <row r="69" spans="1:3">
      <c r="A69" s="4" t="s">
        <v>721</v>
      </c>
      <c r="B69" s="6" t="n">
        <v>16418</v>
      </c>
      <c r="C69" s="6" t="n">
        <v>19190</v>
      </c>
    </row>
    <row r="70" spans="1:3">
      <c r="A70" s="4" t="s">
        <v>732</v>
      </c>
    </row>
    <row r="71" spans="1:3">
      <c r="A71" s="3" t="s">
        <v>720</v>
      </c>
    </row>
    <row r="72" spans="1:3">
      <c r="A72" s="4" t="s">
        <v>721</v>
      </c>
      <c r="B72" s="6" t="n">
        <v>35845</v>
      </c>
      <c r="C72" s="6" t="n">
        <v>41063</v>
      </c>
    </row>
    <row r="73" spans="1:3">
      <c r="A73" s="4" t="s">
        <v>459</v>
      </c>
    </row>
    <row r="74" spans="1:3">
      <c r="A74" s="3" t="s">
        <v>720</v>
      </c>
    </row>
    <row r="75" spans="1:3">
      <c r="A75" s="4" t="s">
        <v>721</v>
      </c>
      <c r="B75" s="6" t="n">
        <v>43097</v>
      </c>
      <c r="C75" s="6" t="n">
        <v>71854</v>
      </c>
    </row>
    <row r="76" spans="1:3">
      <c r="A76" s="4" t="s">
        <v>722</v>
      </c>
      <c r="B76" s="6" t="n">
        <v>4099767</v>
      </c>
      <c r="C76" s="6" t="n">
        <v>3991603</v>
      </c>
    </row>
    <row r="77" spans="1:3">
      <c r="A77" s="4" t="s">
        <v>43</v>
      </c>
      <c r="B77" s="6" t="n">
        <v>4142864</v>
      </c>
      <c r="C77" s="6" t="n">
        <v>4063457</v>
      </c>
    </row>
    <row r="78" spans="1:3">
      <c r="A78" s="4" t="s">
        <v>523</v>
      </c>
      <c r="B78" s="6" t="n">
        <v>0</v>
      </c>
      <c r="C78" s="6" t="n">
        <v>0</v>
      </c>
    </row>
    <row r="79" spans="1:3">
      <c r="A79" s="4" t="s">
        <v>460</v>
      </c>
    </row>
    <row r="80" spans="1:3">
      <c r="A80" s="3" t="s">
        <v>720</v>
      </c>
    </row>
    <row r="81" spans="1:3">
      <c r="A81" s="4" t="s">
        <v>721</v>
      </c>
      <c r="B81" s="6" t="n">
        <v>22320</v>
      </c>
      <c r="C81" s="6" t="n">
        <v>48608</v>
      </c>
    </row>
    <row r="82" spans="1:3">
      <c r="A82" s="4" t="s">
        <v>722</v>
      </c>
      <c r="B82" s="6" t="n">
        <v>2692974</v>
      </c>
      <c r="C82" s="6" t="n">
        <v>2646568</v>
      </c>
    </row>
    <row r="83" spans="1:3">
      <c r="A83" s="4" t="s">
        <v>43</v>
      </c>
      <c r="B83" s="6" t="n">
        <v>2715294</v>
      </c>
      <c r="C83" s="6" t="n">
        <v>2695176</v>
      </c>
    </row>
    <row r="84" spans="1:3">
      <c r="A84" s="4" t="s">
        <v>523</v>
      </c>
      <c r="B84" s="6" t="n">
        <v>0</v>
      </c>
      <c r="C84" s="6" t="n">
        <v>0</v>
      </c>
    </row>
    <row r="85" spans="1:3">
      <c r="A85" s="4" t="s">
        <v>461</v>
      </c>
    </row>
    <row r="86" spans="1:3">
      <c r="A86" s="3" t="s">
        <v>720</v>
      </c>
    </row>
    <row r="87" spans="1:3">
      <c r="A87" s="4" t="s">
        <v>721</v>
      </c>
      <c r="B87" s="6" t="n">
        <v>10453</v>
      </c>
      <c r="C87" s="6" t="n">
        <v>11957</v>
      </c>
    </row>
    <row r="88" spans="1:3">
      <c r="A88" s="4" t="s">
        <v>722</v>
      </c>
      <c r="B88" s="6" t="n">
        <v>1029004</v>
      </c>
      <c r="C88" s="6" t="n">
        <v>1043950</v>
      </c>
    </row>
    <row r="89" spans="1:3">
      <c r="A89" s="4" t="s">
        <v>43</v>
      </c>
      <c r="B89" s="6" t="n">
        <v>1039457</v>
      </c>
      <c r="C89" s="6" t="n">
        <v>1055907</v>
      </c>
    </row>
    <row r="90" spans="1:3">
      <c r="A90" s="4" t="s">
        <v>523</v>
      </c>
      <c r="B90" s="6" t="n">
        <v>0</v>
      </c>
      <c r="C90" s="6" t="n">
        <v>0</v>
      </c>
    </row>
    <row r="91" spans="1:3">
      <c r="A91" s="4" t="s">
        <v>462</v>
      </c>
    </row>
    <row r="92" spans="1:3">
      <c r="A92" s="3" t="s">
        <v>720</v>
      </c>
    </row>
    <row r="93" spans="1:3">
      <c r="A93" s="4" t="s">
        <v>721</v>
      </c>
      <c r="B93" s="6" t="n">
        <v>10324</v>
      </c>
      <c r="C93" s="6" t="n">
        <v>11289</v>
      </c>
    </row>
    <row r="94" spans="1:3">
      <c r="A94" s="4" t="s">
        <v>722</v>
      </c>
      <c r="B94" s="6" t="n">
        <v>377789</v>
      </c>
      <c r="C94" s="6" t="n">
        <v>301085</v>
      </c>
    </row>
    <row r="95" spans="1:3">
      <c r="A95" s="4" t="s">
        <v>43</v>
      </c>
      <c r="B95" s="6" t="n">
        <v>388113</v>
      </c>
      <c r="C95" s="6" t="n">
        <v>312374</v>
      </c>
    </row>
    <row r="96" spans="1:3">
      <c r="A96" s="4" t="s">
        <v>523</v>
      </c>
      <c r="B96" s="6" t="n">
        <v>0</v>
      </c>
      <c r="C96" s="6" t="n">
        <v>0</v>
      </c>
    </row>
    <row r="97" spans="1:3">
      <c r="A97" s="4" t="s">
        <v>733</v>
      </c>
    </row>
    <row r="98" spans="1:3">
      <c r="A98" s="3" t="s">
        <v>720</v>
      </c>
    </row>
    <row r="99" spans="1:3">
      <c r="A99" s="4" t="s">
        <v>721</v>
      </c>
      <c r="B99" s="6" t="n">
        <v>13117</v>
      </c>
      <c r="C99" s="6" t="n">
        <v>36465</v>
      </c>
    </row>
    <row r="100" spans="1:3">
      <c r="A100" s="4" t="s">
        <v>734</v>
      </c>
    </row>
    <row r="101" spans="1:3">
      <c r="A101" s="3" t="s">
        <v>720</v>
      </c>
    </row>
    <row r="102" spans="1:3">
      <c r="A102" s="4" t="s">
        <v>721</v>
      </c>
      <c r="B102" s="6" t="n">
        <v>2468</v>
      </c>
      <c r="C102" s="6" t="n">
        <v>25503</v>
      </c>
    </row>
    <row r="103" spans="1:3">
      <c r="A103" s="4" t="s">
        <v>735</v>
      </c>
    </row>
    <row r="104" spans="1:3">
      <c r="A104" s="3" t="s">
        <v>720</v>
      </c>
    </row>
    <row r="105" spans="1:3">
      <c r="A105" s="4" t="s">
        <v>721</v>
      </c>
      <c r="B105" s="6" t="n">
        <v>4617</v>
      </c>
      <c r="C105" s="6" t="n">
        <v>4870</v>
      </c>
    </row>
    <row r="106" spans="1:3">
      <c r="A106" s="4" t="s">
        <v>736</v>
      </c>
    </row>
    <row r="107" spans="1:3">
      <c r="A107" s="3" t="s">
        <v>720</v>
      </c>
    </row>
    <row r="108" spans="1:3">
      <c r="A108" s="4" t="s">
        <v>721</v>
      </c>
      <c r="B108" s="6" t="n">
        <v>6032</v>
      </c>
      <c r="C108" s="6" t="n">
        <v>6092</v>
      </c>
    </row>
    <row r="109" spans="1:3">
      <c r="A109" s="4" t="s">
        <v>737</v>
      </c>
    </row>
    <row r="110" spans="1:3">
      <c r="A110" s="3" t="s">
        <v>720</v>
      </c>
    </row>
    <row r="111" spans="1:3">
      <c r="A111" s="4" t="s">
        <v>721</v>
      </c>
      <c r="B111" s="6" t="n">
        <v>8719</v>
      </c>
      <c r="C111" s="6" t="n">
        <v>11717</v>
      </c>
    </row>
    <row r="112" spans="1:3">
      <c r="A112" s="4" t="s">
        <v>738</v>
      </c>
    </row>
    <row r="113" spans="1:3">
      <c r="A113" s="3" t="s">
        <v>720</v>
      </c>
    </row>
    <row r="114" spans="1:3">
      <c r="A114" s="4" t="s">
        <v>721</v>
      </c>
      <c r="B114" s="6" t="n">
        <v>5360</v>
      </c>
      <c r="C114" s="6" t="n">
        <v>7541</v>
      </c>
    </row>
    <row r="115" spans="1:3">
      <c r="A115" s="4" t="s">
        <v>739</v>
      </c>
    </row>
    <row r="116" spans="1:3">
      <c r="A116" s="3" t="s">
        <v>720</v>
      </c>
    </row>
    <row r="117" spans="1:3">
      <c r="A117" s="4" t="s">
        <v>721</v>
      </c>
      <c r="B117" s="6" t="n">
        <v>1291</v>
      </c>
      <c r="C117" s="6" t="n">
        <v>1836</v>
      </c>
    </row>
    <row r="118" spans="1:3">
      <c r="A118" s="4" t="s">
        <v>740</v>
      </c>
    </row>
    <row r="119" spans="1:3">
      <c r="A119" s="3" t="s">
        <v>720</v>
      </c>
    </row>
    <row r="120" spans="1:3">
      <c r="A120" s="4" t="s">
        <v>721</v>
      </c>
      <c r="B120" s="6" t="n">
        <v>2068</v>
      </c>
      <c r="C120" s="6" t="n">
        <v>2340</v>
      </c>
    </row>
    <row r="121" spans="1:3">
      <c r="A121" s="4" t="s">
        <v>741</v>
      </c>
    </row>
    <row r="122" spans="1:3">
      <c r="A122" s="3" t="s">
        <v>720</v>
      </c>
    </row>
    <row r="123" spans="1:3">
      <c r="A123" s="4" t="s">
        <v>721</v>
      </c>
      <c r="B123" s="6" t="n">
        <v>21261</v>
      </c>
      <c r="C123" s="6" t="n">
        <v>23672</v>
      </c>
    </row>
    <row r="124" spans="1:3">
      <c r="A124" s="4" t="s">
        <v>742</v>
      </c>
    </row>
    <row r="125" spans="1:3">
      <c r="A125" s="3" t="s">
        <v>720</v>
      </c>
    </row>
    <row r="126" spans="1:3">
      <c r="A126" s="4" t="s">
        <v>721</v>
      </c>
      <c r="B126" s="6" t="n">
        <v>14492</v>
      </c>
      <c r="C126" s="6" t="n">
        <v>15564</v>
      </c>
    </row>
    <row r="127" spans="1:3">
      <c r="A127" s="4" t="s">
        <v>743</v>
      </c>
    </row>
    <row r="128" spans="1:3">
      <c r="A128" s="3" t="s">
        <v>720</v>
      </c>
    </row>
    <row r="129" spans="1:3">
      <c r="A129" s="4" t="s">
        <v>721</v>
      </c>
      <c r="B129" s="6" t="n">
        <v>4545</v>
      </c>
      <c r="C129" s="6" t="n">
        <v>5251</v>
      </c>
    </row>
    <row r="130" spans="1:3">
      <c r="A130" s="4" t="s">
        <v>744</v>
      </c>
    </row>
    <row r="131" spans="1:3">
      <c r="A131" s="3" t="s">
        <v>720</v>
      </c>
    </row>
    <row r="132" spans="1:3">
      <c r="A132" s="4" t="s">
        <v>721</v>
      </c>
      <c r="B132" s="6" t="n">
        <v>2224</v>
      </c>
      <c r="C132" s="6" t="n">
        <v>2857</v>
      </c>
    </row>
    <row r="133" spans="1:3">
      <c r="A133" s="4" t="s">
        <v>463</v>
      </c>
    </row>
    <row r="134" spans="1:3">
      <c r="A134" s="3" t="s">
        <v>720</v>
      </c>
    </row>
    <row r="135" spans="1:3">
      <c r="A135" s="4" t="s">
        <v>721</v>
      </c>
      <c r="B135" s="6" t="n">
        <v>26509</v>
      </c>
      <c r="C135" s="6" t="n">
        <v>48779</v>
      </c>
    </row>
    <row r="136" spans="1:3">
      <c r="A136" s="4" t="s">
        <v>722</v>
      </c>
      <c r="B136" s="6" t="n">
        <v>2369758</v>
      </c>
      <c r="C136" s="6" t="n">
        <v>2247786</v>
      </c>
    </row>
    <row r="137" spans="1:3">
      <c r="A137" s="4" t="s">
        <v>43</v>
      </c>
      <c r="B137" s="6" t="n">
        <v>2396267</v>
      </c>
      <c r="C137" s="6" t="n">
        <v>2296565</v>
      </c>
    </row>
    <row r="138" spans="1:3">
      <c r="A138" s="4" t="s">
        <v>523</v>
      </c>
      <c r="B138" s="6" t="n">
        <v>0</v>
      </c>
      <c r="C138" s="6" t="n">
        <v>0</v>
      </c>
    </row>
    <row r="139" spans="1:3">
      <c r="A139" s="4" t="s">
        <v>464</v>
      </c>
    </row>
    <row r="140" spans="1:3">
      <c r="A140" s="3" t="s">
        <v>720</v>
      </c>
    </row>
    <row r="141" spans="1:3">
      <c r="A141" s="4" t="s">
        <v>721</v>
      </c>
      <c r="B141" s="6" t="n">
        <v>19465</v>
      </c>
      <c r="C141" s="6" t="n">
        <v>44029</v>
      </c>
    </row>
    <row r="142" spans="1:3">
      <c r="A142" s="4" t="s">
        <v>722</v>
      </c>
      <c r="B142" s="6" t="n">
        <v>1960298</v>
      </c>
      <c r="C142" s="6" t="n">
        <v>1891128</v>
      </c>
    </row>
    <row r="143" spans="1:3">
      <c r="A143" s="4" t="s">
        <v>43</v>
      </c>
      <c r="B143" s="6" t="n">
        <v>1979763</v>
      </c>
      <c r="C143" s="6" t="n">
        <v>1935157</v>
      </c>
    </row>
    <row r="144" spans="1:3">
      <c r="A144" s="4" t="s">
        <v>523</v>
      </c>
      <c r="B144" s="6" t="n">
        <v>0</v>
      </c>
      <c r="C144" s="6" t="n">
        <v>0</v>
      </c>
    </row>
    <row r="145" spans="1:3">
      <c r="A145" s="4" t="s">
        <v>465</v>
      </c>
    </row>
    <row r="146" spans="1:3">
      <c r="A146" s="3" t="s">
        <v>720</v>
      </c>
    </row>
    <row r="147" spans="1:3">
      <c r="A147" s="4" t="s">
        <v>721</v>
      </c>
      <c r="B147" s="6" t="n">
        <v>7044</v>
      </c>
      <c r="C147" s="6" t="n">
        <v>4750</v>
      </c>
    </row>
    <row r="148" spans="1:3">
      <c r="A148" s="4" t="s">
        <v>722</v>
      </c>
      <c r="B148" s="6" t="n">
        <v>409460</v>
      </c>
      <c r="C148" s="6" t="n">
        <v>356658</v>
      </c>
    </row>
    <row r="149" spans="1:3">
      <c r="A149" s="4" t="s">
        <v>43</v>
      </c>
      <c r="B149" s="6" t="n">
        <v>416504</v>
      </c>
      <c r="C149" s="6" t="n">
        <v>361408</v>
      </c>
    </row>
    <row r="150" spans="1:3">
      <c r="A150" s="4" t="s">
        <v>523</v>
      </c>
      <c r="B150" s="6" t="n">
        <v>0</v>
      </c>
      <c r="C150" s="6" t="n">
        <v>0</v>
      </c>
    </row>
    <row r="151" spans="1:3">
      <c r="A151" s="4" t="s">
        <v>745</v>
      </c>
    </row>
    <row r="152" spans="1:3">
      <c r="A152" s="3" t="s">
        <v>720</v>
      </c>
    </row>
    <row r="153" spans="1:3">
      <c r="A153" s="4" t="s">
        <v>721</v>
      </c>
      <c r="B153" s="6" t="n">
        <v>4226</v>
      </c>
      <c r="C153" s="6" t="n">
        <v>23915</v>
      </c>
    </row>
    <row r="154" spans="1:3">
      <c r="A154" s="4" t="s">
        <v>746</v>
      </c>
    </row>
    <row r="155" spans="1:3">
      <c r="A155" s="3" t="s">
        <v>720</v>
      </c>
    </row>
    <row r="156" spans="1:3">
      <c r="A156" s="4" t="s">
        <v>721</v>
      </c>
      <c r="B156" s="6" t="n">
        <v>3824</v>
      </c>
      <c r="C156" s="6" t="n">
        <v>22212</v>
      </c>
    </row>
    <row r="157" spans="1:3">
      <c r="A157" s="4" t="s">
        <v>747</v>
      </c>
    </row>
    <row r="158" spans="1:3">
      <c r="A158" s="3" t="s">
        <v>720</v>
      </c>
    </row>
    <row r="159" spans="1:3">
      <c r="A159" s="4" t="s">
        <v>721</v>
      </c>
      <c r="B159" s="6" t="n">
        <v>402</v>
      </c>
      <c r="C159" s="6" t="n">
        <v>1703</v>
      </c>
    </row>
    <row r="160" spans="1:3">
      <c r="A160" s="4" t="s">
        <v>748</v>
      </c>
    </row>
    <row r="161" spans="1:3">
      <c r="A161" s="3" t="s">
        <v>720</v>
      </c>
    </row>
    <row r="162" spans="1:3">
      <c r="A162" s="4" t="s">
        <v>721</v>
      </c>
      <c r="B162" s="6" t="n">
        <v>7699</v>
      </c>
      <c r="C162" s="6" t="n">
        <v>7473</v>
      </c>
    </row>
    <row r="163" spans="1:3">
      <c r="A163" s="4" t="s">
        <v>749</v>
      </c>
    </row>
    <row r="164" spans="1:3">
      <c r="A164" s="3" t="s">
        <v>720</v>
      </c>
    </row>
    <row r="165" spans="1:3">
      <c r="A165" s="4" t="s">
        <v>721</v>
      </c>
      <c r="B165" s="6" t="n">
        <v>5623</v>
      </c>
      <c r="C165" s="6" t="n">
        <v>6875</v>
      </c>
    </row>
    <row r="166" spans="1:3">
      <c r="A166" s="4" t="s">
        <v>750</v>
      </c>
    </row>
    <row r="167" spans="1:3">
      <c r="A167" s="3" t="s">
        <v>720</v>
      </c>
    </row>
    <row r="168" spans="1:3">
      <c r="A168" s="4" t="s">
        <v>721</v>
      </c>
      <c r="B168" s="6" t="n">
        <v>2076</v>
      </c>
      <c r="C168" s="6" t="n">
        <v>598</v>
      </c>
    </row>
    <row r="169" spans="1:3">
      <c r="A169" s="4" t="s">
        <v>751</v>
      </c>
    </row>
    <row r="170" spans="1:3">
      <c r="A170" s="3" t="s">
        <v>720</v>
      </c>
    </row>
    <row r="171" spans="1:3">
      <c r="A171" s="4" t="s">
        <v>721</v>
      </c>
      <c r="B171" s="6" t="n">
        <v>14584</v>
      </c>
      <c r="C171" s="6" t="n">
        <v>17391</v>
      </c>
    </row>
    <row r="172" spans="1:3">
      <c r="A172" s="4" t="s">
        <v>752</v>
      </c>
    </row>
    <row r="173" spans="1:3">
      <c r="A173" s="3" t="s">
        <v>720</v>
      </c>
    </row>
    <row r="174" spans="1:3">
      <c r="A174" s="4" t="s">
        <v>721</v>
      </c>
      <c r="B174" s="6" t="n">
        <v>10018</v>
      </c>
      <c r="C174" s="6" t="n">
        <v>14942</v>
      </c>
    </row>
    <row r="175" spans="1:3">
      <c r="A175" s="4" t="s">
        <v>753</v>
      </c>
    </row>
    <row r="176" spans="1:3">
      <c r="A176" s="3" t="s">
        <v>720</v>
      </c>
    </row>
    <row r="177" spans="1:3">
      <c r="A177" s="4" t="s">
        <v>721</v>
      </c>
      <c r="B177" s="6" t="n">
        <v>4566</v>
      </c>
      <c r="C177" s="6" t="n">
        <v>2449</v>
      </c>
    </row>
    <row r="178" spans="1:3">
      <c r="A178" s="4" t="s">
        <v>466</v>
      </c>
    </row>
    <row r="179" spans="1:3">
      <c r="A179" s="3" t="s">
        <v>720</v>
      </c>
    </row>
    <row r="180" spans="1:3">
      <c r="A180" s="4" t="s">
        <v>721</v>
      </c>
      <c r="B180" s="6" t="n">
        <v>14150</v>
      </c>
      <c r="C180" s="6" t="n">
        <v>14595</v>
      </c>
    </row>
    <row r="181" spans="1:3">
      <c r="A181" s="4" t="s">
        <v>722</v>
      </c>
      <c r="B181" s="6" t="n">
        <v>741640</v>
      </c>
      <c r="C181" s="6" t="n">
        <v>847504</v>
      </c>
    </row>
    <row r="182" spans="1:3">
      <c r="A182" s="4" t="s">
        <v>43</v>
      </c>
      <c r="B182" s="6" t="n">
        <v>755790</v>
      </c>
      <c r="C182" s="6" t="n">
        <v>862099</v>
      </c>
    </row>
    <row r="183" spans="1:3">
      <c r="A183" s="4" t="s">
        <v>523</v>
      </c>
      <c r="B183" s="6" t="n">
        <v>2865</v>
      </c>
      <c r="C183" s="6" t="n">
        <v>3750</v>
      </c>
    </row>
    <row r="184" spans="1:3">
      <c r="A184" s="4" t="s">
        <v>754</v>
      </c>
    </row>
    <row r="185" spans="1:3">
      <c r="A185" s="3" t="s">
        <v>720</v>
      </c>
    </row>
    <row r="186" spans="1:3">
      <c r="A186" s="4" t="s">
        <v>721</v>
      </c>
      <c r="B186" s="6" t="n">
        <v>3084</v>
      </c>
      <c r="C186" s="6" t="n">
        <v>6215</v>
      </c>
    </row>
    <row r="187" spans="1:3">
      <c r="A187" s="4" t="s">
        <v>755</v>
      </c>
    </row>
    <row r="188" spans="1:3">
      <c r="A188" s="3" t="s">
        <v>720</v>
      </c>
    </row>
    <row r="189" spans="1:3">
      <c r="A189" s="4" t="s">
        <v>721</v>
      </c>
      <c r="B189" s="6" t="n">
        <v>4091</v>
      </c>
      <c r="C189" s="6" t="n">
        <v>2425</v>
      </c>
    </row>
    <row r="190" spans="1:3">
      <c r="A190" s="4" t="s">
        <v>756</v>
      </c>
    </row>
    <row r="191" spans="1:3">
      <c r="A191" s="3" t="s">
        <v>720</v>
      </c>
    </row>
    <row r="192" spans="1:3">
      <c r="A192" s="4" t="s">
        <v>721</v>
      </c>
      <c r="B192" s="6" t="n">
        <v>6975</v>
      </c>
      <c r="C192" s="6" t="n">
        <v>5955</v>
      </c>
    </row>
    <row r="193" spans="1:3">
      <c r="A193" s="4" t="s">
        <v>470</v>
      </c>
    </row>
    <row r="194" spans="1:3">
      <c r="A194" s="3" t="s">
        <v>720</v>
      </c>
    </row>
    <row r="195" spans="1:3">
      <c r="A195" s="4" t="s">
        <v>721</v>
      </c>
      <c r="B195" s="6" t="n">
        <v>4151</v>
      </c>
      <c r="C195" s="6" t="n">
        <v>5173</v>
      </c>
    </row>
    <row r="196" spans="1:3">
      <c r="A196" s="4" t="s">
        <v>722</v>
      </c>
      <c r="B196" s="6" t="n">
        <v>319307</v>
      </c>
      <c r="C196" s="6" t="n">
        <v>379657</v>
      </c>
    </row>
    <row r="197" spans="1:3">
      <c r="A197" s="4" t="s">
        <v>43</v>
      </c>
      <c r="B197" s="6" t="n">
        <v>323458</v>
      </c>
      <c r="C197" s="6" t="n">
        <v>384830</v>
      </c>
    </row>
    <row r="198" spans="1:3">
      <c r="A198" s="4" t="s">
        <v>523</v>
      </c>
      <c r="B198" s="6" t="n">
        <v>438</v>
      </c>
      <c r="C198" s="6" t="n">
        <v>1028</v>
      </c>
    </row>
    <row r="199" spans="1:3">
      <c r="A199" s="4" t="s">
        <v>471</v>
      </c>
    </row>
    <row r="200" spans="1:3">
      <c r="A200" s="3" t="s">
        <v>720</v>
      </c>
    </row>
    <row r="201" spans="1:3">
      <c r="A201" s="4" t="s">
        <v>721</v>
      </c>
      <c r="B201" s="6" t="n">
        <v>1712</v>
      </c>
      <c r="C201" s="6" t="n">
        <v>1475</v>
      </c>
    </row>
    <row r="202" spans="1:3">
      <c r="A202" s="4" t="s">
        <v>722</v>
      </c>
      <c r="B202" s="6" t="n">
        <v>40592</v>
      </c>
      <c r="C202" s="6" t="n">
        <v>44241</v>
      </c>
    </row>
    <row r="203" spans="1:3">
      <c r="A203" s="4" t="s">
        <v>43</v>
      </c>
      <c r="B203" s="6" t="n">
        <v>42304</v>
      </c>
      <c r="C203" s="6" t="n">
        <v>45716</v>
      </c>
    </row>
    <row r="204" spans="1:3">
      <c r="A204" s="4" t="s">
        <v>523</v>
      </c>
      <c r="B204" s="6" t="n">
        <v>217</v>
      </c>
      <c r="C204" s="6" t="n">
        <v>540</v>
      </c>
    </row>
    <row r="205" spans="1:3">
      <c r="A205" s="4" t="s">
        <v>472</v>
      </c>
    </row>
    <row r="206" spans="1:3">
      <c r="A206" s="3" t="s">
        <v>720</v>
      </c>
    </row>
    <row r="207" spans="1:3">
      <c r="A207" s="4" t="s">
        <v>721</v>
      </c>
      <c r="B207" s="6" t="n">
        <v>1392</v>
      </c>
      <c r="C207" s="6" t="n">
        <v>2439</v>
      </c>
    </row>
    <row r="208" spans="1:3">
      <c r="A208" s="4" t="s">
        <v>722</v>
      </c>
      <c r="B208" s="6" t="n">
        <v>121325</v>
      </c>
      <c r="C208" s="6" t="n">
        <v>128760</v>
      </c>
    </row>
    <row r="209" spans="1:3">
      <c r="A209" s="4" t="s">
        <v>43</v>
      </c>
      <c r="B209" s="6" t="n">
        <v>122717</v>
      </c>
      <c r="C209" s="6" t="n">
        <v>131199</v>
      </c>
    </row>
    <row r="210" spans="1:3">
      <c r="A210" s="4" t="s">
        <v>523</v>
      </c>
      <c r="B210" s="6" t="n">
        <v>196</v>
      </c>
      <c r="C210" s="6" t="n">
        <v>462</v>
      </c>
    </row>
    <row r="211" spans="1:3">
      <c r="A211" s="4" t="s">
        <v>473</v>
      </c>
    </row>
    <row r="212" spans="1:3">
      <c r="A212" s="3" t="s">
        <v>720</v>
      </c>
    </row>
    <row r="213" spans="1:3">
      <c r="A213" s="4" t="s">
        <v>721</v>
      </c>
      <c r="B213" s="6" t="n">
        <v>1047</v>
      </c>
      <c r="C213" s="6" t="n">
        <v>1259</v>
      </c>
    </row>
    <row r="214" spans="1:3">
      <c r="A214" s="4" t="s">
        <v>722</v>
      </c>
      <c r="B214" s="6" t="n">
        <v>157390</v>
      </c>
      <c r="C214" s="6" t="n">
        <v>206656</v>
      </c>
    </row>
    <row r="215" spans="1:3">
      <c r="A215" s="4" t="s">
        <v>43</v>
      </c>
      <c r="B215" s="6" t="n">
        <v>158437</v>
      </c>
      <c r="C215" s="6" t="n">
        <v>207915</v>
      </c>
    </row>
    <row r="216" spans="1:3">
      <c r="A216" s="4" t="s">
        <v>523</v>
      </c>
      <c r="B216" s="6" t="n">
        <v>25</v>
      </c>
      <c r="C216" s="6" t="n">
        <v>26</v>
      </c>
    </row>
    <row r="217" spans="1:3">
      <c r="A217" s="4" t="s">
        <v>757</v>
      </c>
    </row>
    <row r="218" spans="1:3">
      <c r="A218" s="3" t="s">
        <v>720</v>
      </c>
    </row>
    <row r="219" spans="1:3">
      <c r="A219" s="4" t="s">
        <v>721</v>
      </c>
      <c r="B219" s="6" t="n">
        <v>1949</v>
      </c>
      <c r="C219" s="6" t="n">
        <v>2385</v>
      </c>
    </row>
    <row r="220" spans="1:3">
      <c r="A220" s="4" t="s">
        <v>758</v>
      </c>
    </row>
    <row r="221" spans="1:3">
      <c r="A221" s="3" t="s">
        <v>720</v>
      </c>
    </row>
    <row r="222" spans="1:3">
      <c r="A222" s="4" t="s">
        <v>721</v>
      </c>
      <c r="B222" s="6" t="n">
        <v>885</v>
      </c>
      <c r="C222" s="6" t="n">
        <v>440</v>
      </c>
    </row>
    <row r="223" spans="1:3">
      <c r="A223" s="4" t="s">
        <v>759</v>
      </c>
    </row>
    <row r="224" spans="1:3">
      <c r="A224" s="3" t="s">
        <v>720</v>
      </c>
    </row>
    <row r="225" spans="1:3">
      <c r="A225" s="4" t="s">
        <v>721</v>
      </c>
      <c r="B225" s="6" t="n">
        <v>371</v>
      </c>
      <c r="C225" s="6" t="n">
        <v>936</v>
      </c>
    </row>
    <row r="226" spans="1:3">
      <c r="A226" s="4" t="s">
        <v>760</v>
      </c>
    </row>
    <row r="227" spans="1:3">
      <c r="A227" s="3" t="s">
        <v>720</v>
      </c>
    </row>
    <row r="228" spans="1:3">
      <c r="A228" s="4" t="s">
        <v>721</v>
      </c>
      <c r="B228" s="6" t="n">
        <v>693</v>
      </c>
      <c r="C228" s="6" t="n">
        <v>1009</v>
      </c>
    </row>
    <row r="229" spans="1:3">
      <c r="A229" s="4" t="s">
        <v>761</v>
      </c>
    </row>
    <row r="230" spans="1:3">
      <c r="A230" s="3" t="s">
        <v>720</v>
      </c>
    </row>
    <row r="231" spans="1:3">
      <c r="A231" s="4" t="s">
        <v>721</v>
      </c>
      <c r="B231" s="6" t="n">
        <v>596</v>
      </c>
      <c r="C231" s="6" t="n">
        <v>1072</v>
      </c>
    </row>
    <row r="232" spans="1:3">
      <c r="A232" s="4" t="s">
        <v>762</v>
      </c>
    </row>
    <row r="233" spans="1:3">
      <c r="A233" s="3" t="s">
        <v>720</v>
      </c>
    </row>
    <row r="234" spans="1:3">
      <c r="A234" s="4" t="s">
        <v>721</v>
      </c>
      <c r="B234" s="6" t="n">
        <v>273</v>
      </c>
      <c r="C234" s="6" t="n">
        <v>249</v>
      </c>
    </row>
    <row r="235" spans="1:3">
      <c r="A235" s="4" t="s">
        <v>763</v>
      </c>
    </row>
    <row r="236" spans="1:3">
      <c r="A236" s="3" t="s">
        <v>720</v>
      </c>
    </row>
    <row r="237" spans="1:3">
      <c r="A237" s="4" t="s">
        <v>721</v>
      </c>
      <c r="B237" s="6" t="n">
        <v>144</v>
      </c>
      <c r="C237" s="6" t="n">
        <v>642</v>
      </c>
    </row>
    <row r="238" spans="1:3">
      <c r="A238" s="4" t="s">
        <v>764</v>
      </c>
    </row>
    <row r="239" spans="1:3">
      <c r="A239" s="3" t="s">
        <v>720</v>
      </c>
    </row>
    <row r="240" spans="1:3">
      <c r="A240" s="4" t="s">
        <v>721</v>
      </c>
      <c r="B240" s="6" t="n">
        <v>179</v>
      </c>
      <c r="C240" s="6" t="n">
        <v>181</v>
      </c>
    </row>
    <row r="241" spans="1:3">
      <c r="A241" s="4" t="s">
        <v>765</v>
      </c>
    </row>
    <row r="242" spans="1:3">
      <c r="A242" s="3" t="s">
        <v>720</v>
      </c>
    </row>
    <row r="243" spans="1:3">
      <c r="A243" s="4" t="s">
        <v>721</v>
      </c>
      <c r="B243" s="6" t="n">
        <v>1606</v>
      </c>
      <c r="C243" s="6" t="n">
        <v>1716</v>
      </c>
    </row>
    <row r="244" spans="1:3">
      <c r="A244" s="4" t="s">
        <v>766</v>
      </c>
    </row>
    <row r="245" spans="1:3">
      <c r="A245" s="3" t="s">
        <v>720</v>
      </c>
    </row>
    <row r="246" spans="1:3">
      <c r="A246" s="4" t="s">
        <v>721</v>
      </c>
      <c r="B246" s="6" t="n">
        <v>554</v>
      </c>
      <c r="C246" s="6" t="n">
        <v>786</v>
      </c>
    </row>
    <row r="247" spans="1:3">
      <c r="A247" s="4" t="s">
        <v>767</v>
      </c>
    </row>
    <row r="248" spans="1:3">
      <c r="A248" s="3" t="s">
        <v>720</v>
      </c>
    </row>
    <row r="249" spans="1:3">
      <c r="A249" s="4" t="s">
        <v>721</v>
      </c>
      <c r="B249" s="6" t="n">
        <v>877</v>
      </c>
      <c r="C249" s="6" t="n">
        <v>861</v>
      </c>
    </row>
    <row r="250" spans="1:3">
      <c r="A250" s="4" t="s">
        <v>768</v>
      </c>
    </row>
    <row r="251" spans="1:3">
      <c r="A251" s="3" t="s">
        <v>720</v>
      </c>
    </row>
    <row r="252" spans="1:3">
      <c r="A252" s="4" t="s">
        <v>721</v>
      </c>
      <c r="B252" s="6" t="n">
        <v>175</v>
      </c>
      <c r="C252" s="6" t="n">
        <v>69</v>
      </c>
    </row>
    <row r="253" spans="1:3">
      <c r="A253" s="4" t="s">
        <v>474</v>
      </c>
    </row>
    <row r="254" spans="1:3">
      <c r="A254" s="3" t="s">
        <v>720</v>
      </c>
    </row>
    <row r="255" spans="1:3">
      <c r="A255" s="4" t="s">
        <v>721</v>
      </c>
      <c r="B255" s="6" t="n">
        <v>9999</v>
      </c>
      <c r="C255" s="6" t="n">
        <v>9422</v>
      </c>
    </row>
    <row r="256" spans="1:3">
      <c r="A256" s="4" t="s">
        <v>722</v>
      </c>
      <c r="B256" s="6" t="n">
        <v>422333</v>
      </c>
      <c r="C256" s="6" t="n">
        <v>467847</v>
      </c>
    </row>
    <row r="257" spans="1:3">
      <c r="A257" s="4" t="s">
        <v>43</v>
      </c>
      <c r="B257" s="6" t="n">
        <v>432332</v>
      </c>
      <c r="C257" s="6" t="n">
        <v>477269</v>
      </c>
    </row>
    <row r="258" spans="1:3">
      <c r="A258" s="4" t="s">
        <v>523</v>
      </c>
      <c r="B258" s="6" t="n">
        <v>2427</v>
      </c>
      <c r="C258" s="6" t="n">
        <v>2722</v>
      </c>
    </row>
    <row r="259" spans="1:3">
      <c r="A259" s="4" t="s">
        <v>475</v>
      </c>
    </row>
    <row r="260" spans="1:3">
      <c r="A260" s="3" t="s">
        <v>720</v>
      </c>
    </row>
    <row r="261" spans="1:3">
      <c r="A261" s="4" t="s">
        <v>721</v>
      </c>
      <c r="B261" s="6" t="n">
        <v>9372</v>
      </c>
      <c r="C261" s="6" t="n">
        <v>8107</v>
      </c>
    </row>
    <row r="262" spans="1:3">
      <c r="A262" s="4" t="s">
        <v>722</v>
      </c>
      <c r="B262" s="6" t="n">
        <v>374241</v>
      </c>
      <c r="C262" s="6" t="n">
        <v>408170</v>
      </c>
    </row>
    <row r="263" spans="1:3">
      <c r="A263" s="4" t="s">
        <v>43</v>
      </c>
      <c r="B263" s="6" t="n">
        <v>383613</v>
      </c>
      <c r="C263" s="6" t="n">
        <v>416277</v>
      </c>
    </row>
    <row r="264" spans="1:3">
      <c r="A264" s="4" t="s">
        <v>523</v>
      </c>
      <c r="B264" s="6" t="n">
        <v>2284</v>
      </c>
      <c r="C264" s="6" t="n">
        <v>2582</v>
      </c>
    </row>
    <row r="265" spans="1:3">
      <c r="A265" s="4" t="s">
        <v>476</v>
      </c>
    </row>
    <row r="266" spans="1:3">
      <c r="A266" s="3" t="s">
        <v>720</v>
      </c>
    </row>
    <row r="267" spans="1:3">
      <c r="A267" s="4" t="s">
        <v>721</v>
      </c>
      <c r="B267" s="6" t="n">
        <v>627</v>
      </c>
      <c r="C267" s="6" t="n">
        <v>1315</v>
      </c>
    </row>
    <row r="268" spans="1:3">
      <c r="A268" s="4" t="s">
        <v>722</v>
      </c>
      <c r="B268" s="6" t="n">
        <v>48092</v>
      </c>
      <c r="C268" s="6" t="n">
        <v>59677</v>
      </c>
    </row>
    <row r="269" spans="1:3">
      <c r="A269" s="4" t="s">
        <v>43</v>
      </c>
      <c r="B269" s="6" t="n">
        <v>48719</v>
      </c>
      <c r="C269" s="6" t="n">
        <v>60992</v>
      </c>
    </row>
    <row r="270" spans="1:3">
      <c r="A270" s="4" t="s">
        <v>523</v>
      </c>
      <c r="B270" s="6" t="n">
        <v>143</v>
      </c>
      <c r="C270" s="6" t="n">
        <v>140</v>
      </c>
    </row>
    <row r="271" spans="1:3">
      <c r="A271" s="4" t="s">
        <v>769</v>
      </c>
    </row>
    <row r="272" spans="1:3">
      <c r="A272" s="3" t="s">
        <v>720</v>
      </c>
    </row>
    <row r="273" spans="1:3">
      <c r="A273" s="4" t="s">
        <v>721</v>
      </c>
      <c r="B273" s="6" t="n">
        <v>1135</v>
      </c>
      <c r="C273" s="6" t="n">
        <v>3830</v>
      </c>
    </row>
    <row r="274" spans="1:3">
      <c r="A274" s="4" t="s">
        <v>770</v>
      </c>
    </row>
    <row r="275" spans="1:3">
      <c r="A275" s="3" t="s">
        <v>720</v>
      </c>
    </row>
    <row r="276" spans="1:3">
      <c r="A276" s="4" t="s">
        <v>721</v>
      </c>
      <c r="B276" s="6" t="n">
        <v>1004</v>
      </c>
      <c r="C276" s="6" t="n">
        <v>2665</v>
      </c>
    </row>
    <row r="277" spans="1:3">
      <c r="A277" s="4" t="s">
        <v>771</v>
      </c>
    </row>
    <row r="278" spans="1:3">
      <c r="A278" s="3" t="s">
        <v>720</v>
      </c>
    </row>
    <row r="279" spans="1:3">
      <c r="A279" s="4" t="s">
        <v>721</v>
      </c>
      <c r="B279" s="6" t="n">
        <v>131</v>
      </c>
      <c r="C279" s="6" t="n">
        <v>1165</v>
      </c>
    </row>
    <row r="280" spans="1:3">
      <c r="A280" s="4" t="s">
        <v>772</v>
      </c>
    </row>
    <row r="281" spans="1:3">
      <c r="A281" s="3" t="s">
        <v>720</v>
      </c>
    </row>
    <row r="282" spans="1:3">
      <c r="A282" s="4" t="s">
        <v>721</v>
      </c>
      <c r="B282" s="6" t="n">
        <v>3495</v>
      </c>
      <c r="C282" s="6" t="n">
        <v>1353</v>
      </c>
    </row>
    <row r="283" spans="1:3">
      <c r="A283" s="4" t="s">
        <v>773</v>
      </c>
    </row>
    <row r="284" spans="1:3">
      <c r="A284" s="3" t="s">
        <v>720</v>
      </c>
    </row>
    <row r="285" spans="1:3">
      <c r="A285" s="4" t="s">
        <v>721</v>
      </c>
      <c r="B285" s="6" t="n">
        <v>3142</v>
      </c>
      <c r="C285" s="6" t="n">
        <v>1353</v>
      </c>
    </row>
    <row r="286" spans="1:3">
      <c r="A286" s="4" t="s">
        <v>774</v>
      </c>
    </row>
    <row r="287" spans="1:3">
      <c r="A287" s="3" t="s">
        <v>720</v>
      </c>
    </row>
    <row r="288" spans="1:3">
      <c r="A288" s="4" t="s">
        <v>721</v>
      </c>
      <c r="B288" s="6" t="n">
        <v>353</v>
      </c>
      <c r="C288" s="6" t="n">
        <v>0</v>
      </c>
    </row>
    <row r="289" spans="1:3">
      <c r="A289" s="4" t="s">
        <v>775</v>
      </c>
    </row>
    <row r="290" spans="1:3">
      <c r="A290" s="3" t="s">
        <v>720</v>
      </c>
    </row>
    <row r="291" spans="1:3">
      <c r="A291" s="4" t="s">
        <v>721</v>
      </c>
      <c r="B291" s="6" t="n">
        <v>5369</v>
      </c>
      <c r="C291" s="6" t="n">
        <v>4239</v>
      </c>
    </row>
    <row r="292" spans="1:3">
      <c r="A292" s="4" t="s">
        <v>776</v>
      </c>
    </row>
    <row r="293" spans="1:3">
      <c r="A293" s="3" t="s">
        <v>720</v>
      </c>
    </row>
    <row r="294" spans="1:3">
      <c r="A294" s="4" t="s">
        <v>721</v>
      </c>
      <c r="B294" s="6" t="n">
        <v>5226</v>
      </c>
      <c r="C294" s="6" t="n">
        <v>4089</v>
      </c>
    </row>
    <row r="295" spans="1:3">
      <c r="A295" s="4" t="s">
        <v>777</v>
      </c>
    </row>
    <row r="296" spans="1:3">
      <c r="A296" s="3" t="s">
        <v>720</v>
      </c>
    </row>
    <row r="297" spans="1:3">
      <c r="A297" s="4" t="s">
        <v>721</v>
      </c>
      <c r="B297" s="7" t="n">
        <v>143</v>
      </c>
      <c r="C297" s="7" t="n">
        <v>1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2</v>
      </c>
      <c r="C1" s="2" t="s">
        <v>25</v>
      </c>
    </row>
    <row r="2" spans="1:3">
      <c r="A2" s="3" t="s">
        <v>779</v>
      </c>
    </row>
    <row r="3" spans="1:3">
      <c r="A3" s="4" t="s">
        <v>43</v>
      </c>
      <c r="B3" s="7" t="n">
        <v>7294921</v>
      </c>
      <c r="C3" s="7" t="n">
        <v>7222121</v>
      </c>
    </row>
    <row r="4" spans="1:3">
      <c r="A4" s="4" t="s">
        <v>780</v>
      </c>
    </row>
    <row r="5" spans="1:3">
      <c r="A5" s="3" t="s">
        <v>779</v>
      </c>
    </row>
    <row r="6" spans="1:3">
      <c r="A6" s="4" t="s">
        <v>43</v>
      </c>
      <c r="B6" s="6" t="n">
        <v>7017046</v>
      </c>
      <c r="C6" s="6" t="n">
        <v>6952327</v>
      </c>
    </row>
    <row r="7" spans="1:3">
      <c r="A7" s="4" t="s">
        <v>781</v>
      </c>
    </row>
    <row r="8" spans="1:3">
      <c r="A8" s="3" t="s">
        <v>779</v>
      </c>
    </row>
    <row r="9" spans="1:3">
      <c r="A9" s="4" t="s">
        <v>43</v>
      </c>
      <c r="B9" s="6" t="n">
        <v>78786</v>
      </c>
      <c r="C9" s="6" t="n">
        <v>77120</v>
      </c>
    </row>
    <row r="10" spans="1:3">
      <c r="A10" s="4" t="s">
        <v>782</v>
      </c>
    </row>
    <row r="11" spans="1:3">
      <c r="A11" s="3" t="s">
        <v>779</v>
      </c>
    </row>
    <row r="12" spans="1:3">
      <c r="A12" s="4" t="s">
        <v>43</v>
      </c>
      <c r="B12" s="6" t="n">
        <v>196011</v>
      </c>
      <c r="C12" s="6" t="n">
        <v>190109</v>
      </c>
    </row>
    <row r="13" spans="1:3">
      <c r="A13" s="4" t="s">
        <v>783</v>
      </c>
    </row>
    <row r="14" spans="1:3">
      <c r="A14" s="3" t="s">
        <v>779</v>
      </c>
    </row>
    <row r="15" spans="1:3">
      <c r="A15" s="4" t="s">
        <v>43</v>
      </c>
      <c r="B15" s="6" t="n">
        <v>3078</v>
      </c>
      <c r="C15" s="6" t="n">
        <v>1225</v>
      </c>
    </row>
    <row r="16" spans="1:3">
      <c r="A16" s="4" t="s">
        <v>784</v>
      </c>
    </row>
    <row r="17" spans="1:3">
      <c r="A17" s="3" t="s">
        <v>779</v>
      </c>
    </row>
    <row r="18" spans="1:3">
      <c r="A18" s="4" t="s">
        <v>43</v>
      </c>
      <c r="B18" s="6" t="n">
        <v>0</v>
      </c>
      <c r="C18" s="6" t="n">
        <v>1340</v>
      </c>
    </row>
    <row r="19" spans="1:3">
      <c r="A19" s="4" t="s">
        <v>785</v>
      </c>
    </row>
    <row r="20" spans="1:3">
      <c r="A20" s="3" t="s">
        <v>779</v>
      </c>
    </row>
    <row r="21" spans="1:3">
      <c r="A21" s="4" t="s">
        <v>43</v>
      </c>
      <c r="B21" s="6" t="n">
        <v>1000</v>
      </c>
    </row>
    <row r="22" spans="1:3">
      <c r="A22" s="4" t="s">
        <v>448</v>
      </c>
    </row>
    <row r="23" spans="1:3">
      <c r="A23" s="3" t="s">
        <v>779</v>
      </c>
    </row>
    <row r="24" spans="1:3">
      <c r="A24" s="4" t="s">
        <v>43</v>
      </c>
      <c r="B24" s="6" t="n">
        <v>4466322</v>
      </c>
      <c r="C24" s="6" t="n">
        <v>4448287</v>
      </c>
    </row>
    <row r="25" spans="1:3">
      <c r="A25" s="4" t="s">
        <v>449</v>
      </c>
    </row>
    <row r="26" spans="1:3">
      <c r="A26" s="3" t="s">
        <v>779</v>
      </c>
    </row>
    <row r="27" spans="1:3">
      <c r="A27" s="4" t="s">
        <v>43</v>
      </c>
      <c r="B27" s="6" t="n">
        <v>2757598</v>
      </c>
      <c r="C27" s="6" t="n">
        <v>2740892</v>
      </c>
    </row>
    <row r="28" spans="1:3">
      <c r="A28" s="4" t="s">
        <v>450</v>
      </c>
    </row>
    <row r="29" spans="1:3">
      <c r="A29" s="3" t="s">
        <v>779</v>
      </c>
    </row>
    <row r="30" spans="1:3">
      <c r="A30" s="4" t="s">
        <v>43</v>
      </c>
      <c r="B30" s="6" t="n">
        <v>1162174</v>
      </c>
      <c r="C30" s="6" t="n">
        <v>1187106</v>
      </c>
    </row>
    <row r="31" spans="1:3">
      <c r="A31" s="4" t="s">
        <v>451</v>
      </c>
    </row>
    <row r="32" spans="1:3">
      <c r="A32" s="3" t="s">
        <v>779</v>
      </c>
    </row>
    <row r="33" spans="1:3">
      <c r="A33" s="4" t="s">
        <v>43</v>
      </c>
      <c r="B33" s="6" t="n">
        <v>546550</v>
      </c>
      <c r="C33" s="6" t="n">
        <v>520289</v>
      </c>
    </row>
    <row r="34" spans="1:3">
      <c r="A34" s="4" t="s">
        <v>452</v>
      </c>
    </row>
    <row r="35" spans="1:3">
      <c r="A35" s="3" t="s">
        <v>779</v>
      </c>
    </row>
    <row r="36" spans="1:3">
      <c r="A36" s="4" t="s">
        <v>43</v>
      </c>
      <c r="B36" s="6" t="n">
        <v>2828599</v>
      </c>
      <c r="C36" s="6" t="n">
        <v>2773834</v>
      </c>
    </row>
    <row r="37" spans="1:3">
      <c r="A37" s="4" t="s">
        <v>453</v>
      </c>
    </row>
    <row r="38" spans="1:3">
      <c r="A38" s="3" t="s">
        <v>779</v>
      </c>
    </row>
    <row r="39" spans="1:3">
      <c r="A39" s="4" t="s">
        <v>43</v>
      </c>
      <c r="B39" s="6" t="n">
        <v>2363376</v>
      </c>
      <c r="C39" s="6" t="n">
        <v>2351434</v>
      </c>
    </row>
    <row r="40" spans="1:3">
      <c r="A40" s="4" t="s">
        <v>454</v>
      </c>
    </row>
    <row r="41" spans="1:3">
      <c r="A41" s="3" t="s">
        <v>779</v>
      </c>
    </row>
    <row r="42" spans="1:3">
      <c r="A42" s="4" t="s">
        <v>43</v>
      </c>
      <c r="B42" s="6" t="n">
        <v>465223</v>
      </c>
      <c r="C42" s="6" t="n">
        <v>422400</v>
      </c>
    </row>
    <row r="43" spans="1:3">
      <c r="A43" s="4" t="s">
        <v>455</v>
      </c>
    </row>
    <row r="44" spans="1:3">
      <c r="A44" s="3" t="s">
        <v>779</v>
      </c>
    </row>
    <row r="45" spans="1:3">
      <c r="A45" s="4" t="s">
        <v>43</v>
      </c>
      <c r="B45" s="6" t="n">
        <v>6539131</v>
      </c>
      <c r="C45" s="6" t="n">
        <v>6360022</v>
      </c>
    </row>
    <row r="46" spans="1:3">
      <c r="A46" s="4" t="s">
        <v>786</v>
      </c>
    </row>
    <row r="47" spans="1:3">
      <c r="A47" s="3" t="s">
        <v>779</v>
      </c>
    </row>
    <row r="48" spans="1:3">
      <c r="A48" s="4" t="s">
        <v>43</v>
      </c>
      <c r="B48" s="6" t="n">
        <v>6294318</v>
      </c>
      <c r="C48" s="6" t="n">
        <v>6116454</v>
      </c>
    </row>
    <row r="49" spans="1:3">
      <c r="A49" s="4" t="s">
        <v>787</v>
      </c>
    </row>
    <row r="50" spans="1:3">
      <c r="A50" s="3" t="s">
        <v>779</v>
      </c>
    </row>
    <row r="51" spans="1:3">
      <c r="A51" s="4" t="s">
        <v>43</v>
      </c>
      <c r="B51" s="6" t="n">
        <v>71184</v>
      </c>
      <c r="C51" s="6" t="n">
        <v>69541</v>
      </c>
    </row>
    <row r="52" spans="1:3">
      <c r="A52" s="4" t="s">
        <v>788</v>
      </c>
    </row>
    <row r="53" spans="1:3">
      <c r="A53" s="3" t="s">
        <v>779</v>
      </c>
    </row>
    <row r="54" spans="1:3">
      <c r="A54" s="4" t="s">
        <v>43</v>
      </c>
      <c r="B54" s="6" t="n">
        <v>170551</v>
      </c>
      <c r="C54" s="6" t="n">
        <v>171462</v>
      </c>
    </row>
    <row r="55" spans="1:3">
      <c r="A55" s="4" t="s">
        <v>789</v>
      </c>
    </row>
    <row r="56" spans="1:3">
      <c r="A56" s="3" t="s">
        <v>779</v>
      </c>
    </row>
    <row r="57" spans="1:3">
      <c r="A57" s="4" t="s">
        <v>43</v>
      </c>
      <c r="B57" s="6" t="n">
        <v>3078</v>
      </c>
      <c r="C57" s="6" t="n">
        <v>1225</v>
      </c>
    </row>
    <row r="58" spans="1:3">
      <c r="A58" s="4" t="s">
        <v>790</v>
      </c>
    </row>
    <row r="59" spans="1:3">
      <c r="A59" s="3" t="s">
        <v>779</v>
      </c>
    </row>
    <row r="60" spans="1:3">
      <c r="A60" s="4" t="s">
        <v>43</v>
      </c>
      <c r="B60" s="6" t="n">
        <v>0</v>
      </c>
      <c r="C60" s="6" t="n">
        <v>1340</v>
      </c>
    </row>
    <row r="61" spans="1:3">
      <c r="A61" s="4" t="s">
        <v>459</v>
      </c>
    </row>
    <row r="62" spans="1:3">
      <c r="A62" s="3" t="s">
        <v>779</v>
      </c>
    </row>
    <row r="63" spans="1:3">
      <c r="A63" s="4" t="s">
        <v>43</v>
      </c>
      <c r="B63" s="6" t="n">
        <v>4142864</v>
      </c>
      <c r="C63" s="6" t="n">
        <v>4063457</v>
      </c>
    </row>
    <row r="64" spans="1:3">
      <c r="A64" s="4" t="s">
        <v>791</v>
      </c>
    </row>
    <row r="65" spans="1:3">
      <c r="A65" s="3" t="s">
        <v>779</v>
      </c>
    </row>
    <row r="66" spans="1:3">
      <c r="A66" s="4" t="s">
        <v>43</v>
      </c>
      <c r="B66" s="6" t="n">
        <v>4119604</v>
      </c>
      <c r="C66" s="6" t="n">
        <v>4038859</v>
      </c>
    </row>
    <row r="67" spans="1:3">
      <c r="A67" s="4" t="s">
        <v>792</v>
      </c>
    </row>
    <row r="68" spans="1:3">
      <c r="A68" s="3" t="s">
        <v>779</v>
      </c>
    </row>
    <row r="69" spans="1:3">
      <c r="A69" s="4" t="s">
        <v>43</v>
      </c>
      <c r="B69" s="6" t="n">
        <v>0</v>
      </c>
      <c r="C69" s="6" t="n">
        <v>0</v>
      </c>
    </row>
    <row r="70" spans="1:3">
      <c r="A70" s="4" t="s">
        <v>793</v>
      </c>
    </row>
    <row r="71" spans="1:3">
      <c r="A71" s="3" t="s">
        <v>779</v>
      </c>
    </row>
    <row r="72" spans="1:3">
      <c r="A72" s="4" t="s">
        <v>43</v>
      </c>
      <c r="B72" s="6" t="n">
        <v>23260</v>
      </c>
      <c r="C72" s="6" t="n">
        <v>23258</v>
      </c>
    </row>
    <row r="73" spans="1:3">
      <c r="A73" s="4" t="s">
        <v>794</v>
      </c>
    </row>
    <row r="74" spans="1:3">
      <c r="A74" s="3" t="s">
        <v>779</v>
      </c>
    </row>
    <row r="75" spans="1:3">
      <c r="A75" s="4" t="s">
        <v>43</v>
      </c>
      <c r="B75" s="6" t="n">
        <v>0</v>
      </c>
      <c r="C75" s="6" t="n">
        <v>0</v>
      </c>
    </row>
    <row r="76" spans="1:3">
      <c r="A76" s="4" t="s">
        <v>795</v>
      </c>
    </row>
    <row r="77" spans="1:3">
      <c r="A77" s="3" t="s">
        <v>779</v>
      </c>
    </row>
    <row r="78" spans="1:3">
      <c r="A78" s="4" t="s">
        <v>43</v>
      </c>
      <c r="B78" s="6" t="n">
        <v>0</v>
      </c>
      <c r="C78" s="6" t="n">
        <v>1340</v>
      </c>
    </row>
    <row r="79" spans="1:3">
      <c r="A79" s="4" t="s">
        <v>460</v>
      </c>
    </row>
    <row r="80" spans="1:3">
      <c r="A80" s="3" t="s">
        <v>779</v>
      </c>
    </row>
    <row r="81" spans="1:3">
      <c r="A81" s="4" t="s">
        <v>43</v>
      </c>
      <c r="B81" s="6" t="n">
        <v>2715294</v>
      </c>
      <c r="C81" s="6" t="n">
        <v>2695176</v>
      </c>
    </row>
    <row r="82" spans="1:3">
      <c r="A82" s="4" t="s">
        <v>796</v>
      </c>
    </row>
    <row r="83" spans="1:3">
      <c r="A83" s="3" t="s">
        <v>779</v>
      </c>
    </row>
    <row r="84" spans="1:3">
      <c r="A84" s="4" t="s">
        <v>43</v>
      </c>
      <c r="B84" s="6" t="n">
        <v>2700637</v>
      </c>
      <c r="C84" s="6" t="n">
        <v>2680562</v>
      </c>
    </row>
    <row r="85" spans="1:3">
      <c r="A85" s="4" t="s">
        <v>797</v>
      </c>
    </row>
    <row r="86" spans="1:3">
      <c r="A86" s="3" t="s">
        <v>779</v>
      </c>
    </row>
    <row r="87" spans="1:3">
      <c r="A87" s="4" t="s">
        <v>43</v>
      </c>
      <c r="B87" s="6" t="n">
        <v>0</v>
      </c>
      <c r="C87" s="6" t="n">
        <v>0</v>
      </c>
    </row>
    <row r="88" spans="1:3">
      <c r="A88" s="4" t="s">
        <v>798</v>
      </c>
    </row>
    <row r="89" spans="1:3">
      <c r="A89" s="3" t="s">
        <v>779</v>
      </c>
    </row>
    <row r="90" spans="1:3">
      <c r="A90" s="4" t="s">
        <v>43</v>
      </c>
      <c r="B90" s="6" t="n">
        <v>14657</v>
      </c>
      <c r="C90" s="6" t="n">
        <v>13274</v>
      </c>
    </row>
    <row r="91" spans="1:3">
      <c r="A91" s="4" t="s">
        <v>799</v>
      </c>
    </row>
    <row r="92" spans="1:3">
      <c r="A92" s="3" t="s">
        <v>779</v>
      </c>
    </row>
    <row r="93" spans="1:3">
      <c r="A93" s="4" t="s">
        <v>43</v>
      </c>
      <c r="B93" s="6" t="n">
        <v>0</v>
      </c>
      <c r="C93" s="6" t="n">
        <v>0</v>
      </c>
    </row>
    <row r="94" spans="1:3">
      <c r="A94" s="4" t="s">
        <v>800</v>
      </c>
    </row>
    <row r="95" spans="1:3">
      <c r="A95" s="3" t="s">
        <v>779</v>
      </c>
    </row>
    <row r="96" spans="1:3">
      <c r="A96" s="4" t="s">
        <v>43</v>
      </c>
      <c r="B96" s="6" t="n">
        <v>0</v>
      </c>
      <c r="C96" s="6" t="n">
        <v>1340</v>
      </c>
    </row>
    <row r="97" spans="1:3">
      <c r="A97" s="4" t="s">
        <v>461</v>
      </c>
    </row>
    <row r="98" spans="1:3">
      <c r="A98" s="3" t="s">
        <v>779</v>
      </c>
    </row>
    <row r="99" spans="1:3">
      <c r="A99" s="4" t="s">
        <v>43</v>
      </c>
      <c r="B99" s="6" t="n">
        <v>1039457</v>
      </c>
      <c r="C99" s="6" t="n">
        <v>1055907</v>
      </c>
    </row>
    <row r="100" spans="1:3">
      <c r="A100" s="4" t="s">
        <v>801</v>
      </c>
    </row>
    <row r="101" spans="1:3">
      <c r="A101" s="3" t="s">
        <v>779</v>
      </c>
    </row>
    <row r="102" spans="1:3">
      <c r="A102" s="4" t="s">
        <v>43</v>
      </c>
      <c r="B102" s="6" t="n">
        <v>1032759</v>
      </c>
      <c r="C102" s="6" t="n">
        <v>1048397</v>
      </c>
    </row>
    <row r="103" spans="1:3">
      <c r="A103" s="4" t="s">
        <v>802</v>
      </c>
    </row>
    <row r="104" spans="1:3">
      <c r="A104" s="3" t="s">
        <v>779</v>
      </c>
    </row>
    <row r="105" spans="1:3">
      <c r="A105" s="4" t="s">
        <v>43</v>
      </c>
      <c r="B105" s="6" t="n">
        <v>0</v>
      </c>
      <c r="C105" s="6" t="n">
        <v>0</v>
      </c>
    </row>
    <row r="106" spans="1:3">
      <c r="A106" s="4" t="s">
        <v>803</v>
      </c>
    </row>
    <row r="107" spans="1:3">
      <c r="A107" s="3" t="s">
        <v>779</v>
      </c>
    </row>
    <row r="108" spans="1:3">
      <c r="A108" s="4" t="s">
        <v>43</v>
      </c>
      <c r="B108" s="6" t="n">
        <v>6698</v>
      </c>
      <c r="C108" s="6" t="n">
        <v>7510</v>
      </c>
    </row>
    <row r="109" spans="1:3">
      <c r="A109" s="4" t="s">
        <v>804</v>
      </c>
    </row>
    <row r="110" spans="1:3">
      <c r="A110" s="3" t="s">
        <v>779</v>
      </c>
    </row>
    <row r="111" spans="1:3">
      <c r="A111" s="4" t="s">
        <v>43</v>
      </c>
      <c r="B111" s="6" t="n">
        <v>0</v>
      </c>
      <c r="C111" s="6" t="n">
        <v>0</v>
      </c>
    </row>
    <row r="112" spans="1:3">
      <c r="A112" s="4" t="s">
        <v>805</v>
      </c>
    </row>
    <row r="113" spans="1:3">
      <c r="A113" s="3" t="s">
        <v>779</v>
      </c>
    </row>
    <row r="114" spans="1:3">
      <c r="A114" s="4" t="s">
        <v>43</v>
      </c>
      <c r="B114" s="6" t="n">
        <v>0</v>
      </c>
      <c r="C114" s="6" t="n">
        <v>0</v>
      </c>
    </row>
    <row r="115" spans="1:3">
      <c r="A115" s="4" t="s">
        <v>462</v>
      </c>
    </row>
    <row r="116" spans="1:3">
      <c r="A116" s="3" t="s">
        <v>779</v>
      </c>
    </row>
    <row r="117" spans="1:3">
      <c r="A117" s="4" t="s">
        <v>43</v>
      </c>
      <c r="B117" s="6" t="n">
        <v>388113</v>
      </c>
      <c r="C117" s="6" t="n">
        <v>312374</v>
      </c>
    </row>
    <row r="118" spans="1:3">
      <c r="A118" s="4" t="s">
        <v>806</v>
      </c>
    </row>
    <row r="119" spans="1:3">
      <c r="A119" s="3" t="s">
        <v>779</v>
      </c>
    </row>
    <row r="120" spans="1:3">
      <c r="A120" s="4" t="s">
        <v>43</v>
      </c>
      <c r="B120" s="6" t="n">
        <v>386208</v>
      </c>
      <c r="C120" s="6" t="n">
        <v>309900</v>
      </c>
    </row>
    <row r="121" spans="1:3">
      <c r="A121" s="4" t="s">
        <v>807</v>
      </c>
    </row>
    <row r="122" spans="1:3">
      <c r="A122" s="3" t="s">
        <v>779</v>
      </c>
    </row>
    <row r="123" spans="1:3">
      <c r="A123" s="4" t="s">
        <v>43</v>
      </c>
      <c r="B123" s="6" t="n">
        <v>0</v>
      </c>
      <c r="C123" s="6" t="n">
        <v>0</v>
      </c>
    </row>
    <row r="124" spans="1:3">
      <c r="A124" s="4" t="s">
        <v>808</v>
      </c>
    </row>
    <row r="125" spans="1:3">
      <c r="A125" s="3" t="s">
        <v>779</v>
      </c>
    </row>
    <row r="126" spans="1:3">
      <c r="A126" s="4" t="s">
        <v>43</v>
      </c>
      <c r="B126" s="6" t="n">
        <v>1905</v>
      </c>
      <c r="C126" s="6" t="n">
        <v>2474</v>
      </c>
    </row>
    <row r="127" spans="1:3">
      <c r="A127" s="4" t="s">
        <v>809</v>
      </c>
    </row>
    <row r="128" spans="1:3">
      <c r="A128" s="3" t="s">
        <v>779</v>
      </c>
    </row>
    <row r="129" spans="1:3">
      <c r="A129" s="4" t="s">
        <v>43</v>
      </c>
      <c r="B129" s="6" t="n">
        <v>0</v>
      </c>
      <c r="C129" s="6" t="n">
        <v>0</v>
      </c>
    </row>
    <row r="130" spans="1:3">
      <c r="A130" s="4" t="s">
        <v>810</v>
      </c>
    </row>
    <row r="131" spans="1:3">
      <c r="A131" s="3" t="s">
        <v>779</v>
      </c>
    </row>
    <row r="132" spans="1:3">
      <c r="A132" s="4" t="s">
        <v>43</v>
      </c>
      <c r="B132" s="6" t="n">
        <v>0</v>
      </c>
      <c r="C132" s="6" t="n">
        <v>0</v>
      </c>
    </row>
    <row r="133" spans="1:3">
      <c r="A133" s="4" t="s">
        <v>463</v>
      </c>
    </row>
    <row r="134" spans="1:3">
      <c r="A134" s="3" t="s">
        <v>779</v>
      </c>
    </row>
    <row r="135" spans="1:3">
      <c r="A135" s="4" t="s">
        <v>43</v>
      </c>
      <c r="B135" s="6" t="n">
        <v>2396267</v>
      </c>
      <c r="C135" s="6" t="n">
        <v>2296565</v>
      </c>
    </row>
    <row r="136" spans="1:3">
      <c r="A136" s="4" t="s">
        <v>811</v>
      </c>
    </row>
    <row r="137" spans="1:3">
      <c r="A137" s="3" t="s">
        <v>779</v>
      </c>
    </row>
    <row r="138" spans="1:3">
      <c r="A138" s="4" t="s">
        <v>43</v>
      </c>
      <c r="B138" s="6" t="n">
        <v>2174714</v>
      </c>
      <c r="C138" s="6" t="n">
        <v>2077595</v>
      </c>
    </row>
    <row r="139" spans="1:3">
      <c r="A139" s="4" t="s">
        <v>812</v>
      </c>
    </row>
    <row r="140" spans="1:3">
      <c r="A140" s="3" t="s">
        <v>779</v>
      </c>
    </row>
    <row r="141" spans="1:3">
      <c r="A141" s="4" t="s">
        <v>43</v>
      </c>
      <c r="B141" s="6" t="n">
        <v>71184</v>
      </c>
      <c r="C141" s="6" t="n">
        <v>69541</v>
      </c>
    </row>
    <row r="142" spans="1:3">
      <c r="A142" s="4" t="s">
        <v>813</v>
      </c>
    </row>
    <row r="143" spans="1:3">
      <c r="A143" s="3" t="s">
        <v>779</v>
      </c>
    </row>
    <row r="144" spans="1:3">
      <c r="A144" s="4" t="s">
        <v>43</v>
      </c>
      <c r="B144" s="6" t="n">
        <v>147291</v>
      </c>
      <c r="C144" s="6" t="n">
        <v>148204</v>
      </c>
    </row>
    <row r="145" spans="1:3">
      <c r="A145" s="4" t="s">
        <v>814</v>
      </c>
    </row>
    <row r="146" spans="1:3">
      <c r="A146" s="3" t="s">
        <v>779</v>
      </c>
    </row>
    <row r="147" spans="1:3">
      <c r="A147" s="4" t="s">
        <v>43</v>
      </c>
      <c r="B147" s="6" t="n">
        <v>3078</v>
      </c>
      <c r="C147" s="6" t="n">
        <v>1225</v>
      </c>
    </row>
    <row r="148" spans="1:3">
      <c r="A148" s="4" t="s">
        <v>815</v>
      </c>
    </row>
    <row r="149" spans="1:3">
      <c r="A149" s="3" t="s">
        <v>779</v>
      </c>
    </row>
    <row r="150" spans="1:3">
      <c r="A150" s="4" t="s">
        <v>43</v>
      </c>
      <c r="B150" s="6" t="n">
        <v>0</v>
      </c>
      <c r="C150" s="6" t="n">
        <v>0</v>
      </c>
    </row>
    <row r="151" spans="1:3">
      <c r="A151" s="4" t="s">
        <v>464</v>
      </c>
    </row>
    <row r="152" spans="1:3">
      <c r="A152" s="3" t="s">
        <v>779</v>
      </c>
    </row>
    <row r="153" spans="1:3">
      <c r="A153" s="4" t="s">
        <v>43</v>
      </c>
      <c r="B153" s="6" t="n">
        <v>1979763</v>
      </c>
      <c r="C153" s="6" t="n">
        <v>1935157</v>
      </c>
    </row>
    <row r="154" spans="1:3">
      <c r="A154" s="4" t="s">
        <v>816</v>
      </c>
    </row>
    <row r="155" spans="1:3">
      <c r="A155" s="3" t="s">
        <v>779</v>
      </c>
    </row>
    <row r="156" spans="1:3">
      <c r="A156" s="4" t="s">
        <v>43</v>
      </c>
      <c r="B156" s="6" t="n">
        <v>1813712</v>
      </c>
      <c r="C156" s="6" t="n">
        <v>1778140</v>
      </c>
    </row>
    <row r="157" spans="1:3">
      <c r="A157" s="4" t="s">
        <v>817</v>
      </c>
    </row>
    <row r="158" spans="1:3">
      <c r="A158" s="3" t="s">
        <v>779</v>
      </c>
    </row>
    <row r="159" spans="1:3">
      <c r="A159" s="4" t="s">
        <v>43</v>
      </c>
      <c r="B159" s="6" t="n">
        <v>56459</v>
      </c>
      <c r="C159" s="6" t="n">
        <v>46518</v>
      </c>
    </row>
    <row r="160" spans="1:3">
      <c r="A160" s="4" t="s">
        <v>818</v>
      </c>
    </row>
    <row r="161" spans="1:3">
      <c r="A161" s="3" t="s">
        <v>779</v>
      </c>
    </row>
    <row r="162" spans="1:3">
      <c r="A162" s="4" t="s">
        <v>43</v>
      </c>
      <c r="B162" s="6" t="n">
        <v>109578</v>
      </c>
      <c r="C162" s="6" t="n">
        <v>110384</v>
      </c>
    </row>
    <row r="163" spans="1:3">
      <c r="A163" s="4" t="s">
        <v>819</v>
      </c>
    </row>
    <row r="164" spans="1:3">
      <c r="A164" s="3" t="s">
        <v>779</v>
      </c>
    </row>
    <row r="165" spans="1:3">
      <c r="A165" s="4" t="s">
        <v>43</v>
      </c>
      <c r="B165" s="6" t="n">
        <v>14</v>
      </c>
      <c r="C165" s="6" t="n">
        <v>115</v>
      </c>
    </row>
    <row r="166" spans="1:3">
      <c r="A166" s="4" t="s">
        <v>820</v>
      </c>
    </row>
    <row r="167" spans="1:3">
      <c r="A167" s="3" t="s">
        <v>779</v>
      </c>
    </row>
    <row r="168" spans="1:3">
      <c r="A168" s="4" t="s">
        <v>43</v>
      </c>
      <c r="B168" s="6" t="n">
        <v>0</v>
      </c>
      <c r="C168" s="6" t="n">
        <v>0</v>
      </c>
    </row>
    <row r="169" spans="1:3">
      <c r="A169" s="4" t="s">
        <v>465</v>
      </c>
    </row>
    <row r="170" spans="1:3">
      <c r="A170" s="3" t="s">
        <v>779</v>
      </c>
    </row>
    <row r="171" spans="1:3">
      <c r="A171" s="4" t="s">
        <v>43</v>
      </c>
      <c r="B171" s="6" t="n">
        <v>416504</v>
      </c>
      <c r="C171" s="6" t="n">
        <v>361408</v>
      </c>
    </row>
    <row r="172" spans="1:3">
      <c r="A172" s="4" t="s">
        <v>821</v>
      </c>
    </row>
    <row r="173" spans="1:3">
      <c r="A173" s="3" t="s">
        <v>779</v>
      </c>
    </row>
    <row r="174" spans="1:3">
      <c r="A174" s="4" t="s">
        <v>43</v>
      </c>
      <c r="B174" s="6" t="n">
        <v>361002</v>
      </c>
      <c r="C174" s="6" t="n">
        <v>299455</v>
      </c>
    </row>
    <row r="175" spans="1:3">
      <c r="A175" s="4" t="s">
        <v>822</v>
      </c>
    </row>
    <row r="176" spans="1:3">
      <c r="A176" s="3" t="s">
        <v>779</v>
      </c>
    </row>
    <row r="177" spans="1:3">
      <c r="A177" s="4" t="s">
        <v>43</v>
      </c>
      <c r="B177" s="6" t="n">
        <v>14725</v>
      </c>
      <c r="C177" s="6" t="n">
        <v>23023</v>
      </c>
    </row>
    <row r="178" spans="1:3">
      <c r="A178" s="4" t="s">
        <v>823</v>
      </c>
    </row>
    <row r="179" spans="1:3">
      <c r="A179" s="3" t="s">
        <v>779</v>
      </c>
    </row>
    <row r="180" spans="1:3">
      <c r="A180" s="4" t="s">
        <v>43</v>
      </c>
      <c r="B180" s="6" t="n">
        <v>37713</v>
      </c>
      <c r="C180" s="6" t="n">
        <v>37820</v>
      </c>
    </row>
    <row r="181" spans="1:3">
      <c r="A181" s="4" t="s">
        <v>824</v>
      </c>
    </row>
    <row r="182" spans="1:3">
      <c r="A182" s="3" t="s">
        <v>779</v>
      </c>
    </row>
    <row r="183" spans="1:3">
      <c r="A183" s="4" t="s">
        <v>43</v>
      </c>
      <c r="B183" s="6" t="n">
        <v>3064</v>
      </c>
      <c r="C183" s="6" t="n">
        <v>1110</v>
      </c>
    </row>
    <row r="184" spans="1:3">
      <c r="A184" s="4" t="s">
        <v>825</v>
      </c>
    </row>
    <row r="185" spans="1:3">
      <c r="A185" s="3" t="s">
        <v>779</v>
      </c>
    </row>
    <row r="186" spans="1:3">
      <c r="A186" s="4" t="s">
        <v>43</v>
      </c>
      <c r="B186" s="6" t="n">
        <v>0</v>
      </c>
      <c r="C186" s="6" t="n">
        <v>0</v>
      </c>
    </row>
    <row r="187" spans="1:3">
      <c r="A187" s="4" t="s">
        <v>466</v>
      </c>
    </row>
    <row r="188" spans="1:3">
      <c r="A188" s="3" t="s">
        <v>779</v>
      </c>
    </row>
    <row r="189" spans="1:3">
      <c r="A189" s="4" t="s">
        <v>43</v>
      </c>
      <c r="B189" s="6" t="n">
        <v>755790</v>
      </c>
      <c r="C189" s="6" t="n">
        <v>862099</v>
      </c>
    </row>
    <row r="190" spans="1:3">
      <c r="A190" s="4" t="s">
        <v>826</v>
      </c>
    </row>
    <row r="191" spans="1:3">
      <c r="A191" s="3" t="s">
        <v>779</v>
      </c>
    </row>
    <row r="192" spans="1:3">
      <c r="A192" s="4" t="s">
        <v>43</v>
      </c>
      <c r="B192" s="6" t="n">
        <v>722728</v>
      </c>
      <c r="C192" s="6" t="n">
        <v>835873</v>
      </c>
    </row>
    <row r="193" spans="1:3">
      <c r="A193" s="4" t="s">
        <v>827</v>
      </c>
    </row>
    <row r="194" spans="1:3">
      <c r="A194" s="3" t="s">
        <v>779</v>
      </c>
    </row>
    <row r="195" spans="1:3">
      <c r="A195" s="4" t="s">
        <v>43</v>
      </c>
      <c r="B195" s="6" t="n">
        <v>7602</v>
      </c>
      <c r="C195" s="6" t="n">
        <v>7579</v>
      </c>
    </row>
    <row r="196" spans="1:3">
      <c r="A196" s="4" t="s">
        <v>828</v>
      </c>
    </row>
    <row r="197" spans="1:3">
      <c r="A197" s="3" t="s">
        <v>779</v>
      </c>
    </row>
    <row r="198" spans="1:3">
      <c r="A198" s="4" t="s">
        <v>43</v>
      </c>
      <c r="B198" s="6" t="n">
        <v>25460</v>
      </c>
      <c r="C198" s="6" t="n">
        <v>18647</v>
      </c>
    </row>
    <row r="199" spans="1:3">
      <c r="A199" s="4" t="s">
        <v>829</v>
      </c>
    </row>
    <row r="200" spans="1:3">
      <c r="A200" s="3" t="s">
        <v>779</v>
      </c>
    </row>
    <row r="201" spans="1:3">
      <c r="A201" s="4" t="s">
        <v>43</v>
      </c>
      <c r="B201" s="6" t="n">
        <v>0</v>
      </c>
      <c r="C201" s="6" t="n">
        <v>0</v>
      </c>
    </row>
    <row r="202" spans="1:3">
      <c r="A202" s="4" t="s">
        <v>830</v>
      </c>
    </row>
    <row r="203" spans="1:3">
      <c r="A203" s="3" t="s">
        <v>779</v>
      </c>
    </row>
    <row r="204" spans="1:3">
      <c r="A204" s="4" t="s">
        <v>43</v>
      </c>
      <c r="B204" s="6" t="n">
        <v>0</v>
      </c>
      <c r="C204" s="6" t="n">
        <v>0</v>
      </c>
    </row>
    <row r="205" spans="1:3">
      <c r="A205" s="4" t="s">
        <v>470</v>
      </c>
    </row>
    <row r="206" spans="1:3">
      <c r="A206" s="3" t="s">
        <v>779</v>
      </c>
    </row>
    <row r="207" spans="1:3">
      <c r="A207" s="4" t="s">
        <v>43</v>
      </c>
      <c r="B207" s="6" t="n">
        <v>323458</v>
      </c>
      <c r="C207" s="6" t="n">
        <v>384830</v>
      </c>
    </row>
    <row r="208" spans="1:3">
      <c r="A208" s="4" t="s">
        <v>831</v>
      </c>
    </row>
    <row r="209" spans="1:3">
      <c r="A209" s="3" t="s">
        <v>779</v>
      </c>
    </row>
    <row r="210" spans="1:3">
      <c r="A210" s="4" t="s">
        <v>43</v>
      </c>
      <c r="B210" s="6" t="n">
        <v>318681</v>
      </c>
      <c r="C210" s="6" t="n">
        <v>383114</v>
      </c>
    </row>
    <row r="211" spans="1:3">
      <c r="A211" s="4" t="s">
        <v>832</v>
      </c>
    </row>
    <row r="212" spans="1:3">
      <c r="A212" s="3" t="s">
        <v>779</v>
      </c>
    </row>
    <row r="213" spans="1:3">
      <c r="A213" s="4" t="s">
        <v>43</v>
      </c>
      <c r="B213" s="6" t="n">
        <v>0</v>
      </c>
      <c r="C213" s="6" t="n">
        <v>0</v>
      </c>
    </row>
    <row r="214" spans="1:3">
      <c r="A214" s="4" t="s">
        <v>833</v>
      </c>
    </row>
    <row r="215" spans="1:3">
      <c r="A215" s="3" t="s">
        <v>779</v>
      </c>
    </row>
    <row r="216" spans="1:3">
      <c r="A216" s="4" t="s">
        <v>43</v>
      </c>
      <c r="B216" s="6" t="n">
        <v>4777</v>
      </c>
      <c r="C216" s="6" t="n">
        <v>1716</v>
      </c>
    </row>
    <row r="217" spans="1:3">
      <c r="A217" s="4" t="s">
        <v>834</v>
      </c>
    </row>
    <row r="218" spans="1:3">
      <c r="A218" s="3" t="s">
        <v>779</v>
      </c>
    </row>
    <row r="219" spans="1:3">
      <c r="A219" s="4" t="s">
        <v>43</v>
      </c>
      <c r="B219" s="6" t="n">
        <v>0</v>
      </c>
      <c r="C219" s="6" t="n">
        <v>0</v>
      </c>
    </row>
    <row r="220" spans="1:3">
      <c r="A220" s="4" t="s">
        <v>835</v>
      </c>
    </row>
    <row r="221" spans="1:3">
      <c r="A221" s="3" t="s">
        <v>779</v>
      </c>
    </row>
    <row r="222" spans="1:3">
      <c r="A222" s="4" t="s">
        <v>43</v>
      </c>
      <c r="B222" s="6" t="n">
        <v>0</v>
      </c>
      <c r="C222" s="6" t="n">
        <v>0</v>
      </c>
    </row>
    <row r="223" spans="1:3">
      <c r="A223" s="4" t="s">
        <v>471</v>
      </c>
    </row>
    <row r="224" spans="1:3">
      <c r="A224" s="3" t="s">
        <v>779</v>
      </c>
    </row>
    <row r="225" spans="1:3">
      <c r="A225" s="4" t="s">
        <v>43</v>
      </c>
      <c r="B225" s="6" t="n">
        <v>42304</v>
      </c>
      <c r="C225" s="6" t="n">
        <v>45716</v>
      </c>
    </row>
    <row r="226" spans="1:3">
      <c r="A226" s="4" t="s">
        <v>836</v>
      </c>
    </row>
    <row r="227" spans="1:3">
      <c r="A227" s="3" t="s">
        <v>779</v>
      </c>
    </row>
    <row r="228" spans="1:3">
      <c r="A228" s="4" t="s">
        <v>43</v>
      </c>
      <c r="B228" s="6" t="n">
        <v>40464</v>
      </c>
      <c r="C228" s="6" t="n">
        <v>44930</v>
      </c>
    </row>
    <row r="229" spans="1:3">
      <c r="A229" s="4" t="s">
        <v>837</v>
      </c>
    </row>
    <row r="230" spans="1:3">
      <c r="A230" s="3" t="s">
        <v>779</v>
      </c>
    </row>
    <row r="231" spans="1:3">
      <c r="A231" s="4" t="s">
        <v>43</v>
      </c>
      <c r="B231" s="6" t="n">
        <v>0</v>
      </c>
      <c r="C231" s="6" t="n">
        <v>0</v>
      </c>
    </row>
    <row r="232" spans="1:3">
      <c r="A232" s="4" t="s">
        <v>838</v>
      </c>
    </row>
    <row r="233" spans="1:3">
      <c r="A233" s="3" t="s">
        <v>779</v>
      </c>
    </row>
    <row r="234" spans="1:3">
      <c r="A234" s="4" t="s">
        <v>43</v>
      </c>
      <c r="B234" s="6" t="n">
        <v>1840</v>
      </c>
      <c r="C234" s="6" t="n">
        <v>786</v>
      </c>
    </row>
    <row r="235" spans="1:3">
      <c r="A235" s="4" t="s">
        <v>839</v>
      </c>
    </row>
    <row r="236" spans="1:3">
      <c r="A236" s="3" t="s">
        <v>779</v>
      </c>
    </row>
    <row r="237" spans="1:3">
      <c r="A237" s="4" t="s">
        <v>43</v>
      </c>
      <c r="B237" s="6" t="n">
        <v>0</v>
      </c>
      <c r="C237" s="6" t="n">
        <v>0</v>
      </c>
    </row>
    <row r="238" spans="1:3">
      <c r="A238" s="4" t="s">
        <v>840</v>
      </c>
    </row>
    <row r="239" spans="1:3">
      <c r="A239" s="3" t="s">
        <v>779</v>
      </c>
    </row>
    <row r="240" spans="1:3">
      <c r="A240" s="4" t="s">
        <v>43</v>
      </c>
      <c r="B240" s="6" t="n">
        <v>0</v>
      </c>
      <c r="C240" s="6" t="n">
        <v>0</v>
      </c>
    </row>
    <row r="241" spans="1:3">
      <c r="A241" s="4" t="s">
        <v>472</v>
      </c>
    </row>
    <row r="242" spans="1:3">
      <c r="A242" s="3" t="s">
        <v>779</v>
      </c>
    </row>
    <row r="243" spans="1:3">
      <c r="A243" s="4" t="s">
        <v>43</v>
      </c>
      <c r="B243" s="6" t="n">
        <v>122717</v>
      </c>
      <c r="C243" s="6" t="n">
        <v>131199</v>
      </c>
    </row>
    <row r="244" spans="1:3">
      <c r="A244" s="4" t="s">
        <v>841</v>
      </c>
    </row>
    <row r="245" spans="1:3">
      <c r="A245" s="3" t="s">
        <v>779</v>
      </c>
    </row>
    <row r="246" spans="1:3">
      <c r="A246" s="4" t="s">
        <v>43</v>
      </c>
      <c r="B246" s="6" t="n">
        <v>120251</v>
      </c>
      <c r="C246" s="6" t="n">
        <v>130338</v>
      </c>
    </row>
    <row r="247" spans="1:3">
      <c r="A247" s="4" t="s">
        <v>842</v>
      </c>
    </row>
    <row r="248" spans="1:3">
      <c r="A248" s="3" t="s">
        <v>779</v>
      </c>
    </row>
    <row r="249" spans="1:3">
      <c r="A249" s="4" t="s">
        <v>43</v>
      </c>
      <c r="B249" s="6" t="n">
        <v>0</v>
      </c>
      <c r="C249" s="6" t="n">
        <v>0</v>
      </c>
    </row>
    <row r="250" spans="1:3">
      <c r="A250" s="4" t="s">
        <v>843</v>
      </c>
    </row>
    <row r="251" spans="1:3">
      <c r="A251" s="3" t="s">
        <v>779</v>
      </c>
    </row>
    <row r="252" spans="1:3">
      <c r="A252" s="4" t="s">
        <v>43</v>
      </c>
      <c r="B252" s="6" t="n">
        <v>2466</v>
      </c>
      <c r="C252" s="6" t="n">
        <v>861</v>
      </c>
    </row>
    <row r="253" spans="1:3">
      <c r="A253" s="4" t="s">
        <v>844</v>
      </c>
    </row>
    <row r="254" spans="1:3">
      <c r="A254" s="3" t="s">
        <v>779</v>
      </c>
    </row>
    <row r="255" spans="1:3">
      <c r="A255" s="4" t="s">
        <v>43</v>
      </c>
      <c r="B255" s="6" t="n">
        <v>0</v>
      </c>
      <c r="C255" s="6" t="n">
        <v>0</v>
      </c>
    </row>
    <row r="256" spans="1:3">
      <c r="A256" s="4" t="s">
        <v>845</v>
      </c>
    </row>
    <row r="257" spans="1:3">
      <c r="A257" s="3" t="s">
        <v>779</v>
      </c>
    </row>
    <row r="258" spans="1:3">
      <c r="A258" s="4" t="s">
        <v>43</v>
      </c>
      <c r="B258" s="6" t="n">
        <v>0</v>
      </c>
      <c r="C258" s="6" t="n">
        <v>0</v>
      </c>
    </row>
    <row r="259" spans="1:3">
      <c r="A259" s="4" t="s">
        <v>473</v>
      </c>
    </row>
    <row r="260" spans="1:3">
      <c r="A260" s="3" t="s">
        <v>779</v>
      </c>
    </row>
    <row r="261" spans="1:3">
      <c r="A261" s="4" t="s">
        <v>43</v>
      </c>
      <c r="B261" s="6" t="n">
        <v>158437</v>
      </c>
      <c r="C261" s="6" t="n">
        <v>207915</v>
      </c>
    </row>
    <row r="262" spans="1:3">
      <c r="A262" s="4" t="s">
        <v>846</v>
      </c>
    </row>
    <row r="263" spans="1:3">
      <c r="A263" s="3" t="s">
        <v>779</v>
      </c>
    </row>
    <row r="264" spans="1:3">
      <c r="A264" s="4" t="s">
        <v>43</v>
      </c>
      <c r="B264" s="6" t="n">
        <v>157966</v>
      </c>
      <c r="C264" s="6" t="n">
        <v>207846</v>
      </c>
    </row>
    <row r="265" spans="1:3">
      <c r="A265" s="4" t="s">
        <v>847</v>
      </c>
    </row>
    <row r="266" spans="1:3">
      <c r="A266" s="3" t="s">
        <v>779</v>
      </c>
    </row>
    <row r="267" spans="1:3">
      <c r="A267" s="4" t="s">
        <v>43</v>
      </c>
      <c r="B267" s="6" t="n">
        <v>0</v>
      </c>
      <c r="C267" s="6" t="n">
        <v>0</v>
      </c>
    </row>
    <row r="268" spans="1:3">
      <c r="A268" s="4" t="s">
        <v>848</v>
      </c>
    </row>
    <row r="269" spans="1:3">
      <c r="A269" s="3" t="s">
        <v>779</v>
      </c>
    </row>
    <row r="270" spans="1:3">
      <c r="A270" s="4" t="s">
        <v>43</v>
      </c>
      <c r="B270" s="6" t="n">
        <v>471</v>
      </c>
      <c r="C270" s="6" t="n">
        <v>69</v>
      </c>
    </row>
    <row r="271" spans="1:3">
      <c r="A271" s="4" t="s">
        <v>849</v>
      </c>
    </row>
    <row r="272" spans="1:3">
      <c r="A272" s="3" t="s">
        <v>779</v>
      </c>
    </row>
    <row r="273" spans="1:3">
      <c r="A273" s="4" t="s">
        <v>43</v>
      </c>
      <c r="B273" s="6" t="n">
        <v>0</v>
      </c>
      <c r="C273" s="6" t="n">
        <v>0</v>
      </c>
    </row>
    <row r="274" spans="1:3">
      <c r="A274" s="4" t="s">
        <v>850</v>
      </c>
    </row>
    <row r="275" spans="1:3">
      <c r="A275" s="3" t="s">
        <v>779</v>
      </c>
    </row>
    <row r="276" spans="1:3">
      <c r="A276" s="4" t="s">
        <v>43</v>
      </c>
      <c r="B276" s="6" t="n">
        <v>0</v>
      </c>
      <c r="C276" s="6" t="n">
        <v>0</v>
      </c>
    </row>
    <row r="277" spans="1:3">
      <c r="A277" s="4" t="s">
        <v>474</v>
      </c>
    </row>
    <row r="278" spans="1:3">
      <c r="A278" s="3" t="s">
        <v>779</v>
      </c>
    </row>
    <row r="279" spans="1:3">
      <c r="A279" s="4" t="s">
        <v>43</v>
      </c>
      <c r="B279" s="6" t="n">
        <v>432332</v>
      </c>
      <c r="C279" s="6" t="n">
        <v>477269</v>
      </c>
    </row>
    <row r="280" spans="1:3">
      <c r="A280" s="4" t="s">
        <v>851</v>
      </c>
    </row>
    <row r="281" spans="1:3">
      <c r="A281" s="3" t="s">
        <v>779</v>
      </c>
    </row>
    <row r="282" spans="1:3">
      <c r="A282" s="4" t="s">
        <v>43</v>
      </c>
      <c r="B282" s="6" t="n">
        <v>404047</v>
      </c>
      <c r="C282" s="6" t="n">
        <v>452759</v>
      </c>
    </row>
    <row r="283" spans="1:3">
      <c r="A283" s="4" t="s">
        <v>852</v>
      </c>
    </row>
    <row r="284" spans="1:3">
      <c r="A284" s="3" t="s">
        <v>779</v>
      </c>
    </row>
    <row r="285" spans="1:3">
      <c r="A285" s="4" t="s">
        <v>43</v>
      </c>
      <c r="B285" s="6" t="n">
        <v>7602</v>
      </c>
      <c r="C285" s="6" t="n">
        <v>7579</v>
      </c>
    </row>
    <row r="286" spans="1:3">
      <c r="A286" s="4" t="s">
        <v>853</v>
      </c>
    </row>
    <row r="287" spans="1:3">
      <c r="A287" s="3" t="s">
        <v>779</v>
      </c>
    </row>
    <row r="288" spans="1:3">
      <c r="A288" s="4" t="s">
        <v>43</v>
      </c>
      <c r="B288" s="6" t="n">
        <v>20683</v>
      </c>
      <c r="C288" s="6" t="n">
        <v>16931</v>
      </c>
    </row>
    <row r="289" spans="1:3">
      <c r="A289" s="4" t="s">
        <v>854</v>
      </c>
    </row>
    <row r="290" spans="1:3">
      <c r="A290" s="3" t="s">
        <v>779</v>
      </c>
    </row>
    <row r="291" spans="1:3">
      <c r="A291" s="4" t="s">
        <v>43</v>
      </c>
      <c r="B291" s="6" t="n">
        <v>0</v>
      </c>
      <c r="C291" s="6" t="n">
        <v>0</v>
      </c>
    </row>
    <row r="292" spans="1:3">
      <c r="A292" s="4" t="s">
        <v>855</v>
      </c>
    </row>
    <row r="293" spans="1:3">
      <c r="A293" s="3" t="s">
        <v>779</v>
      </c>
    </row>
    <row r="294" spans="1:3">
      <c r="A294" s="4" t="s">
        <v>43</v>
      </c>
      <c r="B294" s="6" t="n">
        <v>0</v>
      </c>
      <c r="C294" s="6" t="n">
        <v>0</v>
      </c>
    </row>
    <row r="295" spans="1:3">
      <c r="A295" s="4" t="s">
        <v>475</v>
      </c>
    </row>
    <row r="296" spans="1:3">
      <c r="A296" s="3" t="s">
        <v>779</v>
      </c>
    </row>
    <row r="297" spans="1:3">
      <c r="A297" s="4" t="s">
        <v>43</v>
      </c>
      <c r="B297" s="6" t="n">
        <v>383613</v>
      </c>
      <c r="C297" s="6" t="n">
        <v>416277</v>
      </c>
    </row>
    <row r="298" spans="1:3">
      <c r="A298" s="4" t="s">
        <v>856</v>
      </c>
    </row>
    <row r="299" spans="1:3">
      <c r="A299" s="3" t="s">
        <v>779</v>
      </c>
    </row>
    <row r="300" spans="1:3">
      <c r="A300" s="4" t="s">
        <v>43</v>
      </c>
      <c r="B300" s="6" t="n">
        <v>356871</v>
      </c>
      <c r="C300" s="6" t="n">
        <v>392811</v>
      </c>
    </row>
    <row r="301" spans="1:3">
      <c r="A301" s="4" t="s">
        <v>857</v>
      </c>
    </row>
    <row r="302" spans="1:3">
      <c r="A302" s="3" t="s">
        <v>779</v>
      </c>
    </row>
    <row r="303" spans="1:3">
      <c r="A303" s="4" t="s">
        <v>43</v>
      </c>
      <c r="B303" s="6" t="n">
        <v>6892</v>
      </c>
      <c r="C303" s="6" t="n">
        <v>6872</v>
      </c>
    </row>
    <row r="304" spans="1:3">
      <c r="A304" s="4" t="s">
        <v>858</v>
      </c>
    </row>
    <row r="305" spans="1:3">
      <c r="A305" s="3" t="s">
        <v>779</v>
      </c>
    </row>
    <row r="306" spans="1:3">
      <c r="A306" s="4" t="s">
        <v>43</v>
      </c>
      <c r="B306" s="6" t="n">
        <v>19850</v>
      </c>
      <c r="C306" s="6" t="n">
        <v>16594</v>
      </c>
    </row>
    <row r="307" spans="1:3">
      <c r="A307" s="4" t="s">
        <v>859</v>
      </c>
    </row>
    <row r="308" spans="1:3">
      <c r="A308" s="3" t="s">
        <v>779</v>
      </c>
    </row>
    <row r="309" spans="1:3">
      <c r="A309" s="4" t="s">
        <v>43</v>
      </c>
      <c r="B309" s="6" t="n">
        <v>0</v>
      </c>
      <c r="C309" s="6" t="n">
        <v>0</v>
      </c>
    </row>
    <row r="310" spans="1:3">
      <c r="A310" s="4" t="s">
        <v>860</v>
      </c>
    </row>
    <row r="311" spans="1:3">
      <c r="A311" s="3" t="s">
        <v>779</v>
      </c>
    </row>
    <row r="312" spans="1:3">
      <c r="A312" s="4" t="s">
        <v>43</v>
      </c>
      <c r="B312" s="6" t="n">
        <v>0</v>
      </c>
      <c r="C312" s="6" t="n">
        <v>0</v>
      </c>
    </row>
    <row r="313" spans="1:3">
      <c r="A313" s="4" t="s">
        <v>476</v>
      </c>
    </row>
    <row r="314" spans="1:3">
      <c r="A314" s="3" t="s">
        <v>779</v>
      </c>
    </row>
    <row r="315" spans="1:3">
      <c r="A315" s="4" t="s">
        <v>43</v>
      </c>
      <c r="B315" s="6" t="n">
        <v>48719</v>
      </c>
      <c r="C315" s="6" t="n">
        <v>60992</v>
      </c>
    </row>
    <row r="316" spans="1:3">
      <c r="A316" s="4" t="s">
        <v>861</v>
      </c>
    </row>
    <row r="317" spans="1:3">
      <c r="A317" s="3" t="s">
        <v>779</v>
      </c>
    </row>
    <row r="318" spans="1:3">
      <c r="A318" s="4" t="s">
        <v>43</v>
      </c>
      <c r="B318" s="6" t="n">
        <v>47176</v>
      </c>
      <c r="C318" s="6" t="n">
        <v>59948</v>
      </c>
    </row>
    <row r="319" spans="1:3">
      <c r="A319" s="4" t="s">
        <v>862</v>
      </c>
    </row>
    <row r="320" spans="1:3">
      <c r="A320" s="3" t="s">
        <v>779</v>
      </c>
    </row>
    <row r="321" spans="1:3">
      <c r="A321" s="4" t="s">
        <v>43</v>
      </c>
      <c r="B321" s="6" t="n">
        <v>710</v>
      </c>
      <c r="C321" s="6" t="n">
        <v>707</v>
      </c>
    </row>
    <row r="322" spans="1:3">
      <c r="A322" s="4" t="s">
        <v>863</v>
      </c>
    </row>
    <row r="323" spans="1:3">
      <c r="A323" s="3" t="s">
        <v>779</v>
      </c>
    </row>
    <row r="324" spans="1:3">
      <c r="A324" s="4" t="s">
        <v>43</v>
      </c>
      <c r="B324" s="6" t="n">
        <v>833</v>
      </c>
      <c r="C324" s="6" t="n">
        <v>337</v>
      </c>
    </row>
    <row r="325" spans="1:3">
      <c r="A325" s="4" t="s">
        <v>864</v>
      </c>
    </row>
    <row r="326" spans="1:3">
      <c r="A326" s="3" t="s">
        <v>779</v>
      </c>
    </row>
    <row r="327" spans="1:3">
      <c r="A327" s="4" t="s">
        <v>43</v>
      </c>
      <c r="B327" s="6" t="n">
        <v>0</v>
      </c>
      <c r="C327" s="6" t="n">
        <v>0</v>
      </c>
    </row>
    <row r="328" spans="1:3">
      <c r="A328" s="4" t="s">
        <v>865</v>
      </c>
    </row>
    <row r="329" spans="1:3">
      <c r="A329" s="3" t="s">
        <v>779</v>
      </c>
    </row>
    <row r="330" spans="1:3">
      <c r="A330" s="4" t="s">
        <v>43</v>
      </c>
      <c r="B330" s="7" t="n">
        <v>0</v>
      </c>
      <c r="C330"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866</v>
      </c>
      <c r="B1" s="2" t="s">
        <v>88</v>
      </c>
      <c r="D1" s="2" t="s">
        <v>1</v>
      </c>
      <c r="F1" s="2" t="s">
        <v>483</v>
      </c>
    </row>
    <row r="2" spans="1:6">
      <c r="B2" s="2" t="s">
        <v>2</v>
      </c>
      <c r="C2" s="2" t="s">
        <v>89</v>
      </c>
      <c r="D2" s="2" t="s">
        <v>2</v>
      </c>
      <c r="E2" s="2" t="s">
        <v>89</v>
      </c>
      <c r="F2" s="2" t="s">
        <v>25</v>
      </c>
    </row>
    <row r="3" spans="1:6">
      <c r="A3" s="3" t="s">
        <v>867</v>
      </c>
    </row>
    <row r="4" spans="1:6">
      <c r="A4" s="4" t="s">
        <v>868</v>
      </c>
      <c r="B4" s="7" t="n">
        <v>710</v>
      </c>
      <c r="C4" s="7" t="n">
        <v>269</v>
      </c>
      <c r="D4" s="7" t="n">
        <v>1385</v>
      </c>
      <c r="E4" s="7" t="n">
        <v>537</v>
      </c>
    </row>
    <row r="5" spans="1:6">
      <c r="A5" s="3" t="s">
        <v>869</v>
      </c>
    </row>
    <row r="6" spans="1:6">
      <c r="A6" s="4" t="s">
        <v>870</v>
      </c>
      <c r="B6" s="6" t="n">
        <v>2716</v>
      </c>
      <c r="D6" s="6" t="n">
        <v>2716</v>
      </c>
    </row>
    <row r="7" spans="1:6">
      <c r="A7" s="4" t="s">
        <v>871</v>
      </c>
      <c r="B7" s="6" t="n">
        <v>2224</v>
      </c>
      <c r="D7" s="6" t="n">
        <v>2224</v>
      </c>
    </row>
    <row r="8" spans="1:6">
      <c r="A8" s="4" t="s">
        <v>872</v>
      </c>
      <c r="B8" s="6" t="n">
        <v>1762</v>
      </c>
      <c r="D8" s="6" t="n">
        <v>1762</v>
      </c>
    </row>
    <row r="9" spans="1:6">
      <c r="A9" s="4" t="s">
        <v>873</v>
      </c>
      <c r="B9" s="6" t="n">
        <v>1300</v>
      </c>
      <c r="D9" s="6" t="n">
        <v>1300</v>
      </c>
    </row>
    <row r="10" spans="1:6">
      <c r="A10" s="4" t="s">
        <v>874</v>
      </c>
      <c r="B10" s="6" t="n">
        <v>837</v>
      </c>
      <c r="D10" s="6" t="n">
        <v>837</v>
      </c>
    </row>
    <row r="11" spans="1:6">
      <c r="A11" s="4" t="s">
        <v>875</v>
      </c>
      <c r="B11" s="6" t="n">
        <v>462</v>
      </c>
      <c r="D11" s="6" t="n">
        <v>462</v>
      </c>
    </row>
    <row r="12" spans="1:6">
      <c r="A12" s="4" t="s">
        <v>876</v>
      </c>
    </row>
    <row r="13" spans="1:6">
      <c r="A13" s="3" t="s">
        <v>867</v>
      </c>
    </row>
    <row r="14" spans="1:6">
      <c r="A14" s="4" t="s">
        <v>877</v>
      </c>
      <c r="B14" s="6" t="n">
        <v>37953</v>
      </c>
      <c r="D14" s="6" t="n">
        <v>37953</v>
      </c>
      <c r="F14" s="7" t="n">
        <v>30578</v>
      </c>
    </row>
    <row r="15" spans="1:6">
      <c r="A15" s="4" t="s">
        <v>878</v>
      </c>
      <c r="D15" s="6" t="n">
        <v>0</v>
      </c>
      <c r="F15" s="6" t="n">
        <v>7375</v>
      </c>
    </row>
    <row r="16" spans="1:6">
      <c r="A16" s="4" t="s">
        <v>879</v>
      </c>
      <c r="B16" s="6" t="n">
        <v>-32114</v>
      </c>
      <c r="D16" s="6" t="n">
        <v>-32114</v>
      </c>
      <c r="F16" s="6" t="n">
        <v>-31192</v>
      </c>
    </row>
    <row r="17" spans="1:6">
      <c r="A17" s="4" t="s">
        <v>880</v>
      </c>
      <c r="B17" s="6" t="n">
        <v>5839</v>
      </c>
      <c r="D17" s="6" t="n">
        <v>5839</v>
      </c>
      <c r="F17" s="6" t="n">
        <v>6761</v>
      </c>
    </row>
    <row r="18" spans="1:6">
      <c r="A18" s="4" t="s">
        <v>881</v>
      </c>
    </row>
    <row r="19" spans="1:6">
      <c r="A19" s="3" t="s">
        <v>867</v>
      </c>
    </row>
    <row r="20" spans="1:6">
      <c r="A20" s="4" t="s">
        <v>877</v>
      </c>
      <c r="B20" s="6" t="n">
        <v>8496</v>
      </c>
      <c r="D20" s="6" t="n">
        <v>8496</v>
      </c>
      <c r="F20" s="6" t="n">
        <v>8234</v>
      </c>
    </row>
    <row r="21" spans="1:6">
      <c r="A21" s="4" t="s">
        <v>878</v>
      </c>
      <c r="D21" s="6" t="n">
        <v>498</v>
      </c>
      <c r="F21" s="6" t="n">
        <v>262</v>
      </c>
    </row>
    <row r="22" spans="1:6">
      <c r="A22" s="4" t="s">
        <v>879</v>
      </c>
      <c r="B22" s="6" t="n">
        <v>-6738</v>
      </c>
      <c r="D22" s="6" t="n">
        <v>-6738</v>
      </c>
      <c r="F22" s="6" t="n">
        <v>-6275</v>
      </c>
    </row>
    <row r="23" spans="1:6">
      <c r="A23" s="4" t="s">
        <v>880</v>
      </c>
      <c r="B23" s="7" t="n">
        <v>2256</v>
      </c>
      <c r="D23" s="7" t="n">
        <v>2256</v>
      </c>
      <c r="F23" s="7" t="n">
        <v>22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82</v>
      </c>
      <c r="B1" s="2" t="s">
        <v>1</v>
      </c>
      <c r="C1" s="2" t="s">
        <v>483</v>
      </c>
    </row>
    <row r="2" spans="1:3">
      <c r="B2" s="2" t="s">
        <v>2</v>
      </c>
      <c r="C2" s="2" t="s">
        <v>25</v>
      </c>
    </row>
    <row r="3" spans="1:3">
      <c r="A3" s="3" t="s">
        <v>883</v>
      </c>
    </row>
    <row r="4" spans="1:3">
      <c r="A4" s="4" t="s">
        <v>503</v>
      </c>
      <c r="B4" s="7" t="n">
        <v>261736</v>
      </c>
      <c r="C4" s="7" t="n">
        <v>175323</v>
      </c>
    </row>
    <row r="5" spans="1:3">
      <c r="A5" s="4" t="s">
        <v>884</v>
      </c>
      <c r="B5" s="6" t="n">
        <v>404</v>
      </c>
      <c r="C5" s="6" t="n">
        <v>86413</v>
      </c>
    </row>
    <row r="6" spans="1:3">
      <c r="A6" s="4" t="s">
        <v>885</v>
      </c>
      <c r="B6" s="6" t="n">
        <v>0</v>
      </c>
      <c r="C6" s="6" t="n">
        <v>0</v>
      </c>
    </row>
    <row r="7" spans="1:3">
      <c r="A7" s="4" t="s">
        <v>507</v>
      </c>
      <c r="B7" s="6" t="n">
        <v>262140</v>
      </c>
      <c r="C7" s="6" t="n">
        <v>261736</v>
      </c>
    </row>
    <row r="8" spans="1:3">
      <c r="A8" s="4" t="s">
        <v>393</v>
      </c>
    </row>
    <row r="9" spans="1:3">
      <c r="A9" s="3" t="s">
        <v>883</v>
      </c>
    </row>
    <row r="10" spans="1:3">
      <c r="A10" s="4" t="s">
        <v>503</v>
      </c>
      <c r="B10" s="6" t="n">
        <v>260123</v>
      </c>
      <c r="C10" s="6" t="n">
        <v>173710</v>
      </c>
    </row>
    <row r="11" spans="1:3">
      <c r="A11" s="4" t="s">
        <v>884</v>
      </c>
      <c r="B11" s="6" t="n">
        <v>404</v>
      </c>
      <c r="C11" s="6" t="n">
        <v>86413</v>
      </c>
    </row>
    <row r="12" spans="1:3">
      <c r="A12" s="4" t="s">
        <v>885</v>
      </c>
      <c r="B12" s="6" t="n">
        <v>0</v>
      </c>
      <c r="C12" s="6" t="n">
        <v>0</v>
      </c>
    </row>
    <row r="13" spans="1:3">
      <c r="A13" s="4" t="s">
        <v>507</v>
      </c>
      <c r="B13" s="6" t="n">
        <v>260527</v>
      </c>
      <c r="C13" s="6" t="n">
        <v>260123</v>
      </c>
    </row>
    <row r="14" spans="1:3">
      <c r="A14" s="4" t="s">
        <v>396</v>
      </c>
    </row>
    <row r="15" spans="1:3">
      <c r="A15" s="3" t="s">
        <v>883</v>
      </c>
    </row>
    <row r="16" spans="1:3">
      <c r="A16" s="4" t="s">
        <v>503</v>
      </c>
      <c r="B16" s="6" t="n">
        <v>1613</v>
      </c>
      <c r="C16" s="6" t="n">
        <v>1613</v>
      </c>
    </row>
    <row r="17" spans="1:3">
      <c r="A17" s="4" t="s">
        <v>884</v>
      </c>
      <c r="B17" s="6" t="n">
        <v>0</v>
      </c>
      <c r="C17" s="6" t="n">
        <v>0</v>
      </c>
    </row>
    <row r="18" spans="1:3">
      <c r="A18" s="4" t="s">
        <v>885</v>
      </c>
      <c r="B18" s="6" t="n">
        <v>0</v>
      </c>
      <c r="C18" s="6" t="n">
        <v>0</v>
      </c>
    </row>
    <row r="19" spans="1:3">
      <c r="A19" s="4" t="s">
        <v>507</v>
      </c>
      <c r="B19" s="7" t="n">
        <v>1613</v>
      </c>
      <c r="C19" s="7" t="n">
        <v>16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r="A1" s="1" t="s">
        <v>886</v>
      </c>
      <c r="B1" s="2" t="s">
        <v>1</v>
      </c>
    </row>
    <row r="2" spans="1:2">
      <c r="B2" s="2" t="s">
        <v>887</v>
      </c>
    </row>
    <row r="3" spans="1:2">
      <c r="A3" s="3" t="s">
        <v>255</v>
      </c>
    </row>
    <row r="4" spans="1:2">
      <c r="A4" s="4" t="s">
        <v>888</v>
      </c>
      <c r="B4" s="7" t="n">
        <v>33400000</v>
      </c>
    </row>
    <row r="5" spans="1:2">
      <c r="A5" s="4" t="s">
        <v>889</v>
      </c>
      <c r="B5" s="6" t="n">
        <v>24700000</v>
      </c>
    </row>
    <row r="6" spans="1:2">
      <c r="A6" s="4" t="s">
        <v>890</v>
      </c>
      <c r="B6" s="6" t="n">
        <v>301000</v>
      </c>
    </row>
    <row r="7" spans="1:2">
      <c r="A7" s="4" t="s">
        <v>891</v>
      </c>
      <c r="B7"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2</v>
      </c>
      <c r="B1" s="2" t="s">
        <v>88</v>
      </c>
      <c r="D1" s="2" t="s">
        <v>1</v>
      </c>
    </row>
    <row r="2" spans="1:5">
      <c r="B2" s="2" t="s">
        <v>2</v>
      </c>
      <c r="C2" s="2" t="s">
        <v>89</v>
      </c>
      <c r="D2" s="2" t="s">
        <v>2</v>
      </c>
      <c r="E2" s="2" t="s">
        <v>89</v>
      </c>
    </row>
    <row r="3" spans="1:5">
      <c r="A3" s="3" t="s">
        <v>893</v>
      </c>
    </row>
    <row r="4" spans="1:5">
      <c r="A4" s="4" t="s">
        <v>894</v>
      </c>
      <c r="B4" s="8" t="n">
        <v>14.15</v>
      </c>
      <c r="C4" s="8" t="n">
        <v>12.32</v>
      </c>
      <c r="D4" s="8" t="n">
        <v>13.43</v>
      </c>
      <c r="E4" s="8" t="n">
        <v>12.11</v>
      </c>
    </row>
    <row r="5" spans="1:5">
      <c r="A5" s="4" t="s">
        <v>895</v>
      </c>
      <c r="C5" s="6" t="n">
        <v>1711080</v>
      </c>
      <c r="D5" s="6" t="n">
        <v>723459</v>
      </c>
      <c r="E5" s="6" t="n">
        <v>4344225</v>
      </c>
    </row>
    <row r="6" spans="1:5">
      <c r="A6" s="4" t="s">
        <v>896</v>
      </c>
      <c r="C6" s="8" t="n">
        <v>12.64</v>
      </c>
      <c r="D6" s="8" t="n">
        <v>14.15</v>
      </c>
      <c r="E6" s="8" t="n">
        <v>12.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7</v>
      </c>
      <c r="B1" s="2" t="s">
        <v>88</v>
      </c>
      <c r="D1" s="2" t="s">
        <v>1</v>
      </c>
    </row>
    <row r="2" spans="1:5">
      <c r="B2" s="2" t="s">
        <v>2</v>
      </c>
      <c r="C2" s="2" t="s">
        <v>89</v>
      </c>
      <c r="D2" s="2" t="s">
        <v>2</v>
      </c>
      <c r="E2" s="2" t="s">
        <v>89</v>
      </c>
    </row>
    <row r="3" spans="1:5">
      <c r="A3" s="3" t="s">
        <v>258</v>
      </c>
    </row>
    <row r="4" spans="1:5">
      <c r="A4" s="4" t="s">
        <v>898</v>
      </c>
      <c r="B4" s="7" t="n">
        <v>-7008</v>
      </c>
      <c r="C4" s="7" t="n">
        <v>15305</v>
      </c>
      <c r="D4" s="7" t="n">
        <v>10976</v>
      </c>
      <c r="E4" s="7" t="n">
        <v>31475</v>
      </c>
    </row>
    <row r="5" spans="1:5">
      <c r="A5" s="4" t="s">
        <v>899</v>
      </c>
      <c r="B5" s="6" t="n">
        <v>99177609</v>
      </c>
      <c r="C5" s="6" t="n">
        <v>91538172</v>
      </c>
      <c r="D5" s="6" t="n">
        <v>99033676</v>
      </c>
      <c r="E5" s="6" t="n">
        <v>91585766</v>
      </c>
    </row>
    <row r="6" spans="1:5">
      <c r="A6" s="4" t="s">
        <v>900</v>
      </c>
      <c r="B6" s="6" t="n">
        <v>1065833</v>
      </c>
      <c r="C6" s="6" t="n">
        <v>459833</v>
      </c>
      <c r="D6" s="6" t="n">
        <v>778049</v>
      </c>
      <c r="E6" s="6" t="n">
        <v>364450</v>
      </c>
    </row>
    <row r="7" spans="1:5">
      <c r="A7" s="4" t="s">
        <v>901</v>
      </c>
      <c r="B7" s="6" t="n">
        <v>100243442</v>
      </c>
      <c r="C7" s="6" t="n">
        <v>91998005</v>
      </c>
      <c r="D7" s="6" t="n">
        <v>99811725</v>
      </c>
      <c r="E7" s="6" t="n">
        <v>91950216</v>
      </c>
    </row>
    <row r="8" spans="1:5">
      <c r="A8" s="4" t="s">
        <v>132</v>
      </c>
      <c r="B8" s="8" t="n">
        <v>-0.07000000000000001</v>
      </c>
      <c r="C8" s="8" t="n">
        <v>0.17</v>
      </c>
      <c r="D8" s="8" t="n">
        <v>0.11</v>
      </c>
      <c r="E8" s="8" t="n">
        <v>0.34</v>
      </c>
    </row>
    <row r="9" spans="1:5">
      <c r="A9" s="4" t="s">
        <v>133</v>
      </c>
      <c r="B9" s="8" t="n">
        <v>-0.07000000000000001</v>
      </c>
      <c r="C9" s="8" t="n">
        <v>0.17</v>
      </c>
      <c r="D9" s="8" t="n">
        <v>0.11</v>
      </c>
      <c r="E9" s="8" t="n">
        <v>0.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902</v>
      </c>
      <c r="B1" s="2" t="s">
        <v>88</v>
      </c>
      <c r="D1" s="2" t="s">
        <v>1</v>
      </c>
    </row>
    <row r="2" spans="1:5">
      <c r="B2" s="2" t="s">
        <v>2</v>
      </c>
      <c r="C2" s="2" t="s">
        <v>89</v>
      </c>
      <c r="D2" s="2" t="s">
        <v>2</v>
      </c>
      <c r="E2" s="2" t="s">
        <v>89</v>
      </c>
    </row>
    <row r="3" spans="1:5">
      <c r="A3" s="4" t="s">
        <v>903</v>
      </c>
    </row>
    <row r="4" spans="1:5">
      <c r="A4" s="3" t="s">
        <v>904</v>
      </c>
    </row>
    <row r="5" spans="1:5">
      <c r="A5" s="4" t="s">
        <v>905</v>
      </c>
      <c r="B5" s="7" t="n">
        <v>1374</v>
      </c>
      <c r="C5" s="7" t="n">
        <v>1430</v>
      </c>
      <c r="D5" s="7" t="n">
        <v>2748</v>
      </c>
      <c r="E5" s="7" t="n">
        <v>2860</v>
      </c>
    </row>
    <row r="6" spans="1:5">
      <c r="A6" s="4" t="s">
        <v>906</v>
      </c>
      <c r="B6" s="6" t="n">
        <v>1695</v>
      </c>
      <c r="C6" s="6" t="n">
        <v>1531</v>
      </c>
      <c r="D6" s="6" t="n">
        <v>3391</v>
      </c>
      <c r="E6" s="6" t="n">
        <v>3062</v>
      </c>
    </row>
    <row r="7" spans="1:5">
      <c r="A7" s="4" t="s">
        <v>907</v>
      </c>
      <c r="B7" s="6" t="n">
        <v>-2475</v>
      </c>
      <c r="C7" s="6" t="n">
        <v>-2593</v>
      </c>
      <c r="D7" s="6" t="n">
        <v>-4949</v>
      </c>
      <c r="E7" s="6" t="n">
        <v>-5186</v>
      </c>
    </row>
    <row r="8" spans="1:5">
      <c r="A8" s="4" t="s">
        <v>908</v>
      </c>
      <c r="B8" s="6" t="n">
        <v>-580</v>
      </c>
      <c r="C8" s="6" t="n">
        <v>-581</v>
      </c>
      <c r="D8" s="6" t="n">
        <v>-1161</v>
      </c>
      <c r="E8" s="6" t="n">
        <v>-1162</v>
      </c>
    </row>
    <row r="9" spans="1:5">
      <c r="A9" s="4" t="s">
        <v>909</v>
      </c>
      <c r="B9" s="6" t="n">
        <v>928</v>
      </c>
      <c r="C9" s="6" t="n">
        <v>925</v>
      </c>
      <c r="D9" s="6" t="n">
        <v>1855</v>
      </c>
      <c r="E9" s="6" t="n">
        <v>1850</v>
      </c>
    </row>
    <row r="10" spans="1:5">
      <c r="A10" s="4" t="s">
        <v>910</v>
      </c>
      <c r="B10" s="6" t="n">
        <v>942</v>
      </c>
      <c r="C10" s="6" t="n">
        <v>712</v>
      </c>
      <c r="D10" s="6" t="n">
        <v>1884</v>
      </c>
      <c r="E10" s="6" t="n">
        <v>1424</v>
      </c>
    </row>
    <row r="11" spans="1:5">
      <c r="A11" s="4" t="s">
        <v>911</v>
      </c>
    </row>
    <row r="12" spans="1:5">
      <c r="A12" s="3" t="s">
        <v>904</v>
      </c>
    </row>
    <row r="13" spans="1:5">
      <c r="A13" s="4" t="s">
        <v>912</v>
      </c>
      <c r="D13" s="6" t="n">
        <v>4000</v>
      </c>
    </row>
    <row r="14" spans="1:5">
      <c r="A14" s="4" t="s">
        <v>913</v>
      </c>
    </row>
    <row r="15" spans="1:5">
      <c r="A15" s="3" t="s">
        <v>904</v>
      </c>
    </row>
    <row r="16" spans="1:5">
      <c r="A16" s="4" t="s">
        <v>912</v>
      </c>
      <c r="D16" s="6" t="n">
        <v>8000</v>
      </c>
    </row>
    <row r="17" spans="1:5">
      <c r="A17" s="4" t="s">
        <v>914</v>
      </c>
    </row>
    <row r="18" spans="1:5">
      <c r="A18" s="3" t="s">
        <v>904</v>
      </c>
    </row>
    <row r="19" spans="1:5">
      <c r="A19" s="4" t="s">
        <v>905</v>
      </c>
      <c r="B19" s="6" t="n">
        <v>0</v>
      </c>
      <c r="C19" s="6" t="n">
        <v>0</v>
      </c>
      <c r="D19" s="6" t="n">
        <v>0</v>
      </c>
      <c r="E19" s="6" t="n">
        <v>0</v>
      </c>
    </row>
    <row r="20" spans="1:5">
      <c r="A20" s="4" t="s">
        <v>906</v>
      </c>
      <c r="B20" s="6" t="n">
        <v>18</v>
      </c>
      <c r="C20" s="6" t="n">
        <v>15</v>
      </c>
      <c r="D20" s="6" t="n">
        <v>35</v>
      </c>
      <c r="E20" s="6" t="n">
        <v>30</v>
      </c>
    </row>
    <row r="21" spans="1:5">
      <c r="A21" s="4" t="s">
        <v>907</v>
      </c>
      <c r="B21" s="6" t="n">
        <v>0</v>
      </c>
      <c r="C21" s="6" t="n">
        <v>0</v>
      </c>
      <c r="D21" s="6" t="n">
        <v>0</v>
      </c>
      <c r="E21" s="6" t="n">
        <v>0</v>
      </c>
    </row>
    <row r="22" spans="1:5">
      <c r="A22" s="4" t="s">
        <v>908</v>
      </c>
      <c r="B22" s="6" t="n">
        <v>0</v>
      </c>
      <c r="C22" s="6" t="n">
        <v>0</v>
      </c>
      <c r="D22" s="6" t="n">
        <v>0</v>
      </c>
      <c r="E22" s="6" t="n">
        <v>0</v>
      </c>
    </row>
    <row r="23" spans="1:5">
      <c r="A23" s="4" t="s">
        <v>909</v>
      </c>
      <c r="B23" s="6" t="n">
        <v>22</v>
      </c>
      <c r="C23" s="6" t="n">
        <v>15</v>
      </c>
      <c r="D23" s="6" t="n">
        <v>45</v>
      </c>
      <c r="E23" s="6" t="n">
        <v>30</v>
      </c>
    </row>
    <row r="24" spans="1:5">
      <c r="A24" s="4" t="s">
        <v>910</v>
      </c>
      <c r="B24" s="7" t="n">
        <v>40</v>
      </c>
      <c r="C24" s="7" t="n">
        <v>30</v>
      </c>
      <c r="D24" s="7" t="n">
        <v>80</v>
      </c>
      <c r="E24" s="7" t="n">
        <v>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5</v>
      </c>
      <c r="B1" s="2" t="s">
        <v>88</v>
      </c>
      <c r="D1" s="2" t="s">
        <v>1</v>
      </c>
    </row>
    <row r="2" spans="1:5">
      <c r="B2" s="2" t="s">
        <v>2</v>
      </c>
      <c r="C2" s="2" t="s">
        <v>89</v>
      </c>
      <c r="D2" s="2" t="s">
        <v>2</v>
      </c>
      <c r="E2" s="2" t="s">
        <v>89</v>
      </c>
    </row>
    <row r="3" spans="1:5">
      <c r="A3" s="3" t="s">
        <v>135</v>
      </c>
    </row>
    <row r="4" spans="1:5">
      <c r="A4" s="4" t="s">
        <v>146</v>
      </c>
      <c r="B4" s="7" t="n">
        <v>-659</v>
      </c>
      <c r="C4" s="7" t="n">
        <v>1139</v>
      </c>
      <c r="D4" s="7" t="n">
        <v>-2879</v>
      </c>
      <c r="E4" s="7" t="n">
        <v>-746</v>
      </c>
    </row>
    <row r="5" spans="1:5">
      <c r="A5" s="4" t="s">
        <v>147</v>
      </c>
      <c r="B5" s="6" t="n">
        <v>-14</v>
      </c>
      <c r="C5" s="6" t="n">
        <v>179</v>
      </c>
      <c r="D5" s="6" t="n">
        <v>-25</v>
      </c>
      <c r="E5" s="6" t="n">
        <v>222</v>
      </c>
    </row>
    <row r="6" spans="1:5">
      <c r="A6" s="4" t="s">
        <v>148</v>
      </c>
      <c r="B6" s="6" t="n">
        <v>-90</v>
      </c>
      <c r="C6" s="6" t="n">
        <v>-263</v>
      </c>
      <c r="D6" s="6" t="n">
        <v>-14</v>
      </c>
      <c r="E6" s="6" t="n">
        <v>-287</v>
      </c>
    </row>
    <row r="7" spans="1:5">
      <c r="A7" s="4" t="s">
        <v>149</v>
      </c>
      <c r="B7" s="7" t="n">
        <v>-144</v>
      </c>
      <c r="C7" s="7" t="n">
        <v>-140</v>
      </c>
      <c r="D7" s="7" t="n">
        <v>-288</v>
      </c>
      <c r="E7" s="7" t="n">
        <v>-28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15</v>
      </c>
      <c r="B1" s="2" t="s">
        <v>1</v>
      </c>
      <c r="C1" s="2" t="s">
        <v>483</v>
      </c>
    </row>
    <row r="2" spans="1:3">
      <c r="B2" s="2" t="s">
        <v>2</v>
      </c>
      <c r="C2" s="2" t="s">
        <v>25</v>
      </c>
    </row>
    <row r="3" spans="1:3">
      <c r="A3" s="3" t="s">
        <v>264</v>
      </c>
    </row>
    <row r="4" spans="1:3">
      <c r="A4" s="4" t="s">
        <v>916</v>
      </c>
      <c r="B4" s="7" t="n">
        <v>0</v>
      </c>
      <c r="C4" s="7" t="n">
        <v>0</v>
      </c>
    </row>
    <row r="5" spans="1:3">
      <c r="A5" s="3" t="s">
        <v>917</v>
      </c>
    </row>
    <row r="6" spans="1:3">
      <c r="A6" s="4" t="s">
        <v>918</v>
      </c>
      <c r="B6" s="6" t="n">
        <v>705297000</v>
      </c>
      <c r="C6" s="6" t="n">
        <v>874405000</v>
      </c>
    </row>
    <row r="7" spans="1:3">
      <c r="A7" s="4" t="s">
        <v>919</v>
      </c>
      <c r="B7" s="6" t="n">
        <v>25978000</v>
      </c>
      <c r="C7" s="6" t="n">
        <v>32552000</v>
      </c>
    </row>
    <row r="8" spans="1:3">
      <c r="A8" s="4" t="s">
        <v>47</v>
      </c>
      <c r="B8" s="6" t="n">
        <v>20713000</v>
      </c>
      <c r="C8" s="6" t="n">
        <v>21072000</v>
      </c>
    </row>
    <row r="9" spans="1:3">
      <c r="A9" s="3" t="s">
        <v>920</v>
      </c>
    </row>
    <row r="10" spans="1:3">
      <c r="A10" s="4" t="s">
        <v>62</v>
      </c>
      <c r="B10" s="6" t="n">
        <v>959969000</v>
      </c>
      <c r="C10" s="6" t="n">
        <v>975007000</v>
      </c>
    </row>
    <row r="11" spans="1:3">
      <c r="A11" s="4" t="s">
        <v>921</v>
      </c>
      <c r="B11" s="6" t="n">
        <v>111213000</v>
      </c>
      <c r="C11" s="6" t="n">
        <v>111213000</v>
      </c>
    </row>
    <row r="12" spans="1:3">
      <c r="A12" s="4" t="s">
        <v>922</v>
      </c>
      <c r="B12" s="6" t="n">
        <v>0</v>
      </c>
    </row>
    <row r="13" spans="1:3">
      <c r="A13" s="4" t="s">
        <v>923</v>
      </c>
      <c r="B13" s="6" t="n">
        <v>0</v>
      </c>
    </row>
    <row r="14" spans="1:3">
      <c r="A14" s="9" t="n">
        <v>1</v>
      </c>
    </row>
    <row r="15" spans="1:3">
      <c r="A15" s="3" t="s">
        <v>917</v>
      </c>
    </row>
    <row r="16" spans="1:3">
      <c r="A16" s="4" t="s">
        <v>924</v>
      </c>
      <c r="B16" s="6" t="n">
        <v>311431000</v>
      </c>
      <c r="C16" s="6" t="n">
        <v>167408000</v>
      </c>
    </row>
    <row r="17" spans="1:3">
      <c r="A17" s="4" t="s">
        <v>918</v>
      </c>
      <c r="B17" s="6" t="n">
        <v>3723000</v>
      </c>
      <c r="C17" s="6" t="n">
        <v>1894000</v>
      </c>
    </row>
    <row r="18" spans="1:3">
      <c r="A18" s="4" t="s">
        <v>919</v>
      </c>
      <c r="B18" s="6" t="n">
        <v>0</v>
      </c>
      <c r="C18" s="6" t="n">
        <v>0</v>
      </c>
    </row>
    <row r="19" spans="1:3">
      <c r="A19" s="4" t="s">
        <v>925</v>
      </c>
      <c r="B19" s="6" t="n">
        <v>39942000</v>
      </c>
      <c r="C19" s="6" t="n">
        <v>0</v>
      </c>
    </row>
    <row r="20" spans="1:3">
      <c r="A20" s="4" t="s">
        <v>47</v>
      </c>
      <c r="B20" s="6" t="n">
        <v>20713000</v>
      </c>
      <c r="C20" s="6" t="n">
        <v>21072000</v>
      </c>
    </row>
    <row r="21" spans="1:3">
      <c r="A21" s="4" t="s">
        <v>926</v>
      </c>
      <c r="B21" s="6" t="n">
        <v>0</v>
      </c>
      <c r="C21" s="6" t="n">
        <v>0</v>
      </c>
    </row>
    <row r="22" spans="1:3">
      <c r="A22" s="4" t="s">
        <v>927</v>
      </c>
      <c r="B22" s="6" t="n">
        <v>375809000</v>
      </c>
      <c r="C22" s="6" t="n">
        <v>190374000</v>
      </c>
    </row>
    <row r="23" spans="1:3">
      <c r="A23" s="3" t="s">
        <v>920</v>
      </c>
    </row>
    <row r="24" spans="1:3">
      <c r="A24" s="4" t="s">
        <v>928</v>
      </c>
      <c r="B24" s="6" t="n">
        <v>5039713000</v>
      </c>
      <c r="C24" s="6" t="n">
        <v>4917863000</v>
      </c>
    </row>
    <row r="25" spans="1:3">
      <c r="A25" s="4" t="s">
        <v>60</v>
      </c>
      <c r="B25" s="6" t="n">
        <v>0</v>
      </c>
      <c r="C25" s="6" t="n">
        <v>0</v>
      </c>
    </row>
    <row r="26" spans="1:3">
      <c r="A26" s="4" t="s">
        <v>62</v>
      </c>
      <c r="B26" s="6" t="n">
        <v>139652000</v>
      </c>
      <c r="C26" s="6" t="n">
        <v>118664000</v>
      </c>
    </row>
    <row r="27" spans="1:3">
      <c r="A27" s="4" t="s">
        <v>921</v>
      </c>
      <c r="B27" s="6" t="n">
        <v>0</v>
      </c>
      <c r="C27" s="6" t="n">
        <v>0</v>
      </c>
    </row>
    <row r="28" spans="1:3">
      <c r="A28" s="4" t="s">
        <v>929</v>
      </c>
      <c r="B28" s="6" t="n">
        <v>0</v>
      </c>
      <c r="C28" s="6" t="n">
        <v>0</v>
      </c>
    </row>
    <row r="29" spans="1:3">
      <c r="A29" s="4" t="s">
        <v>65</v>
      </c>
      <c r="B29" s="6" t="n">
        <v>737000</v>
      </c>
      <c r="C29" s="6" t="n">
        <v>1993000</v>
      </c>
    </row>
    <row r="30" spans="1:3">
      <c r="A30" s="4" t="s">
        <v>930</v>
      </c>
      <c r="B30" s="6" t="n">
        <v>5180102000</v>
      </c>
      <c r="C30" s="6" t="n">
        <v>5038520000</v>
      </c>
    </row>
    <row r="31" spans="1:3">
      <c r="A31" s="9" t="n">
        <v>2</v>
      </c>
    </row>
    <row r="32" spans="1:3">
      <c r="A32" s="3" t="s">
        <v>917</v>
      </c>
    </row>
    <row r="33" spans="1:3">
      <c r="A33" s="4" t="s">
        <v>924</v>
      </c>
      <c r="B33" s="6" t="n">
        <v>0</v>
      </c>
      <c r="C33" s="6" t="n">
        <v>0</v>
      </c>
    </row>
    <row r="34" spans="1:3">
      <c r="A34" s="4" t="s">
        <v>918</v>
      </c>
      <c r="B34" s="6" t="n">
        <v>692855000</v>
      </c>
      <c r="C34" s="6" t="n">
        <v>863556000</v>
      </c>
    </row>
    <row r="35" spans="1:3">
      <c r="A35" s="4" t="s">
        <v>919</v>
      </c>
      <c r="B35" s="6" t="n">
        <v>25978000</v>
      </c>
      <c r="C35" s="6" t="n">
        <v>32552000</v>
      </c>
    </row>
    <row r="36" spans="1:3">
      <c r="A36" s="4" t="s">
        <v>925</v>
      </c>
      <c r="B36" s="6" t="n">
        <v>0</v>
      </c>
      <c r="C36" s="6" t="n">
        <v>0</v>
      </c>
    </row>
    <row r="37" spans="1:3">
      <c r="A37" s="4" t="s">
        <v>47</v>
      </c>
      <c r="B37" s="6" t="n">
        <v>0</v>
      </c>
      <c r="C37" s="6" t="n">
        <v>0</v>
      </c>
    </row>
    <row r="38" spans="1:3">
      <c r="A38" s="4" t="s">
        <v>926</v>
      </c>
      <c r="B38" s="6" t="n">
        <v>0</v>
      </c>
      <c r="C38" s="6" t="n">
        <v>0</v>
      </c>
    </row>
    <row r="39" spans="1:3">
      <c r="A39" s="4" t="s">
        <v>927</v>
      </c>
      <c r="B39" s="6" t="n">
        <v>718833000</v>
      </c>
      <c r="C39" s="6" t="n">
        <v>896108000</v>
      </c>
    </row>
    <row r="40" spans="1:3">
      <c r="A40" s="3" t="s">
        <v>920</v>
      </c>
    </row>
    <row r="41" spans="1:3">
      <c r="A41" s="4" t="s">
        <v>928</v>
      </c>
      <c r="B41" s="6" t="n">
        <v>0</v>
      </c>
      <c r="C41" s="6" t="n">
        <v>0</v>
      </c>
    </row>
    <row r="42" spans="1:3">
      <c r="A42" s="4" t="s">
        <v>60</v>
      </c>
      <c r="B42" s="6" t="n">
        <v>0</v>
      </c>
      <c r="C42" s="6" t="n">
        <v>0</v>
      </c>
    </row>
    <row r="43" spans="1:3">
      <c r="A43" s="4" t="s">
        <v>62</v>
      </c>
      <c r="B43" s="6" t="n">
        <v>0</v>
      </c>
      <c r="C43" s="6" t="n">
        <v>0</v>
      </c>
    </row>
    <row r="44" spans="1:3">
      <c r="A44" s="4" t="s">
        <v>921</v>
      </c>
      <c r="B44" s="6" t="n">
        <v>0</v>
      </c>
      <c r="C44" s="6" t="n">
        <v>0</v>
      </c>
    </row>
    <row r="45" spans="1:3">
      <c r="A45" s="4" t="s">
        <v>929</v>
      </c>
      <c r="B45" s="6" t="n">
        <v>4236000</v>
      </c>
      <c r="C45" s="6" t="n">
        <v>4276000</v>
      </c>
    </row>
    <row r="46" spans="1:3">
      <c r="A46" s="4" t="s">
        <v>65</v>
      </c>
      <c r="B46" s="6" t="n">
        <v>0</v>
      </c>
      <c r="C46" s="6" t="n">
        <v>0</v>
      </c>
    </row>
    <row r="47" spans="1:3">
      <c r="A47" s="4" t="s">
        <v>930</v>
      </c>
      <c r="B47" s="6" t="n">
        <v>4236000</v>
      </c>
      <c r="C47" s="6" t="n">
        <v>4276000</v>
      </c>
    </row>
    <row r="48" spans="1:3">
      <c r="A48" s="9" t="n">
        <v>3</v>
      </c>
    </row>
    <row r="49" spans="1:3">
      <c r="A49" s="3" t="s">
        <v>917</v>
      </c>
    </row>
    <row r="50" spans="1:3">
      <c r="A50" s="4" t="s">
        <v>924</v>
      </c>
      <c r="B50" s="6" t="n">
        <v>0</v>
      </c>
      <c r="C50" s="6" t="n">
        <v>0</v>
      </c>
    </row>
    <row r="51" spans="1:3">
      <c r="A51" s="4" t="s">
        <v>918</v>
      </c>
      <c r="B51" s="6" t="n">
        <v>8719000</v>
      </c>
      <c r="C51" s="6" t="n">
        <v>8955000</v>
      </c>
    </row>
    <row r="52" spans="1:3">
      <c r="A52" s="4" t="s">
        <v>919</v>
      </c>
      <c r="B52" s="6" t="n">
        <v>0</v>
      </c>
      <c r="C52" s="6" t="n">
        <v>0</v>
      </c>
    </row>
    <row r="53" spans="1:3">
      <c r="A53" s="4" t="s">
        <v>925</v>
      </c>
      <c r="B53" s="6" t="n">
        <v>7595056000</v>
      </c>
      <c r="C53" s="6" t="n">
        <v>7482431000</v>
      </c>
    </row>
    <row r="54" spans="1:3">
      <c r="A54" s="4" t="s">
        <v>47</v>
      </c>
      <c r="B54" s="6" t="n">
        <v>0</v>
      </c>
      <c r="C54" s="6" t="n">
        <v>0</v>
      </c>
    </row>
    <row r="55" spans="1:3">
      <c r="A55" s="4" t="s">
        <v>926</v>
      </c>
      <c r="B55" s="6" t="n">
        <v>0</v>
      </c>
      <c r="C55" s="6" t="n">
        <v>0</v>
      </c>
    </row>
    <row r="56" spans="1:3">
      <c r="A56" s="4" t="s">
        <v>927</v>
      </c>
      <c r="B56" s="6" t="n">
        <v>7603775000</v>
      </c>
      <c r="C56" s="6" t="n">
        <v>7491386000</v>
      </c>
    </row>
    <row r="57" spans="1:3">
      <c r="A57" s="3" t="s">
        <v>920</v>
      </c>
    </row>
    <row r="58" spans="1:3">
      <c r="A58" s="4" t="s">
        <v>928</v>
      </c>
      <c r="B58" s="6" t="n">
        <v>0</v>
      </c>
      <c r="C58" s="6" t="n">
        <v>0</v>
      </c>
    </row>
    <row r="59" spans="1:3">
      <c r="A59" s="4" t="s">
        <v>60</v>
      </c>
      <c r="B59" s="6" t="n">
        <v>1613089000</v>
      </c>
      <c r="C59" s="6" t="n">
        <v>1710388000</v>
      </c>
    </row>
    <row r="60" spans="1:3">
      <c r="A60" s="4" t="s">
        <v>62</v>
      </c>
      <c r="B60" s="6" t="n">
        <v>820186000</v>
      </c>
      <c r="C60" s="6" t="n">
        <v>879863000</v>
      </c>
    </row>
    <row r="61" spans="1:3">
      <c r="A61" s="4" t="s">
        <v>921</v>
      </c>
      <c r="B61" s="6" t="n">
        <v>114577000</v>
      </c>
      <c r="C61" s="6" t="n">
        <v>115268000</v>
      </c>
    </row>
    <row r="62" spans="1:3">
      <c r="A62" s="4" t="s">
        <v>929</v>
      </c>
      <c r="B62" s="6" t="n">
        <v>0</v>
      </c>
      <c r="C62" s="6" t="n">
        <v>0</v>
      </c>
    </row>
    <row r="63" spans="1:3">
      <c r="A63" s="4" t="s">
        <v>65</v>
      </c>
      <c r="B63" s="6" t="n">
        <v>0</v>
      </c>
      <c r="C63" s="6" t="n">
        <v>0</v>
      </c>
    </row>
    <row r="64" spans="1:3">
      <c r="A64" s="4" t="s">
        <v>930</v>
      </c>
      <c r="B64" s="6" t="n">
        <v>2547852000</v>
      </c>
      <c r="C64" s="6" t="n">
        <v>2705519000</v>
      </c>
    </row>
    <row r="65" spans="1:3">
      <c r="A65" s="4" t="s">
        <v>931</v>
      </c>
    </row>
    <row r="66" spans="1:3">
      <c r="A66" s="3" t="s">
        <v>917</v>
      </c>
    </row>
    <row r="67" spans="1:3">
      <c r="A67" s="4" t="s">
        <v>924</v>
      </c>
      <c r="B67" s="6" t="n">
        <v>311431000</v>
      </c>
      <c r="C67" s="6" t="n">
        <v>167408000</v>
      </c>
    </row>
    <row r="68" spans="1:3">
      <c r="A68" s="4" t="s">
        <v>918</v>
      </c>
      <c r="B68" s="6" t="n">
        <v>705297000</v>
      </c>
      <c r="C68" s="6" t="n">
        <v>874405000</v>
      </c>
    </row>
    <row r="69" spans="1:3">
      <c r="A69" s="4" t="s">
        <v>919</v>
      </c>
      <c r="B69" s="6" t="n">
        <v>25144000</v>
      </c>
      <c r="C69" s="6" t="n">
        <v>31689000</v>
      </c>
    </row>
    <row r="70" spans="1:3">
      <c r="A70" s="4" t="s">
        <v>925</v>
      </c>
      <c r="B70" s="6" t="n">
        <v>7234140000</v>
      </c>
      <c r="C70" s="6" t="n">
        <v>7159449000</v>
      </c>
    </row>
    <row r="71" spans="1:3">
      <c r="A71" s="4" t="s">
        <v>47</v>
      </c>
      <c r="B71" s="6" t="n">
        <v>20713000</v>
      </c>
      <c r="C71" s="6" t="n">
        <v>21072000</v>
      </c>
    </row>
    <row r="72" spans="1:3">
      <c r="A72" s="4" t="s">
        <v>926</v>
      </c>
      <c r="B72" s="6" t="n">
        <v>40321000</v>
      </c>
      <c r="C72" s="6" t="n">
        <v>40903000</v>
      </c>
    </row>
    <row r="73" spans="1:3">
      <c r="A73" s="4" t="s">
        <v>927</v>
      </c>
      <c r="B73" s="6" t="n">
        <v>8337046000</v>
      </c>
      <c r="C73" s="6" t="n">
        <v>8294926000</v>
      </c>
    </row>
    <row r="74" spans="1:3">
      <c r="A74" s="3" t="s">
        <v>920</v>
      </c>
    </row>
    <row r="75" spans="1:3">
      <c r="A75" s="4" t="s">
        <v>928</v>
      </c>
      <c r="B75" s="6" t="n">
        <v>5039713000</v>
      </c>
      <c r="C75" s="6" t="n">
        <v>4917863000</v>
      </c>
    </row>
    <row r="76" spans="1:3">
      <c r="A76" s="4" t="s">
        <v>60</v>
      </c>
      <c r="B76" s="6" t="n">
        <v>1596288000</v>
      </c>
      <c r="C76" s="6" t="n">
        <v>1694718000</v>
      </c>
    </row>
    <row r="77" spans="1:3">
      <c r="A77" s="4" t="s">
        <v>62</v>
      </c>
      <c r="B77" s="6" t="n">
        <v>959969000</v>
      </c>
      <c r="C77" s="6" t="n">
        <v>975007000</v>
      </c>
    </row>
    <row r="78" spans="1:3">
      <c r="A78" s="4" t="s">
        <v>921</v>
      </c>
      <c r="B78" s="6" t="n">
        <v>111213000</v>
      </c>
      <c r="C78" s="6" t="n">
        <v>111213000</v>
      </c>
    </row>
    <row r="79" spans="1:3">
      <c r="A79" s="4" t="s">
        <v>929</v>
      </c>
      <c r="B79" s="6" t="n">
        <v>4236000</v>
      </c>
      <c r="C79" s="6" t="n">
        <v>4276000</v>
      </c>
    </row>
    <row r="80" spans="1:3">
      <c r="A80" s="4" t="s">
        <v>65</v>
      </c>
      <c r="B80" s="6" t="n">
        <v>737000</v>
      </c>
      <c r="C80" s="6" t="n">
        <v>1993000</v>
      </c>
    </row>
    <row r="81" spans="1:3">
      <c r="A81" s="4" t="s">
        <v>930</v>
      </c>
      <c r="B81" s="6" t="n">
        <v>7712156000</v>
      </c>
      <c r="C81" s="6" t="n">
        <v>7705070000</v>
      </c>
    </row>
    <row r="82" spans="1:3">
      <c r="A82" s="4" t="s">
        <v>932</v>
      </c>
    </row>
    <row r="83" spans="1:3">
      <c r="A83" s="3" t="s">
        <v>917</v>
      </c>
    </row>
    <row r="84" spans="1:3">
      <c r="A84" s="4" t="s">
        <v>924</v>
      </c>
      <c r="B84" s="6" t="n">
        <v>311431000</v>
      </c>
      <c r="C84" s="6" t="n">
        <v>167408000</v>
      </c>
    </row>
    <row r="85" spans="1:3">
      <c r="A85" s="4" t="s">
        <v>918</v>
      </c>
      <c r="B85" s="6" t="n">
        <v>705297000</v>
      </c>
      <c r="C85" s="6" t="n">
        <v>874405000</v>
      </c>
    </row>
    <row r="86" spans="1:3">
      <c r="A86" s="4" t="s">
        <v>919</v>
      </c>
      <c r="B86" s="6" t="n">
        <v>25978000</v>
      </c>
      <c r="C86" s="6" t="n">
        <v>32552000</v>
      </c>
    </row>
    <row r="87" spans="1:3">
      <c r="A87" s="4" t="s">
        <v>925</v>
      </c>
      <c r="B87" s="6" t="n">
        <v>7634998000</v>
      </c>
      <c r="C87" s="6" t="n">
        <v>7482431000</v>
      </c>
    </row>
    <row r="88" spans="1:3">
      <c r="A88" s="4" t="s">
        <v>47</v>
      </c>
      <c r="B88" s="6" t="n">
        <v>20713000</v>
      </c>
      <c r="C88" s="6" t="n">
        <v>21072000</v>
      </c>
    </row>
    <row r="89" spans="1:3">
      <c r="A89" s="4" t="s">
        <v>926</v>
      </c>
      <c r="B89" s="6" t="n">
        <v>40321000</v>
      </c>
      <c r="C89" s="6" t="n">
        <v>40903000</v>
      </c>
    </row>
    <row r="90" spans="1:3">
      <c r="A90" s="4" t="s">
        <v>927</v>
      </c>
      <c r="B90" s="6" t="n">
        <v>8738738000</v>
      </c>
      <c r="C90" s="6" t="n">
        <v>8618771000</v>
      </c>
    </row>
    <row r="91" spans="1:3">
      <c r="A91" s="3" t="s">
        <v>920</v>
      </c>
    </row>
    <row r="92" spans="1:3">
      <c r="A92" s="4" t="s">
        <v>928</v>
      </c>
      <c r="B92" s="6" t="n">
        <v>5039713000</v>
      </c>
      <c r="C92" s="6" t="n">
        <v>4917863000</v>
      </c>
    </row>
    <row r="93" spans="1:3">
      <c r="A93" s="4" t="s">
        <v>60</v>
      </c>
      <c r="B93" s="6" t="n">
        <v>1613089000</v>
      </c>
      <c r="C93" s="6" t="n">
        <v>1710388000</v>
      </c>
    </row>
    <row r="94" spans="1:3">
      <c r="A94" s="4" t="s">
        <v>62</v>
      </c>
      <c r="B94" s="6" t="n">
        <v>959838000</v>
      </c>
      <c r="C94" s="6" t="n">
        <v>998527000</v>
      </c>
    </row>
    <row r="95" spans="1:3">
      <c r="A95" s="4" t="s">
        <v>921</v>
      </c>
      <c r="B95" s="6" t="n">
        <v>114577000</v>
      </c>
      <c r="C95" s="6" t="n">
        <v>115268000</v>
      </c>
    </row>
    <row r="96" spans="1:3">
      <c r="A96" s="4" t="s">
        <v>929</v>
      </c>
      <c r="B96" s="6" t="n">
        <v>4236000</v>
      </c>
      <c r="C96" s="6" t="n">
        <v>4276000</v>
      </c>
    </row>
    <row r="97" spans="1:3">
      <c r="A97" s="4" t="s">
        <v>65</v>
      </c>
      <c r="B97" s="6" t="n">
        <v>737000</v>
      </c>
      <c r="C97" s="6" t="n">
        <v>1993000</v>
      </c>
    </row>
    <row r="98" spans="1:3">
      <c r="A98" s="4" t="s">
        <v>930</v>
      </c>
      <c r="B98" s="7" t="n">
        <v>7732190000</v>
      </c>
      <c r="C98" s="7" t="n">
        <v>774831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3</v>
      </c>
      <c r="B1" s="2" t="s">
        <v>2</v>
      </c>
      <c r="C1" s="2" t="s">
        <v>25</v>
      </c>
    </row>
    <row r="2" spans="1:3">
      <c r="A2" s="3" t="s">
        <v>934</v>
      </c>
    </row>
    <row r="3" spans="1:3">
      <c r="A3" s="4" t="s">
        <v>918</v>
      </c>
      <c r="B3" s="7" t="n">
        <v>705297</v>
      </c>
      <c r="C3" s="7" t="n">
        <v>874405</v>
      </c>
    </row>
    <row r="4" spans="1:3">
      <c r="A4" s="9" t="n">
        <v>1</v>
      </c>
    </row>
    <row r="5" spans="1:3">
      <c r="A5" s="3" t="s">
        <v>934</v>
      </c>
    </row>
    <row r="6" spans="1:3">
      <c r="A6" s="4" t="s">
        <v>918</v>
      </c>
      <c r="B6" s="6" t="n">
        <v>3723</v>
      </c>
      <c r="C6" s="6" t="n">
        <v>1894</v>
      </c>
    </row>
    <row r="7" spans="1:3">
      <c r="A7" s="4" t="s">
        <v>935</v>
      </c>
      <c r="B7" s="6" t="n">
        <v>0</v>
      </c>
      <c r="C7" s="6" t="n">
        <v>0</v>
      </c>
    </row>
    <row r="8" spans="1:3">
      <c r="A8" s="4" t="s">
        <v>936</v>
      </c>
      <c r="B8" s="6" t="n">
        <v>375809</v>
      </c>
      <c r="C8" s="6" t="n">
        <v>190374</v>
      </c>
    </row>
    <row r="9" spans="1:3">
      <c r="A9" s="9" t="n">
        <v>2</v>
      </c>
    </row>
    <row r="10" spans="1:3">
      <c r="A10" s="3" t="s">
        <v>934</v>
      </c>
    </row>
    <row r="11" spans="1:3">
      <c r="A11" s="4" t="s">
        <v>918</v>
      </c>
      <c r="B11" s="6" t="n">
        <v>692855</v>
      </c>
      <c r="C11" s="6" t="n">
        <v>863556</v>
      </c>
    </row>
    <row r="12" spans="1:3">
      <c r="A12" s="4" t="s">
        <v>935</v>
      </c>
      <c r="B12" s="6" t="n">
        <v>-4236</v>
      </c>
      <c r="C12" s="6" t="n">
        <v>-4276</v>
      </c>
    </row>
    <row r="13" spans="1:3">
      <c r="A13" s="4" t="s">
        <v>936</v>
      </c>
      <c r="B13" s="6" t="n">
        <v>718833</v>
      </c>
      <c r="C13" s="6" t="n">
        <v>896108</v>
      </c>
    </row>
    <row r="14" spans="1:3">
      <c r="A14" s="9" t="n">
        <v>3</v>
      </c>
    </row>
    <row r="15" spans="1:3">
      <c r="A15" s="3" t="s">
        <v>934</v>
      </c>
    </row>
    <row r="16" spans="1:3">
      <c r="A16" s="4" t="s">
        <v>918</v>
      </c>
      <c r="B16" s="6" t="n">
        <v>8719</v>
      </c>
      <c r="C16" s="6" t="n">
        <v>8955</v>
      </c>
    </row>
    <row r="17" spans="1:3">
      <c r="A17" s="4" t="s">
        <v>935</v>
      </c>
      <c r="B17" s="6" t="n">
        <v>0</v>
      </c>
      <c r="C17" s="6" t="n">
        <v>0</v>
      </c>
    </row>
    <row r="18" spans="1:3">
      <c r="A18" s="4" t="s">
        <v>936</v>
      </c>
      <c r="B18" s="6" t="n">
        <v>7603775</v>
      </c>
      <c r="C18" s="6" t="n">
        <v>7491386</v>
      </c>
    </row>
    <row r="19" spans="1:3">
      <c r="A19" s="4" t="s">
        <v>937</v>
      </c>
    </row>
    <row r="20" spans="1:3">
      <c r="A20" s="3" t="s">
        <v>934</v>
      </c>
    </row>
    <row r="21" spans="1:3">
      <c r="A21" s="4" t="s">
        <v>936</v>
      </c>
      <c r="B21" s="6" t="n">
        <v>701061</v>
      </c>
      <c r="C21" s="6" t="n">
        <v>870129</v>
      </c>
    </row>
    <row r="22" spans="1:3">
      <c r="A22" s="4" t="s">
        <v>938</v>
      </c>
    </row>
    <row r="23" spans="1:3">
      <c r="A23" s="3" t="s">
        <v>934</v>
      </c>
    </row>
    <row r="24" spans="1:3">
      <c r="A24" s="4" t="s">
        <v>918</v>
      </c>
      <c r="B24" s="6" t="n">
        <v>3723</v>
      </c>
      <c r="C24" s="6" t="n">
        <v>1894</v>
      </c>
    </row>
    <row r="25" spans="1:3">
      <c r="A25" s="4" t="s">
        <v>939</v>
      </c>
    </row>
    <row r="26" spans="1:3">
      <c r="A26" s="3" t="s">
        <v>934</v>
      </c>
    </row>
    <row r="27" spans="1:3">
      <c r="A27" s="4" t="s">
        <v>918</v>
      </c>
      <c r="B27" s="6" t="n">
        <v>274098</v>
      </c>
      <c r="C27" s="6" t="n">
        <v>393794</v>
      </c>
    </row>
    <row r="28" spans="1:3">
      <c r="A28" s="4" t="s">
        <v>940</v>
      </c>
    </row>
    <row r="29" spans="1:3">
      <c r="A29" s="3" t="s">
        <v>934</v>
      </c>
    </row>
    <row r="30" spans="1:3">
      <c r="A30" s="4" t="s">
        <v>918</v>
      </c>
      <c r="B30" s="6" t="n">
        <v>9</v>
      </c>
      <c r="C30" s="6" t="n">
        <v>11</v>
      </c>
    </row>
    <row r="31" spans="1:3">
      <c r="A31" s="4" t="s">
        <v>941</v>
      </c>
    </row>
    <row r="32" spans="1:3">
      <c r="A32" s="3" t="s">
        <v>934</v>
      </c>
    </row>
    <row r="33" spans="1:3">
      <c r="A33" s="4" t="s">
        <v>918</v>
      </c>
      <c r="B33" s="6" t="n">
        <v>179893</v>
      </c>
      <c r="C33" s="6" t="n">
        <v>294440</v>
      </c>
    </row>
    <row r="34" spans="1:3">
      <c r="A34" s="4" t="s">
        <v>942</v>
      </c>
    </row>
    <row r="35" spans="1:3">
      <c r="A35" s="3" t="s">
        <v>934</v>
      </c>
    </row>
    <row r="36" spans="1:3">
      <c r="A36" s="4" t="s">
        <v>918</v>
      </c>
      <c r="B36" s="6" t="n">
        <v>77343</v>
      </c>
      <c r="C36" s="6" t="n">
        <v>82868</v>
      </c>
    </row>
    <row r="37" spans="1:3">
      <c r="A37" s="4" t="s">
        <v>943</v>
      </c>
    </row>
    <row r="38" spans="1:3">
      <c r="A38" s="3" t="s">
        <v>934</v>
      </c>
    </row>
    <row r="39" spans="1:3">
      <c r="A39" s="4" t="s">
        <v>918</v>
      </c>
      <c r="B39" s="6" t="n">
        <v>16853</v>
      </c>
      <c r="C39" s="6" t="n">
        <v>16475</v>
      </c>
    </row>
    <row r="40" spans="1:3">
      <c r="A40" s="4" t="s">
        <v>944</v>
      </c>
    </row>
    <row r="41" spans="1:3">
      <c r="A41" s="3" t="s">
        <v>934</v>
      </c>
    </row>
    <row r="42" spans="1:3">
      <c r="A42" s="4" t="s">
        <v>945</v>
      </c>
      <c r="B42" s="6" t="n">
        <v>427476</v>
      </c>
      <c r="C42" s="6" t="n">
        <v>478717</v>
      </c>
    </row>
    <row r="43" spans="1:3">
      <c r="A43" s="4" t="s">
        <v>946</v>
      </c>
    </row>
    <row r="44" spans="1:3">
      <c r="A44" s="3" t="s">
        <v>934</v>
      </c>
    </row>
    <row r="45" spans="1:3">
      <c r="A45" s="4" t="s">
        <v>945</v>
      </c>
      <c r="B45" s="6" t="n">
        <v>24935</v>
      </c>
      <c r="C45" s="6" t="n">
        <v>27082</v>
      </c>
    </row>
    <row r="46" spans="1:3">
      <c r="A46" s="4" t="s">
        <v>947</v>
      </c>
    </row>
    <row r="47" spans="1:3">
      <c r="A47" s="3" t="s">
        <v>934</v>
      </c>
    </row>
    <row r="48" spans="1:3">
      <c r="A48" s="4" t="s">
        <v>945</v>
      </c>
      <c r="B48" s="6" t="n">
        <v>88878</v>
      </c>
      <c r="C48" s="6" t="n">
        <v>99170</v>
      </c>
    </row>
    <row r="49" spans="1:3">
      <c r="A49" s="4" t="s">
        <v>948</v>
      </c>
    </row>
    <row r="50" spans="1:3">
      <c r="A50" s="3" t="s">
        <v>934</v>
      </c>
    </row>
    <row r="51" spans="1:3">
      <c r="A51" s="4" t="s">
        <v>945</v>
      </c>
      <c r="B51" s="6" t="n">
        <v>44528</v>
      </c>
      <c r="C51" s="6" t="n">
        <v>50369</v>
      </c>
    </row>
    <row r="52" spans="1:3">
      <c r="A52" s="4" t="s">
        <v>949</v>
      </c>
    </row>
    <row r="53" spans="1:3">
      <c r="A53" s="3" t="s">
        <v>934</v>
      </c>
    </row>
    <row r="54" spans="1:3">
      <c r="A54" s="4" t="s">
        <v>945</v>
      </c>
      <c r="B54" s="6" t="n">
        <v>594</v>
      </c>
      <c r="C54" s="6" t="n">
        <v>606</v>
      </c>
    </row>
    <row r="55" spans="1:3">
      <c r="A55" s="4" t="s">
        <v>950</v>
      </c>
    </row>
    <row r="56" spans="1:3">
      <c r="A56" s="3" t="s">
        <v>934</v>
      </c>
    </row>
    <row r="57" spans="1:3">
      <c r="A57" s="4" t="s">
        <v>945</v>
      </c>
      <c r="B57" s="6" t="n">
        <v>8561</v>
      </c>
      <c r="C57" s="6" t="n">
        <v>10669</v>
      </c>
    </row>
    <row r="58" spans="1:3">
      <c r="A58" s="4" t="s">
        <v>951</v>
      </c>
    </row>
    <row r="59" spans="1:3">
      <c r="A59" s="3" t="s">
        <v>934</v>
      </c>
    </row>
    <row r="60" spans="1:3">
      <c r="A60" s="4" t="s">
        <v>945</v>
      </c>
      <c r="B60" s="6" t="n">
        <v>110365</v>
      </c>
      <c r="C60" s="6" t="n">
        <v>122528</v>
      </c>
    </row>
    <row r="61" spans="1:3">
      <c r="A61" s="4" t="s">
        <v>952</v>
      </c>
    </row>
    <row r="62" spans="1:3">
      <c r="A62" s="3" t="s">
        <v>934</v>
      </c>
    </row>
    <row r="63" spans="1:3">
      <c r="A63" s="4" t="s">
        <v>945</v>
      </c>
      <c r="B63" s="6" t="n">
        <v>140047</v>
      </c>
      <c r="C63" s="6" t="n">
        <v>157378</v>
      </c>
    </row>
    <row r="64" spans="1:3">
      <c r="A64" s="4" t="s">
        <v>953</v>
      </c>
    </row>
    <row r="65" spans="1:3">
      <c r="A65" s="3" t="s">
        <v>934</v>
      </c>
    </row>
    <row r="66" spans="1:3">
      <c r="A66" s="4" t="s">
        <v>945</v>
      </c>
      <c r="B66" s="6" t="n">
        <v>7365</v>
      </c>
      <c r="C66" s="6" t="n">
        <v>8166</v>
      </c>
    </row>
    <row r="67" spans="1:3">
      <c r="A67" s="4" t="s">
        <v>954</v>
      </c>
    </row>
    <row r="68" spans="1:3">
      <c r="A68" s="3" t="s">
        <v>934</v>
      </c>
    </row>
    <row r="69" spans="1:3">
      <c r="A69" s="4" t="s">
        <v>945</v>
      </c>
      <c r="B69" s="6" t="n">
        <v>2203</v>
      </c>
      <c r="C69" s="6" t="n">
        <v>2749</v>
      </c>
    </row>
    <row r="70" spans="1:3">
      <c r="A70" s="4" t="s">
        <v>955</v>
      </c>
    </row>
    <row r="71" spans="1:3">
      <c r="A71" s="3" t="s">
        <v>934</v>
      </c>
    </row>
    <row r="72" spans="1:3">
      <c r="A72" s="4" t="s">
        <v>935</v>
      </c>
      <c r="B72" s="6" t="n">
        <v>-4236</v>
      </c>
      <c r="C72" s="6" t="n">
        <v>-4276</v>
      </c>
    </row>
    <row r="73" spans="1:3">
      <c r="A73" s="4" t="s">
        <v>956</v>
      </c>
    </row>
    <row r="74" spans="1:3">
      <c r="A74" s="3" t="s">
        <v>934</v>
      </c>
    </row>
    <row r="75" spans="1:3">
      <c r="A75" s="4" t="s">
        <v>936</v>
      </c>
      <c r="B75" s="6" t="n">
        <v>3723</v>
      </c>
      <c r="C75" s="6" t="n">
        <v>1894</v>
      </c>
    </row>
    <row r="76" spans="1:3">
      <c r="A76" s="4" t="s">
        <v>957</v>
      </c>
    </row>
    <row r="77" spans="1:3">
      <c r="A77" s="3" t="s">
        <v>934</v>
      </c>
    </row>
    <row r="78" spans="1:3">
      <c r="A78" s="4" t="s">
        <v>918</v>
      </c>
      <c r="B78" s="6" t="n">
        <v>3723</v>
      </c>
      <c r="C78" s="6" t="n">
        <v>1894</v>
      </c>
    </row>
    <row r="79" spans="1:3">
      <c r="A79" s="4" t="s">
        <v>958</v>
      </c>
    </row>
    <row r="80" spans="1:3">
      <c r="A80" s="3" t="s">
        <v>934</v>
      </c>
    </row>
    <row r="81" spans="1:3">
      <c r="A81" s="4" t="s">
        <v>918</v>
      </c>
      <c r="B81" s="6" t="n">
        <v>0</v>
      </c>
      <c r="C81" s="6" t="n">
        <v>0</v>
      </c>
    </row>
    <row r="82" spans="1:3">
      <c r="A82" s="4" t="s">
        <v>959</v>
      </c>
    </row>
    <row r="83" spans="1:3">
      <c r="A83" s="3" t="s">
        <v>934</v>
      </c>
    </row>
    <row r="84" spans="1:3">
      <c r="A84" s="4" t="s">
        <v>918</v>
      </c>
      <c r="B84" s="6" t="n">
        <v>0</v>
      </c>
      <c r="C84" s="6" t="n">
        <v>0</v>
      </c>
    </row>
    <row r="85" spans="1:3">
      <c r="A85" s="4" t="s">
        <v>960</v>
      </c>
    </row>
    <row r="86" spans="1:3">
      <c r="A86" s="3" t="s">
        <v>934</v>
      </c>
    </row>
    <row r="87" spans="1:3">
      <c r="A87" s="4" t="s">
        <v>918</v>
      </c>
      <c r="B87" s="6" t="n">
        <v>0</v>
      </c>
      <c r="C87" s="6" t="n">
        <v>0</v>
      </c>
    </row>
    <row r="88" spans="1:3">
      <c r="A88" s="4" t="s">
        <v>961</v>
      </c>
    </row>
    <row r="89" spans="1:3">
      <c r="A89" s="3" t="s">
        <v>934</v>
      </c>
    </row>
    <row r="90" spans="1:3">
      <c r="A90" s="4" t="s">
        <v>918</v>
      </c>
      <c r="B90" s="6" t="n">
        <v>0</v>
      </c>
      <c r="C90" s="6" t="n">
        <v>0</v>
      </c>
    </row>
    <row r="91" spans="1:3">
      <c r="A91" s="4" t="s">
        <v>962</v>
      </c>
    </row>
    <row r="92" spans="1:3">
      <c r="A92" s="3" t="s">
        <v>934</v>
      </c>
    </row>
    <row r="93" spans="1:3">
      <c r="A93" s="4" t="s">
        <v>918</v>
      </c>
      <c r="B93" s="6" t="n">
        <v>0</v>
      </c>
      <c r="C93" s="6" t="n">
        <v>0</v>
      </c>
    </row>
    <row r="94" spans="1:3">
      <c r="A94" s="4" t="s">
        <v>963</v>
      </c>
    </row>
    <row r="95" spans="1:3">
      <c r="A95" s="3" t="s">
        <v>934</v>
      </c>
    </row>
    <row r="96" spans="1:3">
      <c r="A96" s="4" t="s">
        <v>945</v>
      </c>
      <c r="B96" s="6" t="n">
        <v>0</v>
      </c>
      <c r="C96" s="6" t="n">
        <v>0</v>
      </c>
    </row>
    <row r="97" spans="1:3">
      <c r="A97" s="4" t="s">
        <v>964</v>
      </c>
    </row>
    <row r="98" spans="1:3">
      <c r="A98" s="3" t="s">
        <v>934</v>
      </c>
    </row>
    <row r="99" spans="1:3">
      <c r="A99" s="4" t="s">
        <v>945</v>
      </c>
      <c r="B99" s="6" t="n">
        <v>0</v>
      </c>
      <c r="C99" s="6" t="n">
        <v>0</v>
      </c>
    </row>
    <row r="100" spans="1:3">
      <c r="A100" s="4" t="s">
        <v>965</v>
      </c>
    </row>
    <row r="101" spans="1:3">
      <c r="A101" s="3" t="s">
        <v>934</v>
      </c>
    </row>
    <row r="102" spans="1:3">
      <c r="A102" s="4" t="s">
        <v>945</v>
      </c>
      <c r="B102" s="6" t="n">
        <v>0</v>
      </c>
      <c r="C102" s="6" t="n">
        <v>0</v>
      </c>
    </row>
    <row r="103" spans="1:3">
      <c r="A103" s="4" t="s">
        <v>966</v>
      </c>
    </row>
    <row r="104" spans="1:3">
      <c r="A104" s="3" t="s">
        <v>934</v>
      </c>
    </row>
    <row r="105" spans="1:3">
      <c r="A105" s="4" t="s">
        <v>945</v>
      </c>
      <c r="B105" s="6" t="n">
        <v>0</v>
      </c>
      <c r="C105" s="6" t="n">
        <v>0</v>
      </c>
    </row>
    <row r="106" spans="1:3">
      <c r="A106" s="4" t="s">
        <v>967</v>
      </c>
    </row>
    <row r="107" spans="1:3">
      <c r="A107" s="3" t="s">
        <v>934</v>
      </c>
    </row>
    <row r="108" spans="1:3">
      <c r="A108" s="4" t="s">
        <v>945</v>
      </c>
      <c r="B108" s="6" t="n">
        <v>0</v>
      </c>
      <c r="C108" s="6" t="n">
        <v>0</v>
      </c>
    </row>
    <row r="109" spans="1:3">
      <c r="A109" s="4" t="s">
        <v>968</v>
      </c>
    </row>
    <row r="110" spans="1:3">
      <c r="A110" s="3" t="s">
        <v>934</v>
      </c>
    </row>
    <row r="111" spans="1:3">
      <c r="A111" s="4" t="s">
        <v>945</v>
      </c>
      <c r="B111" s="6" t="n">
        <v>0</v>
      </c>
      <c r="C111" s="6" t="n">
        <v>0</v>
      </c>
    </row>
    <row r="112" spans="1:3">
      <c r="A112" s="4" t="s">
        <v>969</v>
      </c>
    </row>
    <row r="113" spans="1:3">
      <c r="A113" s="3" t="s">
        <v>934</v>
      </c>
    </row>
    <row r="114" spans="1:3">
      <c r="A114" s="4" t="s">
        <v>945</v>
      </c>
      <c r="B114" s="6" t="n">
        <v>0</v>
      </c>
      <c r="C114" s="6" t="n">
        <v>0</v>
      </c>
    </row>
    <row r="115" spans="1:3">
      <c r="A115" s="4" t="s">
        <v>970</v>
      </c>
    </row>
    <row r="116" spans="1:3">
      <c r="A116" s="3" t="s">
        <v>934</v>
      </c>
    </row>
    <row r="117" spans="1:3">
      <c r="A117" s="4" t="s">
        <v>945</v>
      </c>
      <c r="B117" s="6" t="n">
        <v>0</v>
      </c>
      <c r="C117" s="6" t="n">
        <v>0</v>
      </c>
    </row>
    <row r="118" spans="1:3">
      <c r="A118" s="4" t="s">
        <v>971</v>
      </c>
    </row>
    <row r="119" spans="1:3">
      <c r="A119" s="3" t="s">
        <v>934</v>
      </c>
    </row>
    <row r="120" spans="1:3">
      <c r="A120" s="4" t="s">
        <v>945</v>
      </c>
      <c r="B120" s="6" t="n">
        <v>0</v>
      </c>
      <c r="C120" s="6" t="n">
        <v>0</v>
      </c>
    </row>
    <row r="121" spans="1:3">
      <c r="A121" s="4" t="s">
        <v>972</v>
      </c>
    </row>
    <row r="122" spans="1:3">
      <c r="A122" s="3" t="s">
        <v>934</v>
      </c>
    </row>
    <row r="123" spans="1:3">
      <c r="A123" s="4" t="s">
        <v>945</v>
      </c>
      <c r="B123" s="6" t="n">
        <v>0</v>
      </c>
      <c r="C123" s="6" t="n">
        <v>0</v>
      </c>
    </row>
    <row r="124" spans="1:3">
      <c r="A124" s="4" t="s">
        <v>973</v>
      </c>
    </row>
    <row r="125" spans="1:3">
      <c r="A125" s="3" t="s">
        <v>934</v>
      </c>
    </row>
    <row r="126" spans="1:3">
      <c r="A126" s="4" t="s">
        <v>935</v>
      </c>
      <c r="B126" s="6" t="n">
        <v>0</v>
      </c>
      <c r="C126" s="6" t="n">
        <v>0</v>
      </c>
    </row>
    <row r="127" spans="1:3">
      <c r="A127" s="4" t="s">
        <v>974</v>
      </c>
    </row>
    <row r="128" spans="1:3">
      <c r="A128" s="3" t="s">
        <v>934</v>
      </c>
    </row>
    <row r="129" spans="1:3">
      <c r="A129" s="4" t="s">
        <v>936</v>
      </c>
      <c r="B129" s="6" t="n">
        <v>688619</v>
      </c>
      <c r="C129" s="6" t="n">
        <v>859280</v>
      </c>
    </row>
    <row r="130" spans="1:3">
      <c r="A130" s="4" t="s">
        <v>975</v>
      </c>
    </row>
    <row r="131" spans="1:3">
      <c r="A131" s="3" t="s">
        <v>934</v>
      </c>
    </row>
    <row r="132" spans="1:3">
      <c r="A132" s="4" t="s">
        <v>918</v>
      </c>
      <c r="B132" s="6" t="n">
        <v>0</v>
      </c>
      <c r="C132" s="6" t="n">
        <v>0</v>
      </c>
    </row>
    <row r="133" spans="1:3">
      <c r="A133" s="4" t="s">
        <v>976</v>
      </c>
    </row>
    <row r="134" spans="1:3">
      <c r="A134" s="3" t="s">
        <v>934</v>
      </c>
    </row>
    <row r="135" spans="1:3">
      <c r="A135" s="4" t="s">
        <v>918</v>
      </c>
      <c r="B135" s="6" t="n">
        <v>265379</v>
      </c>
      <c r="C135" s="6" t="n">
        <v>384839</v>
      </c>
    </row>
    <row r="136" spans="1:3">
      <c r="A136" s="4" t="s">
        <v>977</v>
      </c>
    </row>
    <row r="137" spans="1:3">
      <c r="A137" s="3" t="s">
        <v>934</v>
      </c>
    </row>
    <row r="138" spans="1:3">
      <c r="A138" s="4" t="s">
        <v>918</v>
      </c>
      <c r="B138" s="6" t="n">
        <v>9</v>
      </c>
      <c r="C138" s="6" t="n">
        <v>11</v>
      </c>
    </row>
    <row r="139" spans="1:3">
      <c r="A139" s="4" t="s">
        <v>978</v>
      </c>
    </row>
    <row r="140" spans="1:3">
      <c r="A140" s="3" t="s">
        <v>934</v>
      </c>
    </row>
    <row r="141" spans="1:3">
      <c r="A141" s="4" t="s">
        <v>918</v>
      </c>
      <c r="B141" s="6" t="n">
        <v>179893</v>
      </c>
      <c r="C141" s="6" t="n">
        <v>294440</v>
      </c>
    </row>
    <row r="142" spans="1:3">
      <c r="A142" s="4" t="s">
        <v>979</v>
      </c>
    </row>
    <row r="143" spans="1:3">
      <c r="A143" s="3" t="s">
        <v>934</v>
      </c>
    </row>
    <row r="144" spans="1:3">
      <c r="A144" s="4" t="s">
        <v>918</v>
      </c>
      <c r="B144" s="6" t="n">
        <v>77343</v>
      </c>
      <c r="C144" s="6" t="n">
        <v>82868</v>
      </c>
    </row>
    <row r="145" spans="1:3">
      <c r="A145" s="4" t="s">
        <v>980</v>
      </c>
    </row>
    <row r="146" spans="1:3">
      <c r="A146" s="3" t="s">
        <v>934</v>
      </c>
    </row>
    <row r="147" spans="1:3">
      <c r="A147" s="4" t="s">
        <v>918</v>
      </c>
      <c r="B147" s="6" t="n">
        <v>8134</v>
      </c>
      <c r="C147" s="6" t="n">
        <v>7520</v>
      </c>
    </row>
    <row r="148" spans="1:3">
      <c r="A148" s="4" t="s">
        <v>981</v>
      </c>
    </row>
    <row r="149" spans="1:3">
      <c r="A149" s="3" t="s">
        <v>934</v>
      </c>
    </row>
    <row r="150" spans="1:3">
      <c r="A150" s="4" t="s">
        <v>945</v>
      </c>
      <c r="B150" s="6" t="n">
        <v>427476</v>
      </c>
      <c r="C150" s="6" t="n">
        <v>478717</v>
      </c>
    </row>
    <row r="151" spans="1:3">
      <c r="A151" s="4" t="s">
        <v>982</v>
      </c>
    </row>
    <row r="152" spans="1:3">
      <c r="A152" s="3" t="s">
        <v>934</v>
      </c>
    </row>
    <row r="153" spans="1:3">
      <c r="A153" s="4" t="s">
        <v>945</v>
      </c>
      <c r="B153" s="6" t="n">
        <v>24935</v>
      </c>
      <c r="C153" s="6" t="n">
        <v>27082</v>
      </c>
    </row>
    <row r="154" spans="1:3">
      <c r="A154" s="4" t="s">
        <v>983</v>
      </c>
    </row>
    <row r="155" spans="1:3">
      <c r="A155" s="3" t="s">
        <v>934</v>
      </c>
    </row>
    <row r="156" spans="1:3">
      <c r="A156" s="4" t="s">
        <v>945</v>
      </c>
      <c r="B156" s="6" t="n">
        <v>88878</v>
      </c>
      <c r="C156" s="6" t="n">
        <v>99170</v>
      </c>
    </row>
    <row r="157" spans="1:3">
      <c r="A157" s="4" t="s">
        <v>984</v>
      </c>
    </row>
    <row r="158" spans="1:3">
      <c r="A158" s="3" t="s">
        <v>934</v>
      </c>
    </row>
    <row r="159" spans="1:3">
      <c r="A159" s="4" t="s">
        <v>945</v>
      </c>
      <c r="B159" s="6" t="n">
        <v>44528</v>
      </c>
      <c r="C159" s="6" t="n">
        <v>50369</v>
      </c>
    </row>
    <row r="160" spans="1:3">
      <c r="A160" s="4" t="s">
        <v>985</v>
      </c>
    </row>
    <row r="161" spans="1:3">
      <c r="A161" s="3" t="s">
        <v>934</v>
      </c>
    </row>
    <row r="162" spans="1:3">
      <c r="A162" s="4" t="s">
        <v>945</v>
      </c>
      <c r="B162" s="6" t="n">
        <v>594</v>
      </c>
      <c r="C162" s="6" t="n">
        <v>606</v>
      </c>
    </row>
    <row r="163" spans="1:3">
      <c r="A163" s="4" t="s">
        <v>986</v>
      </c>
    </row>
    <row r="164" spans="1:3">
      <c r="A164" s="3" t="s">
        <v>934</v>
      </c>
    </row>
    <row r="165" spans="1:3">
      <c r="A165" s="4" t="s">
        <v>945</v>
      </c>
      <c r="B165" s="6" t="n">
        <v>8561</v>
      </c>
      <c r="C165" s="6" t="n">
        <v>10669</v>
      </c>
    </row>
    <row r="166" spans="1:3">
      <c r="A166" s="4" t="s">
        <v>987</v>
      </c>
    </row>
    <row r="167" spans="1:3">
      <c r="A167" s="3" t="s">
        <v>934</v>
      </c>
    </row>
    <row r="168" spans="1:3">
      <c r="A168" s="4" t="s">
        <v>945</v>
      </c>
      <c r="B168" s="6" t="n">
        <v>110365</v>
      </c>
      <c r="C168" s="6" t="n">
        <v>122528</v>
      </c>
    </row>
    <row r="169" spans="1:3">
      <c r="A169" s="4" t="s">
        <v>988</v>
      </c>
    </row>
    <row r="170" spans="1:3">
      <c r="A170" s="3" t="s">
        <v>934</v>
      </c>
    </row>
    <row r="171" spans="1:3">
      <c r="A171" s="4" t="s">
        <v>945</v>
      </c>
      <c r="B171" s="6" t="n">
        <v>140047</v>
      </c>
      <c r="C171" s="6" t="n">
        <v>157378</v>
      </c>
    </row>
    <row r="172" spans="1:3">
      <c r="A172" s="4" t="s">
        <v>989</v>
      </c>
    </row>
    <row r="173" spans="1:3">
      <c r="A173" s="3" t="s">
        <v>934</v>
      </c>
    </row>
    <row r="174" spans="1:3">
      <c r="A174" s="4" t="s">
        <v>945</v>
      </c>
      <c r="B174" s="6" t="n">
        <v>7365</v>
      </c>
      <c r="C174" s="6" t="n">
        <v>8166</v>
      </c>
    </row>
    <row r="175" spans="1:3">
      <c r="A175" s="4" t="s">
        <v>990</v>
      </c>
    </row>
    <row r="176" spans="1:3">
      <c r="A176" s="3" t="s">
        <v>934</v>
      </c>
    </row>
    <row r="177" spans="1:3">
      <c r="A177" s="4" t="s">
        <v>945</v>
      </c>
      <c r="B177" s="6" t="n">
        <v>2203</v>
      </c>
      <c r="C177" s="6" t="n">
        <v>2749</v>
      </c>
    </row>
    <row r="178" spans="1:3">
      <c r="A178" s="4" t="s">
        <v>991</v>
      </c>
    </row>
    <row r="179" spans="1:3">
      <c r="A179" s="3" t="s">
        <v>934</v>
      </c>
    </row>
    <row r="180" spans="1:3">
      <c r="A180" s="4" t="s">
        <v>935</v>
      </c>
      <c r="B180" s="6" t="n">
        <v>-4236</v>
      </c>
      <c r="C180" s="6" t="n">
        <v>-4276</v>
      </c>
    </row>
    <row r="181" spans="1:3">
      <c r="A181" s="4" t="s">
        <v>992</v>
      </c>
    </row>
    <row r="182" spans="1:3">
      <c r="A182" s="3" t="s">
        <v>934</v>
      </c>
    </row>
    <row r="183" spans="1:3">
      <c r="A183" s="4" t="s">
        <v>936</v>
      </c>
      <c r="B183" s="6" t="n">
        <v>8719</v>
      </c>
      <c r="C183" s="6" t="n">
        <v>8955</v>
      </c>
    </row>
    <row r="184" spans="1:3">
      <c r="A184" s="4" t="s">
        <v>993</v>
      </c>
    </row>
    <row r="185" spans="1:3">
      <c r="A185" s="3" t="s">
        <v>934</v>
      </c>
    </row>
    <row r="186" spans="1:3">
      <c r="A186" s="4" t="s">
        <v>918</v>
      </c>
      <c r="B186" s="6" t="n">
        <v>0</v>
      </c>
      <c r="C186" s="6" t="n">
        <v>0</v>
      </c>
    </row>
    <row r="187" spans="1:3">
      <c r="A187" s="4" t="s">
        <v>994</v>
      </c>
    </row>
    <row r="188" spans="1:3">
      <c r="A188" s="3" t="s">
        <v>934</v>
      </c>
    </row>
    <row r="189" spans="1:3">
      <c r="A189" s="4" t="s">
        <v>918</v>
      </c>
      <c r="B189" s="6" t="n">
        <v>8719</v>
      </c>
      <c r="C189" s="6" t="n">
        <v>8955</v>
      </c>
    </row>
    <row r="190" spans="1:3">
      <c r="A190" s="4" t="s">
        <v>995</v>
      </c>
    </row>
    <row r="191" spans="1:3">
      <c r="A191" s="3" t="s">
        <v>934</v>
      </c>
    </row>
    <row r="192" spans="1:3">
      <c r="A192" s="4" t="s">
        <v>918</v>
      </c>
      <c r="B192" s="6" t="n">
        <v>0</v>
      </c>
      <c r="C192" s="6" t="n">
        <v>0</v>
      </c>
    </row>
    <row r="193" spans="1:3">
      <c r="A193" s="4" t="s">
        <v>996</v>
      </c>
    </row>
    <row r="194" spans="1:3">
      <c r="A194" s="3" t="s">
        <v>934</v>
      </c>
    </row>
    <row r="195" spans="1:3">
      <c r="A195" s="4" t="s">
        <v>918</v>
      </c>
      <c r="B195" s="6" t="n">
        <v>0</v>
      </c>
      <c r="C195" s="6" t="n">
        <v>0</v>
      </c>
    </row>
    <row r="196" spans="1:3">
      <c r="A196" s="4" t="s">
        <v>997</v>
      </c>
    </row>
    <row r="197" spans="1:3">
      <c r="A197" s="3" t="s">
        <v>934</v>
      </c>
    </row>
    <row r="198" spans="1:3">
      <c r="A198" s="4" t="s">
        <v>918</v>
      </c>
      <c r="B198" s="6" t="n">
        <v>0</v>
      </c>
      <c r="C198" s="6" t="n">
        <v>0</v>
      </c>
    </row>
    <row r="199" spans="1:3">
      <c r="A199" s="4" t="s">
        <v>998</v>
      </c>
    </row>
    <row r="200" spans="1:3">
      <c r="A200" s="3" t="s">
        <v>934</v>
      </c>
    </row>
    <row r="201" spans="1:3">
      <c r="A201" s="4" t="s">
        <v>918</v>
      </c>
      <c r="B201" s="6" t="n">
        <v>8719</v>
      </c>
      <c r="C201" s="6" t="n">
        <v>8955</v>
      </c>
    </row>
    <row r="202" spans="1:3">
      <c r="A202" s="4" t="s">
        <v>999</v>
      </c>
    </row>
    <row r="203" spans="1:3">
      <c r="A203" s="3" t="s">
        <v>934</v>
      </c>
    </row>
    <row r="204" spans="1:3">
      <c r="A204" s="4" t="s">
        <v>945</v>
      </c>
      <c r="B204" s="6" t="n">
        <v>0</v>
      </c>
      <c r="C204" s="6" t="n">
        <v>0</v>
      </c>
    </row>
    <row r="205" spans="1:3">
      <c r="A205" s="4" t="s">
        <v>1000</v>
      </c>
    </row>
    <row r="206" spans="1:3">
      <c r="A206" s="3" t="s">
        <v>934</v>
      </c>
    </row>
    <row r="207" spans="1:3">
      <c r="A207" s="4" t="s">
        <v>945</v>
      </c>
      <c r="B207" s="6" t="n">
        <v>0</v>
      </c>
      <c r="C207" s="6" t="n">
        <v>0</v>
      </c>
    </row>
    <row r="208" spans="1:3">
      <c r="A208" s="4" t="s">
        <v>1001</v>
      </c>
    </row>
    <row r="209" spans="1:3">
      <c r="A209" s="3" t="s">
        <v>934</v>
      </c>
    </row>
    <row r="210" spans="1:3">
      <c r="A210" s="4" t="s">
        <v>945</v>
      </c>
      <c r="B210" s="6" t="n">
        <v>0</v>
      </c>
      <c r="C210" s="6" t="n">
        <v>0</v>
      </c>
    </row>
    <row r="211" spans="1:3">
      <c r="A211" s="4" t="s">
        <v>1002</v>
      </c>
    </row>
    <row r="212" spans="1:3">
      <c r="A212" s="3" t="s">
        <v>934</v>
      </c>
    </row>
    <row r="213" spans="1:3">
      <c r="A213" s="4" t="s">
        <v>945</v>
      </c>
      <c r="B213" s="6" t="n">
        <v>0</v>
      </c>
      <c r="C213" s="6" t="n">
        <v>0</v>
      </c>
    </row>
    <row r="214" spans="1:3">
      <c r="A214" s="4" t="s">
        <v>1003</v>
      </c>
    </row>
    <row r="215" spans="1:3">
      <c r="A215" s="3" t="s">
        <v>934</v>
      </c>
    </row>
    <row r="216" spans="1:3">
      <c r="A216" s="4" t="s">
        <v>945</v>
      </c>
      <c r="B216" s="6" t="n">
        <v>0</v>
      </c>
      <c r="C216" s="6" t="n">
        <v>0</v>
      </c>
    </row>
    <row r="217" spans="1:3">
      <c r="A217" s="4" t="s">
        <v>1004</v>
      </c>
    </row>
    <row r="218" spans="1:3">
      <c r="A218" s="3" t="s">
        <v>934</v>
      </c>
    </row>
    <row r="219" spans="1:3">
      <c r="A219" s="4" t="s">
        <v>945</v>
      </c>
      <c r="B219" s="6" t="n">
        <v>0</v>
      </c>
      <c r="C219" s="6" t="n">
        <v>0</v>
      </c>
    </row>
    <row r="220" spans="1:3">
      <c r="A220" s="4" t="s">
        <v>1005</v>
      </c>
    </row>
    <row r="221" spans="1:3">
      <c r="A221" s="3" t="s">
        <v>934</v>
      </c>
    </row>
    <row r="222" spans="1:3">
      <c r="A222" s="4" t="s">
        <v>945</v>
      </c>
      <c r="B222" s="6" t="n">
        <v>0</v>
      </c>
      <c r="C222" s="6" t="n">
        <v>0</v>
      </c>
    </row>
    <row r="223" spans="1:3">
      <c r="A223" s="4" t="s">
        <v>1006</v>
      </c>
    </row>
    <row r="224" spans="1:3">
      <c r="A224" s="3" t="s">
        <v>934</v>
      </c>
    </row>
    <row r="225" spans="1:3">
      <c r="A225" s="4" t="s">
        <v>945</v>
      </c>
      <c r="B225" s="6" t="n">
        <v>0</v>
      </c>
      <c r="C225" s="6" t="n">
        <v>0</v>
      </c>
    </row>
    <row r="226" spans="1:3">
      <c r="A226" s="4" t="s">
        <v>1007</v>
      </c>
    </row>
    <row r="227" spans="1:3">
      <c r="A227" s="3" t="s">
        <v>934</v>
      </c>
    </row>
    <row r="228" spans="1:3">
      <c r="A228" s="4" t="s">
        <v>945</v>
      </c>
      <c r="B228" s="6" t="n">
        <v>0</v>
      </c>
      <c r="C228" s="6" t="n">
        <v>0</v>
      </c>
    </row>
    <row r="229" spans="1:3">
      <c r="A229" s="4" t="s">
        <v>1008</v>
      </c>
    </row>
    <row r="230" spans="1:3">
      <c r="A230" s="3" t="s">
        <v>934</v>
      </c>
    </row>
    <row r="231" spans="1:3">
      <c r="A231" s="4" t="s">
        <v>945</v>
      </c>
      <c r="B231" s="6" t="n">
        <v>0</v>
      </c>
      <c r="C231" s="6" t="n">
        <v>0</v>
      </c>
    </row>
    <row r="232" spans="1:3">
      <c r="A232" s="4" t="s">
        <v>1009</v>
      </c>
    </row>
    <row r="233" spans="1:3">
      <c r="A233" s="3" t="s">
        <v>934</v>
      </c>
    </row>
    <row r="234" spans="1:3">
      <c r="A234" s="4" t="s">
        <v>935</v>
      </c>
      <c r="B234" s="7" t="n">
        <v>0</v>
      </c>
      <c r="C234"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0</v>
      </c>
      <c r="B1" s="2" t="s">
        <v>88</v>
      </c>
      <c r="D1" s="2" t="s">
        <v>1</v>
      </c>
    </row>
    <row r="2" spans="1:5">
      <c r="B2" s="2" t="s">
        <v>2</v>
      </c>
      <c r="C2" s="2" t="s">
        <v>89</v>
      </c>
      <c r="D2" s="2" t="s">
        <v>2</v>
      </c>
      <c r="E2" s="2" t="s">
        <v>89</v>
      </c>
    </row>
    <row r="3" spans="1:5">
      <c r="A3" s="3" t="s">
        <v>1011</v>
      </c>
    </row>
    <row r="4" spans="1:5">
      <c r="A4" s="4" t="s">
        <v>433</v>
      </c>
      <c r="D4" s="7" t="n">
        <v>8955</v>
      </c>
      <c r="E4" s="7" t="n">
        <v>10597</v>
      </c>
    </row>
    <row r="5" spans="1:5">
      <c r="A5" s="3" t="s">
        <v>1012</v>
      </c>
    </row>
    <row r="6" spans="1:5">
      <c r="A6" s="4" t="s">
        <v>1013</v>
      </c>
      <c r="D6" s="6" t="n">
        <v>-236</v>
      </c>
      <c r="E6" s="6" t="n">
        <v>-1374</v>
      </c>
    </row>
    <row r="7" spans="1:5">
      <c r="A7" s="4" t="s">
        <v>438</v>
      </c>
      <c r="B7" s="7" t="n">
        <v>8719</v>
      </c>
      <c r="C7" s="7" t="n">
        <v>9223</v>
      </c>
      <c r="D7" s="6" t="n">
        <v>8719</v>
      </c>
      <c r="E7" s="6" t="n">
        <v>9223</v>
      </c>
    </row>
    <row r="8" spans="1:5">
      <c r="A8" s="9" t="n">
        <v>3</v>
      </c>
    </row>
    <row r="9" spans="1:5">
      <c r="A9" s="3" t="s">
        <v>1011</v>
      </c>
    </row>
    <row r="10" spans="1:5">
      <c r="A10" s="4" t="s">
        <v>433</v>
      </c>
      <c r="B10" s="6" t="n">
        <v>8590</v>
      </c>
      <c r="C10" s="6" t="n">
        <v>10306</v>
      </c>
    </row>
    <row r="11" spans="1:5">
      <c r="A11" s="3" t="s">
        <v>1012</v>
      </c>
    </row>
    <row r="12" spans="1:5">
      <c r="A12" s="4" t="s">
        <v>1014</v>
      </c>
      <c r="B12" s="6" t="n">
        <v>0</v>
      </c>
      <c r="C12" s="6" t="n">
        <v>0</v>
      </c>
      <c r="D12" s="6" t="n">
        <v>0</v>
      </c>
      <c r="E12" s="6" t="n">
        <v>0</v>
      </c>
    </row>
    <row r="13" spans="1:5">
      <c r="A13" s="4" t="s">
        <v>1013</v>
      </c>
      <c r="B13" s="6" t="n">
        <v>129</v>
      </c>
      <c r="C13" s="6" t="n">
        <v>-1083</v>
      </c>
    </row>
    <row r="14" spans="1:5">
      <c r="A14" s="4" t="s">
        <v>1015</v>
      </c>
      <c r="B14" s="6" t="n">
        <v>0</v>
      </c>
      <c r="C14" s="6" t="n">
        <v>0</v>
      </c>
      <c r="D14" s="6" t="n">
        <v>0</v>
      </c>
      <c r="E14" s="6" t="n">
        <v>0</v>
      </c>
    </row>
    <row r="15" spans="1:5">
      <c r="A15" s="4" t="s">
        <v>1016</v>
      </c>
      <c r="B15" s="6" t="n">
        <v>0</v>
      </c>
      <c r="C15" s="6" t="n">
        <v>0</v>
      </c>
      <c r="D15" s="6" t="n">
        <v>0</v>
      </c>
      <c r="E15" s="6" t="n">
        <v>0</v>
      </c>
    </row>
    <row r="16" spans="1:5">
      <c r="A16" s="4" t="s">
        <v>1017</v>
      </c>
      <c r="B16" s="6" t="n">
        <v>0</v>
      </c>
      <c r="C16" s="6" t="n">
        <v>0</v>
      </c>
      <c r="D16" s="6" t="n">
        <v>0</v>
      </c>
      <c r="E16" s="6" t="n">
        <v>0</v>
      </c>
    </row>
    <row r="17" spans="1:5">
      <c r="A17" s="4" t="s">
        <v>1018</v>
      </c>
      <c r="B17" s="6" t="n">
        <v>0</v>
      </c>
      <c r="C17" s="6" t="n">
        <v>0</v>
      </c>
      <c r="D17" s="6" t="n">
        <v>0</v>
      </c>
      <c r="E17" s="6" t="n">
        <v>0</v>
      </c>
    </row>
    <row r="18" spans="1:5">
      <c r="A18" s="4" t="s">
        <v>438</v>
      </c>
      <c r="B18" s="7" t="n">
        <v>8719</v>
      </c>
      <c r="C18" s="7" t="n">
        <v>9223</v>
      </c>
      <c r="D18" s="7" t="n">
        <v>8719</v>
      </c>
      <c r="E18" s="7" t="n">
        <v>92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9</v>
      </c>
      <c r="B1" s="2" t="s">
        <v>2</v>
      </c>
      <c r="C1" s="2" t="s">
        <v>25</v>
      </c>
    </row>
    <row r="2" spans="1:3">
      <c r="A2" s="3" t="s">
        <v>1020</v>
      </c>
    </row>
    <row r="3" spans="1:3">
      <c r="A3" s="4" t="s">
        <v>54</v>
      </c>
      <c r="B3" s="7" t="n">
        <v>56685</v>
      </c>
      <c r="C3" s="7" t="n">
        <v>56906</v>
      </c>
    </row>
    <row r="4" spans="1:3">
      <c r="A4" s="4" t="s">
        <v>1021</v>
      </c>
    </row>
    <row r="5" spans="1:3">
      <c r="A5" s="3" t="s">
        <v>1020</v>
      </c>
    </row>
    <row r="6" spans="1:3">
      <c r="A6" s="4" t="s">
        <v>54</v>
      </c>
      <c r="B6" s="6" t="n">
        <v>51695</v>
      </c>
      <c r="C6" s="6" t="n">
        <v>48181</v>
      </c>
    </row>
    <row r="7" spans="1:3">
      <c r="A7" s="4" t="s">
        <v>1022</v>
      </c>
    </row>
    <row r="8" spans="1:3">
      <c r="A8" s="3" t="s">
        <v>1020</v>
      </c>
    </row>
    <row r="9" spans="1:3">
      <c r="A9" s="4" t="s">
        <v>54</v>
      </c>
      <c r="B9" s="6" t="n">
        <v>40</v>
      </c>
    </row>
    <row r="10" spans="1:3">
      <c r="A10" s="4" t="s">
        <v>1023</v>
      </c>
    </row>
    <row r="11" spans="1:3">
      <c r="A11" s="3" t="s">
        <v>1020</v>
      </c>
    </row>
    <row r="12" spans="1:3">
      <c r="A12" s="4" t="s">
        <v>54</v>
      </c>
      <c r="B12" s="6" t="n">
        <v>4950</v>
      </c>
      <c r="C12" s="6" t="n">
        <v>8725</v>
      </c>
    </row>
    <row r="13" spans="1:3">
      <c r="A13" s="9" t="n">
        <v>1</v>
      </c>
    </row>
    <row r="14" spans="1:3">
      <c r="A14" s="3" t="s">
        <v>1020</v>
      </c>
    </row>
    <row r="15" spans="1:3">
      <c r="A15" s="4" t="s">
        <v>54</v>
      </c>
      <c r="B15" s="6" t="n">
        <v>0</v>
      </c>
      <c r="C15" s="6" t="n">
        <v>0</v>
      </c>
    </row>
    <row r="16" spans="1:3">
      <c r="A16" s="4" t="s">
        <v>1024</v>
      </c>
    </row>
    <row r="17" spans="1:3">
      <c r="A17" s="3" t="s">
        <v>1020</v>
      </c>
    </row>
    <row r="18" spans="1:3">
      <c r="A18" s="4" t="s">
        <v>54</v>
      </c>
      <c r="B18" s="6" t="n">
        <v>0</v>
      </c>
      <c r="C18" s="6" t="n">
        <v>0</v>
      </c>
    </row>
    <row r="19" spans="1:3">
      <c r="A19" s="4" t="s">
        <v>1025</v>
      </c>
    </row>
    <row r="20" spans="1:3">
      <c r="A20" s="3" t="s">
        <v>1020</v>
      </c>
    </row>
    <row r="21" spans="1:3">
      <c r="A21" s="4" t="s">
        <v>54</v>
      </c>
      <c r="B21" s="6" t="n">
        <v>0</v>
      </c>
    </row>
    <row r="22" spans="1:3">
      <c r="A22" s="4" t="s">
        <v>1026</v>
      </c>
    </row>
    <row r="23" spans="1:3">
      <c r="A23" s="3" t="s">
        <v>1020</v>
      </c>
    </row>
    <row r="24" spans="1:3">
      <c r="A24" s="4" t="s">
        <v>54</v>
      </c>
      <c r="B24" s="6" t="n">
        <v>0</v>
      </c>
      <c r="C24" s="6" t="n">
        <v>0</v>
      </c>
    </row>
    <row r="25" spans="1:3">
      <c r="A25" s="9" t="n">
        <v>2</v>
      </c>
    </row>
    <row r="26" spans="1:3">
      <c r="A26" s="3" t="s">
        <v>1020</v>
      </c>
    </row>
    <row r="27" spans="1:3">
      <c r="A27" s="4" t="s">
        <v>54</v>
      </c>
      <c r="B27" s="6" t="n">
        <v>0</v>
      </c>
      <c r="C27" s="6" t="n">
        <v>0</v>
      </c>
    </row>
    <row r="28" spans="1:3">
      <c r="A28" s="4" t="s">
        <v>1027</v>
      </c>
    </row>
    <row r="29" spans="1:3">
      <c r="A29" s="3" t="s">
        <v>1020</v>
      </c>
    </row>
    <row r="30" spans="1:3">
      <c r="A30" s="4" t="s">
        <v>54</v>
      </c>
      <c r="B30" s="6" t="n">
        <v>0</v>
      </c>
      <c r="C30" s="6" t="n">
        <v>0</v>
      </c>
    </row>
    <row r="31" spans="1:3">
      <c r="A31" s="4" t="s">
        <v>1028</v>
      </c>
    </row>
    <row r="32" spans="1:3">
      <c r="A32" s="3" t="s">
        <v>1020</v>
      </c>
    </row>
    <row r="33" spans="1:3">
      <c r="A33" s="4" t="s">
        <v>54</v>
      </c>
      <c r="B33" s="6" t="n">
        <v>0</v>
      </c>
    </row>
    <row r="34" spans="1:3">
      <c r="A34" s="4" t="s">
        <v>1029</v>
      </c>
    </row>
    <row r="35" spans="1:3">
      <c r="A35" s="3" t="s">
        <v>1020</v>
      </c>
    </row>
    <row r="36" spans="1:3">
      <c r="A36" s="4" t="s">
        <v>54</v>
      </c>
      <c r="B36" s="6" t="n">
        <v>0</v>
      </c>
      <c r="C36" s="6" t="n">
        <v>0</v>
      </c>
    </row>
    <row r="37" spans="1:3">
      <c r="A37" s="9" t="n">
        <v>3</v>
      </c>
    </row>
    <row r="38" spans="1:3">
      <c r="A38" s="3" t="s">
        <v>1020</v>
      </c>
    </row>
    <row r="39" spans="1:3">
      <c r="A39" s="4" t="s">
        <v>54</v>
      </c>
      <c r="B39" s="6" t="n">
        <v>56685</v>
      </c>
      <c r="C39" s="6" t="n">
        <v>56906</v>
      </c>
    </row>
    <row r="40" spans="1:3">
      <c r="A40" s="4" t="s">
        <v>1030</v>
      </c>
    </row>
    <row r="41" spans="1:3">
      <c r="A41" s="3" t="s">
        <v>1020</v>
      </c>
    </row>
    <row r="42" spans="1:3">
      <c r="A42" s="4" t="s">
        <v>54</v>
      </c>
      <c r="B42" s="6" t="n">
        <v>51695</v>
      </c>
      <c r="C42" s="6" t="n">
        <v>48181</v>
      </c>
    </row>
    <row r="43" spans="1:3">
      <c r="A43" s="4" t="s">
        <v>1031</v>
      </c>
    </row>
    <row r="44" spans="1:3">
      <c r="A44" s="3" t="s">
        <v>1020</v>
      </c>
    </row>
    <row r="45" spans="1:3">
      <c r="A45" s="4" t="s">
        <v>54</v>
      </c>
      <c r="B45" s="6" t="n">
        <v>40</v>
      </c>
    </row>
    <row r="46" spans="1:3">
      <c r="A46" s="4" t="s">
        <v>1032</v>
      </c>
    </row>
    <row r="47" spans="1:3">
      <c r="A47" s="3" t="s">
        <v>1020</v>
      </c>
    </row>
    <row r="48" spans="1:3">
      <c r="A48" s="4" t="s">
        <v>54</v>
      </c>
      <c r="B48" s="7" t="n">
        <v>4950</v>
      </c>
      <c r="C48" s="7" t="n">
        <v>87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1"/>
  </cols>
  <sheetData>
    <row r="1" spans="1:2">
      <c r="A1" s="1" t="s">
        <v>1033</v>
      </c>
      <c r="B1" s="2" t="s">
        <v>1</v>
      </c>
    </row>
    <row r="2" spans="1:2">
      <c r="B2" s="2" t="s">
        <v>1034</v>
      </c>
    </row>
    <row r="3" spans="1:2">
      <c r="A3" s="4" t="s">
        <v>1035</v>
      </c>
    </row>
    <row r="4" spans="1:2">
      <c r="A4" s="3" t="s">
        <v>1036</v>
      </c>
    </row>
    <row r="5" spans="1:2">
      <c r="A5" s="4" t="s">
        <v>405</v>
      </c>
      <c r="B5" s="7" t="n">
        <v>8719000</v>
      </c>
    </row>
    <row r="6" spans="1:2">
      <c r="A6" s="4" t="s">
        <v>1037</v>
      </c>
    </row>
    <row r="7" spans="1:2">
      <c r="A7" s="3" t="s">
        <v>1036</v>
      </c>
    </row>
    <row r="8" spans="1:2">
      <c r="A8" s="4" t="s">
        <v>1038</v>
      </c>
      <c r="B8" s="4" t="s">
        <v>1039</v>
      </c>
    </row>
    <row r="9" spans="1:2">
      <c r="A9" s="4" t="s">
        <v>1040</v>
      </c>
      <c r="B9" s="10" t="n">
        <v>0.01</v>
      </c>
    </row>
    <row r="10" spans="1:2">
      <c r="A10" s="4" t="s">
        <v>1041</v>
      </c>
    </row>
    <row r="11" spans="1:2">
      <c r="A11" s="3" t="s">
        <v>1036</v>
      </c>
    </row>
    <row r="12" spans="1:2">
      <c r="A12" s="4" t="s">
        <v>1042</v>
      </c>
      <c r="B12" s="4" t="s">
        <v>1043</v>
      </c>
    </row>
    <row r="13" spans="1:2">
      <c r="A13" s="4" t="s">
        <v>1044</v>
      </c>
    </row>
    <row r="14" spans="1:2">
      <c r="A14" s="3" t="s">
        <v>1036</v>
      </c>
    </row>
    <row r="15" spans="1:2">
      <c r="A15" s="4" t="s">
        <v>1042</v>
      </c>
      <c r="B15" s="4" t="s">
        <v>1045</v>
      </c>
    </row>
    <row r="16" spans="1:2">
      <c r="A16" s="4" t="s">
        <v>1046</v>
      </c>
    </row>
    <row r="17" spans="1:2">
      <c r="A17" s="3" t="s">
        <v>1036</v>
      </c>
    </row>
    <row r="18" spans="1:2">
      <c r="A18" s="4" t="s">
        <v>1042</v>
      </c>
      <c r="B18" s="4" t="s">
        <v>1047</v>
      </c>
    </row>
    <row r="19" spans="1:2">
      <c r="A19" s="4" t="s">
        <v>1048</v>
      </c>
      <c r="B19" s="6" t="n">
        <v>1</v>
      </c>
    </row>
    <row r="20" spans="1:2">
      <c r="A20" s="4" t="s">
        <v>1021</v>
      </c>
    </row>
    <row r="21" spans="1:2">
      <c r="A21" s="3" t="s">
        <v>1036</v>
      </c>
    </row>
    <row r="22" spans="1:2">
      <c r="A22" s="4" t="s">
        <v>405</v>
      </c>
      <c r="B22" s="7" t="n">
        <v>51695000</v>
      </c>
    </row>
    <row r="23" spans="1:2">
      <c r="A23" s="4" t="s">
        <v>1049</v>
      </c>
      <c r="B23" s="4" t="s">
        <v>1050</v>
      </c>
    </row>
    <row r="24" spans="1:2">
      <c r="A24" s="4" t="s">
        <v>1051</v>
      </c>
    </row>
    <row r="25" spans="1:2">
      <c r="A25" s="3" t="s">
        <v>1036</v>
      </c>
    </row>
    <row r="26" spans="1:2">
      <c r="A26" s="4" t="s">
        <v>1042</v>
      </c>
      <c r="B26" s="4" t="s">
        <v>614</v>
      </c>
    </row>
    <row r="27" spans="1:2">
      <c r="A27" s="4" t="s">
        <v>1052</v>
      </c>
    </row>
    <row r="28" spans="1:2">
      <c r="A28" s="3" t="s">
        <v>1036</v>
      </c>
    </row>
    <row r="29" spans="1:2">
      <c r="A29" s="4" t="s">
        <v>1042</v>
      </c>
      <c r="B29" s="4" t="s">
        <v>1053</v>
      </c>
    </row>
    <row r="30" spans="1:2">
      <c r="A30" s="4" t="s">
        <v>1054</v>
      </c>
    </row>
    <row r="31" spans="1:2">
      <c r="A31" s="3" t="s">
        <v>1036</v>
      </c>
    </row>
    <row r="32" spans="1:2">
      <c r="A32" s="4" t="s">
        <v>1042</v>
      </c>
      <c r="B32" s="4" t="s">
        <v>1055</v>
      </c>
    </row>
    <row r="33" spans="1:2">
      <c r="A33" s="4" t="s">
        <v>1022</v>
      </c>
    </row>
    <row r="34" spans="1:2">
      <c r="A34" s="3" t="s">
        <v>1036</v>
      </c>
    </row>
    <row r="35" spans="1:2">
      <c r="A35" s="4" t="s">
        <v>405</v>
      </c>
      <c r="B35" s="7" t="n">
        <v>40000</v>
      </c>
    </row>
    <row r="36" spans="1:2">
      <c r="A36" s="4" t="s">
        <v>1056</v>
      </c>
      <c r="B36" s="7" t="n">
        <v>80</v>
      </c>
    </row>
    <row r="37" spans="1:2">
      <c r="A37" s="4" t="s">
        <v>1057</v>
      </c>
    </row>
    <row r="38" spans="1:2">
      <c r="A38" s="3" t="s">
        <v>1036</v>
      </c>
    </row>
    <row r="39" spans="1:2">
      <c r="A39" s="4" t="s">
        <v>1042</v>
      </c>
      <c r="B39" s="4" t="s">
        <v>1058</v>
      </c>
    </row>
    <row r="40" spans="1:2">
      <c r="A40" s="4" t="s">
        <v>1059</v>
      </c>
    </row>
    <row r="41" spans="1:2">
      <c r="A41" s="3" t="s">
        <v>1036</v>
      </c>
    </row>
    <row r="42" spans="1:2">
      <c r="A42" s="4" t="s">
        <v>1060</v>
      </c>
      <c r="B42" s="4" t="s">
        <v>1061</v>
      </c>
    </row>
    <row r="43" spans="1:2">
      <c r="A43" s="4" t="s">
        <v>1062</v>
      </c>
      <c r="B43" s="4" t="s">
        <v>1063</v>
      </c>
    </row>
    <row r="44" spans="1:2">
      <c r="A44" s="4" t="s">
        <v>1064</v>
      </c>
      <c r="B44" s="4" t="s">
        <v>1065</v>
      </c>
    </row>
    <row r="45" spans="1:2">
      <c r="A45" s="4" t="s">
        <v>1066</v>
      </c>
    </row>
    <row r="46" spans="1:2">
      <c r="A46" s="3" t="s">
        <v>1036</v>
      </c>
    </row>
    <row r="47" spans="1:2">
      <c r="A47" s="4" t="s">
        <v>1060</v>
      </c>
      <c r="B47" s="4" t="s">
        <v>1067</v>
      </c>
    </row>
    <row r="48" spans="1:2">
      <c r="A48" s="4" t="s">
        <v>1062</v>
      </c>
      <c r="B48" s="4" t="s">
        <v>1068</v>
      </c>
    </row>
    <row r="49" spans="1:2">
      <c r="A49" s="4" t="s">
        <v>1064</v>
      </c>
      <c r="B49" s="4" t="s">
        <v>1069</v>
      </c>
    </row>
    <row r="50" spans="1:2">
      <c r="A50" s="4" t="s">
        <v>1070</v>
      </c>
    </row>
    <row r="51" spans="1:2">
      <c r="A51" s="3" t="s">
        <v>1036</v>
      </c>
    </row>
    <row r="52" spans="1:2">
      <c r="A52" s="4" t="s">
        <v>1060</v>
      </c>
      <c r="B52" s="4" t="s">
        <v>1071</v>
      </c>
    </row>
    <row r="53" spans="1:2">
      <c r="A53" s="4" t="s">
        <v>1062</v>
      </c>
      <c r="B53" s="4" t="s">
        <v>1072</v>
      </c>
    </row>
    <row r="54" spans="1:2">
      <c r="A54" s="4" t="s">
        <v>1064</v>
      </c>
      <c r="B54" s="4" t="s">
        <v>1039</v>
      </c>
    </row>
    <row r="55" spans="1:2">
      <c r="A55" s="4" t="s">
        <v>1023</v>
      </c>
    </row>
    <row r="56" spans="1:2">
      <c r="A56" s="3" t="s">
        <v>1036</v>
      </c>
    </row>
    <row r="57" spans="1:2">
      <c r="A57" s="4" t="s">
        <v>405</v>
      </c>
      <c r="B57" s="7" t="n">
        <v>4950000</v>
      </c>
    </row>
    <row r="58" spans="1:2">
      <c r="A58" s="4" t="s">
        <v>1049</v>
      </c>
      <c r="B58" s="4" t="s">
        <v>10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52"/>
    <col customWidth="1" max="5" min="5" width="21"/>
  </cols>
  <sheetData>
    <row r="1" spans="1:5">
      <c r="A1" s="1" t="s">
        <v>1073</v>
      </c>
      <c r="B1" s="2" t="s">
        <v>1074</v>
      </c>
      <c r="C1" s="2" t="s">
        <v>1075</v>
      </c>
      <c r="D1" s="2" t="s">
        <v>1076</v>
      </c>
      <c r="E1" s="2" t="s">
        <v>384</v>
      </c>
    </row>
    <row r="2" spans="1:5">
      <c r="A2" s="3" t="s">
        <v>266</v>
      </c>
    </row>
    <row r="3" spans="1:5">
      <c r="A3" s="4" t="s">
        <v>1077</v>
      </c>
      <c r="D3" s="6" t="n">
        <v>2</v>
      </c>
    </row>
    <row r="4" spans="1:5">
      <c r="A4" s="4" t="s">
        <v>63</v>
      </c>
      <c r="D4" s="7" t="n">
        <v>111213000</v>
      </c>
      <c r="E4" s="7" t="n">
        <v>111213000</v>
      </c>
    </row>
    <row r="5" spans="1:5">
      <c r="A5" s="4" t="s">
        <v>1078</v>
      </c>
      <c r="D5" s="7" t="n">
        <v>0</v>
      </c>
    </row>
    <row r="6" spans="1:5">
      <c r="A6" s="4" t="s">
        <v>935</v>
      </c>
    </row>
    <row r="7" spans="1:5">
      <c r="A7" s="3" t="s">
        <v>266</v>
      </c>
    </row>
    <row r="8" spans="1:5">
      <c r="A8" s="4" t="s">
        <v>1079</v>
      </c>
      <c r="D8" s="6" t="n">
        <v>2</v>
      </c>
    </row>
    <row r="9" spans="1:5">
      <c r="A9" s="4" t="s">
        <v>1080</v>
      </c>
      <c r="D9" s="7" t="n">
        <v>4705000</v>
      </c>
      <c r="E9" s="6" t="n">
        <v>4705000</v>
      </c>
    </row>
    <row r="10" spans="1:5">
      <c r="A10" s="4" t="s">
        <v>1081</v>
      </c>
      <c r="D10" s="7" t="n">
        <v>-4236000</v>
      </c>
      <c r="E10" s="7" t="n">
        <v>-4276000</v>
      </c>
    </row>
    <row r="11" spans="1:5">
      <c r="A11" s="4" t="s">
        <v>1082</v>
      </c>
    </row>
    <row r="12" spans="1:5">
      <c r="A12" s="3" t="s">
        <v>266</v>
      </c>
    </row>
    <row r="13" spans="1:5">
      <c r="A13" s="4" t="s">
        <v>1077</v>
      </c>
      <c r="D13" s="6" t="n">
        <v>2</v>
      </c>
    </row>
    <row r="14" spans="1:5">
      <c r="A14" s="4" t="s">
        <v>1083</v>
      </c>
    </row>
    <row r="15" spans="1:5">
      <c r="A15" s="3" t="s">
        <v>266</v>
      </c>
    </row>
    <row r="16" spans="1:5">
      <c r="A16" s="4" t="s">
        <v>1084</v>
      </c>
      <c r="D16" s="4" t="s">
        <v>1085</v>
      </c>
    </row>
    <row r="17" spans="1:5">
      <c r="A17" s="4" t="s">
        <v>1086</v>
      </c>
      <c r="D17" s="7" t="n">
        <v>0</v>
      </c>
    </row>
    <row r="18" spans="1:5">
      <c r="A18" s="4" t="s">
        <v>1087</v>
      </c>
    </row>
    <row r="19" spans="1:5">
      <c r="A19" s="3" t="s">
        <v>266</v>
      </c>
    </row>
    <row r="20" spans="1:5">
      <c r="A20" s="4" t="s">
        <v>1088</v>
      </c>
      <c r="C20" s="6" t="n">
        <v>50000</v>
      </c>
    </row>
    <row r="21" spans="1:5">
      <c r="A21" s="4" t="s">
        <v>1089</v>
      </c>
      <c r="C21" s="7" t="n">
        <v>1000</v>
      </c>
    </row>
    <row r="22" spans="1:5">
      <c r="A22" s="4" t="s">
        <v>1090</v>
      </c>
      <c r="C22" s="7" t="n">
        <v>50000000</v>
      </c>
    </row>
    <row r="23" spans="1:5">
      <c r="A23" s="4" t="s">
        <v>1091</v>
      </c>
      <c r="C23" s="4" t="s">
        <v>1092</v>
      </c>
    </row>
    <row r="24" spans="1:5">
      <c r="A24" s="4" t="s">
        <v>63</v>
      </c>
      <c r="D24" s="7" t="n">
        <v>51547000</v>
      </c>
    </row>
    <row r="25" spans="1:5">
      <c r="A25" s="4" t="s">
        <v>1093</v>
      </c>
    </row>
    <row r="26" spans="1:5">
      <c r="A26" s="3" t="s">
        <v>266</v>
      </c>
    </row>
    <row r="27" spans="1:5">
      <c r="A27" s="4" t="s">
        <v>1094</v>
      </c>
      <c r="D27" s="4" t="s">
        <v>1095</v>
      </c>
    </row>
    <row r="28" spans="1:5">
      <c r="A28" s="4" t="s">
        <v>1096</v>
      </c>
      <c r="D28" s="4" t="s">
        <v>369</v>
      </c>
    </row>
    <row r="29" spans="1:5">
      <c r="A29" s="4" t="s">
        <v>1097</v>
      </c>
    </row>
    <row r="30" spans="1:5">
      <c r="A30" s="3" t="s">
        <v>266</v>
      </c>
    </row>
    <row r="31" spans="1:5">
      <c r="A31" s="4" t="s">
        <v>1098</v>
      </c>
      <c r="C31" s="4" t="s">
        <v>1099</v>
      </c>
    </row>
    <row r="32" spans="1:5">
      <c r="A32" s="4" t="s">
        <v>1100</v>
      </c>
    </row>
    <row r="33" spans="1:5">
      <c r="A33" s="3" t="s">
        <v>266</v>
      </c>
    </row>
    <row r="34" spans="1:5">
      <c r="A34" s="4" t="s">
        <v>1088</v>
      </c>
      <c r="B34" s="6" t="n">
        <v>50000</v>
      </c>
    </row>
    <row r="35" spans="1:5">
      <c r="A35" s="4" t="s">
        <v>1089</v>
      </c>
      <c r="B35" s="7" t="n">
        <v>1000</v>
      </c>
    </row>
    <row r="36" spans="1:5">
      <c r="A36" s="4" t="s">
        <v>1090</v>
      </c>
      <c r="B36" s="7" t="n">
        <v>50000000</v>
      </c>
    </row>
    <row r="37" spans="1:5">
      <c r="A37" s="4" t="s">
        <v>1091</v>
      </c>
      <c r="B37" s="4" t="s">
        <v>1092</v>
      </c>
    </row>
    <row r="38" spans="1:5">
      <c r="A38" s="4" t="s">
        <v>63</v>
      </c>
      <c r="D38" s="7" t="n">
        <v>51547000</v>
      </c>
    </row>
    <row r="39" spans="1:5">
      <c r="A39" s="4" t="s">
        <v>1101</v>
      </c>
    </row>
    <row r="40" spans="1:5">
      <c r="A40" s="3" t="s">
        <v>266</v>
      </c>
    </row>
    <row r="41" spans="1:5">
      <c r="A41" s="4" t="s">
        <v>1094</v>
      </c>
      <c r="D41" s="4" t="s">
        <v>1102</v>
      </c>
    </row>
    <row r="42" spans="1:5">
      <c r="A42" s="4" t="s">
        <v>1096</v>
      </c>
      <c r="D42" s="4" t="s">
        <v>369</v>
      </c>
    </row>
    <row r="43" spans="1:5">
      <c r="A43" s="4" t="s">
        <v>1103</v>
      </c>
      <c r="D43" s="7" t="n">
        <v>25000000</v>
      </c>
    </row>
    <row r="44" spans="1:5">
      <c r="A44" s="4" t="s">
        <v>1104</v>
      </c>
    </row>
    <row r="45" spans="1:5">
      <c r="A45" s="3" t="s">
        <v>266</v>
      </c>
    </row>
    <row r="46" spans="1:5">
      <c r="A46" s="4" t="s">
        <v>1098</v>
      </c>
      <c r="B46" s="4" t="s">
        <v>1099</v>
      </c>
    </row>
    <row r="47" spans="1:5">
      <c r="A47" s="4" t="s">
        <v>1105</v>
      </c>
    </row>
    <row r="48" spans="1:5">
      <c r="A48" s="3" t="s">
        <v>266</v>
      </c>
    </row>
    <row r="49" spans="1:5">
      <c r="A49" s="4" t="s">
        <v>1088</v>
      </c>
      <c r="D49" s="6" t="n">
        <v>7875</v>
      </c>
    </row>
    <row r="50" spans="1:5">
      <c r="A50" s="4" t="s">
        <v>1089</v>
      </c>
      <c r="D50" s="7" t="n">
        <v>1000</v>
      </c>
    </row>
    <row r="51" spans="1:5">
      <c r="A51" s="4" t="s">
        <v>1090</v>
      </c>
      <c r="D51" s="7" t="n">
        <v>7875000</v>
      </c>
    </row>
    <row r="52" spans="1:5">
      <c r="A52" s="4" t="s">
        <v>63</v>
      </c>
      <c r="D52" s="7" t="n">
        <v>8119000</v>
      </c>
    </row>
    <row r="53" spans="1:5">
      <c r="A53" s="4" t="s">
        <v>1094</v>
      </c>
      <c r="D53" s="4" t="s">
        <v>1106</v>
      </c>
    </row>
    <row r="54" spans="1:5">
      <c r="A54" s="4" t="s">
        <v>1107</v>
      </c>
    </row>
    <row r="55" spans="1:5">
      <c r="A55" s="3" t="s">
        <v>266</v>
      </c>
    </row>
    <row r="56" spans="1:5">
      <c r="A56" s="4" t="s">
        <v>1098</v>
      </c>
      <c r="D56" s="4" t="s">
        <v>11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9</v>
      </c>
      <c r="B1" s="2" t="s">
        <v>2</v>
      </c>
      <c r="C1" s="2" t="s">
        <v>25</v>
      </c>
    </row>
    <row r="2" spans="1:3">
      <c r="A2" s="3" t="s">
        <v>1110</v>
      </c>
    </row>
    <row r="3" spans="1:3">
      <c r="A3" s="4" t="s">
        <v>405</v>
      </c>
      <c r="B3" s="7" t="n">
        <v>4236</v>
      </c>
      <c r="C3" s="7" t="n">
        <v>4276</v>
      </c>
    </row>
    <row r="4" spans="1:3">
      <c r="A4" s="4" t="s">
        <v>1103</v>
      </c>
      <c r="B4" s="6" t="n">
        <v>50000</v>
      </c>
      <c r="C4" s="6" t="n">
        <v>50000</v>
      </c>
    </row>
    <row r="5" spans="1:3">
      <c r="A5" s="4" t="s">
        <v>1111</v>
      </c>
      <c r="B5" s="7" t="n">
        <v>4705</v>
      </c>
      <c r="C5" s="7" t="n">
        <v>47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2</v>
      </c>
      <c r="B1" s="2" t="s">
        <v>88</v>
      </c>
      <c r="D1" s="2" t="s">
        <v>1</v>
      </c>
    </row>
    <row r="2" spans="1:5">
      <c r="B2" s="2" t="s">
        <v>2</v>
      </c>
      <c r="C2" s="2" t="s">
        <v>89</v>
      </c>
      <c r="D2" s="2" t="s">
        <v>2</v>
      </c>
      <c r="E2" s="2" t="s">
        <v>89</v>
      </c>
    </row>
    <row r="3" spans="1:5">
      <c r="A3" s="3" t="s">
        <v>1113</v>
      </c>
    </row>
    <row r="4" spans="1:5">
      <c r="A4" s="4" t="s">
        <v>1114</v>
      </c>
      <c r="B4" s="7" t="n">
        <v>1170588</v>
      </c>
      <c r="C4" s="7" t="n">
        <v>1067516</v>
      </c>
      <c r="D4" s="7" t="n">
        <v>1163163</v>
      </c>
      <c r="E4" s="7" t="n">
        <v>1062647</v>
      </c>
    </row>
    <row r="5" spans="1:5">
      <c r="A5" s="4" t="s">
        <v>143</v>
      </c>
      <c r="B5" s="6" t="n">
        <v>1441</v>
      </c>
      <c r="C5" s="6" t="n">
        <v>-1360</v>
      </c>
      <c r="D5" s="6" t="n">
        <v>5018</v>
      </c>
      <c r="E5" s="6" t="n">
        <v>1787</v>
      </c>
    </row>
    <row r="6" spans="1:5">
      <c r="A6" s="4" t="s">
        <v>1115</v>
      </c>
      <c r="B6" s="6" t="n">
        <v>1155455</v>
      </c>
      <c r="C6" s="6" t="n">
        <v>1068350</v>
      </c>
      <c r="D6" s="6" t="n">
        <v>1155455</v>
      </c>
      <c r="E6" s="6" t="n">
        <v>1068350</v>
      </c>
    </row>
    <row r="7" spans="1:5">
      <c r="A7" s="4" t="s">
        <v>1116</v>
      </c>
      <c r="B7" s="6" t="n">
        <v>14</v>
      </c>
      <c r="C7" s="6" t="n">
        <v>-179</v>
      </c>
      <c r="D7" s="6" t="n">
        <v>25</v>
      </c>
      <c r="E7" s="6" t="n">
        <v>-222</v>
      </c>
    </row>
    <row r="8" spans="1:5">
      <c r="A8" s="4" t="s">
        <v>1117</v>
      </c>
      <c r="B8" s="6" t="n">
        <v>144</v>
      </c>
      <c r="C8" s="6" t="n">
        <v>140</v>
      </c>
      <c r="D8" s="6" t="n">
        <v>288</v>
      </c>
      <c r="E8" s="6" t="n">
        <v>280</v>
      </c>
    </row>
    <row r="9" spans="1:5">
      <c r="A9" s="4" t="s">
        <v>1118</v>
      </c>
    </row>
    <row r="10" spans="1:5">
      <c r="A10" s="3" t="s">
        <v>1113</v>
      </c>
    </row>
    <row r="11" spans="1:5">
      <c r="A11" s="4" t="s">
        <v>1114</v>
      </c>
      <c r="B11" s="6" t="n">
        <v>6817</v>
      </c>
      <c r="C11" s="6" t="n">
        <v>6345</v>
      </c>
      <c r="D11" s="6" t="n">
        <v>3325</v>
      </c>
      <c r="E11" s="6" t="n">
        <v>3461</v>
      </c>
    </row>
    <row r="12" spans="1:5">
      <c r="A12" s="4" t="s">
        <v>1119</v>
      </c>
      <c r="B12" s="6" t="n">
        <v>1027</v>
      </c>
      <c r="C12" s="6" t="n">
        <v>-1788</v>
      </c>
      <c r="D12" s="6" t="n">
        <v>4502</v>
      </c>
      <c r="E12" s="6" t="n">
        <v>1164</v>
      </c>
    </row>
    <row r="13" spans="1:5">
      <c r="A13" s="4" t="s">
        <v>1120</v>
      </c>
      <c r="B13" s="6" t="n">
        <v>22</v>
      </c>
      <c r="C13" s="6" t="n">
        <v>-279</v>
      </c>
      <c r="D13" s="6" t="n">
        <v>39</v>
      </c>
      <c r="E13" s="6" t="n">
        <v>-347</v>
      </c>
    </row>
    <row r="14" spans="1:5">
      <c r="A14" s="4" t="s">
        <v>143</v>
      </c>
      <c r="B14" s="6" t="n">
        <v>1049</v>
      </c>
      <c r="C14" s="6" t="n">
        <v>-2067</v>
      </c>
      <c r="D14" s="6" t="n">
        <v>4541</v>
      </c>
      <c r="E14" s="6" t="n">
        <v>817</v>
      </c>
    </row>
    <row r="15" spans="1:5">
      <c r="A15" s="4" t="s">
        <v>1115</v>
      </c>
      <c r="B15" s="6" t="n">
        <v>7866</v>
      </c>
      <c r="C15" s="6" t="n">
        <v>4278</v>
      </c>
      <c r="D15" s="6" t="n">
        <v>7866</v>
      </c>
      <c r="E15" s="6" t="n">
        <v>4278</v>
      </c>
    </row>
    <row r="16" spans="1:5">
      <c r="A16" s="4" t="s">
        <v>1121</v>
      </c>
      <c r="B16" s="6" t="n">
        <v>-36</v>
      </c>
      <c r="C16" s="6" t="n">
        <v>458</v>
      </c>
      <c r="D16" s="6" t="n">
        <v>-64</v>
      </c>
      <c r="E16" s="6" t="n">
        <v>569</v>
      </c>
    </row>
    <row r="17" spans="1:5">
      <c r="A17" s="4" t="s">
        <v>1116</v>
      </c>
      <c r="B17" s="6" t="n">
        <v>14</v>
      </c>
      <c r="C17" s="6" t="n">
        <v>-179</v>
      </c>
      <c r="D17" s="6" t="n">
        <v>25</v>
      </c>
      <c r="E17" s="6" t="n">
        <v>-222</v>
      </c>
    </row>
    <row r="18" spans="1:5">
      <c r="A18" s="4" t="s">
        <v>1122</v>
      </c>
    </row>
    <row r="19" spans="1:5">
      <c r="A19" s="3" t="s">
        <v>1113</v>
      </c>
    </row>
    <row r="20" spans="1:5">
      <c r="A20" s="4" t="s">
        <v>1114</v>
      </c>
      <c r="B20" s="6" t="n">
        <v>-2919</v>
      </c>
      <c r="C20" s="6" t="n">
        <v>-4034</v>
      </c>
      <c r="D20" s="6" t="n">
        <v>-2779</v>
      </c>
      <c r="E20" s="6" t="n">
        <v>-4078</v>
      </c>
    </row>
    <row r="21" spans="1:5">
      <c r="A21" s="4" t="s">
        <v>1119</v>
      </c>
      <c r="B21" s="6" t="n">
        <v>166</v>
      </c>
      <c r="C21" s="6" t="n">
        <v>488</v>
      </c>
      <c r="D21" s="6" t="n">
        <v>26</v>
      </c>
      <c r="E21" s="6" t="n">
        <v>532</v>
      </c>
    </row>
    <row r="22" spans="1:5">
      <c r="A22" s="4" t="s">
        <v>1120</v>
      </c>
      <c r="B22" s="6" t="n">
        <v>0</v>
      </c>
      <c r="C22" s="6" t="n">
        <v>0</v>
      </c>
      <c r="D22" s="6" t="n">
        <v>0</v>
      </c>
      <c r="E22" s="6" t="n">
        <v>0</v>
      </c>
    </row>
    <row r="23" spans="1:5">
      <c r="A23" s="4" t="s">
        <v>143</v>
      </c>
      <c r="B23" s="6" t="n">
        <v>166</v>
      </c>
      <c r="C23" s="6" t="n">
        <v>488</v>
      </c>
      <c r="D23" s="6" t="n">
        <v>26</v>
      </c>
      <c r="E23" s="6" t="n">
        <v>532</v>
      </c>
    </row>
    <row r="24" spans="1:5">
      <c r="A24" s="4" t="s">
        <v>1115</v>
      </c>
      <c r="B24" s="6" t="n">
        <v>-2753</v>
      </c>
      <c r="C24" s="6" t="n">
        <v>-3546</v>
      </c>
      <c r="D24" s="6" t="n">
        <v>-2753</v>
      </c>
      <c r="E24" s="6" t="n">
        <v>-3546</v>
      </c>
    </row>
    <row r="25" spans="1:5">
      <c r="A25" s="4" t="s">
        <v>1123</v>
      </c>
    </row>
    <row r="26" spans="1:5">
      <c r="A26" s="3" t="s">
        <v>1113</v>
      </c>
    </row>
    <row r="27" spans="1:5">
      <c r="A27" s="4" t="s">
        <v>1114</v>
      </c>
      <c r="B27" s="6" t="n">
        <v>-24856</v>
      </c>
      <c r="C27" s="6" t="n">
        <v>-23534</v>
      </c>
      <c r="D27" s="6" t="n">
        <v>-25081</v>
      </c>
      <c r="E27" s="6" t="n">
        <v>-23753</v>
      </c>
    </row>
    <row r="28" spans="1:5">
      <c r="A28" s="4" t="s">
        <v>1119</v>
      </c>
      <c r="B28" s="6" t="n">
        <v>0</v>
      </c>
      <c r="C28" s="6" t="n">
        <v>0</v>
      </c>
      <c r="D28" s="6" t="n">
        <v>0</v>
      </c>
      <c r="E28" s="6" t="n">
        <v>0</v>
      </c>
    </row>
    <row r="29" spans="1:5">
      <c r="A29" s="4" t="s">
        <v>1120</v>
      </c>
      <c r="B29" s="6" t="n">
        <v>226</v>
      </c>
      <c r="C29" s="6" t="n">
        <v>219</v>
      </c>
      <c r="D29" s="6" t="n">
        <v>451</v>
      </c>
      <c r="E29" s="6" t="n">
        <v>438</v>
      </c>
    </row>
    <row r="30" spans="1:5">
      <c r="A30" s="4" t="s">
        <v>143</v>
      </c>
      <c r="B30" s="6" t="n">
        <v>226</v>
      </c>
      <c r="C30" s="6" t="n">
        <v>219</v>
      </c>
      <c r="D30" s="6" t="n">
        <v>451</v>
      </c>
      <c r="E30" s="6" t="n">
        <v>438</v>
      </c>
    </row>
    <row r="31" spans="1:5">
      <c r="A31" s="4" t="s">
        <v>1115</v>
      </c>
      <c r="B31" s="6" t="n">
        <v>-24630</v>
      </c>
      <c r="C31" s="6" t="n">
        <v>-23315</v>
      </c>
      <c r="D31" s="6" t="n">
        <v>-24630</v>
      </c>
      <c r="E31" s="6" t="n">
        <v>-23315</v>
      </c>
    </row>
    <row r="32" spans="1:5">
      <c r="A32" s="4" t="s">
        <v>1124</v>
      </c>
      <c r="B32" s="6" t="n">
        <v>580</v>
      </c>
      <c r="C32" s="6" t="n">
        <v>581</v>
      </c>
      <c r="D32" s="6" t="n">
        <v>1161</v>
      </c>
      <c r="E32" s="6" t="n">
        <v>1162</v>
      </c>
    </row>
    <row r="33" spans="1:5">
      <c r="A33" s="4" t="s">
        <v>1125</v>
      </c>
      <c r="B33" s="6" t="n">
        <v>-950</v>
      </c>
      <c r="C33" s="6" t="n">
        <v>-940</v>
      </c>
      <c r="D33" s="6" t="n">
        <v>-1900</v>
      </c>
      <c r="E33" s="6" t="n">
        <v>-1880</v>
      </c>
    </row>
    <row r="34" spans="1:5">
      <c r="A34" s="4" t="s">
        <v>1117</v>
      </c>
      <c r="B34" s="6" t="n">
        <v>144</v>
      </c>
      <c r="C34" s="6" t="n">
        <v>140</v>
      </c>
      <c r="D34" s="6" t="n">
        <v>288</v>
      </c>
      <c r="E34" s="6" t="n">
        <v>280</v>
      </c>
    </row>
    <row r="35" spans="1:5">
      <c r="A35" s="4" t="s">
        <v>1126</v>
      </c>
    </row>
    <row r="36" spans="1:5">
      <c r="A36" s="3" t="s">
        <v>1113</v>
      </c>
    </row>
    <row r="37" spans="1:5">
      <c r="A37" s="4" t="s">
        <v>1114</v>
      </c>
      <c r="B37" s="6" t="n">
        <v>-20958</v>
      </c>
      <c r="C37" s="6" t="n">
        <v>-21223</v>
      </c>
      <c r="D37" s="6" t="n">
        <v>-24535</v>
      </c>
      <c r="E37" s="6" t="n">
        <v>-24370</v>
      </c>
    </row>
    <row r="38" spans="1:5">
      <c r="A38" s="4" t="s">
        <v>1119</v>
      </c>
      <c r="B38" s="6" t="n">
        <v>1193</v>
      </c>
      <c r="C38" s="6" t="n">
        <v>-1300</v>
      </c>
      <c r="D38" s="6" t="n">
        <v>4528</v>
      </c>
      <c r="E38" s="6" t="n">
        <v>1696</v>
      </c>
    </row>
    <row r="39" spans="1:5">
      <c r="A39" s="4" t="s">
        <v>1120</v>
      </c>
      <c r="B39" s="6" t="n">
        <v>248</v>
      </c>
      <c r="C39" s="6" t="n">
        <v>-60</v>
      </c>
      <c r="D39" s="6" t="n">
        <v>490</v>
      </c>
      <c r="E39" s="6" t="n">
        <v>91</v>
      </c>
    </row>
    <row r="40" spans="1:5">
      <c r="A40" s="4" t="s">
        <v>143</v>
      </c>
      <c r="B40" s="6" t="n">
        <v>1441</v>
      </c>
      <c r="C40" s="6" t="n">
        <v>-1360</v>
      </c>
      <c r="D40" s="6" t="n">
        <v>5018</v>
      </c>
      <c r="E40" s="6" t="n">
        <v>1787</v>
      </c>
    </row>
    <row r="41" spans="1:5">
      <c r="A41" s="4" t="s">
        <v>1115</v>
      </c>
      <c r="B41" s="7" t="n">
        <v>-19517</v>
      </c>
      <c r="C41" s="7" t="n">
        <v>-22583</v>
      </c>
      <c r="D41" s="7" t="n">
        <v>-19517</v>
      </c>
      <c r="E41" s="7" t="n">
        <v>-225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7"/>
  </cols>
  <sheetData>
    <row r="1" spans="1:2">
      <c r="A1" s="1" t="s">
        <v>1127</v>
      </c>
      <c r="B1" s="2" t="s">
        <v>1128</v>
      </c>
    </row>
    <row r="2" spans="1:2">
      <c r="A2" s="3" t="s">
        <v>1129</v>
      </c>
    </row>
    <row r="3" spans="1:2">
      <c r="A3" s="4" t="s">
        <v>1130</v>
      </c>
      <c r="B3" s="6" t="n">
        <v>18</v>
      </c>
    </row>
    <row r="4" spans="1:2">
      <c r="A4" s="4" t="s">
        <v>1131</v>
      </c>
      <c r="B4" s="7" t="n">
        <v>1700</v>
      </c>
    </row>
    <row r="5" spans="1:2">
      <c r="A5" s="4" t="s">
        <v>1132</v>
      </c>
      <c r="B5" s="4" t="s">
        <v>597</v>
      </c>
    </row>
    <row r="6" spans="1:2">
      <c r="A6" s="4" t="s">
        <v>1133</v>
      </c>
      <c r="B6" s="7" t="n">
        <v>1000</v>
      </c>
    </row>
    <row r="7" spans="1:2">
      <c r="A7" s="4" t="s">
        <v>1134</v>
      </c>
      <c r="B7" s="7" t="n">
        <v>5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47"/>
    <col customWidth="1" max="7" min="7" width="33"/>
  </cols>
  <sheetData>
    <row r="1" spans="1:7">
      <c r="A1" s="1" t="s">
        <v>150</v>
      </c>
      <c r="B1" s="2" t="s">
        <v>151</v>
      </c>
      <c r="C1" s="2" t="s">
        <v>152</v>
      </c>
      <c r="D1" s="2" t="s">
        <v>153</v>
      </c>
      <c r="E1" s="2" t="s">
        <v>154</v>
      </c>
      <c r="F1" s="2" t="s">
        <v>155</v>
      </c>
      <c r="G1" s="2" t="s">
        <v>156</v>
      </c>
    </row>
    <row r="2" spans="1:7">
      <c r="A2" s="4" t="s">
        <v>157</v>
      </c>
      <c r="C2" s="6" t="n">
        <v>94721453</v>
      </c>
    </row>
    <row r="3" spans="1:7">
      <c r="A3" s="4" t="s">
        <v>158</v>
      </c>
      <c r="B3" s="7" t="n">
        <v>1062647</v>
      </c>
      <c r="C3" s="7" t="n">
        <v>947</v>
      </c>
      <c r="D3" s="7" t="n">
        <v>626134</v>
      </c>
      <c r="E3" s="7" t="n">
        <v>481577</v>
      </c>
      <c r="F3" s="7" t="n">
        <v>-24370</v>
      </c>
      <c r="G3" s="7" t="n">
        <v>-21641</v>
      </c>
    </row>
    <row r="4" spans="1:7">
      <c r="A4" s="3" t="s">
        <v>159</v>
      </c>
    </row>
    <row r="5" spans="1:7">
      <c r="A5" s="4" t="s">
        <v>160</v>
      </c>
      <c r="B5" s="6" t="n">
        <v>31475</v>
      </c>
      <c r="E5" s="6" t="n">
        <v>31475</v>
      </c>
    </row>
    <row r="6" spans="1:7">
      <c r="A6" s="4" t="s">
        <v>161</v>
      </c>
      <c r="B6" s="6" t="n">
        <v>1787</v>
      </c>
      <c r="F6" s="6" t="n">
        <v>1787</v>
      </c>
    </row>
    <row r="7" spans="1:7">
      <c r="A7" s="4" t="s">
        <v>144</v>
      </c>
      <c r="B7" s="6" t="n">
        <v>33262</v>
      </c>
      <c r="E7" s="6" t="n">
        <v>31475</v>
      </c>
      <c r="F7" s="6" t="n">
        <v>1787</v>
      </c>
    </row>
    <row r="8" spans="1:7">
      <c r="A8" s="4" t="s">
        <v>162</v>
      </c>
      <c r="C8" s="6" t="n">
        <v>210746</v>
      </c>
    </row>
    <row r="9" spans="1:7">
      <c r="A9" s="4" t="s">
        <v>163</v>
      </c>
      <c r="B9" s="6" t="n">
        <v>2067</v>
      </c>
      <c r="C9" s="7" t="n">
        <v>2</v>
      </c>
      <c r="D9" s="6" t="n">
        <v>2065</v>
      </c>
    </row>
    <row r="10" spans="1:7">
      <c r="A10" s="4" t="s">
        <v>164</v>
      </c>
      <c r="C10" s="6" t="n">
        <v>306350</v>
      </c>
    </row>
    <row r="11" spans="1:7">
      <c r="A11" s="4" t="s">
        <v>165</v>
      </c>
      <c r="B11" s="6" t="n">
        <v>2279</v>
      </c>
      <c r="C11" s="7" t="n">
        <v>3</v>
      </c>
      <c r="D11" s="6" t="n">
        <v>2120</v>
      </c>
      <c r="G11" s="6" t="n">
        <v>156</v>
      </c>
    </row>
    <row r="12" spans="1:7">
      <c r="A12" s="4" t="s">
        <v>166</v>
      </c>
      <c r="C12" s="6" t="n">
        <v>-497800</v>
      </c>
    </row>
    <row r="13" spans="1:7">
      <c r="A13" s="4" t="s">
        <v>167</v>
      </c>
      <c r="B13" s="6" t="n">
        <v>-6003</v>
      </c>
      <c r="C13" s="7" t="n">
        <v>-5</v>
      </c>
      <c r="D13" s="6" t="n">
        <v>-5998</v>
      </c>
    </row>
    <row r="14" spans="1:7">
      <c r="A14" s="4" t="s">
        <v>168</v>
      </c>
      <c r="B14" s="6" t="n">
        <v>-25902</v>
      </c>
      <c r="E14" s="6" t="n">
        <v>-25902</v>
      </c>
    </row>
    <row r="15" spans="1:7">
      <c r="A15" s="4" t="s">
        <v>169</v>
      </c>
      <c r="C15" s="6" t="n">
        <v>94740749</v>
      </c>
    </row>
    <row r="16" spans="1:7">
      <c r="A16" s="4" t="s">
        <v>170</v>
      </c>
      <c r="B16" s="6" t="n">
        <v>1068350</v>
      </c>
      <c r="C16" s="7" t="n">
        <v>947</v>
      </c>
      <c r="D16" s="6" t="n">
        <v>624321</v>
      </c>
      <c r="E16" s="6" t="n">
        <v>487150</v>
      </c>
      <c r="F16" s="6" t="n">
        <v>-22583</v>
      </c>
      <c r="G16" s="6" t="n">
        <v>-21485</v>
      </c>
    </row>
    <row r="17" spans="1:7">
      <c r="A17" s="4" t="s">
        <v>171</v>
      </c>
      <c r="C17" s="6" t="n">
        <v>94553350</v>
      </c>
    </row>
    <row r="18" spans="1:7">
      <c r="A18" s="4" t="s">
        <v>172</v>
      </c>
      <c r="B18" s="6" t="n">
        <v>1067516</v>
      </c>
      <c r="C18" s="7" t="n">
        <v>946</v>
      </c>
      <c r="D18" s="6" t="n">
        <v>624584</v>
      </c>
      <c r="E18" s="6" t="n">
        <v>484774</v>
      </c>
      <c r="F18" s="6" t="n">
        <v>-21223</v>
      </c>
      <c r="G18" s="6" t="n">
        <v>-21565</v>
      </c>
    </row>
    <row r="19" spans="1:7">
      <c r="A19" s="3" t="s">
        <v>159</v>
      </c>
    </row>
    <row r="20" spans="1:7">
      <c r="A20" s="4" t="s">
        <v>160</v>
      </c>
      <c r="B20" s="6" t="n">
        <v>15305</v>
      </c>
      <c r="E20" s="6" t="n">
        <v>15305</v>
      </c>
    </row>
    <row r="21" spans="1:7">
      <c r="A21" s="4" t="s">
        <v>161</v>
      </c>
      <c r="B21" s="6" t="n">
        <v>-1360</v>
      </c>
      <c r="F21" s="6" t="n">
        <v>-1360</v>
      </c>
    </row>
    <row r="22" spans="1:7">
      <c r="A22" s="4" t="s">
        <v>144</v>
      </c>
      <c r="B22" s="6" t="n">
        <v>13945</v>
      </c>
      <c r="E22" s="6" t="n">
        <v>15305</v>
      </c>
      <c r="F22" s="6" t="n">
        <v>-1360</v>
      </c>
    </row>
    <row r="23" spans="1:7">
      <c r="A23" s="4" t="s">
        <v>162</v>
      </c>
      <c r="C23" s="6" t="n">
        <v>60849</v>
      </c>
    </row>
    <row r="24" spans="1:7">
      <c r="A24" s="4" t="s">
        <v>163</v>
      </c>
      <c r="B24" s="6" t="n">
        <v>632</v>
      </c>
      <c r="C24" s="7" t="n">
        <v>0</v>
      </c>
      <c r="D24" s="6" t="n">
        <v>632</v>
      </c>
    </row>
    <row r="25" spans="1:7">
      <c r="A25" s="4" t="s">
        <v>164</v>
      </c>
      <c r="C25" s="6" t="n">
        <v>306350</v>
      </c>
    </row>
    <row r="26" spans="1:7">
      <c r="A26" s="4" t="s">
        <v>165</v>
      </c>
      <c r="B26" s="6" t="n">
        <v>1399</v>
      </c>
      <c r="C26" s="7" t="n">
        <v>3</v>
      </c>
      <c r="D26" s="6" t="n">
        <v>1316</v>
      </c>
      <c r="G26" s="6" t="n">
        <v>80</v>
      </c>
    </row>
    <row r="27" spans="1:7">
      <c r="A27" s="4" t="s">
        <v>166</v>
      </c>
      <c r="C27" s="6" t="n">
        <v>-179800</v>
      </c>
    </row>
    <row r="28" spans="1:7">
      <c r="A28" s="4" t="s">
        <v>167</v>
      </c>
      <c r="B28" s="6" t="n">
        <v>-2213</v>
      </c>
      <c r="C28" s="7" t="n">
        <v>-2</v>
      </c>
      <c r="D28" s="6" t="n">
        <v>-2211</v>
      </c>
    </row>
    <row r="29" spans="1:7">
      <c r="A29" s="4" t="s">
        <v>168</v>
      </c>
      <c r="B29" s="6" t="n">
        <v>-12929</v>
      </c>
      <c r="E29" s="6" t="n">
        <v>-12929</v>
      </c>
    </row>
    <row r="30" spans="1:7">
      <c r="A30" s="4" t="s">
        <v>169</v>
      </c>
      <c r="C30" s="6" t="n">
        <v>94740749</v>
      </c>
    </row>
    <row r="31" spans="1:7">
      <c r="A31" s="4" t="s">
        <v>170</v>
      </c>
      <c r="B31" s="6" t="n">
        <v>1068350</v>
      </c>
      <c r="C31" s="7" t="n">
        <v>947</v>
      </c>
      <c r="D31" s="6" t="n">
        <v>624321</v>
      </c>
      <c r="E31" s="6" t="n">
        <v>487150</v>
      </c>
      <c r="F31" s="6" t="n">
        <v>-22583</v>
      </c>
      <c r="G31" s="6" t="n">
        <v>-21485</v>
      </c>
    </row>
    <row r="32" spans="1:7">
      <c r="A32" s="4" t="s">
        <v>173</v>
      </c>
      <c r="C32" s="6" t="n">
        <v>101871737</v>
      </c>
    </row>
    <row r="33" spans="1:7">
      <c r="A33" s="4" t="s">
        <v>174</v>
      </c>
      <c r="B33" s="6" t="n">
        <v>1163163</v>
      </c>
      <c r="C33" s="7" t="n">
        <v>1019</v>
      </c>
      <c r="D33" s="6" t="n">
        <v>717603</v>
      </c>
      <c r="E33" s="6" t="n">
        <v>489292</v>
      </c>
      <c r="F33" s="6" t="n">
        <v>-24535</v>
      </c>
      <c r="G33" s="6" t="n">
        <v>-20216</v>
      </c>
    </row>
    <row r="34" spans="1:7">
      <c r="A34" s="3" t="s">
        <v>159</v>
      </c>
    </row>
    <row r="35" spans="1:7">
      <c r="A35" s="4" t="s">
        <v>160</v>
      </c>
      <c r="B35" s="6" t="n">
        <v>10976</v>
      </c>
      <c r="E35" s="6" t="n">
        <v>10976</v>
      </c>
    </row>
    <row r="36" spans="1:7">
      <c r="A36" s="4" t="s">
        <v>161</v>
      </c>
      <c r="B36" s="6" t="n">
        <v>5018</v>
      </c>
      <c r="F36" s="6" t="n">
        <v>5018</v>
      </c>
    </row>
    <row r="37" spans="1:7">
      <c r="A37" s="4" t="s">
        <v>144</v>
      </c>
      <c r="B37" s="6" t="n">
        <v>15994</v>
      </c>
      <c r="E37" s="6" t="n">
        <v>10976</v>
      </c>
      <c r="F37" s="6" t="n">
        <v>5018</v>
      </c>
    </row>
    <row r="38" spans="1:7">
      <c r="A38" s="4" t="s">
        <v>162</v>
      </c>
      <c r="C38" s="6" t="n">
        <v>423393</v>
      </c>
    </row>
    <row r="39" spans="1:7">
      <c r="A39" s="4" t="s">
        <v>163</v>
      </c>
      <c r="B39" s="6" t="n">
        <v>4583</v>
      </c>
      <c r="C39" s="7" t="n">
        <v>5</v>
      </c>
      <c r="D39" s="6" t="n">
        <v>4578</v>
      </c>
    </row>
    <row r="40" spans="1:7">
      <c r="A40" s="4" t="s">
        <v>164</v>
      </c>
      <c r="C40" s="6" t="n">
        <v>323717</v>
      </c>
    </row>
    <row r="41" spans="1:7">
      <c r="A41" s="4" t="s">
        <v>165</v>
      </c>
      <c r="B41" s="6" t="n">
        <v>3398</v>
      </c>
      <c r="C41" s="7" t="n">
        <v>3</v>
      </c>
      <c r="D41" s="6" t="n">
        <v>2549</v>
      </c>
      <c r="G41" s="6" t="n">
        <v>846</v>
      </c>
    </row>
    <row r="42" spans="1:7">
      <c r="A42" s="4" t="s">
        <v>166</v>
      </c>
      <c r="C42" s="6" t="n">
        <v>-145900</v>
      </c>
    </row>
    <row r="43" spans="1:7">
      <c r="A43" s="4" t="s">
        <v>167</v>
      </c>
      <c r="B43" s="6" t="n">
        <v>-1752</v>
      </c>
      <c r="C43" s="7" t="n">
        <v>-2</v>
      </c>
      <c r="D43" s="6" t="n">
        <v>-1750</v>
      </c>
    </row>
    <row r="44" spans="1:7">
      <c r="A44" s="4" t="s">
        <v>168</v>
      </c>
      <c r="B44" s="6" t="n">
        <v>-29931</v>
      </c>
      <c r="E44" s="6" t="n">
        <v>-29931</v>
      </c>
    </row>
    <row r="45" spans="1:7">
      <c r="A45" s="4" t="s">
        <v>175</v>
      </c>
      <c r="C45" s="6" t="n">
        <v>102472947</v>
      </c>
    </row>
    <row r="46" spans="1:7">
      <c r="A46" s="4" t="s">
        <v>176</v>
      </c>
      <c r="B46" s="6" t="n">
        <v>1155455</v>
      </c>
      <c r="C46" s="7" t="n">
        <v>1025</v>
      </c>
      <c r="D46" s="6" t="n">
        <v>722980</v>
      </c>
      <c r="E46" s="6" t="n">
        <v>470337</v>
      </c>
      <c r="F46" s="6" t="n">
        <v>-19517</v>
      </c>
      <c r="G46" s="6" t="n">
        <v>-19370</v>
      </c>
    </row>
    <row r="47" spans="1:7">
      <c r="A47" s="4" t="s">
        <v>177</v>
      </c>
      <c r="C47" s="6" t="n">
        <v>101848509</v>
      </c>
    </row>
    <row r="48" spans="1:7">
      <c r="A48" s="4" t="s">
        <v>178</v>
      </c>
      <c r="B48" s="6" t="n">
        <v>1170588</v>
      </c>
      <c r="C48" s="7" t="n">
        <v>1018</v>
      </c>
      <c r="D48" s="6" t="n">
        <v>718027</v>
      </c>
      <c r="E48" s="6" t="n">
        <v>492316</v>
      </c>
      <c r="F48" s="6" t="n">
        <v>-20958</v>
      </c>
      <c r="G48" s="6" t="n">
        <v>-19815</v>
      </c>
    </row>
    <row r="49" spans="1:7">
      <c r="A49" s="3" t="s">
        <v>159</v>
      </c>
    </row>
    <row r="50" spans="1:7">
      <c r="A50" s="4" t="s">
        <v>160</v>
      </c>
      <c r="B50" s="6" t="n">
        <v>-7008</v>
      </c>
      <c r="E50" s="6" t="n">
        <v>-7008</v>
      </c>
    </row>
    <row r="51" spans="1:7">
      <c r="A51" s="4" t="s">
        <v>161</v>
      </c>
      <c r="B51" s="6" t="n">
        <v>1441</v>
      </c>
      <c r="F51" s="6" t="n">
        <v>1441</v>
      </c>
    </row>
    <row r="52" spans="1:7">
      <c r="A52" s="4" t="s">
        <v>144</v>
      </c>
      <c r="B52" s="6" t="n">
        <v>-5567</v>
      </c>
      <c r="E52" s="6" t="n">
        <v>-7008</v>
      </c>
      <c r="F52" s="6" t="n">
        <v>1441</v>
      </c>
    </row>
    <row r="53" spans="1:7">
      <c r="A53" s="4" t="s">
        <v>162</v>
      </c>
      <c r="C53" s="6" t="n">
        <v>300721</v>
      </c>
    </row>
    <row r="54" spans="1:7">
      <c r="A54" s="4" t="s">
        <v>163</v>
      </c>
      <c r="B54" s="6" t="n">
        <v>3266</v>
      </c>
      <c r="C54" s="7" t="n">
        <v>4</v>
      </c>
      <c r="D54" s="6" t="n">
        <v>3262</v>
      </c>
    </row>
    <row r="55" spans="1:7">
      <c r="A55" s="4" t="s">
        <v>164</v>
      </c>
      <c r="C55" s="6" t="n">
        <v>323717</v>
      </c>
    </row>
    <row r="56" spans="1:7">
      <c r="A56" s="4" t="s">
        <v>165</v>
      </c>
      <c r="B56" s="6" t="n">
        <v>2139</v>
      </c>
      <c r="C56" s="7" t="n">
        <v>3</v>
      </c>
      <c r="D56" s="6" t="n">
        <v>1691</v>
      </c>
      <c r="G56" s="6" t="n">
        <v>445</v>
      </c>
    </row>
    <row r="57" spans="1:7">
      <c r="A57" s="4" t="s">
        <v>168</v>
      </c>
      <c r="B57" s="6" t="n">
        <v>-14971</v>
      </c>
      <c r="E57" s="6" t="n">
        <v>-14971</v>
      </c>
    </row>
    <row r="58" spans="1:7">
      <c r="A58" s="4" t="s">
        <v>175</v>
      </c>
      <c r="C58" s="6" t="n">
        <v>102472947</v>
      </c>
    </row>
    <row r="59" spans="1:7">
      <c r="A59" s="4" t="s">
        <v>176</v>
      </c>
      <c r="B59" s="7" t="n">
        <v>1155455</v>
      </c>
      <c r="C59" s="7" t="n">
        <v>1025</v>
      </c>
      <c r="D59" s="7" t="n">
        <v>722980</v>
      </c>
      <c r="E59" s="7" t="n">
        <v>470337</v>
      </c>
      <c r="F59" s="7" t="n">
        <v>-19517</v>
      </c>
      <c r="G59" s="7" t="n">
        <v>-193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9</v>
      </c>
      <c r="B1" s="2" t="s">
        <v>88</v>
      </c>
      <c r="D1" s="2" t="s">
        <v>1</v>
      </c>
    </row>
    <row r="2" spans="1:5">
      <c r="B2" s="2" t="s">
        <v>2</v>
      </c>
      <c r="C2" s="2" t="s">
        <v>89</v>
      </c>
      <c r="D2" s="2" t="s">
        <v>2</v>
      </c>
      <c r="E2" s="2" t="s">
        <v>89</v>
      </c>
    </row>
    <row r="3" spans="1:5">
      <c r="A3" s="3" t="s">
        <v>180</v>
      </c>
    </row>
    <row r="4" spans="1:5">
      <c r="A4" s="4" t="s">
        <v>181</v>
      </c>
      <c r="B4" s="7" t="n">
        <v>-907</v>
      </c>
      <c r="C4" s="7" t="n">
        <v>915</v>
      </c>
      <c r="D4" s="7" t="n">
        <v>-3206</v>
      </c>
      <c r="E4" s="7" t="n">
        <v>-1091</v>
      </c>
    </row>
    <row r="5" spans="1:5">
      <c r="A5" s="4" t="s">
        <v>182</v>
      </c>
      <c r="B5" s="7" t="n">
        <v>187</v>
      </c>
      <c r="C5" s="7" t="n">
        <v>6</v>
      </c>
      <c r="D5" s="7" t="n">
        <v>206</v>
      </c>
      <c r="E5" s="7" t="n">
        <v>23</v>
      </c>
    </row>
    <row r="6" spans="1:5">
      <c r="A6" s="4" t="s">
        <v>183</v>
      </c>
      <c r="B6" s="8" t="n">
        <v>0.15</v>
      </c>
      <c r="C6" s="8" t="n">
        <v>0.14</v>
      </c>
      <c r="D6" s="8" t="n">
        <v>0.3</v>
      </c>
      <c r="E6" s="8" t="n">
        <v>0.2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4</v>
      </c>
      <c r="B1" s="2" t="s">
        <v>1</v>
      </c>
    </row>
    <row r="2" spans="1:3">
      <c r="B2" s="2" t="s">
        <v>2</v>
      </c>
      <c r="C2" s="2" t="s">
        <v>89</v>
      </c>
    </row>
    <row r="3" spans="1:3">
      <c r="A3" s="3" t="s">
        <v>185</v>
      </c>
    </row>
    <row r="4" spans="1:3">
      <c r="A4" s="4" t="s">
        <v>160</v>
      </c>
      <c r="B4" s="7" t="n">
        <v>10976</v>
      </c>
      <c r="C4" s="7" t="n">
        <v>31475</v>
      </c>
    </row>
    <row r="5" spans="1:3">
      <c r="A5" s="3" t="s">
        <v>186</v>
      </c>
    </row>
    <row r="6" spans="1:3">
      <c r="A6" s="4" t="s">
        <v>102</v>
      </c>
      <c r="B6" s="6" t="n">
        <v>5859</v>
      </c>
      <c r="C6" s="6" t="n">
        <v>1950</v>
      </c>
    </row>
    <row r="7" spans="1:3">
      <c r="A7" s="4" t="s">
        <v>187</v>
      </c>
      <c r="B7" s="6" t="n">
        <v>-2127</v>
      </c>
      <c r="C7" s="6" t="n">
        <v>-311</v>
      </c>
    </row>
    <row r="8" spans="1:3">
      <c r="A8" s="4" t="s">
        <v>188</v>
      </c>
      <c r="B8" s="6" t="n">
        <v>5332</v>
      </c>
      <c r="C8" s="6" t="n">
        <v>2571</v>
      </c>
    </row>
    <row r="9" spans="1:3">
      <c r="A9" s="4" t="s">
        <v>189</v>
      </c>
      <c r="B9" s="6" t="n">
        <v>23505</v>
      </c>
      <c r="C9" s="6" t="n">
        <v>11233</v>
      </c>
    </row>
    <row r="10" spans="1:3">
      <c r="A10" s="4" t="s">
        <v>190</v>
      </c>
      <c r="B10" s="6" t="n">
        <v>2284</v>
      </c>
      <c r="C10" s="6" t="n">
        <v>1169</v>
      </c>
    </row>
    <row r="11" spans="1:3">
      <c r="A11" s="4" t="s">
        <v>191</v>
      </c>
      <c r="B11" s="6" t="n">
        <v>1035</v>
      </c>
      <c r="C11" s="6" t="n">
        <v>173</v>
      </c>
    </row>
    <row r="12" spans="1:3">
      <c r="A12" s="4" t="s">
        <v>192</v>
      </c>
      <c r="B12" s="6" t="n">
        <v>927</v>
      </c>
      <c r="C12" s="6" t="n">
        <v>1927</v>
      </c>
    </row>
    <row r="13" spans="1:3">
      <c r="A13" s="4" t="s">
        <v>126</v>
      </c>
      <c r="B13" s="6" t="n">
        <v>24520</v>
      </c>
      <c r="C13" s="6" t="n">
        <v>0</v>
      </c>
    </row>
    <row r="14" spans="1:3">
      <c r="A14" s="4" t="s">
        <v>193</v>
      </c>
      <c r="B14" s="6" t="n">
        <v>-650</v>
      </c>
      <c r="C14" s="6" t="n">
        <v>0</v>
      </c>
    </row>
    <row r="15" spans="1:3">
      <c r="A15" s="4" t="s">
        <v>194</v>
      </c>
      <c r="B15" s="6" t="n">
        <v>-114140</v>
      </c>
      <c r="C15" s="6" t="n">
        <v>-221</v>
      </c>
    </row>
    <row r="16" spans="1:3">
      <c r="A16" s="4" t="s">
        <v>195</v>
      </c>
      <c r="B16" s="6" t="n">
        <v>74042</v>
      </c>
      <c r="C16" s="6" t="n">
        <v>224</v>
      </c>
    </row>
    <row r="17" spans="1:3">
      <c r="A17" s="4" t="s">
        <v>196</v>
      </c>
      <c r="B17" s="6" t="n">
        <v>3192</v>
      </c>
      <c r="C17" s="6" t="n">
        <v>2256</v>
      </c>
    </row>
    <row r="18" spans="1:3">
      <c r="A18" s="4" t="s">
        <v>197</v>
      </c>
      <c r="B18" s="6" t="n">
        <v>34755</v>
      </c>
      <c r="C18" s="6" t="n">
        <v>52446</v>
      </c>
    </row>
    <row r="19" spans="1:3">
      <c r="A19" s="3" t="s">
        <v>198</v>
      </c>
    </row>
    <row r="20" spans="1:3">
      <c r="A20" s="4" t="s">
        <v>199</v>
      </c>
      <c r="B20" s="6" t="n">
        <v>-2000</v>
      </c>
      <c r="C20" s="6" t="n">
        <v>-59980</v>
      </c>
    </row>
    <row r="21" spans="1:3">
      <c r="A21" s="4" t="s">
        <v>200</v>
      </c>
      <c r="B21" s="6" t="n">
        <v>6544</v>
      </c>
      <c r="C21" s="6" t="n">
        <v>42409</v>
      </c>
    </row>
    <row r="22" spans="1:3">
      <c r="A22" s="4" t="s">
        <v>201</v>
      </c>
      <c r="B22" s="6" t="n">
        <v>177781</v>
      </c>
      <c r="C22" s="6" t="n">
        <v>111630</v>
      </c>
    </row>
    <row r="23" spans="1:3">
      <c r="A23" s="4" t="s">
        <v>202</v>
      </c>
      <c r="B23" s="6" t="n">
        <v>91</v>
      </c>
      <c r="C23" s="6" t="n">
        <v>1214</v>
      </c>
    </row>
    <row r="24" spans="1:3">
      <c r="A24" s="4" t="s">
        <v>203</v>
      </c>
      <c r="B24" s="6" t="n">
        <v>-1221930</v>
      </c>
      <c r="C24" s="6" t="n">
        <v>-996253</v>
      </c>
    </row>
    <row r="25" spans="1:3">
      <c r="A25" s="4" t="s">
        <v>204</v>
      </c>
      <c r="B25" s="6" t="n">
        <v>1182305</v>
      </c>
      <c r="C25" s="6" t="n">
        <v>850823</v>
      </c>
    </row>
    <row r="26" spans="1:3">
      <c r="A26" s="4" t="s">
        <v>205</v>
      </c>
      <c r="B26" s="6" t="n">
        <v>582</v>
      </c>
      <c r="C26" s="6" t="n">
        <v>-4773</v>
      </c>
    </row>
    <row r="27" spans="1:3">
      <c r="A27" s="4" t="s">
        <v>206</v>
      </c>
      <c r="B27" s="6" t="n">
        <v>5989</v>
      </c>
      <c r="C27" s="6" t="n">
        <v>5704</v>
      </c>
    </row>
    <row r="28" spans="1:3">
      <c r="A28" s="4" t="s">
        <v>207</v>
      </c>
      <c r="B28" s="6" t="n">
        <v>304</v>
      </c>
      <c r="C28" s="6" t="n">
        <v>304</v>
      </c>
    </row>
    <row r="29" spans="1:3">
      <c r="A29" s="4" t="s">
        <v>208</v>
      </c>
      <c r="B29" s="6" t="n">
        <v>-8235</v>
      </c>
      <c r="C29" s="6" t="n">
        <v>-5172</v>
      </c>
    </row>
    <row r="30" spans="1:3">
      <c r="A30" s="4" t="s">
        <v>209</v>
      </c>
      <c r="B30" s="6" t="n">
        <v>-684</v>
      </c>
      <c r="C30" s="6" t="n">
        <v>-438</v>
      </c>
    </row>
    <row r="31" spans="1:3">
      <c r="A31" s="4" t="s">
        <v>210</v>
      </c>
      <c r="B31" s="6" t="n">
        <v>140747</v>
      </c>
      <c r="C31" s="6" t="n">
        <v>-54532</v>
      </c>
    </row>
    <row r="32" spans="1:3">
      <c r="A32" s="3" t="s">
        <v>211</v>
      </c>
    </row>
    <row r="33" spans="1:3">
      <c r="A33" s="4" t="s">
        <v>212</v>
      </c>
      <c r="B33" s="6" t="n">
        <v>23420</v>
      </c>
      <c r="C33" s="6" t="n">
        <v>61940</v>
      </c>
    </row>
    <row r="34" spans="1:3">
      <c r="A34" s="4" t="s">
        <v>213</v>
      </c>
      <c r="B34" s="6" t="n">
        <v>0</v>
      </c>
      <c r="C34" s="6" t="n">
        <v>85000</v>
      </c>
    </row>
    <row r="35" spans="1:3">
      <c r="A35" s="4" t="s">
        <v>214</v>
      </c>
      <c r="B35" s="6" t="n">
        <v>-774546</v>
      </c>
      <c r="C35" s="6" t="n">
        <v>-50026</v>
      </c>
    </row>
    <row r="36" spans="1:3">
      <c r="A36" s="4" t="s">
        <v>215</v>
      </c>
      <c r="B36" s="6" t="n">
        <v>734988</v>
      </c>
      <c r="C36" s="6" t="n">
        <v>-24027</v>
      </c>
    </row>
    <row r="37" spans="1:3">
      <c r="A37" s="4" t="s">
        <v>216</v>
      </c>
      <c r="B37" s="6" t="n">
        <v>11553</v>
      </c>
      <c r="C37" s="6" t="n">
        <v>11256</v>
      </c>
    </row>
    <row r="38" spans="1:3">
      <c r="A38" s="4" t="s">
        <v>217</v>
      </c>
      <c r="B38" s="6" t="n">
        <v>-29931</v>
      </c>
      <c r="C38" s="6" t="n">
        <v>-25902</v>
      </c>
    </row>
    <row r="39" spans="1:3">
      <c r="A39" s="4" t="s">
        <v>218</v>
      </c>
      <c r="B39" s="6" t="n">
        <v>-1752</v>
      </c>
      <c r="C39" s="6" t="n">
        <v>-6003</v>
      </c>
    </row>
    <row r="40" spans="1:3">
      <c r="A40" s="4" t="s">
        <v>219</v>
      </c>
      <c r="B40" s="6" t="n">
        <v>4583</v>
      </c>
      <c r="C40" s="6" t="n">
        <v>2067</v>
      </c>
    </row>
    <row r="41" spans="1:3">
      <c r="A41" s="4" t="s">
        <v>220</v>
      </c>
      <c r="B41" s="6" t="n">
        <v>206</v>
      </c>
      <c r="C41" s="6" t="n">
        <v>23</v>
      </c>
    </row>
    <row r="42" spans="1:3">
      <c r="A42" s="4" t="s">
        <v>221</v>
      </c>
      <c r="B42" s="6" t="n">
        <v>-31479</v>
      </c>
      <c r="C42" s="6" t="n">
        <v>54328</v>
      </c>
    </row>
    <row r="43" spans="1:3">
      <c r="A43" s="4" t="s">
        <v>222</v>
      </c>
      <c r="B43" s="6" t="n">
        <v>144023</v>
      </c>
      <c r="C43" s="6" t="n">
        <v>52242</v>
      </c>
    </row>
    <row r="44" spans="1:3">
      <c r="A44" s="4" t="s">
        <v>223</v>
      </c>
      <c r="B44" s="6" t="n">
        <v>167408</v>
      </c>
      <c r="C44" s="6" t="n">
        <v>240706</v>
      </c>
    </row>
    <row r="45" spans="1:3">
      <c r="A45" s="4" t="s">
        <v>222</v>
      </c>
      <c r="B45" s="6" t="n">
        <v>144023</v>
      </c>
      <c r="C45" s="6" t="n">
        <v>52242</v>
      </c>
    </row>
    <row r="46" spans="1:3">
      <c r="A46" s="4" t="s">
        <v>224</v>
      </c>
      <c r="B46" s="6" t="n">
        <v>311431</v>
      </c>
      <c r="C46" s="6" t="n">
        <v>292948</v>
      </c>
    </row>
    <row r="47" spans="1:3">
      <c r="A47" s="3" t="s">
        <v>225</v>
      </c>
    </row>
    <row r="48" spans="1:3">
      <c r="A48" s="4" t="s">
        <v>226</v>
      </c>
      <c r="B48" s="6" t="n">
        <v>167408</v>
      </c>
      <c r="C48" s="6" t="n">
        <v>240706</v>
      </c>
    </row>
    <row r="49" spans="1:3">
      <c r="A49" s="3" t="s">
        <v>227</v>
      </c>
    </row>
    <row r="50" spans="1:3">
      <c r="A50" s="4" t="s">
        <v>228</v>
      </c>
      <c r="B50" s="6" t="n">
        <v>25010</v>
      </c>
      <c r="C50" s="6" t="n">
        <v>27325</v>
      </c>
    </row>
    <row r="51" spans="1:3">
      <c r="A51" s="4" t="s">
        <v>229</v>
      </c>
      <c r="B51" s="6" t="n">
        <v>1502</v>
      </c>
      <c r="C51" s="6" t="n">
        <v>4823</v>
      </c>
    </row>
    <row r="52" spans="1:3">
      <c r="A52" s="3" t="s">
        <v>230</v>
      </c>
    </row>
    <row r="53" spans="1:3">
      <c r="A53" s="4" t="s">
        <v>231</v>
      </c>
      <c r="B53" s="6" t="n">
        <v>810</v>
      </c>
      <c r="C53" s="6" t="n">
        <v>438</v>
      </c>
    </row>
    <row r="54" spans="1:3">
      <c r="A54" s="4" t="s">
        <v>232</v>
      </c>
      <c r="B54" s="6" t="n">
        <v>-684</v>
      </c>
      <c r="C54" s="6" t="n">
        <v>-438</v>
      </c>
    </row>
    <row r="55" spans="1:3">
      <c r="A55" s="4" t="s">
        <v>233</v>
      </c>
      <c r="B55" s="6" t="n">
        <v>126</v>
      </c>
      <c r="C55" s="6" t="n">
        <v>0</v>
      </c>
    </row>
    <row r="56" spans="1:3">
      <c r="A56" s="3" t="s">
        <v>234</v>
      </c>
    </row>
    <row r="57" spans="1:3">
      <c r="A57" s="4" t="s">
        <v>235</v>
      </c>
      <c r="B57" s="6" t="n">
        <v>1854</v>
      </c>
      <c r="C57" s="6" t="n">
        <v>5012</v>
      </c>
    </row>
    <row r="58" spans="1:3">
      <c r="A58" s="4" t="s">
        <v>236</v>
      </c>
      <c r="B58" s="7" t="n">
        <v>1260</v>
      </c>
      <c r="C58" s="7" t="n">
        <v>17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CONSOLIDATED STATEMENTS OF CA10</vt:lpstr>
      <vt:lpstr>Basis of Presentation and Infor</vt:lpstr>
      <vt:lpstr>Business Segments</vt:lpstr>
      <vt:lpstr>Investment securities and impai</vt:lpstr>
      <vt:lpstr>Loans receivable</vt:lpstr>
      <vt:lpstr>Goodwill and Other Intangible A</vt:lpstr>
      <vt:lpstr>Guarantees</vt:lpstr>
      <vt:lpstr>Earnings Per Share</vt:lpstr>
      <vt:lpstr>Pension and Other Post-retireme</vt:lpstr>
      <vt:lpstr>Disclosures About Fair Value of</vt:lpstr>
      <vt:lpstr>Guaranteed Preferred Beneficial</vt:lpstr>
      <vt:lpstr>Legal Proceedings</vt:lpstr>
      <vt:lpstr>Changes in Accumulated Other Co</vt:lpstr>
      <vt:lpstr>Subsequent events</vt:lpstr>
      <vt:lpstr>Basis of Presentation and Inf24</vt:lpstr>
      <vt:lpstr>Business Segments (Tables)</vt:lpstr>
      <vt:lpstr>Investment securities and imp26</vt:lpstr>
      <vt:lpstr>Loans receivable (Tables)</vt:lpstr>
      <vt:lpstr>Goodwill and Other Intangible28</vt:lpstr>
      <vt:lpstr>Earnings Per Share (Tables)</vt:lpstr>
      <vt:lpstr>Pension and Other Post-retire30</vt:lpstr>
      <vt:lpstr>Disclosures About Fair Value 31</vt:lpstr>
      <vt:lpstr>Guaranteed Preferred Benefici32</vt:lpstr>
      <vt:lpstr>Changes in Accumulated Other 33</vt:lpstr>
      <vt:lpstr>Basis of Presentation and Inf34</vt:lpstr>
      <vt:lpstr>Business Segments (Details)</vt:lpstr>
      <vt:lpstr>Investment securities and imp36</vt:lpstr>
      <vt:lpstr>Investment securities and imp37</vt:lpstr>
      <vt:lpstr>Investment securities and imp38</vt:lpstr>
      <vt:lpstr>Investment securities and imp39</vt:lpstr>
      <vt:lpstr>Loans receivable - Summary of O</vt:lpstr>
      <vt:lpstr>Loans receivable - Outstanding </vt:lpstr>
      <vt:lpstr>Loans receivable - Changes in t</vt:lpstr>
      <vt:lpstr>Loans receivable - Composition </vt:lpstr>
      <vt:lpstr>Loans receivable - Changes in44</vt:lpstr>
      <vt:lpstr>Loans receivable - Loan Portfol</vt:lpstr>
      <vt:lpstr>Loans receivable - Geographical</vt:lpstr>
      <vt:lpstr>Loans receivable - Compositio47</vt:lpstr>
      <vt:lpstr>Loans receivable - Evaluation o</vt:lpstr>
      <vt:lpstr>Loans receivable - Roll Forward</vt:lpstr>
      <vt:lpstr>Loans receivable - Troubled Deb</vt:lpstr>
      <vt:lpstr>Loans receivable - Troubled D51</vt:lpstr>
      <vt:lpstr>Loans receivable - Loan Delinqu</vt:lpstr>
      <vt:lpstr>Loans receivable - Credit Quali</vt:lpstr>
      <vt:lpstr>Goodwill and Other Intangible54</vt:lpstr>
      <vt:lpstr>Goodwill and Other Intangible55</vt:lpstr>
      <vt:lpstr>Guarantees (Details)</vt:lpstr>
      <vt:lpstr>Earnings Per Share - Narrative </vt:lpstr>
      <vt:lpstr>Earnings Per Share - Computatio</vt:lpstr>
      <vt:lpstr>Pension and Other Post-retire59</vt:lpstr>
      <vt:lpstr>Disclosures About Fair Value 60</vt:lpstr>
      <vt:lpstr>Disclosures About Fair Value 61</vt:lpstr>
      <vt:lpstr>Disclosures About Fair Value 62</vt:lpstr>
      <vt:lpstr>Disclosures About Fair Value 63</vt:lpstr>
      <vt:lpstr>Disclosures About Fair Value 64</vt:lpstr>
      <vt:lpstr>Guaranteed Preferred Benefici65</vt:lpstr>
      <vt:lpstr>Guaranteed Preferred Benefici66</vt:lpstr>
      <vt:lpstr>Changes in Accumulated Other 6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02:04Z</dcterms:created>
  <dcterms:modified xmlns:dcterms="http://purl.org/dc/terms/" xmlns:xsi="http://www.w3.org/2001/XMLSchema-instance" xsi:type="dcterms:W3CDTF">2016-08-09T14:02:04Z</dcterms:modified>
  <dc:title xmlns:dc="http://purl.org/dc/elements/1.1/">Untitled</dc:title>
  <dc:description xmlns:dc="http://purl.org/dc/elements/1.1/"/>
  <dc:subject xmlns:dc="http://purl.org/dc/elements/1.1/"/>
  <cp:keywords/>
  <cp:category/>
</cp:coreProperties>
</file>